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 Pare"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Revenue from Contracts with Cus" sheetId="14" state="visible" r:id="rId14"/>
    <sheet xmlns:r="http://schemas.openxmlformats.org/officeDocument/2006/relationships" name="Debt and Equity Securities" sheetId="15" state="visible" r:id="rId15"/>
    <sheet xmlns:r="http://schemas.openxmlformats.org/officeDocument/2006/relationships" name="Property and Equipment, Net" sheetId="16" state="visible" r:id="rId16"/>
    <sheet xmlns:r="http://schemas.openxmlformats.org/officeDocument/2006/relationships" name="Receivables" sheetId="17" state="visible" r:id="rId17"/>
    <sheet xmlns:r="http://schemas.openxmlformats.org/officeDocument/2006/relationships" name="Acquisitions and Dispositions"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Other Assets" sheetId="21" state="visible" r:id="rId21"/>
    <sheet xmlns:r="http://schemas.openxmlformats.org/officeDocument/2006/relationships" name="Debt" sheetId="22" state="visible" r:id="rId22"/>
    <sheet xmlns:r="http://schemas.openxmlformats.org/officeDocument/2006/relationships" name="Employee Benefit Plans" sheetId="23" state="visible" r:id="rId23"/>
    <sheet xmlns:r="http://schemas.openxmlformats.org/officeDocument/2006/relationships" name="Other Long-Term Liabilities" sheetId="24" state="visible" r:id="rId24"/>
    <sheet xmlns:r="http://schemas.openxmlformats.org/officeDocument/2006/relationships" name="Taxes" sheetId="25" state="visible" r:id="rId25"/>
    <sheet xmlns:r="http://schemas.openxmlformats.org/officeDocument/2006/relationships" name="Commitments and Contingencies" sheetId="26" state="visible" r:id="rId26"/>
    <sheet xmlns:r="http://schemas.openxmlformats.org/officeDocument/2006/relationships" name="Stockholders' Equity and Compre" sheetId="27" state="visible" r:id="rId27"/>
    <sheet xmlns:r="http://schemas.openxmlformats.org/officeDocument/2006/relationships" name="Stock-Based Compensation" sheetId="28" state="visible" r:id="rId28"/>
    <sheet xmlns:r="http://schemas.openxmlformats.org/officeDocument/2006/relationships" name="Related-Party Transactions" sheetId="29" state="visible" r:id="rId29"/>
    <sheet xmlns:r="http://schemas.openxmlformats.org/officeDocument/2006/relationships" name="Segment and Geographic Informat" sheetId="30" state="visible" r:id="rId30"/>
    <sheet xmlns:r="http://schemas.openxmlformats.org/officeDocument/2006/relationships" name="Earnings (Losses) Per Share" sheetId="31" state="visible" r:id="rId31"/>
    <sheet xmlns:r="http://schemas.openxmlformats.org/officeDocument/2006/relationships" name="Other Income (Loss), Net"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from Contracts with C_2" sheetId="36" state="visible" r:id="rId36"/>
    <sheet xmlns:r="http://schemas.openxmlformats.org/officeDocument/2006/relationships" name="Debt and Equity Securities (Tab" sheetId="37" state="visible" r:id="rId37"/>
    <sheet xmlns:r="http://schemas.openxmlformats.org/officeDocument/2006/relationships" name="Property and Equipment, Net (Ta" sheetId="38" state="visible" r:id="rId38"/>
    <sheet xmlns:r="http://schemas.openxmlformats.org/officeDocument/2006/relationships" name="Receivables (Tables)" sheetId="39" state="visible" r:id="rId39"/>
    <sheet xmlns:r="http://schemas.openxmlformats.org/officeDocument/2006/relationships" name="Acquisitions and Dispositions (" sheetId="40" state="visible" r:id="rId40"/>
    <sheet xmlns:r="http://schemas.openxmlformats.org/officeDocument/2006/relationships" name="Leases (Tables)" sheetId="41" state="visible" r:id="rId41"/>
    <sheet xmlns:r="http://schemas.openxmlformats.org/officeDocument/2006/relationships" name="Goodwill and Intangible Asset_2" sheetId="42" state="visible" r:id="rId42"/>
    <sheet xmlns:r="http://schemas.openxmlformats.org/officeDocument/2006/relationships" name="Other Assets (Tables)" sheetId="43" state="visible" r:id="rId43"/>
    <sheet xmlns:r="http://schemas.openxmlformats.org/officeDocument/2006/relationships" name="Debt (Tables)" sheetId="44" state="visible" r:id="rId44"/>
    <sheet xmlns:r="http://schemas.openxmlformats.org/officeDocument/2006/relationships" name="Other Long-Term Liabilities (Ta" sheetId="45" state="visible" r:id="rId45"/>
    <sheet xmlns:r="http://schemas.openxmlformats.org/officeDocument/2006/relationships" name="Taxes (Tables)" sheetId="46" state="visible" r:id="rId46"/>
    <sheet xmlns:r="http://schemas.openxmlformats.org/officeDocument/2006/relationships" name="Commitments and Contingencies (" sheetId="47" state="visible" r:id="rId47"/>
    <sheet xmlns:r="http://schemas.openxmlformats.org/officeDocument/2006/relationships" name="Stockholders' Equity and Comp_2" sheetId="48" state="visible" r:id="rId48"/>
    <sheet xmlns:r="http://schemas.openxmlformats.org/officeDocument/2006/relationships" name="Stock-Based Compensation (Table" sheetId="49" state="visible" r:id="rId49"/>
    <sheet xmlns:r="http://schemas.openxmlformats.org/officeDocument/2006/relationships" name="Segment and Geographic Inform_2" sheetId="50" state="visible" r:id="rId50"/>
    <sheet xmlns:r="http://schemas.openxmlformats.org/officeDocument/2006/relationships" name="Earnings (Losses) Per Share (Ta" sheetId="51" state="visible" r:id="rId51"/>
    <sheet xmlns:r="http://schemas.openxmlformats.org/officeDocument/2006/relationships" name="Other Income (Loss), Net (Table" sheetId="52" state="visible" r:id="rId52"/>
    <sheet xmlns:r="http://schemas.openxmlformats.org/officeDocument/2006/relationships" name="Organization (Detail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Revenue from Contracts with C_6" sheetId="60" state="visible" r:id="rId60"/>
    <sheet xmlns:r="http://schemas.openxmlformats.org/officeDocument/2006/relationships" name="Debt and Equity Securities - Na" sheetId="61" state="visible" r:id="rId61"/>
    <sheet xmlns:r="http://schemas.openxmlformats.org/officeDocument/2006/relationships" name="Debt and Equity Securities - Ca" sheetId="62" state="visible" r:id="rId62"/>
    <sheet xmlns:r="http://schemas.openxmlformats.org/officeDocument/2006/relationships" name="Debt and Equity Securities - Su" sheetId="63" state="visible" r:id="rId63"/>
    <sheet xmlns:r="http://schemas.openxmlformats.org/officeDocument/2006/relationships" name="Debt and Equity Securities - He" sheetId="64" state="visible" r:id="rId64"/>
    <sheet xmlns:r="http://schemas.openxmlformats.org/officeDocument/2006/relationships" name="Debt and Equity Securities - Ga" sheetId="65" state="visible" r:id="rId65"/>
    <sheet xmlns:r="http://schemas.openxmlformats.org/officeDocument/2006/relationships" name="Debt and Equity Securities - _2" sheetId="66" state="visible" r:id="rId66"/>
    <sheet xmlns:r="http://schemas.openxmlformats.org/officeDocument/2006/relationships" name="Debt and Equity Securities - Co" sheetId="67" state="visible" r:id="rId67"/>
    <sheet xmlns:r="http://schemas.openxmlformats.org/officeDocument/2006/relationships" name="Debt and Equity Securities - Fa" sheetId="68" state="visible" r:id="rId68"/>
    <sheet xmlns:r="http://schemas.openxmlformats.org/officeDocument/2006/relationships" name="Debt and Equity Securities - Sc" sheetId="69" state="visible" r:id="rId69"/>
    <sheet xmlns:r="http://schemas.openxmlformats.org/officeDocument/2006/relationships" name="Debt and Equity Securities - Ac" sheetId="70" state="visible" r:id="rId70"/>
    <sheet xmlns:r="http://schemas.openxmlformats.org/officeDocument/2006/relationships" name="Property and Equipment, Net - S" sheetId="71" state="visible" r:id="rId71"/>
    <sheet xmlns:r="http://schemas.openxmlformats.org/officeDocument/2006/relationships" name="Property and Equipment, Net - D" sheetId="72" state="visible" r:id="rId72"/>
    <sheet xmlns:r="http://schemas.openxmlformats.org/officeDocument/2006/relationships" name="Property and Equipment, Net - N" sheetId="73" state="visible" r:id="rId73"/>
    <sheet xmlns:r="http://schemas.openxmlformats.org/officeDocument/2006/relationships" name="Receivables - Accounts Receivab" sheetId="74" state="visible" r:id="rId74"/>
    <sheet xmlns:r="http://schemas.openxmlformats.org/officeDocument/2006/relationships" name="Receivables - Schedule of Finan" sheetId="75" state="visible" r:id="rId75"/>
    <sheet xmlns:r="http://schemas.openxmlformats.org/officeDocument/2006/relationships" name="Receivables - Allowance For Cre" sheetId="76" state="visible" r:id="rId76"/>
    <sheet xmlns:r="http://schemas.openxmlformats.org/officeDocument/2006/relationships" name="Receivables - Credit Monitoring" sheetId="77" state="visible" r:id="rId77"/>
    <sheet xmlns:r="http://schemas.openxmlformats.org/officeDocument/2006/relationships" name="Receivables - Fair Value Narrat" sheetId="78" state="visible" r:id="rId78"/>
    <sheet xmlns:r="http://schemas.openxmlformats.org/officeDocument/2006/relationships" name="Acquisitions and Dispositions -" sheetId="79" state="visible" r:id="rId79"/>
    <sheet xmlns:r="http://schemas.openxmlformats.org/officeDocument/2006/relationships" name="Acquisitions and Dispositions_2" sheetId="80" state="visible" r:id="rId80"/>
    <sheet xmlns:r="http://schemas.openxmlformats.org/officeDocument/2006/relationships" name="Acquisitions and Dispositions_3" sheetId="81" state="visible" r:id="rId81"/>
    <sheet xmlns:r="http://schemas.openxmlformats.org/officeDocument/2006/relationships" name="Acquisitions and Dispositions_4" sheetId="82" state="visible" r:id="rId82"/>
    <sheet xmlns:r="http://schemas.openxmlformats.org/officeDocument/2006/relationships" name="Acquisitions and Dispositions_5" sheetId="83" state="visible" r:id="rId83"/>
    <sheet xmlns:r="http://schemas.openxmlformats.org/officeDocument/2006/relationships" name="Acquisitions and Dispositions_6" sheetId="84" state="visible" r:id="rId84"/>
    <sheet xmlns:r="http://schemas.openxmlformats.org/officeDocument/2006/relationships" name="Acquisitions and Dispositions_7" sheetId="85" state="visible" r:id="rId85"/>
    <sheet xmlns:r="http://schemas.openxmlformats.org/officeDocument/2006/relationships" name="Leases - Schedule of Rent Expen" sheetId="86" state="visible" r:id="rId86"/>
    <sheet xmlns:r="http://schemas.openxmlformats.org/officeDocument/2006/relationships" name="Leases - Supplemental Balance S" sheetId="87" state="visible" r:id="rId87"/>
    <sheet xmlns:r="http://schemas.openxmlformats.org/officeDocument/2006/relationships" name="Leases - Weighted Average Remai" sheetId="88" state="visible" r:id="rId88"/>
    <sheet xmlns:r="http://schemas.openxmlformats.org/officeDocument/2006/relationships" name="Leases - Maturities of Lease Li" sheetId="89" state="visible" r:id="rId89"/>
    <sheet xmlns:r="http://schemas.openxmlformats.org/officeDocument/2006/relationships" name="Leases - Rental Income (Details" sheetId="90" state="visible" r:id="rId90"/>
    <sheet xmlns:r="http://schemas.openxmlformats.org/officeDocument/2006/relationships" name="Leases - Maturities of Future M" sheetId="91" state="visible" r:id="rId91"/>
    <sheet xmlns:r="http://schemas.openxmlformats.org/officeDocument/2006/relationships" name="Goodwill and Intangible Asset_3" sheetId="92" state="visible" r:id="rId92"/>
    <sheet xmlns:r="http://schemas.openxmlformats.org/officeDocument/2006/relationships" name="Goodwill and Intangible Asset_4" sheetId="93" state="visible" r:id="rId93"/>
    <sheet xmlns:r="http://schemas.openxmlformats.org/officeDocument/2006/relationships" name="Goodwill and Intangible Asset_5" sheetId="94" state="visible" r:id="rId94"/>
    <sheet xmlns:r="http://schemas.openxmlformats.org/officeDocument/2006/relationships" name="Goodwill and Intangible Asset_6" sheetId="95" state="visible" r:id="rId95"/>
    <sheet xmlns:r="http://schemas.openxmlformats.org/officeDocument/2006/relationships" name="Goodwill and Intangible Asset_7" sheetId="96" state="visible" r:id="rId96"/>
    <sheet xmlns:r="http://schemas.openxmlformats.org/officeDocument/2006/relationships" name="Other Assets (Details)" sheetId="97" state="visible" r:id="rId97"/>
    <sheet xmlns:r="http://schemas.openxmlformats.org/officeDocument/2006/relationships" name="Debt - Schedule of Debt (Detail" sheetId="98" state="visible" r:id="rId98"/>
    <sheet xmlns:r="http://schemas.openxmlformats.org/officeDocument/2006/relationships" name="Debt - Schedule of Maturities (" sheetId="99" state="visible" r:id="rId99"/>
    <sheet xmlns:r="http://schemas.openxmlformats.org/officeDocument/2006/relationships" name="Debt - Senior Notes Narrative (" sheetId="100" state="visible" r:id="rId100"/>
    <sheet xmlns:r="http://schemas.openxmlformats.org/officeDocument/2006/relationships" name="Debt - Contract Revenue Bonds N" sheetId="101" state="visible" r:id="rId101"/>
    <sheet xmlns:r="http://schemas.openxmlformats.org/officeDocument/2006/relationships" name="Debt - Floating Average Rate Co" sheetId="102" state="visible" r:id="rId102"/>
    <sheet xmlns:r="http://schemas.openxmlformats.org/officeDocument/2006/relationships" name="Debt - Revolving Credit Facilit" sheetId="103" state="visible" r:id="rId103"/>
    <sheet xmlns:r="http://schemas.openxmlformats.org/officeDocument/2006/relationships" name="Debt - Fair Value (Details)" sheetId="104" state="visible" r:id="rId104"/>
    <sheet xmlns:r="http://schemas.openxmlformats.org/officeDocument/2006/relationships" name="Debt - Interest Rate Locks (Det" sheetId="105" state="visible" r:id="rId105"/>
    <sheet xmlns:r="http://schemas.openxmlformats.org/officeDocument/2006/relationships" name="Employee Benefit Plans - Define" sheetId="106" state="visible" r:id="rId106"/>
    <sheet xmlns:r="http://schemas.openxmlformats.org/officeDocument/2006/relationships" name="Employee Benefit Plans - Defi_2" sheetId="107" state="visible" r:id="rId107"/>
    <sheet xmlns:r="http://schemas.openxmlformats.org/officeDocument/2006/relationships" name="Employee Benefit Plans - Employ" sheetId="108" state="visible" r:id="rId108"/>
    <sheet xmlns:r="http://schemas.openxmlformats.org/officeDocument/2006/relationships" name="Other Long-Term Liabilities (De" sheetId="109" state="visible" r:id="rId109"/>
    <sheet xmlns:r="http://schemas.openxmlformats.org/officeDocument/2006/relationships" name="Taxes - Domestic and Foreign Co" sheetId="110" state="visible" r:id="rId110"/>
    <sheet xmlns:r="http://schemas.openxmlformats.org/officeDocument/2006/relationships" name="Taxes - Provision (Benefit) for" sheetId="111" state="visible" r:id="rId111"/>
    <sheet xmlns:r="http://schemas.openxmlformats.org/officeDocument/2006/relationships" name="Taxes - Effective Tax Rate Narr" sheetId="112" state="visible" r:id="rId112"/>
    <sheet xmlns:r="http://schemas.openxmlformats.org/officeDocument/2006/relationships" name="Taxes - Effective Tax Rate Reco" sheetId="113" state="visible" r:id="rId113"/>
    <sheet xmlns:r="http://schemas.openxmlformats.org/officeDocument/2006/relationships" name="Taxes - Schedule of Deferred Ta" sheetId="114" state="visible" r:id="rId114"/>
    <sheet xmlns:r="http://schemas.openxmlformats.org/officeDocument/2006/relationships" name="Taxes - Unrecognized Taxes Narr" sheetId="115" state="visible" r:id="rId115"/>
    <sheet xmlns:r="http://schemas.openxmlformats.org/officeDocument/2006/relationships" name="Taxes - Unrecognized Tax Benefi"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_3" sheetId="119" state="visible" r:id="rId119"/>
    <sheet xmlns:r="http://schemas.openxmlformats.org/officeDocument/2006/relationships" name="Commitments and Contingencies_4" sheetId="120" state="visible" r:id="rId120"/>
    <sheet xmlns:r="http://schemas.openxmlformats.org/officeDocument/2006/relationships" name="Stockholders' Equity and Comp_3" sheetId="121" state="visible" r:id="rId121"/>
    <sheet xmlns:r="http://schemas.openxmlformats.org/officeDocument/2006/relationships" name="Stockholders' Equity and Comp_4" sheetId="122" state="visible" r:id="rId122"/>
    <sheet xmlns:r="http://schemas.openxmlformats.org/officeDocument/2006/relationships" name="Stockholders' Equity and Comp_5" sheetId="123" state="visible" r:id="rId123"/>
    <sheet xmlns:r="http://schemas.openxmlformats.org/officeDocument/2006/relationships" name="Stockholders' Equity and Comp_6" sheetId="124" state="visible" r:id="rId124"/>
    <sheet xmlns:r="http://schemas.openxmlformats.org/officeDocument/2006/relationships" name="Stock-Based Compensation - Narr" sheetId="125" state="visible" r:id="rId125"/>
    <sheet xmlns:r="http://schemas.openxmlformats.org/officeDocument/2006/relationships" name="Stock-Based Compensation - Comp" sheetId="126" state="visible" r:id="rId126"/>
    <sheet xmlns:r="http://schemas.openxmlformats.org/officeDocument/2006/relationships" name="Stock-Based Compensation - Inco" sheetId="127" state="visible" r:id="rId127"/>
    <sheet xmlns:r="http://schemas.openxmlformats.org/officeDocument/2006/relationships" name="Stock-Based Compensation - Summ" sheetId="128" state="visible" r:id="rId128"/>
    <sheet xmlns:r="http://schemas.openxmlformats.org/officeDocument/2006/relationships" name="Stock-Based Compensation - SAR " sheetId="129" state="visible" r:id="rId129"/>
    <sheet xmlns:r="http://schemas.openxmlformats.org/officeDocument/2006/relationships" name="Stock-Based Compensation - Su_2" sheetId="130" state="visible" r:id="rId130"/>
    <sheet xmlns:r="http://schemas.openxmlformats.org/officeDocument/2006/relationships" name="Stock-Based Compensation - Su_3" sheetId="131" state="visible" r:id="rId131"/>
    <sheet xmlns:r="http://schemas.openxmlformats.org/officeDocument/2006/relationships" name="Stock-Based Compensation - Unea" sheetId="132" state="visible" r:id="rId132"/>
    <sheet xmlns:r="http://schemas.openxmlformats.org/officeDocument/2006/relationships" name="Related-Party Transactions - Le" sheetId="133" state="visible" r:id="rId133"/>
    <sheet xmlns:r="http://schemas.openxmlformats.org/officeDocument/2006/relationships" name="Related-Party Transactions - Eq" sheetId="134" state="visible" r:id="rId134"/>
    <sheet xmlns:r="http://schemas.openxmlformats.org/officeDocument/2006/relationships" name="Related-Party Transactions - Ot" sheetId="135" state="visible" r:id="rId135"/>
    <sheet xmlns:r="http://schemas.openxmlformats.org/officeDocument/2006/relationships" name="Related-Party Transactions - Cl" sheetId="136" state="visible" r:id="rId136"/>
    <sheet xmlns:r="http://schemas.openxmlformats.org/officeDocument/2006/relationships" name="Related-Party Transactions - _2" sheetId="137" state="visible" r:id="rId137"/>
    <sheet xmlns:r="http://schemas.openxmlformats.org/officeDocument/2006/relationships" name="Segment and Geographic Inform_3" sheetId="138" state="visible" r:id="rId138"/>
    <sheet xmlns:r="http://schemas.openxmlformats.org/officeDocument/2006/relationships" name="Segment and Geographic Inform_4" sheetId="139" state="visible" r:id="rId139"/>
    <sheet xmlns:r="http://schemas.openxmlformats.org/officeDocument/2006/relationships" name="Segment and Geographic Inform_5" sheetId="140" state="visible" r:id="rId140"/>
    <sheet xmlns:r="http://schemas.openxmlformats.org/officeDocument/2006/relationships" name="Segment and Geographic Inform_6" sheetId="141" state="visible" r:id="rId141"/>
    <sheet xmlns:r="http://schemas.openxmlformats.org/officeDocument/2006/relationships" name="Earnings (Losses) Per Share - S" sheetId="142" state="visible" r:id="rId142"/>
    <sheet xmlns:r="http://schemas.openxmlformats.org/officeDocument/2006/relationships" name="Earnings (Losses) Per Share - A" sheetId="143" state="visible" r:id="rId143"/>
    <sheet xmlns:r="http://schemas.openxmlformats.org/officeDocument/2006/relationships" name="Other Income (Loss), Net (Detai" sheetId="144" state="visible" r:id="rId144"/>
    <sheet xmlns:r="http://schemas.openxmlformats.org/officeDocument/2006/relationships" name="Other Income (Loss), Net - Narr" sheetId="145" state="visible" r:id="rId145"/>
    <sheet xmlns:r="http://schemas.openxmlformats.org/officeDocument/2006/relationships" name="Schedule II - Valuation and Q_2" sheetId="146" state="visible" r:id="rId146"/>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Jan. 31, 2022</t>
        </is>
      </c>
      <c r="D2" s="2" t="inlineStr">
        <is>
          <t>Jun. 30, 2021</t>
        </is>
      </c>
    </row>
    <row r="3">
      <c r="A3" s="3" t="inlineStr">
        <is>
          <t>Document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521</t>
        </is>
      </c>
    </row>
    <row r="10">
      <c r="A10" s="4" t="inlineStr">
        <is>
          <t>Entity Registrant Name</t>
        </is>
      </c>
      <c r="B10" s="4" t="inlineStr">
        <is>
          <t>HYATT HOTELS CORP</t>
        </is>
      </c>
    </row>
    <row r="11">
      <c r="A11" s="4" t="inlineStr">
        <is>
          <t>Entity Incorporation, State or Country Code</t>
        </is>
      </c>
      <c r="B11" s="4" t="inlineStr">
        <is>
          <t>DE</t>
        </is>
      </c>
    </row>
    <row r="12">
      <c r="A12" s="4" t="inlineStr">
        <is>
          <t>Entity Tax Identification Number</t>
        </is>
      </c>
      <c r="B12" s="4" t="inlineStr">
        <is>
          <t>20-1480589</t>
        </is>
      </c>
    </row>
    <row r="13">
      <c r="A13" s="4" t="inlineStr">
        <is>
          <t>Entity Address, Address Line One</t>
        </is>
      </c>
      <c r="B13" s="4" t="inlineStr">
        <is>
          <t>150 North Riverside Plaza</t>
        </is>
      </c>
    </row>
    <row r="14">
      <c r="A14" s="4" t="inlineStr">
        <is>
          <t>Entity Address, Address Line Two</t>
        </is>
      </c>
      <c r="B14" s="4" t="inlineStr">
        <is>
          <t>8th Floor,</t>
        </is>
      </c>
    </row>
    <row r="15">
      <c r="A15" s="4" t="inlineStr">
        <is>
          <t>Entity Address, City or Town</t>
        </is>
      </c>
      <c r="B15" s="4" t="inlineStr">
        <is>
          <t>Chicago,</t>
        </is>
      </c>
    </row>
    <row r="16">
      <c r="A16" s="4" t="inlineStr">
        <is>
          <t>Entity Address, State or Province</t>
        </is>
      </c>
      <c r="B16" s="4" t="inlineStr">
        <is>
          <t>IL</t>
        </is>
      </c>
    </row>
    <row r="17">
      <c r="A17" s="4" t="inlineStr">
        <is>
          <t>Entity Address, Postal Zip Code</t>
        </is>
      </c>
      <c r="B17" s="4" t="inlineStr">
        <is>
          <t>60606</t>
        </is>
      </c>
    </row>
    <row r="18">
      <c r="A18" s="4" t="inlineStr">
        <is>
          <t>City Area Code</t>
        </is>
      </c>
      <c r="B18" s="4" t="inlineStr">
        <is>
          <t>312</t>
        </is>
      </c>
    </row>
    <row r="19">
      <c r="A19" s="4" t="inlineStr">
        <is>
          <t>Local Phone Number</t>
        </is>
      </c>
      <c r="B19" s="4" t="inlineStr">
        <is>
          <t>750-1234</t>
        </is>
      </c>
    </row>
    <row r="20">
      <c r="A20" s="4" t="inlineStr">
        <is>
          <t>Title of 12(b) Security</t>
        </is>
      </c>
      <c r="B20" s="4" t="inlineStr">
        <is>
          <t>Class A Common Stock, $0.01 par value</t>
        </is>
      </c>
    </row>
    <row r="21">
      <c r="A21" s="4" t="inlineStr">
        <is>
          <t>Trading Symbol</t>
        </is>
      </c>
      <c r="B21" s="4" t="inlineStr">
        <is>
          <t>H</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095.9</v>
      </c>
    </row>
    <row r="33">
      <c r="A33" s="4" t="inlineStr">
        <is>
          <t>Documents Incorporated by Reference</t>
        </is>
      </c>
      <c r="B33" s="4" t="inlineStr">
        <is>
          <t>Part III of this Annual Report on Form 10-K incorporates by reference portions of the registrant's Proxy Statement for its 2022 Annual Meeting of Stockholders to be held on May 18, 2022.</t>
        </is>
      </c>
    </row>
    <row r="34">
      <c r="A34" s="4" t="inlineStr">
        <is>
          <t>Entity Central Index Key</t>
        </is>
      </c>
      <c r="B34" s="4" t="inlineStr">
        <is>
          <t>0001468174</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Class A common stock</t>
        </is>
      </c>
    </row>
    <row r="39">
      <c r="A39" s="3" t="inlineStr">
        <is>
          <t>Document Information</t>
        </is>
      </c>
    </row>
    <row r="40">
      <c r="A40" s="4" t="inlineStr">
        <is>
          <t>Entity Common Stock, Shares Outstanding</t>
        </is>
      </c>
      <c r="C40" s="6" t="n">
        <v>50334271</v>
      </c>
    </row>
    <row r="41">
      <c r="A41" s="4" t="inlineStr">
        <is>
          <t>Class B common stock</t>
        </is>
      </c>
    </row>
    <row r="42">
      <c r="A42" s="3" t="inlineStr">
        <is>
          <t>Document Information</t>
        </is>
      </c>
    </row>
    <row r="43">
      <c r="A43" s="4" t="inlineStr">
        <is>
          <t>Entity Common Stock, Shares Outstanding</t>
        </is>
      </c>
      <c r="C43" s="6" t="n">
        <v>596532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56" customWidth="1" min="5" max="5"/>
    <col width="27" customWidth="1" min="6" max="6"/>
    <col width="80" customWidth="1" min="7" max="7"/>
    <col width="18" customWidth="1" min="8" max="8"/>
    <col width="67" customWidth="1" min="9" max="9"/>
    <col width="13" customWidth="1" min="10" max="10"/>
    <col width="73" customWidth="1" min="11" max="11"/>
    <col width="37" customWidth="1" min="12" max="12"/>
    <col width="80" customWidth="1" min="13" max="13"/>
    <col width="54" customWidth="1" min="14" max="14"/>
    <col width="80" customWidth="1" min="15" max="15"/>
    <col width="21" customWidth="1" min="16" max="16"/>
    <col width="40" customWidth="1" min="17" max="17"/>
    <col width="80" customWidth="1" min="18" max="18"/>
    <col width="21" customWidth="1" min="19" max="19"/>
    <col width="40" customWidth="1" min="20" max="20"/>
    <col width="80" customWidth="1" min="21" max="21"/>
  </cols>
  <sheetData>
    <row r="1">
      <c r="A1" s="1" t="inlineStr">
        <is>
          <t>Consolidated Statements of Changes in Stockholders' Equity - USD ($) $ in Millions</t>
        </is>
      </c>
      <c r="B1" s="2" t="inlineStr">
        <is>
          <t>Total</t>
        </is>
      </c>
      <c r="C1" s="2" t="inlineStr">
        <is>
          <t>Cumulative Effect, Period of Adoption, Adjustment</t>
        </is>
      </c>
      <c r="D1" s="2" t="inlineStr">
        <is>
          <t>[1]</t>
        </is>
      </c>
      <c r="E1" s="2" t="inlineStr">
        <is>
          <t>Cumulative Effect, Period of Adoption, Adjusted Balance</t>
        </is>
      </c>
      <c r="F1" s="2" t="inlineStr">
        <is>
          <t>Additional Paid-in Capital</t>
        </is>
      </c>
      <c r="G1" s="2" t="inlineStr">
        <is>
          <t>Additional Paid-in CapitalCumulative Effect, Period of Adoption, Adjusted Balance</t>
        </is>
      </c>
      <c r="H1" s="2" t="inlineStr">
        <is>
          <t>Retained Earnings</t>
        </is>
      </c>
      <c r="I1" s="2" t="inlineStr">
        <is>
          <t>Retained EarningsCumulative Effect, Period of Adoption, Adjustment</t>
        </is>
      </c>
      <c r="J1" s="2" t="inlineStr">
        <is>
          <t>[1]</t>
        </is>
      </c>
      <c r="K1" s="2" t="inlineStr">
        <is>
          <t>Retained EarningsCumulative Effect, Period of Adoption, Adjusted Balance</t>
        </is>
      </c>
      <c r="L1" s="2" t="inlineStr">
        <is>
          <t>Accumulated Other Comprehensive Loss</t>
        </is>
      </c>
      <c r="M1" s="2" t="inlineStr">
        <is>
          <t>Accumulated Other Comprehensive LossCumulative Effect, Period of Adoption, Adjusted Balance</t>
        </is>
      </c>
      <c r="N1" s="2" t="inlineStr">
        <is>
          <t>Noncontrolling Interests in Consolidated Subsidiaries</t>
        </is>
      </c>
      <c r="O1" s="2" t="inlineStr">
        <is>
          <t>Noncontrolling Interests in Consolidated SubsidiariesCumulative Effect, Period of Adoption, Adjusted Balance</t>
        </is>
      </c>
      <c r="P1" s="2" t="inlineStr">
        <is>
          <t>Class A common stock</t>
        </is>
      </c>
      <c r="Q1" s="2" t="inlineStr">
        <is>
          <t>Class A common stockCommon Stock Amount</t>
        </is>
      </c>
      <c r="R1" s="2" t="inlineStr">
        <is>
          <t>Class A common stockCommon Stock AmountCumulative Effect, Period of Adoption, Adjusted Balance</t>
        </is>
      </c>
      <c r="S1" s="2" t="inlineStr">
        <is>
          <t>Class B common stock</t>
        </is>
      </c>
      <c r="T1" s="2" t="inlineStr">
        <is>
          <t>Class B common stockCommon Stock Amount</t>
        </is>
      </c>
      <c r="U1" s="2" t="inlineStr">
        <is>
          <t>Class B common stockCommon Stock AmountCumulative Effect, Period of Adoption, Adjusted Balance</t>
        </is>
      </c>
    </row>
    <row r="2">
      <c r="A2" s="4" t="inlineStr">
        <is>
          <t>Balance, beginning of period (in shares) at Dec. 31, 2018</t>
        </is>
      </c>
      <c r="Q2" s="6" t="n">
        <v>39507817</v>
      </c>
      <c r="T2" s="6" t="n">
        <v>67115828</v>
      </c>
    </row>
    <row r="3">
      <c r="A3" s="4" t="inlineStr">
        <is>
          <t>Balance, beginning of period at Dec. 31, 2018</t>
        </is>
      </c>
      <c r="B3" s="7" t="n">
        <v>3677</v>
      </c>
      <c r="F3" s="7" t="n">
        <v>50</v>
      </c>
      <c r="H3" s="7" t="n">
        <v>3819</v>
      </c>
      <c r="L3" s="7" t="n">
        <v>-200</v>
      </c>
      <c r="N3" s="7" t="n">
        <v>7</v>
      </c>
      <c r="Q3" s="7" t="n">
        <v>1</v>
      </c>
      <c r="T3" s="7" t="n">
        <v>0</v>
      </c>
    </row>
    <row r="4">
      <c r="A4" s="3" t="inlineStr">
        <is>
          <t>Increase (Decrease) in Stockholders' Equity [Roll Forward]</t>
        </is>
      </c>
    </row>
    <row r="5">
      <c r="A5" s="4" t="inlineStr">
        <is>
          <t>Accounting Standards Update [Extensible List]</t>
        </is>
      </c>
      <c r="B5" s="4" t="inlineStr">
        <is>
          <t>Accounting Standards Update 2016-13</t>
        </is>
      </c>
    </row>
    <row r="6">
      <c r="A6" s="4" t="inlineStr">
        <is>
          <t>Total comprehensive income (loss)</t>
        </is>
      </c>
      <c r="B6" s="7" t="n">
        <v>757</v>
      </c>
      <c r="H6" s="6" t="n">
        <v>766</v>
      </c>
      <c r="L6" s="6" t="n">
        <v>-9</v>
      </c>
    </row>
    <row r="7">
      <c r="A7" s="4" t="inlineStr">
        <is>
          <t>Noncontrolling interests</t>
        </is>
      </c>
      <c r="B7" s="6" t="n">
        <v>-2</v>
      </c>
      <c r="N7" s="6" t="n">
        <v>-2</v>
      </c>
    </row>
    <row r="8">
      <c r="A8" s="4" t="inlineStr">
        <is>
          <t>Repurchase of common stock (in shares)</t>
        </is>
      </c>
      <c r="Q8" s="6" t="n">
        <v>-4943897</v>
      </c>
      <c r="T8" s="6" t="n">
        <v>-677384</v>
      </c>
    </row>
    <row r="9">
      <c r="A9" s="4" t="inlineStr">
        <is>
          <t>Repurchase of common stock</t>
        </is>
      </c>
      <c r="B9" s="6" t="n">
        <v>-421</v>
      </c>
      <c r="F9" s="6" t="n">
        <v>-86</v>
      </c>
      <c r="H9" s="6" t="n">
        <v>-335</v>
      </c>
      <c r="S9" s="7" t="n">
        <v>-50</v>
      </c>
    </row>
    <row r="10">
      <c r="A10" s="4" t="inlineStr">
        <is>
          <t>Directors compensation</t>
        </is>
      </c>
      <c r="B10" s="6" t="n">
        <v>2</v>
      </c>
      <c r="F10" s="6" t="n">
        <v>2</v>
      </c>
    </row>
    <row r="11">
      <c r="A11" s="4" t="inlineStr">
        <is>
          <t>Employee stock plan issuance (in shares)</t>
        </is>
      </c>
      <c r="Q11" s="6" t="n">
        <v>79700</v>
      </c>
    </row>
    <row r="12">
      <c r="A12" s="4" t="inlineStr">
        <is>
          <t>Employee stock plan issuance</t>
        </is>
      </c>
      <c r="B12" s="6" t="n">
        <v>5</v>
      </c>
      <c r="F12" s="6" t="n">
        <v>5</v>
      </c>
    </row>
    <row r="13">
      <c r="A13" s="4" t="inlineStr">
        <is>
          <t>Share-based payment activity (in shares)</t>
        </is>
      </c>
      <c r="Q13" s="6" t="n">
        <v>490389</v>
      </c>
    </row>
    <row r="14">
      <c r="A14" s="4" t="inlineStr">
        <is>
          <t>Share-based payment activity</t>
        </is>
      </c>
      <c r="B14" s="6" t="n">
        <v>29</v>
      </c>
      <c r="F14" s="6" t="n">
        <v>29</v>
      </c>
    </row>
    <row r="15">
      <c r="A15" s="4" t="inlineStr">
        <is>
          <t>Class share conversions (in shares)</t>
        </is>
      </c>
      <c r="Q15" s="6" t="n">
        <v>975170</v>
      </c>
      <c r="T15" s="6" t="n">
        <v>-975170</v>
      </c>
    </row>
    <row r="16">
      <c r="A16" s="4" t="inlineStr">
        <is>
          <t>Cash dividends</t>
        </is>
      </c>
      <c r="B16" s="6" t="n">
        <v>-80</v>
      </c>
      <c r="H16" s="6" t="n">
        <v>-80</v>
      </c>
      <c r="P16" s="7" t="n">
        <v>-29</v>
      </c>
      <c r="S16" s="6" t="n">
        <v>-51</v>
      </c>
    </row>
    <row r="17">
      <c r="A17" s="4" t="inlineStr">
        <is>
          <t>Balance, beginning of period (in shares) at Dec. 31, 2019</t>
        </is>
      </c>
      <c r="Q17" s="6" t="n">
        <v>36109179</v>
      </c>
      <c r="R17" s="6" t="n">
        <v>36109179</v>
      </c>
      <c r="T17" s="6" t="n">
        <v>65463274</v>
      </c>
      <c r="U17" s="6" t="n">
        <v>65463274</v>
      </c>
    </row>
    <row r="18">
      <c r="A18" s="4" t="inlineStr">
        <is>
          <t>Balance, end of period at Dec. 31, 2019</t>
        </is>
      </c>
      <c r="B18" s="6" t="n">
        <v>3967</v>
      </c>
      <c r="C18" s="7" t="n">
        <v>-1</v>
      </c>
      <c r="E18" s="7" t="n">
        <v>3966</v>
      </c>
      <c r="F18" s="6" t="n">
        <v>0</v>
      </c>
      <c r="G18" s="7" t="n">
        <v>0</v>
      </c>
      <c r="H18" s="6" t="n">
        <v>4170</v>
      </c>
      <c r="I18" s="7" t="n">
        <v>-1</v>
      </c>
      <c r="K18" s="7" t="n">
        <v>4169</v>
      </c>
      <c r="L18" s="6" t="n">
        <v>-209</v>
      </c>
      <c r="M18" s="7" t="n">
        <v>-209</v>
      </c>
      <c r="N18" s="6" t="n">
        <v>5</v>
      </c>
      <c r="O18" s="7" t="n">
        <v>5</v>
      </c>
      <c r="Q18" s="7" t="n">
        <v>1</v>
      </c>
      <c r="R18" s="7" t="n">
        <v>1</v>
      </c>
      <c r="T18" s="7" t="n">
        <v>0</v>
      </c>
      <c r="U18" s="7" t="n">
        <v>0</v>
      </c>
    </row>
    <row r="19">
      <c r="A19" s="3" t="inlineStr">
        <is>
          <t>Increase (Decrease) in Stockholders' Equity [Roll Forward]</t>
        </is>
      </c>
    </row>
    <row r="20">
      <c r="A20" s="4" t="inlineStr">
        <is>
          <t>Total comprehensive income (loss)</t>
        </is>
      </c>
      <c r="B20" s="6" t="n">
        <v>-686</v>
      </c>
      <c r="H20" s="6" t="n">
        <v>-703</v>
      </c>
      <c r="L20" s="6" t="n">
        <v>17</v>
      </c>
    </row>
    <row r="21">
      <c r="A21" s="4" t="inlineStr">
        <is>
          <t>Noncontrolling interests</t>
        </is>
      </c>
      <c r="B21" s="6" t="n">
        <v>-2</v>
      </c>
      <c r="N21" s="6" t="n">
        <v>-2</v>
      </c>
    </row>
    <row r="22">
      <c r="A22" s="4" t="inlineStr">
        <is>
          <t>Repurchase of common stock (in shares)</t>
        </is>
      </c>
      <c r="Q22" s="6" t="n">
        <v>-827643</v>
      </c>
      <c r="T22" s="6" t="n">
        <v>0</v>
      </c>
    </row>
    <row r="23">
      <c r="A23" s="4" t="inlineStr">
        <is>
          <t>Repurchase of common stock</t>
        </is>
      </c>
      <c r="B23" s="6" t="n">
        <v>-69</v>
      </c>
      <c r="F23" s="6" t="n">
        <v>-12</v>
      </c>
      <c r="H23" s="6" t="n">
        <v>-57</v>
      </c>
    </row>
    <row r="24">
      <c r="A24" s="4" t="inlineStr">
        <is>
          <t>Directors compensation</t>
        </is>
      </c>
      <c r="B24" s="6" t="n">
        <v>1</v>
      </c>
      <c r="F24" s="6" t="n">
        <v>1</v>
      </c>
    </row>
    <row r="25">
      <c r="A25" s="4" t="inlineStr">
        <is>
          <t>Employee stock plan issuance (in shares)</t>
        </is>
      </c>
      <c r="Q25" s="6" t="n">
        <v>75763</v>
      </c>
    </row>
    <row r="26">
      <c r="A26" s="4" t="inlineStr">
        <is>
          <t>Employee stock plan issuance</t>
        </is>
      </c>
      <c r="B26" s="6" t="n">
        <v>4</v>
      </c>
      <c r="F26" s="6" t="n">
        <v>4</v>
      </c>
    </row>
    <row r="27">
      <c r="A27" s="4" t="inlineStr">
        <is>
          <t>Share-based payment activity (in shares)</t>
        </is>
      </c>
      <c r="Q27" s="6" t="n">
        <v>468586</v>
      </c>
    </row>
    <row r="28">
      <c r="A28" s="4" t="inlineStr">
        <is>
          <t>Share-based payment activity</t>
        </is>
      </c>
      <c r="B28" s="6" t="n">
        <v>20</v>
      </c>
      <c r="F28" s="6" t="n">
        <v>20</v>
      </c>
    </row>
    <row r="29">
      <c r="A29" s="4" t="inlineStr">
        <is>
          <t>Class share conversions (in shares)</t>
        </is>
      </c>
      <c r="Q29" s="6" t="n">
        <v>3424356</v>
      </c>
      <c r="T29" s="6" t="n">
        <v>-3424356</v>
      </c>
    </row>
    <row r="30">
      <c r="A30" s="4" t="inlineStr">
        <is>
          <t>Cash dividends</t>
        </is>
      </c>
      <c r="B30" s="6" t="n">
        <v>-20</v>
      </c>
      <c r="H30" s="6" t="n">
        <v>-20</v>
      </c>
      <c r="P30" s="6" t="n">
        <v>-7</v>
      </c>
      <c r="S30" s="6" t="n">
        <v>-13</v>
      </c>
    </row>
    <row r="31">
      <c r="A31" s="4" t="inlineStr">
        <is>
          <t>Balance, beginning of period (in shares) at Dec. 31, 2020</t>
        </is>
      </c>
      <c r="Q31" s="6" t="n">
        <v>39250241</v>
      </c>
      <c r="T31" s="6" t="n">
        <v>62038918</v>
      </c>
    </row>
    <row r="32">
      <c r="A32" s="4" t="inlineStr">
        <is>
          <t>Balance, end of period at Dec. 31, 2020</t>
        </is>
      </c>
      <c r="B32" s="6" t="n">
        <v>3214</v>
      </c>
      <c r="F32" s="6" t="n">
        <v>13</v>
      </c>
      <c r="H32" s="6" t="n">
        <v>3389</v>
      </c>
      <c r="L32" s="6" t="n">
        <v>-192</v>
      </c>
      <c r="N32" s="6" t="n">
        <v>3</v>
      </c>
      <c r="Q32" s="7" t="n">
        <v>1</v>
      </c>
      <c r="T32" s="7" t="n">
        <v>0</v>
      </c>
    </row>
    <row r="33">
      <c r="A33" s="3" t="inlineStr">
        <is>
          <t>Increase (Decrease) in Stockholders' Equity [Roll Forward]</t>
        </is>
      </c>
    </row>
    <row r="34">
      <c r="A34" s="4" t="inlineStr">
        <is>
          <t>Total comprehensive income (loss)</t>
        </is>
      </c>
      <c r="B34" s="6" t="n">
        <v>-275</v>
      </c>
      <c r="H34" s="6" t="n">
        <v>-222</v>
      </c>
      <c r="L34" s="6" t="n">
        <v>-53</v>
      </c>
    </row>
    <row r="35">
      <c r="A35" s="4" t="inlineStr">
        <is>
          <t>Directors compensation</t>
        </is>
      </c>
      <c r="B35" s="6" t="n">
        <v>2</v>
      </c>
      <c r="F35" s="6" t="n">
        <v>2</v>
      </c>
    </row>
    <row r="36">
      <c r="A36" s="4" t="inlineStr">
        <is>
          <t>Employee stock plan issuance (in shares)</t>
        </is>
      </c>
      <c r="Q36" s="6" t="n">
        <v>46311</v>
      </c>
    </row>
    <row r="37">
      <c r="A37" s="4" t="inlineStr">
        <is>
          <t>Employee stock plan issuance</t>
        </is>
      </c>
      <c r="B37" s="6" t="n">
        <v>4</v>
      </c>
      <c r="F37" s="6" t="n">
        <v>4</v>
      </c>
    </row>
    <row r="38">
      <c r="A38" s="4" t="inlineStr">
        <is>
          <t>Share-based payment activity (in shares)</t>
        </is>
      </c>
      <c r="Q38" s="6" t="n">
        <v>589851</v>
      </c>
    </row>
    <row r="39">
      <c r="A39" s="4" t="inlineStr">
        <is>
          <t>Share-based payment activity</t>
        </is>
      </c>
      <c r="B39" s="6" t="n">
        <v>46</v>
      </c>
      <c r="F39" s="6" t="n">
        <v>46</v>
      </c>
    </row>
    <row r="40">
      <c r="A40" s="4" t="inlineStr">
        <is>
          <t>Class share conversions (in shares)</t>
        </is>
      </c>
      <c r="Q40" s="6" t="n">
        <v>2385647</v>
      </c>
      <c r="T40" s="6" t="n">
        <v>-2385647</v>
      </c>
    </row>
    <row r="41">
      <c r="A41" s="4" t="inlineStr">
        <is>
          <t>Cash dividends</t>
        </is>
      </c>
      <c r="B41" s="6" t="n">
        <v>0</v>
      </c>
      <c r="P41" s="7" t="n">
        <v>0</v>
      </c>
      <c r="S41" s="7" t="n">
        <v>0</v>
      </c>
    </row>
    <row r="42">
      <c r="A42" s="4" t="inlineStr">
        <is>
          <t>Issuance of Class A common stock (in shares)</t>
        </is>
      </c>
      <c r="Q42" s="6" t="n">
        <v>8050000</v>
      </c>
    </row>
    <row r="43">
      <c r="A43" s="4" t="inlineStr">
        <is>
          <t>Issuance of Class A common stock</t>
        </is>
      </c>
      <c r="B43" s="6" t="n">
        <v>575</v>
      </c>
      <c r="F43" s="6" t="n">
        <v>575</v>
      </c>
      <c r="H43" s="6" t="n">
        <v>0</v>
      </c>
    </row>
    <row r="44">
      <c r="A44" s="4" t="inlineStr">
        <is>
          <t>Balance, beginning of period (in shares) at Dec. 31, 2021</t>
        </is>
      </c>
      <c r="Q44" s="6" t="n">
        <v>50322050</v>
      </c>
      <c r="T44" s="6" t="n">
        <v>59653271</v>
      </c>
    </row>
    <row r="45">
      <c r="A45" s="4" t="inlineStr">
        <is>
          <t>Balance, end of period at Dec. 31, 2021</t>
        </is>
      </c>
      <c r="B45" s="7" t="n">
        <v>3566</v>
      </c>
      <c r="F45" s="7" t="n">
        <v>640</v>
      </c>
      <c r="H45" s="7" t="n">
        <v>3167</v>
      </c>
      <c r="L45" s="7" t="n">
        <v>-245</v>
      </c>
      <c r="N45" s="7" t="n">
        <v>3</v>
      </c>
      <c r="Q45" s="7" t="n">
        <v>1</v>
      </c>
      <c r="T45" s="7" t="n">
        <v>0</v>
      </c>
    </row>
    <row r="46"/>
    <row r="47">
      <c r="A47" s="4" t="inlineStr">
        <is>
          <t>[1]</t>
        </is>
      </c>
      <c r="B47" s="4" t="inlineStr">
        <is>
          <t>Cumulative adjustment due to adoption of Accounting Standards Update No. 2016-13 ("ASU 2016-13"), Financial Instruments - Credit Losses (Topic 326): Measurement of Credit Losses on Financial Instruments . Upon the modified retrospective adoption of ASU 2016-13, the transition from the impairment model to a current expected credit loss model required a $1 million adjustment, net of tax, for accounts receivable.</t>
        </is>
      </c>
    </row>
  </sheetData>
  <mergeCells count="90">
    <mergeCell ref="C2:D2"/>
    <mergeCell ref="I2:J2"/>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C15:D15"/>
    <mergeCell ref="I15:J15"/>
    <mergeCell ref="C16:D16"/>
    <mergeCell ref="I16:J16"/>
    <mergeCell ref="C17:D17"/>
    <mergeCell ref="I17:J17"/>
    <mergeCell ref="C18:D18"/>
    <mergeCell ref="I18:J18"/>
    <mergeCell ref="C19:D19"/>
    <mergeCell ref="I19:J19"/>
    <mergeCell ref="C20:D20"/>
    <mergeCell ref="I20:J20"/>
    <mergeCell ref="C21:D21"/>
    <mergeCell ref="I21:J21"/>
    <mergeCell ref="C22:D22"/>
    <mergeCell ref="I22:J22"/>
    <mergeCell ref="C23:D23"/>
    <mergeCell ref="I23:J23"/>
    <mergeCell ref="C24:D24"/>
    <mergeCell ref="I24:J24"/>
    <mergeCell ref="C25:D25"/>
    <mergeCell ref="I25:J25"/>
    <mergeCell ref="C26:D26"/>
    <mergeCell ref="I26:J26"/>
    <mergeCell ref="C27:D27"/>
    <mergeCell ref="I27:J27"/>
    <mergeCell ref="C28:D28"/>
    <mergeCell ref="I28:J28"/>
    <mergeCell ref="C29:D29"/>
    <mergeCell ref="I29:J29"/>
    <mergeCell ref="C30:D30"/>
    <mergeCell ref="I30:J30"/>
    <mergeCell ref="C31:D31"/>
    <mergeCell ref="I31:J31"/>
    <mergeCell ref="C32:D32"/>
    <mergeCell ref="I32:J32"/>
    <mergeCell ref="C33:D33"/>
    <mergeCell ref="I33:J33"/>
    <mergeCell ref="C34:D34"/>
    <mergeCell ref="I34:J34"/>
    <mergeCell ref="C35:D35"/>
    <mergeCell ref="I35:J35"/>
    <mergeCell ref="C36:D36"/>
    <mergeCell ref="I36:J36"/>
    <mergeCell ref="C37:D37"/>
    <mergeCell ref="I37:J37"/>
    <mergeCell ref="C38:D38"/>
    <mergeCell ref="I38:J38"/>
    <mergeCell ref="C39:D39"/>
    <mergeCell ref="I39:J39"/>
    <mergeCell ref="C40:D40"/>
    <mergeCell ref="I40:J40"/>
    <mergeCell ref="C41:D41"/>
    <mergeCell ref="I41:J41"/>
    <mergeCell ref="C42:D42"/>
    <mergeCell ref="I42:J42"/>
    <mergeCell ref="C43:D43"/>
    <mergeCell ref="I43:J43"/>
    <mergeCell ref="C44:D44"/>
    <mergeCell ref="I44:J44"/>
    <mergeCell ref="C45:D45"/>
    <mergeCell ref="I45:J45"/>
    <mergeCell ref="A46:U46"/>
    <mergeCell ref="B47:U47"/>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 Senior Notes Narrative (Details) - USD ($)</t>
        </is>
      </c>
      <c r="B1" s="2" t="inlineStr">
        <is>
          <t>12 Months Ended</t>
        </is>
      </c>
    </row>
    <row r="2">
      <c r="B2" s="2" t="inlineStr">
        <is>
          <t>Dec. 31, 2021</t>
        </is>
      </c>
      <c r="C2" s="2" t="inlineStr">
        <is>
          <t>Dec. 31, 2020</t>
        </is>
      </c>
      <c r="D2" s="2" t="inlineStr">
        <is>
          <t>Dec. 31, 2018</t>
        </is>
      </c>
      <c r="E2" s="2" t="inlineStr">
        <is>
          <t>Dec. 31, 2016</t>
        </is>
      </c>
      <c r="F2" s="2" t="inlineStr">
        <is>
          <t>Dec. 31, 2013</t>
        </is>
      </c>
      <c r="G2" s="2" t="inlineStr">
        <is>
          <t>Dec. 31, 2011</t>
        </is>
      </c>
    </row>
    <row r="3">
      <c r="A3" s="3" t="inlineStr">
        <is>
          <t>Debt Instrument</t>
        </is>
      </c>
    </row>
    <row r="4">
      <c r="A4" s="4" t="inlineStr">
        <is>
          <t>Unamortized discounts and deferred financing fees</t>
        </is>
      </c>
      <c r="B4" s="7" t="n">
        <v>29000000</v>
      </c>
      <c r="C4" s="7" t="n">
        <v>26000000</v>
      </c>
    </row>
    <row r="5">
      <c r="A5" s="4" t="inlineStr">
        <is>
          <t>Loss on extinguishment of debt</t>
        </is>
      </c>
      <c r="B5" s="7" t="n">
        <v>2000000</v>
      </c>
    </row>
    <row r="6">
      <c r="A6" s="4" t="inlineStr">
        <is>
          <t>Senior Notes</t>
        </is>
      </c>
    </row>
    <row r="7">
      <c r="A7" s="3" t="inlineStr">
        <is>
          <t>Debt Instrument</t>
        </is>
      </c>
    </row>
    <row r="8">
      <c r="A8" s="4" t="inlineStr">
        <is>
          <t>Debt instrument, redemption price, percentage</t>
        </is>
      </c>
      <c r="B8" s="4" t="inlineStr">
        <is>
          <t>100.00%</t>
        </is>
      </c>
    </row>
    <row r="9">
      <c r="A9" s="4" t="inlineStr">
        <is>
          <t>Proceeds from issuance of debt</t>
        </is>
      </c>
      <c r="B9" s="7" t="n">
        <v>1738000000</v>
      </c>
      <c r="C9" s="6" t="n">
        <v>1635000000</v>
      </c>
    </row>
    <row r="10">
      <c r="A10" s="4" t="inlineStr">
        <is>
          <t>Unamortized discounts and deferred financing fees</t>
        </is>
      </c>
      <c r="B10" s="6" t="n">
        <v>11000000</v>
      </c>
      <c r="C10" s="6" t="n">
        <v>15000000</v>
      </c>
    </row>
    <row r="11">
      <c r="A11" s="4" t="inlineStr">
        <is>
          <t>Senior Notes | 2021 Notes</t>
        </is>
      </c>
    </row>
    <row r="12">
      <c r="A12" s="3" t="inlineStr">
        <is>
          <t>Debt Instrument</t>
        </is>
      </c>
    </row>
    <row r="13">
      <c r="A13" s="4" t="inlineStr">
        <is>
          <t>Debt instrument, face amount</t>
        </is>
      </c>
      <c r="B13" s="7" t="n">
        <v>250000000</v>
      </c>
      <c r="G13" s="7" t="n">
        <v>250000000</v>
      </c>
    </row>
    <row r="14">
      <c r="A14" s="4" t="inlineStr">
        <is>
          <t>Debt instrument, interest rate, stated percentage</t>
        </is>
      </c>
      <c r="B14" s="4" t="inlineStr">
        <is>
          <t>5.375%</t>
        </is>
      </c>
      <c r="G14" s="4" t="inlineStr">
        <is>
          <t>5.375%</t>
        </is>
      </c>
    </row>
    <row r="15">
      <c r="A15" s="4" t="inlineStr">
        <is>
          <t>Issue price percentage</t>
        </is>
      </c>
      <c r="G15" s="4" t="inlineStr">
        <is>
          <t>99.846%</t>
        </is>
      </c>
    </row>
    <row r="16">
      <c r="A16" s="4" t="inlineStr">
        <is>
          <t>Make-whole premium</t>
        </is>
      </c>
      <c r="B16" s="7" t="n">
        <v>257000000</v>
      </c>
    </row>
    <row r="17">
      <c r="A17" s="4" t="inlineStr">
        <is>
          <t>Accrued interest</t>
        </is>
      </c>
      <c r="B17" s="6" t="n">
        <v>7000000</v>
      </c>
    </row>
    <row r="18">
      <c r="A18" s="4" t="inlineStr">
        <is>
          <t>Senior Notes | 2023 Notes</t>
        </is>
      </c>
    </row>
    <row r="19">
      <c r="A19" s="3" t="inlineStr">
        <is>
          <t>Debt Instrument</t>
        </is>
      </c>
    </row>
    <row r="20">
      <c r="A20" s="4" t="inlineStr">
        <is>
          <t>Debt instrument, face amount</t>
        </is>
      </c>
      <c r="B20" s="7" t="n">
        <v>350000000</v>
      </c>
      <c r="F20" s="7" t="n">
        <v>350000000</v>
      </c>
    </row>
    <row r="21">
      <c r="A21" s="4" t="inlineStr">
        <is>
          <t>Debt instrument, interest rate, stated percentage</t>
        </is>
      </c>
      <c r="B21" s="4" t="inlineStr">
        <is>
          <t>3.375%</t>
        </is>
      </c>
      <c r="F21" s="4" t="inlineStr">
        <is>
          <t>3.375%</t>
        </is>
      </c>
    </row>
    <row r="22">
      <c r="A22" s="4" t="inlineStr">
        <is>
          <t>Issue price percentage</t>
        </is>
      </c>
      <c r="F22" s="4" t="inlineStr">
        <is>
          <t>99.498%</t>
        </is>
      </c>
    </row>
    <row r="23">
      <c r="A23" s="4" t="inlineStr">
        <is>
          <t>Senior Notes | 2026 Notes</t>
        </is>
      </c>
    </row>
    <row r="24">
      <c r="A24" s="3" t="inlineStr">
        <is>
          <t>Debt Instrument</t>
        </is>
      </c>
    </row>
    <row r="25">
      <c r="A25" s="4" t="inlineStr">
        <is>
          <t>Debt instrument, face amount</t>
        </is>
      </c>
      <c r="B25" s="7" t="n">
        <v>400000000</v>
      </c>
      <c r="E25" s="7" t="n">
        <v>400000000</v>
      </c>
    </row>
    <row r="26">
      <c r="A26" s="4" t="inlineStr">
        <is>
          <t>Debt instrument, interest rate, stated percentage</t>
        </is>
      </c>
      <c r="B26" s="4" t="inlineStr">
        <is>
          <t>4.85%</t>
        </is>
      </c>
      <c r="E26" s="4" t="inlineStr">
        <is>
          <t>4.85%</t>
        </is>
      </c>
    </row>
    <row r="27">
      <c r="A27" s="4" t="inlineStr">
        <is>
          <t>Issue price percentage</t>
        </is>
      </c>
      <c r="E27" s="4" t="inlineStr">
        <is>
          <t>99.92%</t>
        </is>
      </c>
    </row>
    <row r="28">
      <c r="A28" s="4" t="inlineStr">
        <is>
          <t>Senior Notes | 2028 Notes</t>
        </is>
      </c>
    </row>
    <row r="29">
      <c r="A29" s="3" t="inlineStr">
        <is>
          <t>Debt Instrument</t>
        </is>
      </c>
    </row>
    <row r="30">
      <c r="A30" s="4" t="inlineStr">
        <is>
          <t>Debt instrument, face amount</t>
        </is>
      </c>
      <c r="D30" s="7" t="n">
        <v>400000000</v>
      </c>
    </row>
    <row r="31">
      <c r="A31" s="4" t="inlineStr">
        <is>
          <t>Debt instrument, interest rate, stated percentage</t>
        </is>
      </c>
      <c r="D31" s="4" t="inlineStr">
        <is>
          <t>4.375%</t>
        </is>
      </c>
    </row>
    <row r="32">
      <c r="A32" s="4" t="inlineStr">
        <is>
          <t>Issue price percentage</t>
        </is>
      </c>
      <c r="D32" s="4" t="inlineStr">
        <is>
          <t>99.866%</t>
        </is>
      </c>
    </row>
    <row r="33">
      <c r="A33" s="4" t="inlineStr">
        <is>
          <t>Senior Notes | 2022 Notes</t>
        </is>
      </c>
    </row>
    <row r="34">
      <c r="A34" s="3" t="inlineStr">
        <is>
          <t>Debt Instrument</t>
        </is>
      </c>
    </row>
    <row r="35">
      <c r="A35" s="4" t="inlineStr">
        <is>
          <t>Debt instrument, face amount</t>
        </is>
      </c>
      <c r="B35" s="7" t="n">
        <v>750000000</v>
      </c>
      <c r="C35" s="7" t="n">
        <v>750000000</v>
      </c>
    </row>
    <row r="36">
      <c r="A36" s="4" t="inlineStr">
        <is>
          <t>Debt instrument, interest rate, stated percentage</t>
        </is>
      </c>
      <c r="B36" s="4" t="inlineStr">
        <is>
          <t>3.00%</t>
        </is>
      </c>
      <c r="C36" s="4" t="inlineStr">
        <is>
          <t>3.00%</t>
        </is>
      </c>
    </row>
    <row r="37">
      <c r="A37" s="4" t="inlineStr">
        <is>
          <t>Make-whole premium</t>
        </is>
      </c>
      <c r="B37" s="7" t="n">
        <v>753000000</v>
      </c>
    </row>
    <row r="38">
      <c r="A38" s="4" t="inlineStr">
        <is>
          <t>Accrued interest</t>
        </is>
      </c>
      <c r="B38" s="6" t="n">
        <v>3000000</v>
      </c>
    </row>
    <row r="39">
      <c r="A39" s="4" t="inlineStr">
        <is>
          <t>Repurchased face amount</t>
        </is>
      </c>
      <c r="B39" s="6" t="n">
        <v>750000000</v>
      </c>
    </row>
    <row r="40">
      <c r="A40" s="4" t="inlineStr">
        <is>
          <t>Senior Notes | 2025 Notes</t>
        </is>
      </c>
    </row>
    <row r="41">
      <c r="A41" s="3" t="inlineStr">
        <is>
          <t>Debt Instrument</t>
        </is>
      </c>
    </row>
    <row r="42">
      <c r="A42" s="4" t="inlineStr">
        <is>
          <t>Debt instrument, face amount</t>
        </is>
      </c>
      <c r="B42" s="7" t="n">
        <v>450000000</v>
      </c>
      <c r="C42" s="7" t="n">
        <v>450000000</v>
      </c>
    </row>
    <row r="43">
      <c r="A43" s="4" t="inlineStr">
        <is>
          <t>Debt instrument, interest rate, stated percentage</t>
        </is>
      </c>
      <c r="B43" s="4" t="inlineStr">
        <is>
          <t>5.375%</t>
        </is>
      </c>
      <c r="C43" s="4" t="inlineStr">
        <is>
          <t>5.375%</t>
        </is>
      </c>
    </row>
    <row r="44">
      <c r="A44" s="4" t="inlineStr">
        <is>
          <t>Senior Notes | 2030 Notes</t>
        </is>
      </c>
    </row>
    <row r="45">
      <c r="A45" s="3" t="inlineStr">
        <is>
          <t>Debt Instrument</t>
        </is>
      </c>
    </row>
    <row r="46">
      <c r="A46" s="4" t="inlineStr">
        <is>
          <t>Debt instrument, face amount</t>
        </is>
      </c>
      <c r="B46" s="7" t="n">
        <v>450000000</v>
      </c>
      <c r="C46" s="7" t="n">
        <v>450000000</v>
      </c>
    </row>
    <row r="47">
      <c r="A47" s="4" t="inlineStr">
        <is>
          <t>Debt instrument, interest rate, stated percentage</t>
        </is>
      </c>
      <c r="B47" s="4" t="inlineStr">
        <is>
          <t>5.75%</t>
        </is>
      </c>
      <c r="C47" s="4" t="inlineStr">
        <is>
          <t>5.75%</t>
        </is>
      </c>
    </row>
    <row r="48">
      <c r="A48" s="4" t="inlineStr">
        <is>
          <t>Senior Notes | 2023 Fixed Rate</t>
        </is>
      </c>
    </row>
    <row r="49">
      <c r="A49" s="3" t="inlineStr">
        <is>
          <t>Debt Instrument</t>
        </is>
      </c>
    </row>
    <row r="50">
      <c r="A50" s="4" t="inlineStr">
        <is>
          <t>Debt instrument, face amount</t>
        </is>
      </c>
      <c r="B50" s="7" t="n">
        <v>700000000</v>
      </c>
    </row>
    <row r="51">
      <c r="A51" s="4" t="inlineStr">
        <is>
          <t>Debt instrument, interest rate, stated percentage</t>
        </is>
      </c>
      <c r="B51" s="4" t="inlineStr">
        <is>
          <t>1.30%</t>
        </is>
      </c>
    </row>
    <row r="52">
      <c r="A52" s="4" t="inlineStr">
        <is>
          <t>Issue price percentage</t>
        </is>
      </c>
      <c r="B52" s="4" t="inlineStr">
        <is>
          <t>99.941%</t>
        </is>
      </c>
    </row>
    <row r="53">
      <c r="A53" s="4" t="inlineStr">
        <is>
          <t>Senior Notes | 2023 Notes Floating Rate</t>
        </is>
      </c>
    </row>
    <row r="54">
      <c r="A54" s="3" t="inlineStr">
        <is>
          <t>Debt Instrument</t>
        </is>
      </c>
    </row>
    <row r="55">
      <c r="A55" s="4" t="inlineStr">
        <is>
          <t>Debt instrument, face amount</t>
        </is>
      </c>
      <c r="B55" s="7" t="n">
        <v>300000000</v>
      </c>
    </row>
    <row r="56">
      <c r="A56" s="4" t="inlineStr">
        <is>
          <t>Senior Notes | 2024 Notes</t>
        </is>
      </c>
    </row>
    <row r="57">
      <c r="A57" s="3" t="inlineStr">
        <is>
          <t>Debt Instrument</t>
        </is>
      </c>
    </row>
    <row r="58">
      <c r="A58" s="4" t="inlineStr">
        <is>
          <t>Debt instrument, face amount</t>
        </is>
      </c>
      <c r="B58" s="7" t="n">
        <v>750000000</v>
      </c>
    </row>
    <row r="59">
      <c r="A59" s="4" t="inlineStr">
        <is>
          <t>Debt instrument, interest rate, stated percentage</t>
        </is>
      </c>
      <c r="B59" s="4" t="inlineStr">
        <is>
          <t>1.80%</t>
        </is>
      </c>
    </row>
    <row r="60">
      <c r="A60" s="4" t="inlineStr">
        <is>
          <t>Issue price percentage</t>
        </is>
      </c>
      <c r="B60" s="4" t="inlineStr">
        <is>
          <t>99.994%</t>
        </is>
      </c>
    </row>
  </sheetData>
  <mergeCells count="2">
    <mergeCell ref="A1:A2"/>
    <mergeCell ref="B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ntract Revenue Bonds Narrative (Details) - Contract Revenue Bonds - USD ($) $ in Millions</t>
        </is>
      </c>
      <c r="B1" s="2" t="inlineStr">
        <is>
          <t>12 Months Ended</t>
        </is>
      </c>
    </row>
    <row r="2">
      <c r="B2" s="2" t="inlineStr">
        <is>
          <t>Dec. 31, 2021</t>
        </is>
      </c>
      <c r="C2" s="2" t="inlineStr">
        <is>
          <t>Dec. 31, 2013</t>
        </is>
      </c>
      <c r="D2" s="2" t="inlineStr">
        <is>
          <t>Jun. 08, 2005</t>
        </is>
      </c>
    </row>
    <row r="3">
      <c r="A3" s="3" t="inlineStr">
        <is>
          <t>Debt Instrument</t>
        </is>
      </c>
    </row>
    <row r="4">
      <c r="A4" s="4" t="inlineStr">
        <is>
          <t>Long-term debt</t>
        </is>
      </c>
      <c r="C4" s="7" t="n">
        <v>198</v>
      </c>
    </row>
    <row r="5">
      <c r="A5" s="4" t="inlineStr">
        <is>
          <t>Debt instrument, unamortized discount</t>
        </is>
      </c>
      <c r="C5" s="7" t="n">
        <v>9</v>
      </c>
    </row>
    <row r="6">
      <c r="A6" s="4" t="inlineStr">
        <is>
          <t>Tax-Exempt Contract Revenue Empowerment Zone Bonds, Series 2005A</t>
        </is>
      </c>
    </row>
    <row r="7">
      <c r="A7" s="3" t="inlineStr">
        <is>
          <t>Debt Instrument</t>
        </is>
      </c>
    </row>
    <row r="8">
      <c r="A8" s="4" t="inlineStr">
        <is>
          <t>Long-term debt</t>
        </is>
      </c>
      <c r="D8" s="7" t="n">
        <v>130</v>
      </c>
    </row>
    <row r="9">
      <c r="A9" s="4" t="inlineStr">
        <is>
          <t>Contract Revenue Bonds, Senior Taxable Series 2005B</t>
        </is>
      </c>
    </row>
    <row r="10">
      <c r="A10" s="3" t="inlineStr">
        <is>
          <t>Debt Instrument</t>
        </is>
      </c>
    </row>
    <row r="11">
      <c r="A11" s="4" t="inlineStr">
        <is>
          <t>Long-term debt</t>
        </is>
      </c>
      <c r="D11" s="7" t="n">
        <v>78</v>
      </c>
    </row>
    <row r="12">
      <c r="A12" s="4" t="inlineStr">
        <is>
          <t>Contract Revenue Bonds, Senior Taxable Series 2005B | City</t>
        </is>
      </c>
    </row>
    <row r="13">
      <c r="A13" s="3" t="inlineStr">
        <is>
          <t>Debt Instrument</t>
        </is>
      </c>
    </row>
    <row r="14">
      <c r="A14" s="4" t="inlineStr">
        <is>
          <t>Repayments of debt</t>
        </is>
      </c>
      <c r="B14" s="7" t="n">
        <v>10</v>
      </c>
    </row>
    <row r="15">
      <c r="A15" s="4" t="inlineStr">
        <is>
          <t>Minimum | Tax-Exempt Contract Revenue Empowerment Zone Bonds, Series 2005A</t>
        </is>
      </c>
    </row>
    <row r="16">
      <c r="A16" s="3" t="inlineStr">
        <is>
          <t>Debt Instrument</t>
        </is>
      </c>
    </row>
    <row r="17">
      <c r="A17" s="4" t="inlineStr">
        <is>
          <t>Debt instrument, interest rate, stated percentage</t>
        </is>
      </c>
      <c r="D17" s="4" t="inlineStr">
        <is>
          <t>4.75%</t>
        </is>
      </c>
    </row>
    <row r="18">
      <c r="A18" s="4" t="inlineStr">
        <is>
          <t>Minimum | Contract Revenue Bonds, Senior Taxable Series 2005B</t>
        </is>
      </c>
    </row>
    <row r="19">
      <c r="A19" s="3" t="inlineStr">
        <is>
          <t>Debt Instrument</t>
        </is>
      </c>
    </row>
    <row r="20">
      <c r="A20" s="4" t="inlineStr">
        <is>
          <t>Debt instrument, interest rate, stated percentage</t>
        </is>
      </c>
      <c r="D20" s="4" t="inlineStr">
        <is>
          <t>5.10%</t>
        </is>
      </c>
    </row>
    <row r="21">
      <c r="A21" s="4" t="inlineStr">
        <is>
          <t>Maximum | Tax-Exempt Contract Revenue Empowerment Zone Bonds, Series 2005A</t>
        </is>
      </c>
    </row>
    <row r="22">
      <c r="A22" s="3" t="inlineStr">
        <is>
          <t>Debt Instrument</t>
        </is>
      </c>
    </row>
    <row r="23">
      <c r="A23" s="4" t="inlineStr">
        <is>
          <t>Debt instrument, interest rate, stated percentage</t>
        </is>
      </c>
      <c r="D23" s="4" t="inlineStr">
        <is>
          <t>5.00%</t>
        </is>
      </c>
    </row>
    <row r="24">
      <c r="A24" s="4" t="inlineStr">
        <is>
          <t>Maximum | Contract Revenue Bonds, Senior Taxable Series 2005B</t>
        </is>
      </c>
    </row>
    <row r="25">
      <c r="A25" s="3" t="inlineStr">
        <is>
          <t>Debt Instrument</t>
        </is>
      </c>
    </row>
    <row r="26">
      <c r="A26" s="4" t="inlineStr">
        <is>
          <t>Debt instrument, interest rate, stated percentage</t>
        </is>
      </c>
      <c r="D26" s="4" t="inlineStr">
        <is>
          <t>5.31%</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s>
  <sheetData>
    <row r="1">
      <c r="A1" s="1" t="inlineStr">
        <is>
          <t>Debt - Floating Average Rate Construction Loan Narrative (Details) - Floating average rate construction loan R$ in Millions, $ in Millions</t>
        </is>
      </c>
      <c r="B1" s="2" t="inlineStr">
        <is>
          <t>12 Months Ended</t>
        </is>
      </c>
    </row>
    <row r="2">
      <c r="B2" s="2" t="inlineStr">
        <is>
          <t>Dec. 31, 2012sub-loan</t>
        </is>
      </c>
      <c r="C2" s="2" t="inlineStr">
        <is>
          <t>Dec. 31, 2021USD ($)</t>
        </is>
      </c>
      <c r="D2" s="2" t="inlineStr">
        <is>
          <t>Dec. 31, 2021BRL (R$)</t>
        </is>
      </c>
      <c r="E2" s="2" t="inlineStr">
        <is>
          <t>Dec. 31, 2020USD ($)</t>
        </is>
      </c>
      <c r="F2" s="2" t="inlineStr">
        <is>
          <t>Dec. 31, 2020BRL (R$)</t>
        </is>
      </c>
    </row>
    <row r="3">
      <c r="A3" s="3" t="inlineStr">
        <is>
          <t>Debt Instrument</t>
        </is>
      </c>
    </row>
    <row r="4">
      <c r="A4" s="4" t="inlineStr">
        <is>
          <t>Number of loans</t>
        </is>
      </c>
      <c r="B4" s="6" t="n">
        <v>4</v>
      </c>
    </row>
    <row r="5">
      <c r="A5" s="4" t="inlineStr">
        <is>
          <t>Debt, weighted average interest rate</t>
        </is>
      </c>
      <c r="C5" s="4" t="inlineStr">
        <is>
          <t>7.31%</t>
        </is>
      </c>
      <c r="D5" s="4" t="inlineStr">
        <is>
          <t>7.31%</t>
        </is>
      </c>
    </row>
    <row r="6">
      <c r="A6" s="4" t="inlineStr">
        <is>
          <t>Floating average rate construction loan</t>
        </is>
      </c>
      <c r="C6" s="7" t="n">
        <v>31</v>
      </c>
      <c r="D6" s="10" t="inlineStr">
        <is>
          <t>R$ 173</t>
        </is>
      </c>
      <c r="E6" s="7" t="n">
        <v>37</v>
      </c>
      <c r="F6" s="10" t="inlineStr">
        <is>
          <t>R$ 193</t>
        </is>
      </c>
    </row>
    <row r="7">
      <c r="A7" s="4" t="inlineStr">
        <is>
          <t>Subloan (b)</t>
        </is>
      </c>
    </row>
    <row r="8">
      <c r="A8" s="3" t="inlineStr">
        <is>
          <t>Debt Instrument</t>
        </is>
      </c>
    </row>
    <row r="9">
      <c r="A9" s="4" t="inlineStr">
        <is>
          <t>Debt instrument, basis spread on variable rate</t>
        </is>
      </c>
      <c r="B9" s="4" t="inlineStr">
        <is>
          <t>2.02%</t>
        </is>
      </c>
    </row>
    <row r="10">
      <c r="A10" s="4" t="inlineStr">
        <is>
          <t>Subloan (c)</t>
        </is>
      </c>
    </row>
    <row r="11">
      <c r="A11" s="3" t="inlineStr">
        <is>
          <t>Debt Instrument</t>
        </is>
      </c>
    </row>
    <row r="12">
      <c r="A12" s="4" t="inlineStr">
        <is>
          <t>Debt instrument, interest rate, stated percentage</t>
        </is>
      </c>
      <c r="B12" s="4" t="inlineStr">
        <is>
          <t>2.50%</t>
        </is>
      </c>
    </row>
    <row r="13">
      <c r="A13" s="4" t="inlineStr">
        <is>
          <t>Brazilian long-term interest rate | Sub Loans (b) and (d)</t>
        </is>
      </c>
    </row>
    <row r="14">
      <c r="A14" s="3" t="inlineStr">
        <is>
          <t>Debt Instrument</t>
        </is>
      </c>
    </row>
    <row r="15">
      <c r="A15" s="4" t="inlineStr">
        <is>
          <t>Debt instrument, variable interest rate percent, threshold for daily capitalization</t>
        </is>
      </c>
      <c r="B15" s="4" t="inlineStr">
        <is>
          <t>6.00%</t>
        </is>
      </c>
    </row>
  </sheetData>
  <mergeCells count="3">
    <mergeCell ref="A1:A2"/>
    <mergeCell ref="C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bt - Revolving Credit Facility Narrative (Details) - USD ($)</t>
        </is>
      </c>
      <c r="B1" s="2" t="inlineStr">
        <is>
          <t>12 Months Ended</t>
        </is>
      </c>
    </row>
    <row r="2">
      <c r="B2" s="2" t="inlineStr">
        <is>
          <t>Dec. 31, 2021</t>
        </is>
      </c>
      <c r="C2" s="2" t="inlineStr">
        <is>
          <t>Dec. 31, 2020</t>
        </is>
      </c>
    </row>
    <row r="3">
      <c r="A3" s="4" t="inlineStr">
        <is>
          <t>Revolving credit facility</t>
        </is>
      </c>
    </row>
    <row r="4">
      <c r="A4" s="3" t="inlineStr">
        <is>
          <t>Debt Instrument</t>
        </is>
      </c>
    </row>
    <row r="5">
      <c r="A5" s="4" t="inlineStr">
        <is>
          <t>Repayments of revolving credit facility during period</t>
        </is>
      </c>
      <c r="B5" s="7" t="n">
        <v>210000000</v>
      </c>
      <c r="C5" s="7" t="n">
        <v>400000000</v>
      </c>
    </row>
    <row r="6">
      <c r="A6" s="4" t="inlineStr">
        <is>
          <t>Revolving credit facility, weighted average interest rate</t>
        </is>
      </c>
      <c r="B6" s="4" t="inlineStr">
        <is>
          <t>1.80%</t>
        </is>
      </c>
      <c r="C6" s="4" t="inlineStr">
        <is>
          <t>1.71%</t>
        </is>
      </c>
    </row>
    <row r="7">
      <c r="A7" s="4" t="inlineStr">
        <is>
          <t>Revolving credit facility, outstanding balance</t>
        </is>
      </c>
      <c r="B7" s="7" t="n">
        <v>0</v>
      </c>
      <c r="C7" s="7" t="n">
        <v>0</v>
      </c>
    </row>
    <row r="8">
      <c r="A8" s="4" t="inlineStr">
        <is>
          <t>Line of credit facility, remaining borrowing capacity</t>
        </is>
      </c>
      <c r="B8" s="6" t="n">
        <v>1493000000</v>
      </c>
    </row>
    <row r="9">
      <c r="A9" s="4" t="inlineStr">
        <is>
          <t>Revolving credit facility | Line of credit</t>
        </is>
      </c>
    </row>
    <row r="10">
      <c r="A10" s="3" t="inlineStr">
        <is>
          <t>Debt Instrument</t>
        </is>
      </c>
    </row>
    <row r="11">
      <c r="A11" s="4" t="inlineStr">
        <is>
          <t>Borrowing capacity extension option</t>
        </is>
      </c>
      <c r="B11" s="7" t="n">
        <v>1450000000</v>
      </c>
    </row>
    <row r="12">
      <c r="A12" s="4" t="inlineStr">
        <is>
          <t>Term extension period</t>
        </is>
      </c>
      <c r="B12" s="4" t="inlineStr">
        <is>
          <t>1 year</t>
        </is>
      </c>
    </row>
    <row r="13">
      <c r="A13" s="4" t="inlineStr">
        <is>
          <t>Line of credit commitment</t>
        </is>
      </c>
      <c r="B13" s="7" t="n">
        <v>1500000000</v>
      </c>
    </row>
    <row r="14">
      <c r="A14" s="4" t="inlineStr">
        <is>
          <t>Additional non-revolving credit facility banks</t>
        </is>
      </c>
    </row>
    <row r="15">
      <c r="A15" s="3" t="inlineStr">
        <is>
          <t>Debt Instrument</t>
        </is>
      </c>
    </row>
    <row r="16">
      <c r="A16" s="4" t="inlineStr">
        <is>
          <t>Revolving credit facility, remaining borrowing capacity</t>
        </is>
      </c>
      <c r="B16" s="7" t="n">
        <v>276000000</v>
      </c>
      <c r="C16" s="7" t="n">
        <v>23400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Details) - USD ($) $ in Millions</t>
        </is>
      </c>
      <c r="B1" s="2" t="inlineStr">
        <is>
          <t>Dec. 31, 2021</t>
        </is>
      </c>
      <c r="C1" s="2" t="inlineStr">
        <is>
          <t>Dec. 31, 2020</t>
        </is>
      </c>
    </row>
    <row r="2">
      <c r="A2" s="3" t="inlineStr">
        <is>
          <t>Debt Instrument</t>
        </is>
      </c>
    </row>
    <row r="3">
      <c r="A3" s="4" t="inlineStr">
        <is>
          <t>Finance lease obligations</t>
        </is>
      </c>
      <c r="B3" s="7" t="n">
        <v>7</v>
      </c>
      <c r="C3" s="7" t="n">
        <v>9</v>
      </c>
    </row>
    <row r="4">
      <c r="A4" s="4" t="inlineStr">
        <is>
          <t>Unamortized discounts and deferred financing fees</t>
        </is>
      </c>
      <c r="B4" s="6" t="n">
        <v>29</v>
      </c>
      <c r="C4" s="6" t="n">
        <v>26</v>
      </c>
    </row>
    <row r="5">
      <c r="A5" s="4" t="inlineStr">
        <is>
          <t>Quoted prices in active markets for identical assets (Level One)</t>
        </is>
      </c>
    </row>
    <row r="6">
      <c r="A6" s="3" t="inlineStr">
        <is>
          <t>Debt Instrument</t>
        </is>
      </c>
    </row>
    <row r="7">
      <c r="A7" s="4" t="inlineStr">
        <is>
          <t>Debt, excluding capital lease obligations and unamortized discounts and deferred financing fees, fair value</t>
        </is>
      </c>
      <c r="B7" s="6" t="n">
        <v>0</v>
      </c>
      <c r="C7" s="6" t="n">
        <v>0</v>
      </c>
    </row>
    <row r="8">
      <c r="A8" s="4" t="inlineStr">
        <is>
          <t>Significant other observable inputs (Level Two)</t>
        </is>
      </c>
    </row>
    <row r="9">
      <c r="A9" s="3" t="inlineStr">
        <is>
          <t>Debt Instrument</t>
        </is>
      </c>
    </row>
    <row r="10">
      <c r="A10" s="4" t="inlineStr">
        <is>
          <t>Debt, excluding capital lease obligations and unamortized discounts and deferred financing fees, fair value</t>
        </is>
      </c>
      <c r="B10" s="6" t="n">
        <v>4193</v>
      </c>
      <c r="C10" s="6" t="n">
        <v>3518</v>
      </c>
    </row>
    <row r="11">
      <c r="A11" s="4" t="inlineStr">
        <is>
          <t>Significant unobservable inputs (Level Three)</t>
        </is>
      </c>
    </row>
    <row r="12">
      <c r="A12" s="3" t="inlineStr">
        <is>
          <t>Debt Instrument</t>
        </is>
      </c>
    </row>
    <row r="13">
      <c r="A13" s="4" t="inlineStr">
        <is>
          <t>Debt, excluding capital lease obligations and unamortized discounts and deferred financing fees, fair value</t>
        </is>
      </c>
      <c r="B13" s="6" t="n">
        <v>37</v>
      </c>
      <c r="C13" s="6" t="n">
        <v>43</v>
      </c>
    </row>
    <row r="14">
      <c r="A14" s="4" t="inlineStr">
        <is>
          <t>Carrying value</t>
        </is>
      </c>
    </row>
    <row r="15">
      <c r="A15" s="3" t="inlineStr">
        <is>
          <t>Debt Instrument</t>
        </is>
      </c>
    </row>
    <row r="16">
      <c r="A16" s="4" t="inlineStr">
        <is>
          <t>Debt, excluding capital lease obligations and unamortized discounts and deferred financing fees, fair value</t>
        </is>
      </c>
      <c r="B16" s="6" t="n">
        <v>4000</v>
      </c>
      <c r="C16" s="6" t="n">
        <v>3261</v>
      </c>
    </row>
    <row r="17">
      <c r="A17" s="4" t="inlineStr">
        <is>
          <t>Fair value</t>
        </is>
      </c>
    </row>
    <row r="18">
      <c r="A18" s="3" t="inlineStr">
        <is>
          <t>Debt Instrument</t>
        </is>
      </c>
    </row>
    <row r="19">
      <c r="A19" s="4" t="inlineStr">
        <is>
          <t>Debt, excluding capital lease obligations and unamortized discounts and deferred financing fees, fair value</t>
        </is>
      </c>
      <c r="B19" s="7" t="n">
        <v>4230</v>
      </c>
      <c r="C19" s="7" t="n">
        <v>356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bt - Interest Rate Locks (Details) - USD ($) $ in Millions</t>
        </is>
      </c>
      <c r="B1" s="2" t="inlineStr">
        <is>
          <t>12 Months Ended</t>
        </is>
      </c>
    </row>
    <row r="2">
      <c r="B2" s="2" t="inlineStr">
        <is>
          <t>Dec. 31, 2021</t>
        </is>
      </c>
      <c r="C2" s="2" t="inlineStr">
        <is>
          <t>Dec. 31, 2020</t>
        </is>
      </c>
    </row>
    <row r="3">
      <c r="A3" s="3" t="inlineStr">
        <is>
          <t>Derivative [Line Items]</t>
        </is>
      </c>
    </row>
    <row r="4">
      <c r="A4" s="4" t="inlineStr">
        <is>
          <t>Unrealized losses on derivative activity, net of tax benefit</t>
        </is>
      </c>
      <c r="B4" s="7" t="n">
        <v>0</v>
      </c>
      <c r="C4" s="7" t="n">
        <v>37</v>
      </c>
    </row>
    <row r="5">
      <c r="A5" s="4" t="inlineStr">
        <is>
          <t>Interest Rate Contract</t>
        </is>
      </c>
    </row>
    <row r="6">
      <c r="A6" s="3" t="inlineStr">
        <is>
          <t>Derivative [Line Items]</t>
        </is>
      </c>
    </row>
    <row r="7">
      <c r="A7" s="4" t="inlineStr">
        <is>
          <t>Interest rate locks settled</t>
        </is>
      </c>
      <c r="C7" s="6" t="n">
        <v>61</v>
      </c>
    </row>
    <row r="8">
      <c r="A8" s="4" t="inlineStr">
        <is>
          <t>Derivative, loss on derivative</t>
        </is>
      </c>
      <c r="B8" s="7" t="n">
        <v>6</v>
      </c>
      <c r="C8" s="7" t="n">
        <v>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lans (Details) - USD ($) $ in Millions</t>
        </is>
      </c>
      <c r="B1" s="2" t="inlineStr">
        <is>
          <t>Dec. 31, 2021</t>
        </is>
      </c>
      <c r="C1" s="2" t="inlineStr">
        <is>
          <t>Dec. 31, 2020</t>
        </is>
      </c>
    </row>
    <row r="2">
      <c r="A2" s="3" t="inlineStr">
        <is>
          <t>Retirement Benefits [Abstract]</t>
        </is>
      </c>
    </row>
    <row r="3">
      <c r="A3" s="4" t="inlineStr">
        <is>
          <t>Accumulated benefit obligation</t>
        </is>
      </c>
      <c r="B3" s="7" t="n">
        <v>21</v>
      </c>
      <c r="C3" s="7" t="n">
        <v>23</v>
      </c>
    </row>
    <row r="4">
      <c r="A4" s="4" t="inlineStr">
        <is>
          <t>Accrued long-term benefit liability</t>
        </is>
      </c>
      <c r="B4" s="6" t="n">
        <v>20</v>
      </c>
      <c r="C4" s="7" t="n">
        <v>22</v>
      </c>
    </row>
    <row r="5">
      <c r="A5" s="4" t="inlineStr">
        <is>
          <t>Expected benefits to be paid annually over the next 10 years</t>
        </is>
      </c>
      <c r="B5" s="7" t="n">
        <v>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s</t>
        </is>
      </c>
      <c r="B4" s="7" t="n">
        <v>28</v>
      </c>
      <c r="C4" s="7" t="n">
        <v>30</v>
      </c>
      <c r="D4" s="7" t="n">
        <v>4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Plans - Employee Stock Purchase Program (Details) - share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Price per share for the ESPP (percentage)</t>
        </is>
      </c>
      <c r="B4" s="4" t="inlineStr">
        <is>
          <t>95.00%</t>
        </is>
      </c>
    </row>
    <row r="5">
      <c r="A5" s="4" t="inlineStr">
        <is>
          <t>Class A common stock | Common Stock Amount</t>
        </is>
      </c>
    </row>
    <row r="6">
      <c r="A6" s="3" t="inlineStr">
        <is>
          <t>Class of Stock [Line Items]</t>
        </is>
      </c>
    </row>
    <row r="7">
      <c r="A7" s="4" t="inlineStr">
        <is>
          <t>Employee stock plan issuance (in shares)</t>
        </is>
      </c>
      <c r="B7" s="6" t="n">
        <v>46311</v>
      </c>
      <c r="C7" s="6" t="n">
        <v>75763</v>
      </c>
      <c r="D7" s="6" t="n">
        <v>797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1</t>
        </is>
      </c>
      <c r="C1" s="2" t="inlineStr">
        <is>
          <t>Dec. 31, 2020</t>
        </is>
      </c>
    </row>
    <row r="2">
      <c r="A2" s="3" t="inlineStr">
        <is>
          <t>Other Liabilities, Noncurrent [Abstract]</t>
        </is>
      </c>
    </row>
    <row r="3">
      <c r="A3" s="4" t="inlineStr">
        <is>
          <t>Deferred compensation plans funded by rabbi trusts (Note 4)</t>
        </is>
      </c>
      <c r="B3" s="7" t="n">
        <v>543</v>
      </c>
      <c r="C3" s="7" t="n">
        <v>511</v>
      </c>
    </row>
    <row r="4">
      <c r="A4" s="4" t="inlineStr">
        <is>
          <t>Income taxes payable</t>
        </is>
      </c>
      <c r="B4" s="6" t="n">
        <v>281</v>
      </c>
      <c r="C4" s="6" t="n">
        <v>166</v>
      </c>
    </row>
    <row r="5">
      <c r="A5" s="4" t="inlineStr">
        <is>
          <t>Deferred income taxes (Note 14)</t>
        </is>
      </c>
      <c r="B5" s="6" t="n">
        <v>93</v>
      </c>
      <c r="C5" s="6" t="n">
        <v>48</v>
      </c>
    </row>
    <row r="6">
      <c r="A6" s="4" t="inlineStr">
        <is>
          <t>Guarantee liabilities (Note 15)</t>
        </is>
      </c>
      <c r="B6" s="6" t="n">
        <v>92</v>
      </c>
      <c r="C6" s="6" t="n">
        <v>31</v>
      </c>
    </row>
    <row r="7">
      <c r="A7" s="4" t="inlineStr">
        <is>
          <t>Self-insurance liabilities (Note 15)</t>
        </is>
      </c>
      <c r="B7" s="6" t="n">
        <v>66</v>
      </c>
      <c r="C7" s="6" t="n">
        <v>67</v>
      </c>
    </row>
    <row r="8">
      <c r="A8" s="4" t="inlineStr">
        <is>
          <t>Other</t>
        </is>
      </c>
      <c r="B8" s="6" t="n">
        <v>64</v>
      </c>
      <c r="C8" s="6" t="n">
        <v>88</v>
      </c>
    </row>
    <row r="9">
      <c r="A9" s="4" t="inlineStr">
        <is>
          <t>Total other long-term liabilities</t>
        </is>
      </c>
      <c r="B9" s="7" t="n">
        <v>1139</v>
      </c>
      <c r="C9" s="7" t="n">
        <v>9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Statements of Changes in Stockholders' Equity Parenthetical - USD ($) $ in Millions</t>
        </is>
      </c>
      <c r="C1" s="2" t="inlineStr">
        <is>
          <t>Mar. 09, 2020</t>
        </is>
      </c>
      <c r="D1" s="2" t="inlineStr">
        <is>
          <t>Dec. 09, 2019</t>
        </is>
      </c>
      <c r="E1" s="2" t="inlineStr">
        <is>
          <t>Sep. 09, 2019</t>
        </is>
      </c>
      <c r="F1" s="2" t="inlineStr">
        <is>
          <t>Jun. 10, 2019</t>
        </is>
      </c>
      <c r="G1" s="2" t="inlineStr">
        <is>
          <t>Mar. 11, 2019</t>
        </is>
      </c>
      <c r="H1" s="2" t="inlineStr">
        <is>
          <t>Dec. 31, 2020</t>
        </is>
      </c>
      <c r="I1" s="2" t="inlineStr">
        <is>
          <t>Dec. 31, 2019</t>
        </is>
      </c>
      <c r="J1" s="2" t="inlineStr">
        <is>
          <t>Dec. 31, 2021</t>
        </is>
      </c>
      <c r="K1" s="2" t="inlineStr">
        <is>
          <t>Dec. 31, 2018</t>
        </is>
      </c>
    </row>
    <row r="2">
      <c r="A2" s="3" t="inlineStr">
        <is>
          <t>Statement of Stockholders' Equity [Abstract]</t>
        </is>
      </c>
    </row>
    <row r="3">
      <c r="A3" s="4" t="inlineStr">
        <is>
          <t>Cash dividend (in dollars per share)</t>
        </is>
      </c>
      <c r="C3" s="8" t="n">
        <v>0.2</v>
      </c>
      <c r="D3" s="8" t="n">
        <v>0.19</v>
      </c>
      <c r="E3" s="8" t="n">
        <v>0.19</v>
      </c>
      <c r="F3" s="8" t="n">
        <v>0.19</v>
      </c>
      <c r="G3" s="8" t="n">
        <v>0.19</v>
      </c>
      <c r="H3" s="8" t="n">
        <v>0.2</v>
      </c>
      <c r="I3" s="8" t="n">
        <v>0.19</v>
      </c>
    </row>
    <row r="4">
      <c r="A4" s="4" t="inlineStr">
        <is>
          <t>Stockholders' Equity, Including Portion Attributable to Noncontrolling Interest</t>
        </is>
      </c>
      <c r="H4" s="7" t="n">
        <v>3214</v>
      </c>
      <c r="I4" s="7" t="n">
        <v>3967</v>
      </c>
      <c r="J4" s="7" t="n">
        <v>3566</v>
      </c>
      <c r="K4" s="7" t="n">
        <v>3677</v>
      </c>
    </row>
    <row r="5">
      <c r="A5" s="4" t="inlineStr">
        <is>
          <t>Cumulative Effect, Period of Adoption, Adjustment</t>
        </is>
      </c>
    </row>
    <row r="6">
      <c r="A6" s="4" t="inlineStr">
        <is>
          <t>Stockholders' Equity, Including Portion Attributable to Noncontrolling Interest</t>
        </is>
      </c>
      <c r="B6" s="4" t="inlineStr">
        <is>
          <t>[1]</t>
        </is>
      </c>
      <c r="I6" s="6" t="n">
        <v>-1</v>
      </c>
    </row>
    <row r="7">
      <c r="A7" s="4" t="inlineStr">
        <is>
          <t>Accounting Standards Update 2016-13 | Cumulative Effect, Period of Adoption, Adjustment</t>
        </is>
      </c>
    </row>
    <row r="8">
      <c r="A8" s="4" t="inlineStr">
        <is>
          <t>Stockholders' Equity, Including Portion Attributable to Noncontrolling Interest</t>
        </is>
      </c>
      <c r="I8" s="7" t="n">
        <v>1</v>
      </c>
    </row>
    <row r="9"/>
    <row r="10">
      <c r="A10" s="4" t="inlineStr">
        <is>
          <t>[1]</t>
        </is>
      </c>
      <c r="B10" s="4" t="inlineStr">
        <is>
          <t>Cumulative adjustment due to adoption of Accounting Standards Update No. 2016-13 ("ASU 2016-13"), Financial Instruments - Credit Losses (Topic 326): Measurement of Credit Losses on Financial Instruments . Upon the modified retrospective adoption of ASU 2016-13, the transition from the impairment model to a current expected credit loss model required a $1 million adjustment, net of tax, for accounts receivable.</t>
        </is>
      </c>
    </row>
  </sheetData>
  <mergeCells count="3">
    <mergeCell ref="A1:B1"/>
    <mergeCell ref="A9:J9"/>
    <mergeCell ref="B10:J10"/>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Domestic and Foreign Components of Pretax Incom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income (loss) before tax</t>
        </is>
      </c>
      <c r="B4" s="7" t="n">
        <v>14</v>
      </c>
      <c r="C4" s="7" t="n">
        <v>-694</v>
      </c>
      <c r="D4" s="7" t="n">
        <v>466</v>
      </c>
    </row>
    <row r="5">
      <c r="A5" s="4" t="inlineStr">
        <is>
          <t>Foreign income (loss) before tax</t>
        </is>
      </c>
      <c r="B5" s="6" t="n">
        <v>30</v>
      </c>
      <c r="C5" s="6" t="n">
        <v>-266</v>
      </c>
      <c r="D5" s="6" t="n">
        <v>540</v>
      </c>
    </row>
    <row r="6">
      <c r="A6" s="4" t="inlineStr">
        <is>
          <t>INCOME (LOSS) BEFORE INCOME TAXES</t>
        </is>
      </c>
      <c r="B6" s="7" t="n">
        <v>44</v>
      </c>
      <c r="C6" s="7" t="n">
        <v>-960</v>
      </c>
      <c r="D6" s="7" t="n">
        <v>100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Provision (Benefit) for Income Taxes from Continuing Operation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43</v>
      </c>
      <c r="C4" s="7" t="n">
        <v>-209</v>
      </c>
      <c r="D4" s="7" t="n">
        <v>74</v>
      </c>
    </row>
    <row r="5">
      <c r="A5" s="4" t="inlineStr">
        <is>
          <t>State</t>
        </is>
      </c>
      <c r="B5" s="6" t="n">
        <v>10</v>
      </c>
      <c r="C5" s="6" t="n">
        <v>8</v>
      </c>
      <c r="D5" s="6" t="n">
        <v>35</v>
      </c>
    </row>
    <row r="6">
      <c r="A6" s="4" t="inlineStr">
        <is>
          <t>Foreign</t>
        </is>
      </c>
      <c r="B6" s="6" t="n">
        <v>13</v>
      </c>
      <c r="C6" s="6" t="n">
        <v>3</v>
      </c>
      <c r="D6" s="6" t="n">
        <v>103</v>
      </c>
    </row>
    <row r="7">
      <c r="A7" s="4" t="inlineStr">
        <is>
          <t>Total Current</t>
        </is>
      </c>
      <c r="B7" s="6" t="n">
        <v>66</v>
      </c>
      <c r="C7" s="6" t="n">
        <v>-198</v>
      </c>
      <c r="D7" s="6" t="n">
        <v>212</v>
      </c>
    </row>
    <row r="8">
      <c r="A8" s="3" t="inlineStr">
        <is>
          <t>Deferred:</t>
        </is>
      </c>
    </row>
    <row r="9">
      <c r="A9" s="4" t="inlineStr">
        <is>
          <t>Federal</t>
        </is>
      </c>
      <c r="B9" s="6" t="n">
        <v>191</v>
      </c>
      <c r="C9" s="6" t="n">
        <v>-11</v>
      </c>
      <c r="D9" s="6" t="n">
        <v>29</v>
      </c>
    </row>
    <row r="10">
      <c r="A10" s="4" t="inlineStr">
        <is>
          <t>State</t>
        </is>
      </c>
      <c r="B10" s="6" t="n">
        <v>0</v>
      </c>
      <c r="C10" s="6" t="n">
        <v>-47</v>
      </c>
      <c r="D10" s="6" t="n">
        <v>2</v>
      </c>
    </row>
    <row r="11">
      <c r="A11" s="4" t="inlineStr">
        <is>
          <t>Foreign</t>
        </is>
      </c>
      <c r="B11" s="6" t="n">
        <v>9</v>
      </c>
      <c r="C11" s="6" t="n">
        <v>-1</v>
      </c>
      <c r="D11" s="6" t="n">
        <v>-3</v>
      </c>
    </row>
    <row r="12">
      <c r="A12" s="4" t="inlineStr">
        <is>
          <t>Total Deferred</t>
        </is>
      </c>
      <c r="B12" s="6" t="n">
        <v>200</v>
      </c>
      <c r="C12" s="6" t="n">
        <v>-59</v>
      </c>
      <c r="D12" s="6" t="n">
        <v>28</v>
      </c>
    </row>
    <row r="13">
      <c r="A13" s="4" t="inlineStr">
        <is>
          <t>Total</t>
        </is>
      </c>
      <c r="B13" s="7" t="n">
        <v>266</v>
      </c>
      <c r="C13" s="7" t="n">
        <v>-257</v>
      </c>
      <c r="D13" s="7" t="n">
        <v>24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 Effective Tax Rate Narrative (Details) - USD ($) $ in Millions</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Foreign tax credit carryforward, valuation allowance</t>
        </is>
      </c>
      <c r="C4" s="7" t="n">
        <v>35</v>
      </c>
    </row>
    <row r="5">
      <c r="A5" s="4" t="inlineStr">
        <is>
          <t>(Benefit) provision for income taxes</t>
        </is>
      </c>
      <c r="B5" s="7" t="n">
        <v>266</v>
      </c>
      <c r="C5" s="6" t="n">
        <v>-257</v>
      </c>
      <c r="D5" s="7" t="n">
        <v>240</v>
      </c>
    </row>
    <row r="6">
      <c r="A6" s="4" t="inlineStr">
        <is>
          <t>Employee Retention Credit, CARES Act</t>
        </is>
      </c>
    </row>
    <row r="7">
      <c r="A7" s="3" t="inlineStr">
        <is>
          <t>Tax Credit Carryforward [Line Items]</t>
        </is>
      </c>
    </row>
    <row r="8">
      <c r="A8" s="4" t="inlineStr">
        <is>
          <t>(Benefit) provision for income taxes</t>
        </is>
      </c>
      <c r="C8" s="6" t="n">
        <v>-8</v>
      </c>
    </row>
    <row r="9">
      <c r="A9" s="4" t="inlineStr">
        <is>
          <t>Employee Retention Credit, CARES Act | Owned and leased hotels</t>
        </is>
      </c>
    </row>
    <row r="10">
      <c r="A10" s="3" t="inlineStr">
        <is>
          <t>Tax Credit Carryforward [Line Items]</t>
        </is>
      </c>
    </row>
    <row r="11">
      <c r="A11" s="4" t="inlineStr">
        <is>
          <t>(Benefit) provision for income taxes</t>
        </is>
      </c>
      <c r="C11" s="6" t="n">
        <v>-30</v>
      </c>
    </row>
    <row r="12">
      <c r="A12" s="4" t="inlineStr">
        <is>
          <t>Employee Retention Credit, CARES Act | Managed Properties</t>
        </is>
      </c>
    </row>
    <row r="13">
      <c r="A13" s="3" t="inlineStr">
        <is>
          <t>Tax Credit Carryforward [Line Items]</t>
        </is>
      </c>
    </row>
    <row r="14">
      <c r="A14" s="4" t="inlineStr">
        <is>
          <t>(Benefit) provision for income taxes</t>
        </is>
      </c>
      <c r="C14" s="7" t="n">
        <v>-2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Effectiv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4" t="inlineStr">
        <is>
          <t>State income taxes—net of federal tax benefit</t>
        </is>
      </c>
      <c r="B5" s="4" t="inlineStr">
        <is>
          <t>24.10%</t>
        </is>
      </c>
      <c r="C5" s="4" t="inlineStr">
        <is>
          <t>4.00%</t>
        </is>
      </c>
      <c r="D5" s="4" t="inlineStr">
        <is>
          <t>2.70%</t>
        </is>
      </c>
    </row>
    <row r="6">
      <c r="A6" s="4" t="inlineStr">
        <is>
          <t>Impact of foreign operations (excluding unconsolidated hospitality ventures losses)</t>
        </is>
      </c>
      <c r="B6" s="4" t="inlineStr">
        <is>
          <t>(37.00%)</t>
        </is>
      </c>
      <c r="C6" s="4" t="inlineStr">
        <is>
          <t>(2.30%)</t>
        </is>
      </c>
      <c r="D6" s="4" t="inlineStr">
        <is>
          <t>(2.00%)</t>
        </is>
      </c>
    </row>
    <row r="7">
      <c r="A7" s="4" t="inlineStr">
        <is>
          <t>U.S. net operating loss carryback benefit at 35%</t>
        </is>
      </c>
      <c r="B7" s="4" t="inlineStr">
        <is>
          <t>(4.10%)</t>
        </is>
      </c>
      <c r="C7" s="4" t="inlineStr">
        <is>
          <t>11.50%</t>
        </is>
      </c>
      <c r="D7" s="4" t="inlineStr">
        <is>
          <t>0.00%</t>
        </is>
      </c>
    </row>
    <row r="8">
      <c r="A8" s="4" t="inlineStr">
        <is>
          <t>U.S. foreign tax credits</t>
        </is>
      </c>
      <c r="B8" s="4" t="inlineStr">
        <is>
          <t>(18.60%)</t>
        </is>
      </c>
      <c r="C8" s="4" t="inlineStr">
        <is>
          <t>(2.30%)</t>
        </is>
      </c>
      <c r="D8" s="4" t="inlineStr">
        <is>
          <t>0.00%</t>
        </is>
      </c>
    </row>
    <row r="9">
      <c r="A9" s="4" t="inlineStr">
        <is>
          <t>Change in valuation allowances</t>
        </is>
      </c>
      <c r="B9" s="4" t="inlineStr">
        <is>
          <t>567.70%</t>
        </is>
      </c>
      <c r="C9" s="4" t="inlineStr">
        <is>
          <t>(1.60%)</t>
        </is>
      </c>
      <c r="D9" s="4" t="inlineStr">
        <is>
          <t>1.00%</t>
        </is>
      </c>
    </row>
    <row r="10">
      <c r="A10" s="4" t="inlineStr">
        <is>
          <t>Foreign unconsolidated hospitality ventures</t>
        </is>
      </c>
      <c r="B10" s="4" t="inlineStr">
        <is>
          <t>20.00%</t>
        </is>
      </c>
      <c r="C10" s="4" t="inlineStr">
        <is>
          <t>(1.00%)</t>
        </is>
      </c>
      <c r="D10" s="4" t="inlineStr">
        <is>
          <t>0.50%</t>
        </is>
      </c>
    </row>
    <row r="11">
      <c r="A11" s="4" t="inlineStr">
        <is>
          <t>Tax contingencies</t>
        </is>
      </c>
      <c r="B11" s="4" t="inlineStr">
        <is>
          <t>9.20%</t>
        </is>
      </c>
      <c r="C11" s="4" t="inlineStr">
        <is>
          <t>(2.10%)</t>
        </is>
      </c>
      <c r="D11" s="4" t="inlineStr">
        <is>
          <t>0.30%</t>
        </is>
      </c>
    </row>
    <row r="12">
      <c r="A12" s="4" t="inlineStr">
        <is>
          <t>Other</t>
        </is>
      </c>
      <c r="B12" s="4" t="inlineStr">
        <is>
          <t>21.20%</t>
        </is>
      </c>
      <c r="C12" s="4" t="inlineStr">
        <is>
          <t>(0.40%)</t>
        </is>
      </c>
      <c r="D12" s="4" t="inlineStr">
        <is>
          <t>0.40%</t>
        </is>
      </c>
    </row>
    <row r="13">
      <c r="A13" s="4" t="inlineStr">
        <is>
          <t>Effective income tax rate</t>
        </is>
      </c>
      <c r="B13" s="4" t="inlineStr">
        <is>
          <t>603.50%</t>
        </is>
      </c>
      <c r="C13" s="4" t="inlineStr">
        <is>
          <t>26.80%</t>
        </is>
      </c>
      <c r="D13" s="4" t="inlineStr">
        <is>
          <t>23.9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Deferred Tax Assets and Liabilities (Details) - USD ($) $ in Millions</t>
        </is>
      </c>
      <c r="B1" s="2" t="inlineStr">
        <is>
          <t>Dec. 31, 2021</t>
        </is>
      </c>
      <c r="C1" s="2" t="inlineStr">
        <is>
          <t>Dec. 31, 2020</t>
        </is>
      </c>
    </row>
    <row r="2">
      <c r="A2" s="3" t="inlineStr">
        <is>
          <t>Deferred tax assets related to:</t>
        </is>
      </c>
    </row>
    <row r="3">
      <c r="A3" s="4" t="inlineStr">
        <is>
          <t>Foreign net operating losses and credit carryforwards</t>
        </is>
      </c>
      <c r="B3" s="7" t="n">
        <v>181</v>
      </c>
      <c r="C3" s="7" t="n">
        <v>82</v>
      </c>
    </row>
    <row r="4">
      <c r="A4" s="4" t="inlineStr">
        <is>
          <t>Loyalty program</t>
        </is>
      </c>
      <c r="B4" s="6" t="n">
        <v>155</v>
      </c>
      <c r="C4" s="6" t="n">
        <v>133</v>
      </c>
    </row>
    <row r="5">
      <c r="A5" s="4" t="inlineStr">
        <is>
          <t>Employee benefits</t>
        </is>
      </c>
      <c r="B5" s="6" t="n">
        <v>148</v>
      </c>
      <c r="C5" s="6" t="n">
        <v>134</v>
      </c>
    </row>
    <row r="6">
      <c r="A6" s="4" t="inlineStr">
        <is>
          <t>Federal and state net operating losses and credit carryforwards</t>
        </is>
      </c>
      <c r="B6" s="6" t="n">
        <v>112</v>
      </c>
      <c r="C6" s="6" t="n">
        <v>36</v>
      </c>
    </row>
    <row r="7">
      <c r="A7" s="4" t="inlineStr">
        <is>
          <t>Long-term operating lease liabilities</t>
        </is>
      </c>
      <c r="B7" s="6" t="n">
        <v>90</v>
      </c>
      <c r="C7" s="6" t="n">
        <v>98</v>
      </c>
    </row>
    <row r="8">
      <c r="A8" s="4" t="inlineStr">
        <is>
          <t>Deferred revenues</t>
        </is>
      </c>
      <c r="B8" s="6" t="n">
        <v>79</v>
      </c>
      <c r="C8" s="6" t="n">
        <v>18</v>
      </c>
    </row>
    <row r="9">
      <c r="A9" s="4" t="inlineStr">
        <is>
          <t>Interest deduction limitations</t>
        </is>
      </c>
      <c r="B9" s="6" t="n">
        <v>58</v>
      </c>
      <c r="C9" s="6" t="n">
        <v>5</v>
      </c>
    </row>
    <row r="10">
      <c r="A10" s="4" t="inlineStr">
        <is>
          <t>Allowance for uncollectible assets</t>
        </is>
      </c>
      <c r="B10" s="6" t="n">
        <v>28</v>
      </c>
      <c r="C10" s="6" t="n">
        <v>40</v>
      </c>
    </row>
    <row r="11">
      <c r="A11" s="4" t="inlineStr">
        <is>
          <t>Unrealized losses</t>
        </is>
      </c>
      <c r="B11" s="6" t="n">
        <v>13</v>
      </c>
      <c r="C11" s="6" t="n">
        <v>23</v>
      </c>
    </row>
    <row r="12">
      <c r="A12" s="4" t="inlineStr">
        <is>
          <t>Investments</t>
        </is>
      </c>
      <c r="B12" s="6" t="n">
        <v>10</v>
      </c>
      <c r="C12" s="6" t="n">
        <v>36</v>
      </c>
    </row>
    <row r="13">
      <c r="A13" s="4" t="inlineStr">
        <is>
          <t>Other</t>
        </is>
      </c>
      <c r="B13" s="6" t="n">
        <v>42</v>
      </c>
      <c r="C13" s="6" t="n">
        <v>16</v>
      </c>
    </row>
    <row r="14">
      <c r="A14" s="4" t="inlineStr">
        <is>
          <t>Valuation allowance</t>
        </is>
      </c>
      <c r="B14" s="6" t="n">
        <v>-478</v>
      </c>
      <c r="C14" s="6" t="n">
        <v>-82</v>
      </c>
    </row>
    <row r="15">
      <c r="A15" s="4" t="inlineStr">
        <is>
          <t>Total deferred tax assets</t>
        </is>
      </c>
      <c r="B15" s="6" t="n">
        <v>438</v>
      </c>
      <c r="C15" s="6" t="n">
        <v>539</v>
      </c>
    </row>
    <row r="16">
      <c r="A16" s="3" t="inlineStr">
        <is>
          <t>Deferred tax liabilities related to:</t>
        </is>
      </c>
    </row>
    <row r="17">
      <c r="A17" s="4" t="inlineStr">
        <is>
          <t>Intangibles</t>
        </is>
      </c>
      <c r="B17" s="6" t="n">
        <v>-231</v>
      </c>
      <c r="C17" s="6" t="n">
        <v>-61</v>
      </c>
    </row>
    <row r="18">
      <c r="A18" s="4" t="inlineStr">
        <is>
          <t>Property and equipment</t>
        </is>
      </c>
      <c r="B18" s="6" t="n">
        <v>-128</v>
      </c>
      <c r="C18" s="6" t="n">
        <v>-131</v>
      </c>
    </row>
    <row r="19">
      <c r="A19" s="4" t="inlineStr">
        <is>
          <t>Operating ROU assets</t>
        </is>
      </c>
      <c r="B19" s="6" t="n">
        <v>-98</v>
      </c>
      <c r="C19" s="6" t="n">
        <v>-102</v>
      </c>
    </row>
    <row r="20">
      <c r="A20" s="4" t="inlineStr">
        <is>
          <t>Investments</t>
        </is>
      </c>
      <c r="B20" s="6" t="n">
        <v>-23</v>
      </c>
      <c r="C20" s="6" t="n">
        <v>-52</v>
      </c>
    </row>
    <row r="21">
      <c r="A21" s="4" t="inlineStr">
        <is>
          <t>Prepaid expenses</t>
        </is>
      </c>
      <c r="B21" s="6" t="n">
        <v>-21</v>
      </c>
      <c r="C21" s="6" t="n">
        <v>-19</v>
      </c>
    </row>
    <row r="22">
      <c r="A22" s="4" t="inlineStr">
        <is>
          <t>Unrealized gains</t>
        </is>
      </c>
      <c r="B22" s="6" t="n">
        <v>-5</v>
      </c>
      <c r="C22" s="6" t="n">
        <v>-3</v>
      </c>
    </row>
    <row r="23">
      <c r="A23" s="4" t="inlineStr">
        <is>
          <t>Other</t>
        </is>
      </c>
      <c r="B23" s="6" t="n">
        <v>-11</v>
      </c>
      <c r="C23" s="6" t="n">
        <v>-12</v>
      </c>
    </row>
    <row r="24">
      <c r="A24" s="4" t="inlineStr">
        <is>
          <t>Total deferred tax liabilities</t>
        </is>
      </c>
      <c r="B24" s="6" t="n">
        <v>-517</v>
      </c>
      <c r="C24" s="6" t="n">
        <v>-380</v>
      </c>
    </row>
    <row r="25">
      <c r="A25" s="4" t="inlineStr">
        <is>
          <t>Net deferred tax assets (liabilities)</t>
        </is>
      </c>
      <c r="B25" s="6" t="n">
        <v>-79</v>
      </c>
    </row>
    <row r="26">
      <c r="A26" s="4" t="inlineStr">
        <is>
          <t>Net deferred tax assets (liabilities)</t>
        </is>
      </c>
      <c r="C26" s="6" t="n">
        <v>159</v>
      </c>
    </row>
    <row r="27">
      <c r="A27" s="4" t="inlineStr">
        <is>
          <t>Deferred tax assets—noncurrent</t>
        </is>
      </c>
      <c r="B27" s="6" t="n">
        <v>14</v>
      </c>
      <c r="C27" s="6" t="n">
        <v>207</v>
      </c>
    </row>
    <row r="28">
      <c r="A28" s="4" t="inlineStr">
        <is>
          <t>Deferred tax liabilities—noncurrent</t>
        </is>
      </c>
      <c r="B28" s="7" t="n">
        <v>-93</v>
      </c>
      <c r="C28" s="7" t="n">
        <v>-4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 Unrecognized Taxes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Contingency</t>
        </is>
      </c>
    </row>
    <row r="4">
      <c r="A4" s="4" t="inlineStr">
        <is>
          <t>Valuation allowance</t>
        </is>
      </c>
      <c r="B4" s="7" t="n">
        <v>478</v>
      </c>
      <c r="C4" s="7" t="n">
        <v>82</v>
      </c>
    </row>
    <row r="5">
      <c r="A5" s="4" t="inlineStr">
        <is>
          <t>Deferred tax assets, operating loss carryforwards</t>
        </is>
      </c>
      <c r="B5" s="6" t="n">
        <v>271</v>
      </c>
    </row>
    <row r="6">
      <c r="A6" s="4" t="inlineStr">
        <is>
          <t>Federal and state net operating losses and credit carryforwards</t>
        </is>
      </c>
      <c r="B6" s="6" t="n">
        <v>22</v>
      </c>
    </row>
    <row r="7">
      <c r="A7" s="4" t="inlineStr">
        <is>
          <t>Operating loss carryforwards, valuation allowance</t>
        </is>
      </c>
      <c r="B7" s="6" t="n">
        <v>275</v>
      </c>
    </row>
    <row r="8">
      <c r="A8" s="4" t="inlineStr">
        <is>
          <t>Undistributed earnings of foreign subsidiaries</t>
        </is>
      </c>
      <c r="B8" s="6" t="n">
        <v>61</v>
      </c>
    </row>
    <row r="9">
      <c r="A9" s="4" t="inlineStr">
        <is>
          <t>Unrecognized tax benefits</t>
        </is>
      </c>
      <c r="B9" s="6" t="n">
        <v>205</v>
      </c>
      <c r="C9" s="6" t="n">
        <v>146</v>
      </c>
      <c r="D9" s="7" t="n">
        <v>125</v>
      </c>
      <c r="E9" s="7" t="n">
        <v>116</v>
      </c>
    </row>
    <row r="10">
      <c r="A10" s="4" t="inlineStr">
        <is>
          <t>Amount of unrecognized tax benefits that would impact effective tax rate if recognized</t>
        </is>
      </c>
      <c r="B10" s="6" t="n">
        <v>186</v>
      </c>
      <c r="C10" s="6" t="n">
        <v>49</v>
      </c>
      <c r="D10" s="6" t="n">
        <v>36</v>
      </c>
    </row>
    <row r="11">
      <c r="A11" s="4" t="inlineStr">
        <is>
          <t>Unrecognized tax benefits, increase resulting from current period tax positions</t>
        </is>
      </c>
      <c r="B11" s="6" t="n">
        <v>12</v>
      </c>
      <c r="C11" s="6" t="n">
        <v>24</v>
      </c>
      <c r="D11" s="6" t="n">
        <v>21</v>
      </c>
    </row>
    <row r="12">
      <c r="A12" s="4" t="inlineStr">
        <is>
          <t>Unrecognized tax benefits, income tax penalties and interest accrued</t>
        </is>
      </c>
      <c r="B12" s="6" t="n">
        <v>93</v>
      </c>
      <c r="C12" s="6" t="n">
        <v>26</v>
      </c>
      <c r="D12" s="6" t="n">
        <v>22</v>
      </c>
    </row>
    <row r="13">
      <c r="A13" s="4" t="inlineStr">
        <is>
          <t>Income tax examination, penalties and interest expense (benefit)</t>
        </is>
      </c>
      <c r="B13" s="6" t="n">
        <v>8</v>
      </c>
      <c r="C13" s="6" t="n">
        <v>6</v>
      </c>
      <c r="D13" s="6" t="n">
        <v>5</v>
      </c>
      <c r="E13" s="7" t="n">
        <v>0</v>
      </c>
    </row>
    <row r="14">
      <c r="A14" s="4" t="inlineStr">
        <is>
          <t>Expiration Period 2022 To 2041</t>
        </is>
      </c>
    </row>
    <row r="15">
      <c r="A15" s="3" t="inlineStr">
        <is>
          <t>Income Tax Contingency</t>
        </is>
      </c>
    </row>
    <row r="16">
      <c r="A16" s="4" t="inlineStr">
        <is>
          <t>Deferred tax assets, operating loss carryforwards expiring</t>
        </is>
      </c>
      <c r="B16" s="6" t="n">
        <v>92</v>
      </c>
    </row>
    <row r="17">
      <c r="A17" s="4" t="inlineStr">
        <is>
          <t>Foreign Tax Authority</t>
        </is>
      </c>
    </row>
    <row r="18">
      <c r="A18" s="3" t="inlineStr">
        <is>
          <t>Income Tax Contingency</t>
        </is>
      </c>
    </row>
    <row r="19">
      <c r="A19" s="4" t="inlineStr">
        <is>
          <t>Deferred tax assets, operating loss carryforwards, not subject to expiration</t>
        </is>
      </c>
      <c r="B19" s="6" t="n">
        <v>201</v>
      </c>
    </row>
    <row r="20">
      <c r="A20" s="4" t="inlineStr">
        <is>
          <t>Domestic tax authority</t>
        </is>
      </c>
    </row>
    <row r="21">
      <c r="A21" s="3" t="inlineStr">
        <is>
          <t>Income Tax Contingency</t>
        </is>
      </c>
    </row>
    <row r="22">
      <c r="A22" s="4" t="inlineStr">
        <is>
          <t>Unrecognized tax benefits, increase resulting from current period tax positions</t>
        </is>
      </c>
      <c r="B22" s="6" t="n">
        <v>59</v>
      </c>
      <c r="C22" s="7" t="n">
        <v>21</v>
      </c>
      <c r="D22" s="7" t="n">
        <v>9</v>
      </c>
    </row>
    <row r="23">
      <c r="A23" s="4" t="inlineStr">
        <is>
          <t>Possible settlement with taxing authority</t>
        </is>
      </c>
    </row>
    <row r="24">
      <c r="A24" s="3" t="inlineStr">
        <is>
          <t>Income Tax Contingency</t>
        </is>
      </c>
    </row>
    <row r="25">
      <c r="A25" s="4" t="inlineStr">
        <is>
          <t>Estimated income tax liability based on taxing authority's assessment</t>
        </is>
      </c>
      <c r="B25" s="6" t="n">
        <v>223</v>
      </c>
    </row>
    <row r="26">
      <c r="A26" s="4" t="inlineStr">
        <is>
          <t>Estimated interest, net of federal tax benefit, included in taxing authority assessment</t>
        </is>
      </c>
      <c r="B26" s="6" t="n">
        <v>65</v>
      </c>
    </row>
    <row r="27">
      <c r="A27" s="4" t="inlineStr">
        <is>
          <t>Apple Leisure Group</t>
        </is>
      </c>
    </row>
    <row r="28">
      <c r="A28" s="3" t="inlineStr">
        <is>
          <t>Income Tax Contingency</t>
        </is>
      </c>
    </row>
    <row r="29">
      <c r="A29" s="4" t="inlineStr">
        <is>
          <t>Increase in deferred tax assets, operating loss carryforwards</t>
        </is>
      </c>
      <c r="B29" s="6" t="n">
        <v>175</v>
      </c>
    </row>
    <row r="30">
      <c r="A30" s="4" t="inlineStr">
        <is>
          <t>Increase interest deduction limitations</t>
        </is>
      </c>
      <c r="B30" s="6" t="n">
        <v>53</v>
      </c>
    </row>
    <row r="31">
      <c r="A31" s="4" t="inlineStr">
        <is>
          <t>Valuation allowance</t>
        </is>
      </c>
      <c r="B31" s="6" t="n">
        <v>251</v>
      </c>
    </row>
    <row r="32">
      <c r="A32" s="4" t="inlineStr">
        <is>
          <t>Deferred tax liabilities, intangible assets period increase (decrease)</t>
        </is>
      </c>
      <c r="B32" s="7" t="n">
        <v>170</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Unrecognized Tax Benefits Rollforward (Details) - USD ($) $ in Millions</t>
        </is>
      </c>
      <c r="B1" s="2" t="inlineStr">
        <is>
          <t>12 Months Ended</t>
        </is>
      </c>
    </row>
    <row r="2">
      <c r="B2" s="2" t="inlineStr">
        <is>
          <t>Dec. 31, 2021</t>
        </is>
      </c>
      <c r="C2" s="2" t="inlineStr">
        <is>
          <t>Dec. 31, 2020</t>
        </is>
      </c>
      <c r="D2" s="2" t="inlineStr">
        <is>
          <t>Dec. 31, 2019</t>
        </is>
      </c>
    </row>
    <row r="3">
      <c r="A3" s="3" t="inlineStr">
        <is>
          <t>Unrecognized Tax Benefits</t>
        </is>
      </c>
    </row>
    <row r="4">
      <c r="A4" s="4" t="inlineStr">
        <is>
          <t>Unrecognized tax benefits—beginning balance</t>
        </is>
      </c>
      <c r="B4" s="7" t="n">
        <v>146</v>
      </c>
      <c r="C4" s="7" t="n">
        <v>125</v>
      </c>
      <c r="D4" s="7" t="n">
        <v>116</v>
      </c>
    </row>
    <row r="5">
      <c r="A5" s="4" t="inlineStr">
        <is>
          <t>Total increases—current-period tax positions</t>
        </is>
      </c>
      <c r="B5" s="6" t="n">
        <v>12</v>
      </c>
      <c r="C5" s="6" t="n">
        <v>24</v>
      </c>
      <c r="D5" s="6" t="n">
        <v>21</v>
      </c>
    </row>
    <row r="6">
      <c r="A6" s="4" t="inlineStr">
        <is>
          <t>Total increases (decreases)—prior-period tax positions</t>
        </is>
      </c>
      <c r="B6" s="6" t="n">
        <v>50</v>
      </c>
    </row>
    <row r="7">
      <c r="A7" s="4" t="inlineStr">
        <is>
          <t>Total increases (decreases)—prior-period tax positions</t>
        </is>
      </c>
      <c r="C7" s="6" t="n">
        <v>-3</v>
      </c>
      <c r="D7" s="6" t="n">
        <v>-7</v>
      </c>
    </row>
    <row r="8">
      <c r="A8" s="4" t="inlineStr">
        <is>
          <t>Settlements</t>
        </is>
      </c>
      <c r="B8" s="6" t="n">
        <v>-1</v>
      </c>
      <c r="C8" s="6" t="n">
        <v>0</v>
      </c>
      <c r="D8" s="6" t="n">
        <v>-3</v>
      </c>
    </row>
    <row r="9">
      <c r="A9" s="4" t="inlineStr">
        <is>
          <t>Lapse of statute of limitations</t>
        </is>
      </c>
      <c r="B9" s="6" t="n">
        <v>-2</v>
      </c>
      <c r="C9" s="6" t="n">
        <v>-6</v>
      </c>
      <c r="D9" s="6" t="n">
        <v>-3</v>
      </c>
    </row>
    <row r="10">
      <c r="A10" s="4" t="inlineStr">
        <is>
          <t>Foreign currency fluctuation</t>
        </is>
      </c>
      <c r="B10" s="6" t="n">
        <v>0</v>
      </c>
      <c r="C10" s="6" t="n">
        <v>0</v>
      </c>
    </row>
    <row r="11">
      <c r="A11" s="4" t="inlineStr">
        <is>
          <t>Foreign currency fluctuation</t>
        </is>
      </c>
      <c r="D11" s="6" t="n">
        <v>1</v>
      </c>
    </row>
    <row r="12">
      <c r="A12" s="4" t="inlineStr">
        <is>
          <t>Unrecognized tax benefits—ending balance</t>
        </is>
      </c>
      <c r="B12" s="7" t="n">
        <v>205</v>
      </c>
      <c r="C12" s="7" t="n">
        <v>146</v>
      </c>
      <c r="D12" s="7" t="n">
        <v>12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Commitments, Guarantees Narrative (Details) - USD ($) $ in Millions</t>
        </is>
      </c>
      <c r="B1" s="2" t="inlineStr">
        <is>
          <t>Dec. 31, 2021</t>
        </is>
      </c>
      <c r="C1" s="2" t="inlineStr">
        <is>
          <t>Dec. 31, 2020</t>
        </is>
      </c>
      <c r="D1" s="2" t="inlineStr">
        <is>
          <t>Dec. 31, 2019</t>
        </is>
      </c>
    </row>
    <row r="2">
      <c r="A2" s="3" t="inlineStr">
        <is>
          <t>Loss Contingencies</t>
        </is>
      </c>
    </row>
    <row r="3">
      <c r="A3" s="4" t="inlineStr">
        <is>
          <t>Guarantor obligations, liability (asset), current carrying value</t>
        </is>
      </c>
      <c r="C3" s="7" t="n">
        <v>3</v>
      </c>
    </row>
    <row r="4">
      <c r="A4" s="4" t="inlineStr">
        <is>
          <t>Performance guarantees</t>
        </is>
      </c>
    </row>
    <row r="5">
      <c r="A5" s="3" t="inlineStr">
        <is>
          <t>Loss Contingencies</t>
        </is>
      </c>
    </row>
    <row r="6">
      <c r="A6" s="4" t="inlineStr">
        <is>
          <t>Remaining maximum exposure</t>
        </is>
      </c>
      <c r="B6" s="7" t="n">
        <v>99</v>
      </c>
    </row>
    <row r="7">
      <c r="A7" s="4" t="inlineStr">
        <is>
          <t>Guarantor obligations, liability (asset), current carrying value</t>
        </is>
      </c>
      <c r="B7" s="6" t="n">
        <v>52</v>
      </c>
      <c r="C7" s="6" t="n">
        <v>16</v>
      </c>
      <c r="D7" s="7" t="n">
        <v>33</v>
      </c>
    </row>
    <row r="8">
      <c r="A8" s="4" t="inlineStr">
        <is>
          <t>Performance Test Clause Guarantee</t>
        </is>
      </c>
    </row>
    <row r="9">
      <c r="A9" s="3" t="inlineStr">
        <is>
          <t>Loss Contingencies</t>
        </is>
      </c>
    </row>
    <row r="10">
      <c r="A10" s="4" t="inlineStr">
        <is>
          <t>Guarantor obligations, liability (asset), current carrying value</t>
        </is>
      </c>
      <c r="B10" s="6" t="n">
        <v>7</v>
      </c>
    </row>
    <row r="11">
      <c r="A11" s="4" t="inlineStr">
        <is>
          <t>Other long-term liabilities | Performance guarantees</t>
        </is>
      </c>
    </row>
    <row r="12">
      <c r="A12" s="3" t="inlineStr">
        <is>
          <t>Loss Contingencies</t>
        </is>
      </c>
    </row>
    <row r="13">
      <c r="A13" s="4" t="inlineStr">
        <is>
          <t>Guarantor obligations, liability (asset), current carrying value</t>
        </is>
      </c>
      <c r="B13" s="6" t="n">
        <v>41</v>
      </c>
      <c r="C13" s="6" t="n">
        <v>6</v>
      </c>
    </row>
    <row r="14">
      <c r="A14" s="4" t="inlineStr">
        <is>
          <t>Accrued expenses and other current liabilities | Performance guarantees</t>
        </is>
      </c>
    </row>
    <row r="15">
      <c r="A15" s="3" t="inlineStr">
        <is>
          <t>Loss Contingencies</t>
        </is>
      </c>
    </row>
    <row r="16">
      <c r="A16" s="4" t="inlineStr">
        <is>
          <t>Guarantor obligations, liability (asset), current carrying value</t>
        </is>
      </c>
      <c r="B16" s="6" t="n">
        <v>11</v>
      </c>
      <c r="C16" s="7" t="n">
        <v>10</v>
      </c>
    </row>
    <row r="17">
      <c r="A17" s="4" t="inlineStr">
        <is>
          <t>Various Business Ventures</t>
        </is>
      </c>
    </row>
    <row r="18">
      <c r="A18" s="3" t="inlineStr">
        <is>
          <t>Loss Contingencies</t>
        </is>
      </c>
    </row>
    <row r="19">
      <c r="A19" s="4" t="inlineStr">
        <is>
          <t>Commitment to loan or investment</t>
        </is>
      </c>
      <c r="B19" s="7" t="n">
        <v>35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Guarantor Obligations (Details) - USD ($) $ in Millions</t>
        </is>
      </c>
      <c r="B1" s="2" t="inlineStr">
        <is>
          <t>12 Months Ended</t>
        </is>
      </c>
    </row>
    <row r="2">
      <c r="B2" s="2" t="inlineStr">
        <is>
          <t>Dec. 31, 2021</t>
        </is>
      </c>
      <c r="C2" s="2" t="inlineStr">
        <is>
          <t>Dec. 31, 2020</t>
        </is>
      </c>
      <c r="D2" s="2" t="inlineStr">
        <is>
          <t>Dec. 31, 2019</t>
        </is>
      </c>
    </row>
    <row r="3">
      <c r="A3" s="3" t="inlineStr">
        <is>
          <t>Guarantor Obligations</t>
        </is>
      </c>
    </row>
    <row r="4">
      <c r="A4" s="4" t="inlineStr">
        <is>
          <t>Beginning Balance</t>
        </is>
      </c>
      <c r="B4" s="7" t="n">
        <v>3</v>
      </c>
    </row>
    <row r="5">
      <c r="A5" s="4" t="inlineStr">
        <is>
          <t>Amortization of initial guarantee obligation liability into income</t>
        </is>
      </c>
      <c r="B5" s="6" t="n">
        <v>-3</v>
      </c>
      <c r="C5" s="7" t="n">
        <v>-8</v>
      </c>
      <c r="D5" s="7" t="n">
        <v>-18</v>
      </c>
    </row>
    <row r="6">
      <c r="A6" s="4" t="inlineStr">
        <is>
          <t>Performance guarantee expense, net</t>
        </is>
      </c>
      <c r="B6" s="6" t="n">
        <v>10</v>
      </c>
      <c r="C6" s="6" t="n">
        <v>57</v>
      </c>
      <c r="D6" s="6" t="n">
        <v>42</v>
      </c>
    </row>
    <row r="7">
      <c r="A7" s="4" t="inlineStr">
        <is>
          <t>Ending Balance</t>
        </is>
      </c>
      <c r="C7" s="6" t="n">
        <v>3</v>
      </c>
    </row>
    <row r="8">
      <c r="A8" s="4" t="inlineStr">
        <is>
          <t>Performance guarantees</t>
        </is>
      </c>
    </row>
    <row r="9">
      <c r="A9" s="3" t="inlineStr">
        <is>
          <t>Guarantor Obligations</t>
        </is>
      </c>
    </row>
    <row r="10">
      <c r="A10" s="4" t="inlineStr">
        <is>
          <t>Beginning Balance</t>
        </is>
      </c>
      <c r="B10" s="6" t="n">
        <v>16</v>
      </c>
      <c r="C10" s="6" t="n">
        <v>33</v>
      </c>
    </row>
    <row r="11">
      <c r="A11" s="4" t="inlineStr">
        <is>
          <t>Initial guarantee obligation liability</t>
        </is>
      </c>
      <c r="B11" s="6" t="n">
        <v>37</v>
      </c>
      <c r="C11" s="6" t="n">
        <v>0</v>
      </c>
    </row>
    <row r="12">
      <c r="A12" s="4" t="inlineStr">
        <is>
          <t>Amortization of initial guarantee obligation liability into income</t>
        </is>
      </c>
      <c r="B12" s="6" t="n">
        <v>-3</v>
      </c>
      <c r="C12" s="6" t="n">
        <v>-8</v>
      </c>
    </row>
    <row r="13">
      <c r="A13" s="4" t="inlineStr">
        <is>
          <t>Performance guarantee expense, net</t>
        </is>
      </c>
      <c r="B13" s="6" t="n">
        <v>10</v>
      </c>
      <c r="C13" s="6" t="n">
        <v>57</v>
      </c>
    </row>
    <row r="14">
      <c r="A14" s="4" t="inlineStr">
        <is>
          <t>Payments during the year</t>
        </is>
      </c>
      <c r="B14" s="6" t="n">
        <v>-9</v>
      </c>
      <c r="C14" s="6" t="n">
        <v>-67</v>
      </c>
    </row>
    <row r="15">
      <c r="A15" s="4" t="inlineStr">
        <is>
          <t>Foreign currency exchange, net</t>
        </is>
      </c>
      <c r="B15" s="6" t="n">
        <v>1</v>
      </c>
      <c r="C15" s="6" t="n">
        <v>1</v>
      </c>
    </row>
    <row r="16">
      <c r="A16" s="4" t="inlineStr">
        <is>
          <t>Ending Balance</t>
        </is>
      </c>
      <c r="B16" s="6" t="n">
        <v>52</v>
      </c>
      <c r="C16" s="6" t="n">
        <v>16</v>
      </c>
      <c r="D16" s="6" t="n">
        <v>33</v>
      </c>
    </row>
    <row r="17">
      <c r="A17" s="4" t="inlineStr">
        <is>
          <t>Four managed hotels in France | Performance guarantees</t>
        </is>
      </c>
    </row>
    <row r="18">
      <c r="A18" s="3" t="inlineStr">
        <is>
          <t>Guarantor Obligations</t>
        </is>
      </c>
    </row>
    <row r="19">
      <c r="A19" s="4" t="inlineStr">
        <is>
          <t>Beginning Balance</t>
        </is>
      </c>
      <c r="B19" s="6" t="n">
        <v>0</v>
      </c>
      <c r="C19" s="6" t="n">
        <v>20</v>
      </c>
    </row>
    <row r="20">
      <c r="A20" s="4" t="inlineStr">
        <is>
          <t>Initial guarantee obligation liability</t>
        </is>
      </c>
      <c r="B20" s="6" t="n">
        <v>0</v>
      </c>
      <c r="C20" s="6" t="n">
        <v>0</v>
      </c>
    </row>
    <row r="21">
      <c r="A21" s="4" t="inlineStr">
        <is>
          <t>Amortization of initial guarantee obligation liability into income</t>
        </is>
      </c>
      <c r="B21" s="6" t="n">
        <v>0</v>
      </c>
      <c r="C21" s="6" t="n">
        <v>-4</v>
      </c>
    </row>
    <row r="22">
      <c r="A22" s="4" t="inlineStr">
        <is>
          <t>Performance guarantee expense, net</t>
        </is>
      </c>
      <c r="B22" s="6" t="n">
        <v>0</v>
      </c>
      <c r="C22" s="6" t="n">
        <v>26</v>
      </c>
    </row>
    <row r="23">
      <c r="A23" s="4" t="inlineStr">
        <is>
          <t>Payments during the year</t>
        </is>
      </c>
      <c r="B23" s="6" t="n">
        <v>0</v>
      </c>
      <c r="C23" s="6" t="n">
        <v>-43</v>
      </c>
    </row>
    <row r="24">
      <c r="A24" s="4" t="inlineStr">
        <is>
          <t>Foreign currency exchange, net</t>
        </is>
      </c>
      <c r="B24" s="6" t="n">
        <v>0</v>
      </c>
      <c r="C24" s="6" t="n">
        <v>1</v>
      </c>
    </row>
    <row r="25">
      <c r="A25" s="4" t="inlineStr">
        <is>
          <t>Ending Balance</t>
        </is>
      </c>
      <c r="B25" s="6" t="n">
        <v>0</v>
      </c>
      <c r="C25" s="6" t="n">
        <v>0</v>
      </c>
      <c r="D25" s="6" t="n">
        <v>20</v>
      </c>
    </row>
    <row r="26">
      <c r="A26" s="4" t="inlineStr">
        <is>
          <t>Other performance guarantees | Performance guarantees</t>
        </is>
      </c>
    </row>
    <row r="27">
      <c r="A27" s="3" t="inlineStr">
        <is>
          <t>Guarantor Obligations</t>
        </is>
      </c>
    </row>
    <row r="28">
      <c r="A28" s="4" t="inlineStr">
        <is>
          <t>Beginning Balance</t>
        </is>
      </c>
      <c r="B28" s="6" t="n">
        <v>16</v>
      </c>
      <c r="C28" s="6" t="n">
        <v>13</v>
      </c>
    </row>
    <row r="29">
      <c r="A29" s="4" t="inlineStr">
        <is>
          <t>Initial guarantee obligation liability</t>
        </is>
      </c>
      <c r="B29" s="6" t="n">
        <v>37</v>
      </c>
      <c r="C29" s="6" t="n">
        <v>0</v>
      </c>
    </row>
    <row r="30">
      <c r="A30" s="4" t="inlineStr">
        <is>
          <t>Amortization of initial guarantee obligation liability into income</t>
        </is>
      </c>
      <c r="B30" s="6" t="n">
        <v>-3</v>
      </c>
      <c r="C30" s="6" t="n">
        <v>-4</v>
      </c>
    </row>
    <row r="31">
      <c r="A31" s="4" t="inlineStr">
        <is>
          <t>Performance guarantee expense, net</t>
        </is>
      </c>
      <c r="B31" s="6" t="n">
        <v>10</v>
      </c>
      <c r="C31" s="6" t="n">
        <v>31</v>
      </c>
    </row>
    <row r="32">
      <c r="A32" s="4" t="inlineStr">
        <is>
          <t>Payments during the year</t>
        </is>
      </c>
      <c r="B32" s="6" t="n">
        <v>-9</v>
      </c>
      <c r="C32" s="6" t="n">
        <v>-24</v>
      </c>
    </row>
    <row r="33">
      <c r="A33" s="4" t="inlineStr">
        <is>
          <t>Foreign currency exchange, net</t>
        </is>
      </c>
      <c r="B33" s="6" t="n">
        <v>1</v>
      </c>
      <c r="C33" s="6" t="n">
        <v>0</v>
      </c>
    </row>
    <row r="34">
      <c r="A34" s="4" t="inlineStr">
        <is>
          <t>Ending Balance</t>
        </is>
      </c>
      <c r="B34" s="7" t="n">
        <v>52</v>
      </c>
      <c r="C34" s="7" t="n">
        <v>16</v>
      </c>
      <c r="D34" s="7" t="n">
        <v>1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ebt Repayment and Other Guarantee (Details) - USD ($) $ in Millions</t>
        </is>
      </c>
      <c r="B1" s="2" t="inlineStr">
        <is>
          <t>Dec. 31, 2021</t>
        </is>
      </c>
      <c r="C1" s="2" t="inlineStr">
        <is>
          <t>Dec. 31, 2020</t>
        </is>
      </c>
    </row>
    <row r="2">
      <c r="A2" s="3" t="inlineStr">
        <is>
          <t>Loss Contingencies</t>
        </is>
      </c>
    </row>
    <row r="3">
      <c r="A3" s="4" t="inlineStr">
        <is>
          <t>Guarantor obligations, carrying value, noncurrent</t>
        </is>
      </c>
      <c r="B3" s="7" t="n">
        <v>92</v>
      </c>
      <c r="C3" s="7" t="n">
        <v>31</v>
      </c>
    </row>
    <row r="4">
      <c r="A4" s="4" t="inlineStr">
        <is>
          <t>Debt repayment and other guarantees</t>
        </is>
      </c>
    </row>
    <row r="5">
      <c r="A5" s="3" t="inlineStr">
        <is>
          <t>Loss Contingencies</t>
        </is>
      </c>
    </row>
    <row r="6">
      <c r="A6" s="4" t="inlineStr">
        <is>
          <t>Maximum potential future payments</t>
        </is>
      </c>
      <c r="B6" s="6" t="n">
        <v>362</v>
      </c>
    </row>
    <row r="7">
      <c r="A7" s="4" t="inlineStr">
        <is>
          <t>Maximum exposure net of recoverability from third parties</t>
        </is>
      </c>
      <c r="B7" s="6" t="n">
        <v>265</v>
      </c>
    </row>
    <row r="8">
      <c r="A8" s="4" t="inlineStr">
        <is>
          <t>Guarantor obligations, carrying value, noncurrent</t>
        </is>
      </c>
      <c r="B8" s="6" t="n">
        <v>51</v>
      </c>
      <c r="C8" s="6" t="n">
        <v>25</v>
      </c>
    </row>
    <row r="9">
      <c r="A9" s="4" t="inlineStr">
        <is>
          <t>Debt repayment and other guarantees | Hotel properties in India</t>
        </is>
      </c>
    </row>
    <row r="10">
      <c r="A10" s="3" t="inlineStr">
        <is>
          <t>Loss Contingencies</t>
        </is>
      </c>
    </row>
    <row r="11">
      <c r="A11" s="4" t="inlineStr">
        <is>
          <t>Maximum potential future payments</t>
        </is>
      </c>
      <c r="B11" s="6" t="n">
        <v>197</v>
      </c>
    </row>
    <row r="12">
      <c r="A12" s="4" t="inlineStr">
        <is>
          <t>Maximum exposure net of recoverability from third parties</t>
        </is>
      </c>
      <c r="B12" s="6" t="n">
        <v>197</v>
      </c>
    </row>
    <row r="13">
      <c r="A13" s="4" t="inlineStr">
        <is>
          <t>Guarantor obligations, carrying value, noncurrent</t>
        </is>
      </c>
      <c r="B13" s="6" t="n">
        <v>33</v>
      </c>
      <c r="C13" s="6" t="n">
        <v>0</v>
      </c>
    </row>
    <row r="14">
      <c r="A14" s="4" t="inlineStr">
        <is>
          <t>Debt repayment and other guarantees | Hotel Properties In Tennessee</t>
        </is>
      </c>
    </row>
    <row r="15">
      <c r="A15" s="3" t="inlineStr">
        <is>
          <t>Loss Contingencies</t>
        </is>
      </c>
    </row>
    <row r="16">
      <c r="A16" s="4" t="inlineStr">
        <is>
          <t>Maximum potential future payments</t>
        </is>
      </c>
      <c r="B16" s="6" t="n">
        <v>44</v>
      </c>
    </row>
    <row r="17">
      <c r="A17" s="4" t="inlineStr">
        <is>
          <t>Maximum exposure net of recoverability from third parties</t>
        </is>
      </c>
      <c r="B17" s="6" t="n">
        <v>14</v>
      </c>
    </row>
    <row r="18">
      <c r="A18" s="4" t="inlineStr">
        <is>
          <t>Guarantor obligations, carrying value, noncurrent</t>
        </is>
      </c>
      <c r="B18" s="6" t="n">
        <v>5</v>
      </c>
      <c r="C18" s="6" t="n">
        <v>8</v>
      </c>
    </row>
    <row r="19">
      <c r="A19" s="4" t="inlineStr">
        <is>
          <t>Debt repayment and other guarantees | Hotel Properties in Pennsylvania</t>
        </is>
      </c>
    </row>
    <row r="20">
      <c r="A20" s="3" t="inlineStr">
        <is>
          <t>Loss Contingencies</t>
        </is>
      </c>
    </row>
    <row r="21">
      <c r="A21" s="4" t="inlineStr">
        <is>
          <t>Maximum potential future payments</t>
        </is>
      </c>
      <c r="B21" s="6" t="n">
        <v>28</v>
      </c>
    </row>
    <row r="22">
      <c r="A22" s="4" t="inlineStr">
        <is>
          <t>Maximum exposure net of recoverability from third parties</t>
        </is>
      </c>
      <c r="B22" s="6" t="n">
        <v>11</v>
      </c>
    </row>
    <row r="23">
      <c r="A23" s="4" t="inlineStr">
        <is>
          <t>Guarantor obligations, carrying value, noncurrent</t>
        </is>
      </c>
      <c r="B23" s="6" t="n">
        <v>1</v>
      </c>
      <c r="C23" s="6" t="n">
        <v>1</v>
      </c>
    </row>
    <row r="24">
      <c r="A24" s="4" t="inlineStr">
        <is>
          <t>Debt repayment and other guarantees | Hotel property in Massachusetts</t>
        </is>
      </c>
    </row>
    <row r="25">
      <c r="A25" s="3" t="inlineStr">
        <is>
          <t>Loss Contingencies</t>
        </is>
      </c>
    </row>
    <row r="26">
      <c r="A26" s="4" t="inlineStr">
        <is>
          <t>Maximum potential future payments</t>
        </is>
      </c>
      <c r="B26" s="6" t="n">
        <v>27</v>
      </c>
    </row>
    <row r="27">
      <c r="A27" s="4" t="inlineStr">
        <is>
          <t>Maximum exposure net of recoverability from third parties</t>
        </is>
      </c>
      <c r="B27" s="6" t="n">
        <v>14</v>
      </c>
    </row>
    <row r="28">
      <c r="A28" s="4" t="inlineStr">
        <is>
          <t>Guarantor obligations, carrying value, noncurrent</t>
        </is>
      </c>
      <c r="B28" s="6" t="n">
        <v>2</v>
      </c>
      <c r="C28" s="6" t="n">
        <v>4</v>
      </c>
    </row>
    <row r="29">
      <c r="A29" s="4" t="inlineStr">
        <is>
          <t>Debt repayment and other guarantees | Hotel Properties in Georgia</t>
        </is>
      </c>
    </row>
    <row r="30">
      <c r="A30" s="3" t="inlineStr">
        <is>
          <t>Loss Contingencies</t>
        </is>
      </c>
    </row>
    <row r="31">
      <c r="A31" s="4" t="inlineStr">
        <is>
          <t>Maximum potential future payments</t>
        </is>
      </c>
      <c r="B31" s="6" t="n">
        <v>27</v>
      </c>
    </row>
    <row r="32">
      <c r="A32" s="4" t="inlineStr">
        <is>
          <t>Maximum exposure net of recoverability from third parties</t>
        </is>
      </c>
      <c r="B32" s="6" t="n">
        <v>13</v>
      </c>
    </row>
    <row r="33">
      <c r="A33" s="4" t="inlineStr">
        <is>
          <t>Guarantor obligations, carrying value, noncurrent</t>
        </is>
      </c>
      <c r="B33" s="6" t="n">
        <v>2</v>
      </c>
      <c r="C33" s="6" t="n">
        <v>4</v>
      </c>
    </row>
    <row r="34">
      <c r="A34" s="4" t="inlineStr">
        <is>
          <t>Debt repayment and other guarantees | Hotel Property In Mexico</t>
        </is>
      </c>
    </row>
    <row r="35">
      <c r="A35" s="3" t="inlineStr">
        <is>
          <t>Loss Contingencies</t>
        </is>
      </c>
    </row>
    <row r="36">
      <c r="A36" s="4" t="inlineStr">
        <is>
          <t>Maximum potential future payments</t>
        </is>
      </c>
      <c r="B36" s="6" t="n">
        <v>20</v>
      </c>
    </row>
    <row r="37">
      <c r="A37" s="4" t="inlineStr">
        <is>
          <t>Maximum exposure net of recoverability from third parties</t>
        </is>
      </c>
      <c r="B37" s="6" t="n">
        <v>10</v>
      </c>
    </row>
    <row r="38">
      <c r="A38" s="4" t="inlineStr">
        <is>
          <t>Guarantor obligations, carrying value, noncurrent</t>
        </is>
      </c>
      <c r="B38" s="6" t="n">
        <v>7</v>
      </c>
      <c r="C38" s="6" t="n">
        <v>0</v>
      </c>
    </row>
    <row r="39">
      <c r="A39" s="4" t="inlineStr">
        <is>
          <t>Debt repayment and other guarantees | Other</t>
        </is>
      </c>
    </row>
    <row r="40">
      <c r="A40" s="3" t="inlineStr">
        <is>
          <t>Loss Contingencies</t>
        </is>
      </c>
    </row>
    <row r="41">
      <c r="A41" s="4" t="inlineStr">
        <is>
          <t>Maximum potential future payments</t>
        </is>
      </c>
      <c r="B41" s="6" t="n">
        <v>19</v>
      </c>
    </row>
    <row r="42">
      <c r="A42" s="4" t="inlineStr">
        <is>
          <t>Maximum exposure net of recoverability from third parties</t>
        </is>
      </c>
      <c r="B42" s="6" t="n">
        <v>6</v>
      </c>
    </row>
    <row r="43">
      <c r="A43" s="4" t="inlineStr">
        <is>
          <t>Guarantor obligations, carrying value, noncurrent</t>
        </is>
      </c>
      <c r="B43" s="6" t="n">
        <v>1</v>
      </c>
      <c r="C43" s="7" t="n">
        <v>8</v>
      </c>
    </row>
    <row r="44">
      <c r="A44" s="4" t="inlineStr">
        <is>
          <t>Joint venture | Debt repayment and other guarantees | Hotel properties in India</t>
        </is>
      </c>
    </row>
    <row r="45">
      <c r="A45" s="3" t="inlineStr">
        <is>
          <t>Loss Contingencies</t>
        </is>
      </c>
    </row>
    <row r="46">
      <c r="A46" s="4" t="inlineStr">
        <is>
          <t>Maximum exposure net of recoverability from third parties</t>
        </is>
      </c>
      <c r="B46" s="7" t="n">
        <v>100</v>
      </c>
    </row>
    <row r="47">
      <c r="A47" s="4" t="inlineStr">
        <is>
          <t>Ownership interest</t>
        </is>
      </c>
      <c r="B47" s="4" t="inlineStr">
        <is>
          <t>5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Hyatt Hotels Corporation, a Delaware corporation, and its consolidated subsidiaries (collectively "Hyatt Hotels Corporation") has offerings that consist of full services hotels, select service hotels, all-inclusive resorts, and other forms of residential, vacation ownership, and condominium units. We also offer travel distribution and destination management services through ALG Vacations and the Unlimited Vacation Club paid membership program offering member benefits exclusively at AMR Collection resorts within Latin America and the Caribbean. At December 31, 2021, (i) we operated or franchised 515 full service hotels, comprising 171,399 rooms throughout the world, (ii) we operated or franchised 539 select service hotels, comprising 78,067 rooms, of which 444 hotels are located in the United States, and (iii) we operated, franchised, or marketed 108 all-inclusive resorts, comprising 35,478 rooms. At December 31, 2021, our portfolio of properties operated in 70 countries around the world. Additionally, through strategic relationships, we provide certain reservation and/or loyalty program services to hotels that are unaffiliated with our hotel portfolio and operate under other tradenames or marks owned by such hotels or licensed by third par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Narrative (Details) - USD ($)</t>
        </is>
      </c>
      <c r="B1" s="2" t="inlineStr">
        <is>
          <t>12 Months Ended</t>
        </is>
      </c>
    </row>
    <row r="2">
      <c r="B2" s="2" t="inlineStr">
        <is>
          <t>Dec. 31, 2021</t>
        </is>
      </c>
      <c r="C2" s="2" t="inlineStr">
        <is>
          <t>Dec. 31, 2020</t>
        </is>
      </c>
    </row>
    <row r="3">
      <c r="A3" s="3" t="inlineStr">
        <is>
          <t>Loss Contingencies</t>
        </is>
      </c>
    </row>
    <row r="4">
      <c r="A4" s="4" t="inlineStr">
        <is>
          <t>Guarantees, fair value disclosure</t>
        </is>
      </c>
      <c r="B4" s="7" t="n">
        <v>87000000</v>
      </c>
      <c r="C4" s="7" t="n">
        <v>66000000</v>
      </c>
    </row>
    <row r="5">
      <c r="A5" s="4" t="inlineStr">
        <is>
          <t>Self Insurance reserve, current</t>
        </is>
      </c>
      <c r="B5" s="6" t="n">
        <v>34000000</v>
      </c>
      <c r="C5" s="6" t="n">
        <v>37000000</v>
      </c>
    </row>
    <row r="6">
      <c r="A6" s="4" t="inlineStr">
        <is>
          <t>Self-insurance liabilities, noncurrent</t>
        </is>
      </c>
      <c r="B6" s="6" t="n">
        <v>66000000</v>
      </c>
      <c r="C6" s="7" t="n">
        <v>67000000</v>
      </c>
    </row>
    <row r="7">
      <c r="A7" s="4" t="inlineStr">
        <is>
          <t>Surety bonds</t>
        </is>
      </c>
      <c r="B7" s="6" t="n">
        <v>47000000</v>
      </c>
    </row>
    <row r="8">
      <c r="A8" s="4" t="inlineStr">
        <is>
          <t>Maximum</t>
        </is>
      </c>
    </row>
    <row r="9">
      <c r="A9" s="3" t="inlineStr">
        <is>
          <t>Loss Contingencies</t>
        </is>
      </c>
    </row>
    <row r="10">
      <c r="A10" s="4" t="inlineStr">
        <is>
          <t>Estimate of possible loss</t>
        </is>
      </c>
      <c r="B10" s="6" t="n">
        <v>18000000</v>
      </c>
    </row>
    <row r="11">
      <c r="A11" s="4" t="inlineStr">
        <is>
          <t>Letter of Credit</t>
        </is>
      </c>
    </row>
    <row r="12">
      <c r="A12" s="3" t="inlineStr">
        <is>
          <t>Loss Contingencies</t>
        </is>
      </c>
    </row>
    <row r="13">
      <c r="A13" s="4" t="inlineStr">
        <is>
          <t>Letters of credit outstanding</t>
        </is>
      </c>
      <c r="B13" s="6" t="n">
        <v>283000000</v>
      </c>
    </row>
    <row r="14">
      <c r="A14" s="4" t="inlineStr">
        <is>
          <t>Reducing capacity under revolving credit facility</t>
        </is>
      </c>
      <c r="B14" s="7" t="n">
        <v>7000000</v>
      </c>
    </row>
    <row r="15">
      <c r="A15" s="4" t="inlineStr">
        <is>
          <t>Various US</t>
        </is>
      </c>
    </row>
    <row r="16">
      <c r="A16" s="3" t="inlineStr">
        <is>
          <t>Loss Contingencies</t>
        </is>
      </c>
    </row>
    <row r="17">
      <c r="A17" s="4" t="inlineStr">
        <is>
          <t>Multiemployer plans, collective-bargaining arrangement, percentage of participants</t>
        </is>
      </c>
      <c r="B17" s="4" t="inlineStr">
        <is>
          <t>23.0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and Comprehensive Loss - Narrative (Details) - USD ($)</t>
        </is>
      </c>
      <c r="B1" s="2" t="inlineStr">
        <is>
          <t>12 Months Ended</t>
        </is>
      </c>
    </row>
    <row r="2">
      <c r="B2" s="2" t="inlineStr">
        <is>
          <t>Dec. 31, 2021</t>
        </is>
      </c>
      <c r="C2" s="2" t="inlineStr">
        <is>
          <t>Dec. 31, 2020</t>
        </is>
      </c>
      <c r="D2" s="2" t="inlineStr">
        <is>
          <t>Dec. 31, 2019</t>
        </is>
      </c>
    </row>
    <row r="3">
      <c r="A3" s="3" t="inlineStr">
        <is>
          <t>Share Repurchase</t>
        </is>
      </c>
    </row>
    <row r="4">
      <c r="A4" s="4" t="inlineStr">
        <is>
          <t>Stock repurchase program, authorized amount</t>
        </is>
      </c>
      <c r="D4" s="7" t="n">
        <v>750000000</v>
      </c>
    </row>
    <row r="5">
      <c r="A5" s="4" t="inlineStr">
        <is>
          <t>Stock repurchase program, remaining authorized repurchase amount</t>
        </is>
      </c>
      <c r="B5" s="7" t="n">
        <v>928000000</v>
      </c>
    </row>
    <row r="6">
      <c r="A6" s="3" t="inlineStr">
        <is>
          <t>Common Stock Issuance</t>
        </is>
      </c>
    </row>
    <row r="7">
      <c r="A7" s="4" t="inlineStr">
        <is>
          <t>Common stock net issuance costs</t>
        </is>
      </c>
      <c r="B7" s="7" t="n">
        <v>25000000</v>
      </c>
      <c r="C7" s="7" t="n">
        <v>0</v>
      </c>
      <c r="D7" s="7" t="n">
        <v>0</v>
      </c>
    </row>
    <row r="8">
      <c r="A8" s="4" t="inlineStr">
        <is>
          <t>Public Offering</t>
        </is>
      </c>
    </row>
    <row r="9">
      <c r="A9" s="3" t="inlineStr">
        <is>
          <t>Common Stock Issuance</t>
        </is>
      </c>
    </row>
    <row r="10">
      <c r="A10" s="4" t="inlineStr">
        <is>
          <t>Common stock price (in dollars per share)</t>
        </is>
      </c>
      <c r="B10" s="8" t="n">
        <v>74.5</v>
      </c>
    </row>
    <row r="11">
      <c r="A11" s="4" t="inlineStr">
        <is>
          <t>Number of shares issued (in shares)</t>
        </is>
      </c>
      <c r="B11" s="6" t="n">
        <v>8050000</v>
      </c>
    </row>
    <row r="12">
      <c r="A12" s="4" t="inlineStr">
        <is>
          <t>Net proceeds</t>
        </is>
      </c>
      <c r="B12" s="7" t="n">
        <v>575000000</v>
      </c>
    </row>
    <row r="13">
      <c r="A13" s="4" t="inlineStr">
        <is>
          <t>Common stock net issuance costs</t>
        </is>
      </c>
      <c r="B13" s="7" t="n">
        <v>25000000</v>
      </c>
    </row>
    <row r="14">
      <c r="A14" s="4" t="inlineStr">
        <is>
          <t>Over-Allotment Option</t>
        </is>
      </c>
    </row>
    <row r="15">
      <c r="A15" s="3" t="inlineStr">
        <is>
          <t>Common Stock Issuance</t>
        </is>
      </c>
    </row>
    <row r="16">
      <c r="A16" s="4" t="inlineStr">
        <is>
          <t>Number of shares issued (in shares)</t>
        </is>
      </c>
      <c r="B16" s="6" t="n">
        <v>1050000</v>
      </c>
    </row>
    <row r="17">
      <c r="A17" s="4" t="inlineStr">
        <is>
          <t>Pritzker Family Business Interests</t>
        </is>
      </c>
    </row>
    <row r="18">
      <c r="A18" s="3" t="inlineStr">
        <is>
          <t>Common Stock</t>
        </is>
      </c>
    </row>
    <row r="19">
      <c r="A19" s="4" t="inlineStr">
        <is>
          <t>Percent of Class B Common Stock owned (percentage)</t>
        </is>
      </c>
      <c r="B19" s="4" t="inlineStr">
        <is>
          <t>96.20%</t>
        </is>
      </c>
    </row>
    <row r="20">
      <c r="A20" s="4" t="inlineStr">
        <is>
          <t>Percent of outstanding shares of Common Stock (percentage)</t>
        </is>
      </c>
      <c r="B20" s="4" t="inlineStr">
        <is>
          <t>52.40%</t>
        </is>
      </c>
    </row>
    <row r="21">
      <c r="A21" s="4" t="inlineStr">
        <is>
          <t>Percent of total voting power, Common Stock (percentage)</t>
        </is>
      </c>
      <c r="B21" s="4" t="inlineStr">
        <is>
          <t>88.80%</t>
        </is>
      </c>
    </row>
    <row r="22">
      <c r="A22" s="4" t="inlineStr">
        <is>
          <t>Pritzker Family Business Interests | Maximum</t>
        </is>
      </c>
    </row>
    <row r="23">
      <c r="A23" s="3" t="inlineStr">
        <is>
          <t>Common Stock</t>
        </is>
      </c>
    </row>
    <row r="24">
      <c r="A24" s="4" t="inlineStr">
        <is>
          <t>Percent of Class A Common Stock owned (percentage)</t>
        </is>
      </c>
      <c r="B24" s="4" t="inlineStr">
        <is>
          <t>0.50%</t>
        </is>
      </c>
    </row>
    <row r="25">
      <c r="A25" s="4" t="inlineStr">
        <is>
          <t>Other Business Interests With Significant Ownership Percentage</t>
        </is>
      </c>
    </row>
    <row r="26">
      <c r="A26" s="3" t="inlineStr">
        <is>
          <t>Common Stock</t>
        </is>
      </c>
    </row>
    <row r="27">
      <c r="A27" s="4" t="inlineStr">
        <is>
          <t>Percent of Class B Common Stock owned (percentage)</t>
        </is>
      </c>
      <c r="B27" s="4" t="inlineStr">
        <is>
          <t>3.80%</t>
        </is>
      </c>
    </row>
    <row r="28">
      <c r="A28" s="4" t="inlineStr">
        <is>
          <t>Percent of outstanding shares of Common Stock (percentage)</t>
        </is>
      </c>
      <c r="B28" s="4" t="inlineStr">
        <is>
          <t>2.10%</t>
        </is>
      </c>
    </row>
    <row r="29">
      <c r="A29" s="4" t="inlineStr">
        <is>
          <t>Percent of total voting power, Common Stock (percentage)</t>
        </is>
      </c>
      <c r="B29" s="4" t="inlineStr">
        <is>
          <t>3.5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Comprehensive Loss - Share Repurchase (Details) - USD ($) $ / shares in Units, $ in Millions</t>
        </is>
      </c>
      <c r="B1" s="2" t="inlineStr">
        <is>
          <t>12 Months Ended</t>
        </is>
      </c>
    </row>
    <row r="2">
      <c r="B2" s="2" t="inlineStr">
        <is>
          <t>Dec. 31, 2021</t>
        </is>
      </c>
      <c r="C2" s="2" t="inlineStr">
        <is>
          <t>Dec. 31, 2020</t>
        </is>
      </c>
      <c r="D2" s="2" t="inlineStr">
        <is>
          <t>Dec. 31, 2019</t>
        </is>
      </c>
    </row>
    <row r="3">
      <c r="A3" s="3" t="inlineStr">
        <is>
          <t>Equity, Class of Treasury Stock [Line Items]</t>
        </is>
      </c>
    </row>
    <row r="4">
      <c r="A4" s="4" t="inlineStr">
        <is>
          <t>Total number of shares repurchased (in shares)</t>
        </is>
      </c>
      <c r="B4" s="6" t="n">
        <v>0</v>
      </c>
      <c r="C4" s="6" t="n">
        <v>827643</v>
      </c>
      <c r="D4" s="6" t="n">
        <v>5621281</v>
      </c>
    </row>
    <row r="5">
      <c r="A5" s="4" t="inlineStr">
        <is>
          <t>Aggregate purchase price</t>
        </is>
      </c>
      <c r="B5" s="7" t="n">
        <v>0</v>
      </c>
      <c r="C5" s="7" t="n">
        <v>69</v>
      </c>
      <c r="D5" s="7" t="n">
        <v>421</v>
      </c>
    </row>
    <row r="6">
      <c r="A6" s="4" t="inlineStr">
        <is>
          <t>Shares repurchased as a percentage of total common stock outstanding</t>
        </is>
      </c>
      <c r="B6" s="4" t="inlineStr">
        <is>
          <t>0.00%</t>
        </is>
      </c>
      <c r="C6" s="4" t="inlineStr">
        <is>
          <t>1.00%</t>
        </is>
      </c>
      <c r="D6" s="4" t="inlineStr">
        <is>
          <t>5.00%</t>
        </is>
      </c>
    </row>
    <row r="7">
      <c r="A7" s="4" t="inlineStr">
        <is>
          <t>Weighted average</t>
        </is>
      </c>
    </row>
    <row r="8">
      <c r="A8" s="3" t="inlineStr">
        <is>
          <t>Equity, Class of Treasury Stock [Line Items]</t>
        </is>
      </c>
    </row>
    <row r="9">
      <c r="A9" s="4" t="inlineStr">
        <is>
          <t>Weighted-average price per share (in dollars per share)</t>
        </is>
      </c>
      <c r="B9" s="7" t="n">
        <v>0</v>
      </c>
      <c r="C9" s="8" t="n">
        <v>84.08</v>
      </c>
      <c r="D9" s="8" t="n">
        <v>74.8499999999999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Stockholders' Equity and Comprehensive Loss - Dividend (Details) - USD ($) $ / shares in Units, $ in Millions</t>
        </is>
      </c>
      <c r="B1" s="2" t="inlineStr">
        <is>
          <t>Mar. 09, 2020</t>
        </is>
      </c>
      <c r="C1" s="2" t="inlineStr">
        <is>
          <t>Feb. 13, 2020</t>
        </is>
      </c>
      <c r="D1" s="2" t="inlineStr">
        <is>
          <t>Dec. 09, 2019</t>
        </is>
      </c>
      <c r="E1" s="2" t="inlineStr">
        <is>
          <t>Oct. 30, 2019</t>
        </is>
      </c>
      <c r="F1" s="2" t="inlineStr">
        <is>
          <t>Sep. 09, 2019</t>
        </is>
      </c>
      <c r="G1" s="2" t="inlineStr">
        <is>
          <t>Jul. 31, 2019</t>
        </is>
      </c>
      <c r="H1" s="2" t="inlineStr">
        <is>
          <t>Jun. 10, 2019</t>
        </is>
      </c>
      <c r="I1" s="2" t="inlineStr">
        <is>
          <t>May 17, 2019</t>
        </is>
      </c>
      <c r="J1" s="2" t="inlineStr">
        <is>
          <t>Mar. 11, 2019</t>
        </is>
      </c>
      <c r="K1" s="2" t="inlineStr">
        <is>
          <t>Feb. 13, 2019</t>
        </is>
      </c>
      <c r="L1" s="2" t="inlineStr">
        <is>
          <t>Dec. 31, 2021</t>
        </is>
      </c>
      <c r="M1" s="2" t="inlineStr">
        <is>
          <t>Dec. 31, 2020</t>
        </is>
      </c>
      <c r="N1" s="2" t="inlineStr">
        <is>
          <t>Dec. 31, 2019</t>
        </is>
      </c>
    </row>
    <row r="2">
      <c r="A2" s="3" t="inlineStr">
        <is>
          <t>Class of Stock [Line Items]</t>
        </is>
      </c>
    </row>
    <row r="3">
      <c r="A3" s="4" t="inlineStr">
        <is>
          <t>Dividends</t>
        </is>
      </c>
      <c r="L3" s="7" t="n">
        <v>0</v>
      </c>
      <c r="M3" s="7" t="n">
        <v>20</v>
      </c>
      <c r="N3" s="7" t="n">
        <v>80</v>
      </c>
    </row>
    <row r="4">
      <c r="A4" s="4" t="inlineStr">
        <is>
          <t>Cash dividend (in dollars per share)</t>
        </is>
      </c>
      <c r="B4" s="8" t="n">
        <v>0.2</v>
      </c>
      <c r="D4" s="8" t="n">
        <v>0.19</v>
      </c>
      <c r="F4" s="8" t="n">
        <v>0.19</v>
      </c>
      <c r="H4" s="8" t="n">
        <v>0.19</v>
      </c>
      <c r="J4" s="8" t="n">
        <v>0.19</v>
      </c>
      <c r="M4" s="8" t="n">
        <v>0.2</v>
      </c>
      <c r="N4" s="8" t="n">
        <v>0.19</v>
      </c>
    </row>
    <row r="5">
      <c r="A5" s="4" t="inlineStr">
        <is>
          <t>Cash dividends declared (in dollars per share)</t>
        </is>
      </c>
      <c r="C5" s="8" t="n">
        <v>0.2</v>
      </c>
      <c r="E5" s="8" t="n">
        <v>0.19</v>
      </c>
      <c r="G5" s="8" t="n">
        <v>0.19</v>
      </c>
      <c r="I5" s="8" t="n">
        <v>0.19</v>
      </c>
      <c r="K5" s="8" t="n">
        <v>0.19</v>
      </c>
    </row>
    <row r="6">
      <c r="A6" s="4" t="inlineStr">
        <is>
          <t>Class A common stock</t>
        </is>
      </c>
    </row>
    <row r="7">
      <c r="A7" s="3" t="inlineStr">
        <is>
          <t>Class of Stock [Line Items]</t>
        </is>
      </c>
    </row>
    <row r="8">
      <c r="A8" s="4" t="inlineStr">
        <is>
          <t>Dividends</t>
        </is>
      </c>
      <c r="L8" s="6" t="n">
        <v>0</v>
      </c>
      <c r="M8" s="7" t="n">
        <v>7</v>
      </c>
      <c r="N8" s="7" t="n">
        <v>29</v>
      </c>
    </row>
    <row r="9">
      <c r="A9" s="4" t="inlineStr">
        <is>
          <t>Class B common stock</t>
        </is>
      </c>
    </row>
    <row r="10">
      <c r="A10" s="3" t="inlineStr">
        <is>
          <t>Class of Stock [Line Items]</t>
        </is>
      </c>
    </row>
    <row r="11">
      <c r="A11" s="4" t="inlineStr">
        <is>
          <t>Dividends</t>
        </is>
      </c>
      <c r="L11" s="7" t="n">
        <v>0</v>
      </c>
      <c r="M11" s="7" t="n">
        <v>13</v>
      </c>
      <c r="N11" s="7" t="n">
        <v>5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Comprehensive Loss - Accumulated Other Comprehensive Loss (Details) - USD ($) $ in Millions</t>
        </is>
      </c>
      <c r="B1" s="2" t="inlineStr">
        <is>
          <t>12 Months Ended</t>
        </is>
      </c>
    </row>
    <row r="2">
      <c r="B2" s="2" t="inlineStr">
        <is>
          <t>Dec. 31, 2021</t>
        </is>
      </c>
      <c r="C2" s="2" t="inlineStr">
        <is>
          <t>Dec. 31, 2020</t>
        </is>
      </c>
    </row>
    <row r="3">
      <c r="A3" s="3" t="inlineStr">
        <is>
          <t>AOCI Including Portion Attributable to Noncontrolling Interest, Net of Tax [Roll Forward]</t>
        </is>
      </c>
    </row>
    <row r="4">
      <c r="A4" s="4" t="inlineStr">
        <is>
          <t>Balance, beginning of period</t>
        </is>
      </c>
      <c r="B4" s="7" t="n">
        <v>3214</v>
      </c>
      <c r="C4" s="7" t="n">
        <v>3967</v>
      </c>
    </row>
    <row r="5">
      <c r="A5" s="4" t="inlineStr">
        <is>
          <t>Balance, end of period</t>
        </is>
      </c>
      <c r="B5" s="6" t="n">
        <v>3566</v>
      </c>
      <c r="C5" s="6" t="n">
        <v>3214</v>
      </c>
    </row>
    <row r="6">
      <c r="A6" s="4" t="inlineStr">
        <is>
          <t>Interest Rate Contract</t>
        </is>
      </c>
    </row>
    <row r="7">
      <c r="A7" s="3" t="inlineStr">
        <is>
          <t>AOCI Including Portion Attributable to Noncontrolling Interest, Net of Tax [Roll Forward]</t>
        </is>
      </c>
    </row>
    <row r="8">
      <c r="A8" s="4" t="inlineStr">
        <is>
          <t>Reclassification from AOCI, current period, tax</t>
        </is>
      </c>
      <c r="B8" s="6" t="n">
        <v>2</v>
      </c>
    </row>
    <row r="9">
      <c r="A9" s="4" t="inlineStr">
        <is>
          <t>Foreign currency translation adjustments (a)</t>
        </is>
      </c>
    </row>
    <row r="10">
      <c r="A10" s="3" t="inlineStr">
        <is>
          <t>AOCI Including Portion Attributable to Noncontrolling Interest, Net of Tax [Roll Forward]</t>
        </is>
      </c>
    </row>
    <row r="11">
      <c r="A11" s="4" t="inlineStr">
        <is>
          <t>Balance, beginning of period</t>
        </is>
      </c>
      <c r="B11" s="6" t="n">
        <v>-145</v>
      </c>
      <c r="C11" s="6" t="n">
        <v>-183</v>
      </c>
    </row>
    <row r="12">
      <c r="A12" s="4" t="inlineStr">
        <is>
          <t>Current period other comprehensive income (loss) before reclassification</t>
        </is>
      </c>
      <c r="B12" s="6" t="n">
        <v>-34</v>
      </c>
      <c r="C12" s="6" t="n">
        <v>13</v>
      </c>
    </row>
    <row r="13">
      <c r="A13" s="4" t="inlineStr">
        <is>
          <t>Amount reclassified from accumulated other comprehensive loss</t>
        </is>
      </c>
      <c r="B13" s="6" t="n">
        <v>-27</v>
      </c>
      <c r="C13" s="6" t="n">
        <v>25</v>
      </c>
    </row>
    <row r="14">
      <c r="A14" s="4" t="inlineStr">
        <is>
          <t>Balance, end of period</t>
        </is>
      </c>
      <c r="B14" s="6" t="n">
        <v>-206</v>
      </c>
      <c r="C14" s="6" t="n">
        <v>-145</v>
      </c>
    </row>
    <row r="15">
      <c r="A15" s="4" t="inlineStr">
        <is>
          <t>Unrealized gains (losses) on AFS debt securities</t>
        </is>
      </c>
    </row>
    <row r="16">
      <c r="A16" s="3" t="inlineStr">
        <is>
          <t>AOCI Including Portion Attributable to Noncontrolling Interest, Net of Tax [Roll Forward]</t>
        </is>
      </c>
    </row>
    <row r="17">
      <c r="A17" s="4" t="inlineStr">
        <is>
          <t>Balance, beginning of period</t>
        </is>
      </c>
      <c r="B17" s="6" t="n">
        <v>1</v>
      </c>
      <c r="C17" s="6" t="n">
        <v>1</v>
      </c>
    </row>
    <row r="18">
      <c r="A18" s="4" t="inlineStr">
        <is>
          <t>Current period other comprehensive income (loss) before reclassification</t>
        </is>
      </c>
      <c r="B18" s="6" t="n">
        <v>-2</v>
      </c>
      <c r="C18" s="6" t="n">
        <v>0</v>
      </c>
    </row>
    <row r="19">
      <c r="A19" s="4" t="inlineStr">
        <is>
          <t>Amount reclassified from accumulated other comprehensive loss</t>
        </is>
      </c>
      <c r="B19" s="6" t="n">
        <v>0</v>
      </c>
      <c r="C19" s="6" t="n">
        <v>0</v>
      </c>
    </row>
    <row r="20">
      <c r="A20" s="4" t="inlineStr">
        <is>
          <t>Balance, end of period</t>
        </is>
      </c>
      <c r="B20" s="6" t="n">
        <v>-1</v>
      </c>
      <c r="C20" s="6" t="n">
        <v>1</v>
      </c>
    </row>
    <row r="21">
      <c r="A21" s="4" t="inlineStr">
        <is>
          <t>Unrecognized pension cost</t>
        </is>
      </c>
    </row>
    <row r="22">
      <c r="A22" s="3" t="inlineStr">
        <is>
          <t>AOCI Including Portion Attributable to Noncontrolling Interest, Net of Tax [Roll Forward]</t>
        </is>
      </c>
    </row>
    <row r="23">
      <c r="A23" s="4" t="inlineStr">
        <is>
          <t>Balance, beginning of period</t>
        </is>
      </c>
      <c r="B23" s="6" t="n">
        <v>-7</v>
      </c>
      <c r="C23" s="6" t="n">
        <v>-9</v>
      </c>
    </row>
    <row r="24">
      <c r="A24" s="4" t="inlineStr">
        <is>
          <t>Current period other comprehensive income (loss) before reclassification</t>
        </is>
      </c>
      <c r="B24" s="6" t="n">
        <v>3</v>
      </c>
      <c r="C24" s="6" t="n">
        <v>2</v>
      </c>
    </row>
    <row r="25">
      <c r="A25" s="4" t="inlineStr">
        <is>
          <t>Amount reclassified from accumulated other comprehensive loss</t>
        </is>
      </c>
      <c r="B25" s="6" t="n">
        <v>0</v>
      </c>
      <c r="C25" s="6" t="n">
        <v>0</v>
      </c>
    </row>
    <row r="26">
      <c r="A26" s="4" t="inlineStr">
        <is>
          <t>Balance, end of period</t>
        </is>
      </c>
      <c r="B26" s="6" t="n">
        <v>-4</v>
      </c>
      <c r="C26" s="6" t="n">
        <v>-7</v>
      </c>
    </row>
    <row r="27">
      <c r="A27" s="4" t="inlineStr">
        <is>
          <t>Unrealized gains (losses) on derivative instruments</t>
        </is>
      </c>
    </row>
    <row r="28">
      <c r="A28" s="3" t="inlineStr">
        <is>
          <t>Accumulated Other Comprehensive Loss</t>
        </is>
      </c>
    </row>
    <row r="29">
      <c r="A29" s="4" t="inlineStr">
        <is>
          <t>Losses to be reclassified over the next 12 months</t>
        </is>
      </c>
      <c r="B29" s="6" t="n">
        <v>-6</v>
      </c>
    </row>
    <row r="30">
      <c r="A30" s="3" t="inlineStr">
        <is>
          <t>AOCI Including Portion Attributable to Noncontrolling Interest, Net of Tax [Roll Forward]</t>
        </is>
      </c>
    </row>
    <row r="31">
      <c r="A31" s="4" t="inlineStr">
        <is>
          <t>Balance, beginning of period</t>
        </is>
      </c>
      <c r="B31" s="6" t="n">
        <v>-41</v>
      </c>
      <c r="C31" s="6" t="n">
        <v>-18</v>
      </c>
    </row>
    <row r="32">
      <c r="A32" s="4" t="inlineStr">
        <is>
          <t>Current period other comprehensive income (loss) before reclassification</t>
        </is>
      </c>
      <c r="B32" s="6" t="n">
        <v>0</v>
      </c>
      <c r="C32" s="6" t="n">
        <v>-27</v>
      </c>
    </row>
    <row r="33">
      <c r="A33" s="4" t="inlineStr">
        <is>
          <t>Amount reclassified from accumulated other comprehensive loss</t>
        </is>
      </c>
      <c r="B33" s="6" t="n">
        <v>7</v>
      </c>
      <c r="C33" s="6" t="n">
        <v>4</v>
      </c>
    </row>
    <row r="34">
      <c r="A34" s="4" t="inlineStr">
        <is>
          <t>Balance, end of period</t>
        </is>
      </c>
      <c r="B34" s="6" t="n">
        <v>-34</v>
      </c>
      <c r="C34" s="6" t="n">
        <v>-41</v>
      </c>
    </row>
    <row r="35">
      <c r="A35" s="4" t="inlineStr">
        <is>
          <t>Accumulated other comprehensive loss</t>
        </is>
      </c>
    </row>
    <row r="36">
      <c r="A36" s="3" t="inlineStr">
        <is>
          <t>AOCI Including Portion Attributable to Noncontrolling Interest, Net of Tax [Roll Forward]</t>
        </is>
      </c>
    </row>
    <row r="37">
      <c r="A37" s="4" t="inlineStr">
        <is>
          <t>Balance, beginning of period</t>
        </is>
      </c>
      <c r="B37" s="6" t="n">
        <v>-192</v>
      </c>
      <c r="C37" s="6" t="n">
        <v>-209</v>
      </c>
    </row>
    <row r="38">
      <c r="A38" s="4" t="inlineStr">
        <is>
          <t>Current period other comprehensive income (loss) before reclassification</t>
        </is>
      </c>
      <c r="B38" s="6" t="n">
        <v>-33</v>
      </c>
      <c r="C38" s="6" t="n">
        <v>-12</v>
      </c>
    </row>
    <row r="39">
      <c r="A39" s="4" t="inlineStr">
        <is>
          <t>Amount reclassified from accumulated other comprehensive loss</t>
        </is>
      </c>
      <c r="B39" s="6" t="n">
        <v>-20</v>
      </c>
      <c r="C39" s="6" t="n">
        <v>29</v>
      </c>
    </row>
    <row r="40">
      <c r="A40" s="4" t="inlineStr">
        <is>
          <t>Balance, end of period</t>
        </is>
      </c>
      <c r="B40" s="7" t="n">
        <v>-245</v>
      </c>
      <c r="C40" s="7" t="n">
        <v>-19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Number of shares authorized for share based compensation (in shares)</t>
        </is>
      </c>
      <c r="B4" s="6" t="n">
        <v>22375000</v>
      </c>
    </row>
    <row r="5">
      <c r="A5" s="4" t="inlineStr">
        <is>
          <t>PSUs</t>
        </is>
      </c>
    </row>
    <row r="6">
      <c r="A6" s="3" t="inlineStr">
        <is>
          <t>Share-based Compensation Arrangement by Share-based Payment Award</t>
        </is>
      </c>
    </row>
    <row r="7">
      <c r="A7" s="4" t="inlineStr">
        <is>
          <t>Granted (in dollars per share)</t>
        </is>
      </c>
      <c r="B7" s="8" t="n">
        <v>82.02</v>
      </c>
      <c r="C7" s="8" t="n">
        <v>80.95</v>
      </c>
      <c r="D7" s="8" t="n">
        <v>77.95</v>
      </c>
    </row>
    <row r="8">
      <c r="A8" s="4" t="inlineStr">
        <is>
          <t>Awards vested, fair value</t>
        </is>
      </c>
      <c r="B8" s="7" t="n">
        <v>4</v>
      </c>
      <c r="C8" s="7" t="n">
        <v>4</v>
      </c>
      <c r="D8" s="7" t="n">
        <v>4</v>
      </c>
    </row>
    <row r="9">
      <c r="A9" s="4" t="inlineStr">
        <is>
          <t>Intrinsic value, nonvested</t>
        </is>
      </c>
      <c r="B9" s="7" t="n">
        <v>33</v>
      </c>
    </row>
    <row r="10">
      <c r="A10" s="4" t="inlineStr">
        <is>
          <t>SARs</t>
        </is>
      </c>
    </row>
    <row r="11">
      <c r="A11" s="3" t="inlineStr">
        <is>
          <t>Share-based Compensation Arrangement by Share-based Payment Award</t>
        </is>
      </c>
    </row>
    <row r="12">
      <c r="A12" s="4" t="inlineStr">
        <is>
          <t>Granted (in dollars per share)</t>
        </is>
      </c>
      <c r="B12" s="8" t="n">
        <v>28.68</v>
      </c>
      <c r="C12" s="8" t="n">
        <v>8.880000000000001</v>
      </c>
      <c r="D12" s="8" t="n">
        <v>17.11</v>
      </c>
    </row>
    <row r="13">
      <c r="A13" s="4" t="inlineStr">
        <is>
          <t>Exercised intrinsic value</t>
        </is>
      </c>
      <c r="B13" s="7" t="n">
        <v>31</v>
      </c>
      <c r="C13" s="7" t="n">
        <v>14</v>
      </c>
      <c r="D13" s="7" t="n">
        <v>16</v>
      </c>
    </row>
    <row r="14">
      <c r="A14" s="4" t="inlineStr">
        <is>
          <t>Outstanding intrinsic value</t>
        </is>
      </c>
      <c r="B14" s="6" t="n">
        <v>166</v>
      </c>
    </row>
    <row r="15">
      <c r="A15" s="4" t="inlineStr">
        <is>
          <t>Exercisable intrinsic value</t>
        </is>
      </c>
      <c r="B15" s="7" t="n">
        <v>107</v>
      </c>
    </row>
    <row r="16">
      <c r="A16" s="4" t="inlineStr">
        <is>
          <t>RSUs</t>
        </is>
      </c>
    </row>
    <row r="17">
      <c r="A17" s="3" t="inlineStr">
        <is>
          <t>Share-based Compensation Arrangement by Share-based Payment Award</t>
        </is>
      </c>
    </row>
    <row r="18">
      <c r="A18" s="4" t="inlineStr">
        <is>
          <t>Granted (in dollars per share)</t>
        </is>
      </c>
      <c r="B18" s="8" t="n">
        <v>81.59</v>
      </c>
      <c r="C18" s="8" t="n">
        <v>50.28</v>
      </c>
      <c r="D18" s="8" t="n">
        <v>72.31999999999999</v>
      </c>
    </row>
    <row r="19">
      <c r="A19" s="4" t="inlineStr">
        <is>
          <t>Awards vested, fair value</t>
        </is>
      </c>
      <c r="B19" s="7" t="n">
        <v>34</v>
      </c>
      <c r="C19" s="7" t="n">
        <v>18</v>
      </c>
      <c r="D19" s="7" t="n">
        <v>25</v>
      </c>
    </row>
    <row r="20">
      <c r="A20" s="4" t="inlineStr">
        <is>
          <t>Intrinsic value, nonvested</t>
        </is>
      </c>
      <c r="B20" s="7" t="n">
        <v>11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Related To Long-Term Incentive Plan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Compensation expense</t>
        </is>
      </c>
      <c r="B4" s="7" t="n">
        <v>50</v>
      </c>
      <c r="C4" s="7" t="n">
        <v>24</v>
      </c>
      <c r="D4" s="7" t="n">
        <v>35</v>
      </c>
    </row>
    <row r="5">
      <c r="A5" s="4" t="inlineStr">
        <is>
          <t>SARs</t>
        </is>
      </c>
    </row>
    <row r="6">
      <c r="A6" s="3" t="inlineStr">
        <is>
          <t>Share-based Compensation Arrangement by Share-based Payment Award</t>
        </is>
      </c>
    </row>
    <row r="7">
      <c r="A7" s="4" t="inlineStr">
        <is>
          <t>Compensation expense</t>
        </is>
      </c>
      <c r="B7" s="6" t="n">
        <v>10</v>
      </c>
      <c r="C7" s="6" t="n">
        <v>11</v>
      </c>
      <c r="D7" s="6" t="n">
        <v>11</v>
      </c>
    </row>
    <row r="8">
      <c r="A8" s="4" t="inlineStr">
        <is>
          <t>RSUs</t>
        </is>
      </c>
    </row>
    <row r="9">
      <c r="A9" s="3" t="inlineStr">
        <is>
          <t>Share-based Compensation Arrangement by Share-based Payment Award</t>
        </is>
      </c>
    </row>
    <row r="10">
      <c r="A10" s="4" t="inlineStr">
        <is>
          <t>Compensation expense</t>
        </is>
      </c>
      <c r="B10" s="6" t="n">
        <v>23</v>
      </c>
      <c r="C10" s="6" t="n">
        <v>19</v>
      </c>
      <c r="D10" s="6" t="n">
        <v>17</v>
      </c>
    </row>
    <row r="11">
      <c r="A11" s="4" t="inlineStr">
        <is>
          <t>PSUs</t>
        </is>
      </c>
    </row>
    <row r="12">
      <c r="A12" s="3" t="inlineStr">
        <is>
          <t>Share-based Compensation Arrangement by Share-based Payment Award</t>
        </is>
      </c>
    </row>
    <row r="13">
      <c r="A13" s="4" t="inlineStr">
        <is>
          <t>Compensation expense</t>
        </is>
      </c>
      <c r="B13" s="6" t="n">
        <v>17</v>
      </c>
      <c r="C13" s="6" t="n">
        <v>-6</v>
      </c>
      <c r="D13" s="6" t="n">
        <v>6</v>
      </c>
    </row>
    <row r="14">
      <c r="A14" s="4" t="inlineStr">
        <is>
          <t>Other</t>
        </is>
      </c>
    </row>
    <row r="15">
      <c r="A15" s="3" t="inlineStr">
        <is>
          <t>Share-based Compensation Arrangement by Share-based Payment Award</t>
        </is>
      </c>
    </row>
    <row r="16">
      <c r="A16" s="4" t="inlineStr">
        <is>
          <t>Compensation expense</t>
        </is>
      </c>
      <c r="B16" s="7" t="n">
        <v>0</v>
      </c>
      <c r="C16" s="7" t="n">
        <v>0</v>
      </c>
      <c r="D16" s="7" t="n">
        <v>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come Tax Benefit Share Based Compensation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Employee service share-based compensation, tax benefit</t>
        </is>
      </c>
      <c r="B4" s="7" t="n">
        <v>5</v>
      </c>
      <c r="C4" s="7" t="n">
        <v>4</v>
      </c>
      <c r="D4" s="7" t="n">
        <v>10</v>
      </c>
    </row>
    <row r="5">
      <c r="A5" s="4" t="inlineStr">
        <is>
          <t>SARs</t>
        </is>
      </c>
    </row>
    <row r="6">
      <c r="A6" s="3" t="inlineStr">
        <is>
          <t>Share-based Compensation Arrangement by Share-based Payment Award</t>
        </is>
      </c>
    </row>
    <row r="7">
      <c r="A7" s="4" t="inlineStr">
        <is>
          <t>Employee service share-based compensation, tax benefit</t>
        </is>
      </c>
      <c r="B7" s="6" t="n">
        <v>0</v>
      </c>
      <c r="C7" s="6" t="n">
        <v>0</v>
      </c>
      <c r="D7" s="6" t="n">
        <v>3</v>
      </c>
    </row>
    <row r="8">
      <c r="A8" s="4" t="inlineStr">
        <is>
          <t>RSUs</t>
        </is>
      </c>
    </row>
    <row r="9">
      <c r="A9" s="3" t="inlineStr">
        <is>
          <t>Share-based Compensation Arrangement by Share-based Payment Award</t>
        </is>
      </c>
    </row>
    <row r="10">
      <c r="A10" s="4" t="inlineStr">
        <is>
          <t>Employee service share-based compensation, tax benefit</t>
        </is>
      </c>
      <c r="B10" s="6" t="n">
        <v>4</v>
      </c>
      <c r="C10" s="6" t="n">
        <v>4</v>
      </c>
      <c r="D10" s="6" t="n">
        <v>5</v>
      </c>
    </row>
    <row r="11">
      <c r="A11" s="4" t="inlineStr">
        <is>
          <t>PSUs</t>
        </is>
      </c>
    </row>
    <row r="12">
      <c r="A12" s="3" t="inlineStr">
        <is>
          <t>Share-based Compensation Arrangement by Share-based Payment Award</t>
        </is>
      </c>
    </row>
    <row r="13">
      <c r="A13" s="4" t="inlineStr">
        <is>
          <t>Employee service share-based compensation, tax benefit</t>
        </is>
      </c>
      <c r="B13" s="7" t="n">
        <v>1</v>
      </c>
      <c r="C13" s="7" t="n">
        <v>0</v>
      </c>
      <c r="D13" s="7" t="n">
        <v>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AR Activity (Details) - SARs - $ / shares</t>
        </is>
      </c>
      <c r="B1" s="2" t="inlineStr">
        <is>
          <t>12 Months Ended</t>
        </is>
      </c>
    </row>
    <row r="2">
      <c r="B2" s="2" t="inlineStr">
        <is>
          <t>Dec. 31, 2021</t>
        </is>
      </c>
      <c r="C2" s="2" t="inlineStr">
        <is>
          <t>Dec. 31, 2020</t>
        </is>
      </c>
    </row>
    <row r="3">
      <c r="A3" s="3" t="inlineStr">
        <is>
          <t>Unit</t>
        </is>
      </c>
    </row>
    <row r="4">
      <c r="A4" s="4" t="inlineStr">
        <is>
          <t>Beginning balance (in shares)</t>
        </is>
      </c>
      <c r="B4" s="6" t="n">
        <v>4677013</v>
      </c>
    </row>
    <row r="5">
      <c r="A5" s="4" t="inlineStr">
        <is>
          <t>Granted (in shares)</t>
        </is>
      </c>
      <c r="B5" s="6" t="n">
        <v>396889</v>
      </c>
    </row>
    <row r="6">
      <c r="A6" s="4" t="inlineStr">
        <is>
          <t>Exercised (in shares)</t>
        </is>
      </c>
      <c r="B6" s="6" t="n">
        <v>-652582</v>
      </c>
    </row>
    <row r="7">
      <c r="A7" s="4" t="inlineStr">
        <is>
          <t>Forfeited or expired (in shares)</t>
        </is>
      </c>
      <c r="B7" s="6" t="n">
        <v>-14854</v>
      </c>
    </row>
    <row r="8">
      <c r="A8" s="4" t="inlineStr">
        <is>
          <t>Ending balance (in shares)</t>
        </is>
      </c>
      <c r="B8" s="6" t="n">
        <v>4406466</v>
      </c>
      <c r="C8" s="6" t="n">
        <v>4677013</v>
      </c>
    </row>
    <row r="9">
      <c r="A9" s="4" t="inlineStr">
        <is>
          <t>Exercisable (in shares)</t>
        </is>
      </c>
      <c r="B9" s="6" t="n">
        <v>2654393</v>
      </c>
    </row>
    <row r="10">
      <c r="A10" s="3" t="inlineStr">
        <is>
          <t>Weighted-average grant date fair value</t>
        </is>
      </c>
    </row>
    <row r="11">
      <c r="A11" s="4" t="inlineStr">
        <is>
          <t>Beginning balance (in dollars per share)</t>
        </is>
      </c>
      <c r="B11" s="8" t="n">
        <v>54.9</v>
      </c>
    </row>
    <row r="12">
      <c r="A12" s="4" t="inlineStr">
        <is>
          <t>Granted (in dollars per share)</t>
        </is>
      </c>
      <c r="B12" s="9" t="n">
        <v>80.45999999999999</v>
      </c>
    </row>
    <row r="13">
      <c r="A13" s="4" t="inlineStr">
        <is>
          <t>Exercised (in dollars per share)</t>
        </is>
      </c>
      <c r="B13" s="9" t="n">
        <v>47.67</v>
      </c>
    </row>
    <row r="14">
      <c r="A14" s="4" t="inlineStr">
        <is>
          <t>Forfeited or canceled (in dollars per share)</t>
        </is>
      </c>
      <c r="B14" s="9" t="n">
        <v>60.65</v>
      </c>
    </row>
    <row r="15">
      <c r="A15" s="4" t="inlineStr">
        <is>
          <t>Ending balance (in dollars per share)</t>
        </is>
      </c>
      <c r="B15" s="9" t="n">
        <v>58.25</v>
      </c>
      <c r="C15" s="8" t="n">
        <v>54.9</v>
      </c>
    </row>
    <row r="16">
      <c r="A16" s="4" t="inlineStr">
        <is>
          <t>Exercisable, weighted average exercise price (in dollars per share)</t>
        </is>
      </c>
      <c r="B16" s="8" t="n">
        <v>55.78</v>
      </c>
    </row>
    <row r="17">
      <c r="A17" s="3" t="inlineStr">
        <is>
          <t>Weighted-average remaining contractual term</t>
        </is>
      </c>
    </row>
    <row r="18">
      <c r="A18" s="4" t="inlineStr">
        <is>
          <t>Outstanding, weighted average remaining contractual term</t>
        </is>
      </c>
      <c r="B18" s="4" t="inlineStr">
        <is>
          <t>6 years 1 month 20 days</t>
        </is>
      </c>
      <c r="C18" s="4" t="inlineStr">
        <is>
          <t>6 years 4 months 13 days</t>
        </is>
      </c>
    </row>
    <row r="19">
      <c r="A19" s="4" t="inlineStr">
        <is>
          <t>Exercisable, weighted average contractual term</t>
        </is>
      </c>
      <c r="B19" s="4" t="inlineStr">
        <is>
          <t>4 years 9 months 29 days</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Based Compensation - SAR Valuation Assumptions (Details) - SAR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Exercise price (in dollars per share)</t>
        </is>
      </c>
      <c r="B4" s="8" t="n">
        <v>80.45999999999999</v>
      </c>
      <c r="C4" s="8" t="n">
        <v>48.66</v>
      </c>
      <c r="D4" s="8" t="n">
        <v>71.67</v>
      </c>
    </row>
    <row r="5">
      <c r="A5" s="4" t="inlineStr">
        <is>
          <t>Expected life in years</t>
        </is>
      </c>
      <c r="B5" s="4" t="inlineStr">
        <is>
          <t>6 years 2 months 26 days</t>
        </is>
      </c>
      <c r="C5" s="4" t="inlineStr">
        <is>
          <t>6 years 2 months 26 days</t>
        </is>
      </c>
      <c r="D5" s="4" t="inlineStr">
        <is>
          <t>6 years 3 months</t>
        </is>
      </c>
    </row>
    <row r="6">
      <c r="A6" s="4" t="inlineStr">
        <is>
          <t>Risk-free interest rate</t>
        </is>
      </c>
      <c r="B6" s="4" t="inlineStr">
        <is>
          <t>1.10%</t>
        </is>
      </c>
      <c r="C6" s="4" t="inlineStr">
        <is>
          <t>0.66%</t>
        </is>
      </c>
      <c r="D6" s="4" t="inlineStr">
        <is>
          <t>2.40%</t>
        </is>
      </c>
    </row>
    <row r="7">
      <c r="A7" s="4" t="inlineStr">
        <is>
          <t>Expected volatility</t>
        </is>
      </c>
      <c r="B7" s="4" t="inlineStr">
        <is>
          <t>34.49%</t>
        </is>
      </c>
      <c r="C7" s="4" t="inlineStr">
        <is>
          <t>22.92%</t>
        </is>
      </c>
      <c r="D7" s="4" t="inlineStr">
        <is>
          <t>22.51%</t>
        </is>
      </c>
    </row>
    <row r="8">
      <c r="A8" s="4" t="inlineStr">
        <is>
          <t>Annual dividend yield</t>
        </is>
      </c>
      <c r="B8" s="4" t="inlineStr">
        <is>
          <t>0.00%</t>
        </is>
      </c>
      <c r="C8" s="4" t="inlineStr">
        <is>
          <t>1.64%</t>
        </is>
      </c>
      <c r="D8" s="4" t="inlineStr">
        <is>
          <t>1.06%</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Our consolidated financial statements present the results of operations, financial position, and cash flows of Hyatt Hotels Corporation and its majority owned and controlled subsidiaries. All intercompany accounts and transactions have been eliminated in consolidation. Impact of the COVID-19 Pandemic —The COVID-19 pandemic and related travel restrictions and containment efforts have had a significant impact on the travel industry and as a result, on our business. The impact began in the first quarter of 2020 and has continued throughout the year ended December 31, 2021. As a result, our financial results for 2021, and for the foreseeable future, are not comparable to past performance or indicative of long-term future performance. Use of Estimates —We are required to make estimates and assumptions that affect the amounts reported in our consolidated financial statements and accompanying Notes. Our estimates and assumptions are subject to inherent risk and uncertainty due to the ongoing impact of the COVID-19 pandemic, and actual results could differ materially from our estimated amounts. Reclassifications —Certain prior year amounts have been reclassified to conform to the current year presentation. Revenue Recognition —Our revenues are primarily derived from the products and services provided to our customers and are generally recognized when control of the product or service has transferred to the customer. Our customers include third-party hotel owners and franchisees, guests at owned and leased hotels, Unlimited Vacation Club members, ALG Vacations customers, a third-party partner through our co-branded credit card program, and owners and guests of the residential, vacation, and condominium units. A summary of our revenue streams is as follows: • Owned and leased hotels revenues —Owned and leased hotels revenues are derived from room rentals and services provided at our owned and leased hotels. We present revenues net of sales, occupancy, and other taxes. Taxes collected on behalf of and remitted to governmental taxing authorities are excluded from the transaction price of the underlying products and services. • Management, franchise, and other fees —Management fees primarily consist of a base fee, which is generally calculated as a percentage of gross revenues, and an incentive fee, which is generally computed based on a hotel profitability measure. Included within the management fees are fees that we earn in exchange for providing the hotel access to Hyatt's intellectual property ("IP"). Franchise fees consist of an initial fee and ongoing royalty fees computed as a percentage of gross room revenues and as applicable, food and beverage revenues. Other fees include license fee revenues associated with the licensing of the Hyatt brand names through our co-branded credit card program, license fees associated with sales of our branded residential units, termination fees, and revenues from marketing services provided to certain AMR Collection resorts. • Net management, franchise, and other fees —Management, franchise, and other fees are reduced by the amortization of management and franchise agreement assets and performance cure payments, which constitute payments to customers. Consideration provided to customers related to management and franchise agreement assets is recorded in other assets and amortized to Contra revenue over the expected customer life, which is typically the initial term of the management or franchise agreement. • Distribution and destination management —Distribution and destination management revenues include revenues from the sale of vacation packages, experiences, and charter flights through ALG Vacations and destination services and excursions offered through Amstar. • Other revenues —Other revenues include revenues from our residential management operations for condominium units, our Unlimited Vacation Club paid membership club offering member benefits exclusively at AMR Collection resorts in Latin America and the Caribbean, the sale of promotional awards through our co-branded credit card program, and spa and fitness revenues from Exhale, which was sold during the year ended December 31, 2020 (see Note 7). • Revenues for the reimbursement of costs incurred on behalf of managed and franchised properties —Revenues for the reimbursement of costs incurred on behalf of managed and franchised properties represent the reimbursement of costs incurred on behalf of the owners of properties. These reimbursed costs relate primarily to payroll at managed properties where the Company is the employer, as well as system-wide services and the loyalty program operated on behalf of owners of managed and franchised properties. The products and services we offer to our customers are comprised of the following performance obligations: Management and franchise agreements • Access to Hyatt's IP, including the Hyatt brand names —We receive sales-based fees from hotel owners in exchange for providing access to our IP, including the Hyatt brand names and systems, among other services. Fees are generally payable on a monthly basis as hotel owners and franchisees derive value from access to our IP. Fees are recognized over time as services are rendered. Under our franchise agreements, we also receive initial fees from hotel owners and franchisees. The initial fees do not represent a distinct performance obligation, and therefore, are combined with the royalty fees and deferred and recognized in management, franchise, and other fees over the expected customer life, which is typically the initial term of the franchise agreement. • System-wide services —We provide system-wide services on behalf of owners of managed and franchised properties. The promise to provide system-wide services is not a distinct performance obligation because it is attendant to the access to our IP. Therefore, this promise is combined with the access to our IP to form a single performance obligation. In 2021, Hyatt's system-wide services are accounted for under a fund model whereby hotel owners and franchisees are invoiced a system-wide assessment fee on a monthly basis. We recognize the revenues over time as services are provided in revenues for the reimbursement of costs incurred on behalf of managed and franchised properties. We have discretion over how we spend program revenues, and therefore, we are the principal. Expenses related to the system-wide programs are recognized as incurred in costs incurred on behalf of managed and franchised properties. Over time, we intend to manage the system-wide programs to break-even and not earn a profit on these services, but the timing of revenues received from the owners may not align with the timing of the expenses incurred to operate the programs. Therefore, any difference between the revenues and expenses will impact our net income (loss). In prior years, certain system-wide services were provided and accounted for under a cost reimbursement model. Under the cost reimbursement model, hotel owners and franchisees were required to reimburse us for all costs incurred to operate the system-wide programs with no added margin. We had discretion over how we spent program revenues, and therefore, we were the principal. Expenses incurred related to the system-wide programs were recognized in costs incurred on behalf of managed and franchised properties. The reimbursement of system-wide services was billed monthly based on an annual estimate of costs to be incurred and recognized in revenues for the reimbursement of costs incurred on behalf of managed and franchised properties commensurate with incurring the cost. Any amounts collected and not yet recognized as revenues were deferred and classified as contract liabilities. Any costs incurred in excess of revenues collected were classified as receivables to the extent we expected to recover the costs over the long term. As a result of the changes in the manner in which system-wide services are charged and provided, we no longer have any properties on a cost reimbursement model. • Hotel management agreement services —Under the terms of our management agreements, we provide hotel management services, which form a single performance obligation that qualifies as a series. In exchange, we receive variable consideration in the form of management fees which are comprised of base and/or incentive fees. Incentive fees are typically subject to the achievement of certain profitability targets, and therefore, we apply judgment in determining the amount of incentive fees recognized each period. Incentive fee revenues are recognized to the extent it is probable that we will not reverse a significant portion of the fees in a subsequent period. We rely on internal financial forecasts and historical trends to estimate the amount of incentive fee revenues recognized and the probability that incentive fees will reverse in the future. Generally, base management fees are due and payable on a monthly basis as services are provided, and incentive fees are due and payable based on the terms of the agreement, but at a minimum, incentive fees are billed and collected annually. Revenues are recognized over time as services are rendered. Under the terms of certain management agreements, primarily within the U.S., we are the employer of hotel employees. When we are the employer, we are reimbursed for costs incurred related to the employee management services with no added margin, and the reimbursements are recognized over time as services are rendered in revenues for the reimbursement of costs incurred on behalf of managed and franchised properties. In jurisdictions in which we are the employer, we have discretion over how employee management services are provided, and therefore, we are the principal. • Loyalty program administration —We administer the loyalty program for the benefit of Hyatt's portfolio of properties during the period of their participation in the loyalty program. Under the program, members earn points based on their spend at our properties, by transacting with our strategic loyalty alliances, or in connection with spend on a Hyatt co-branded credit card, which may be redeemed for the right to stay at participating properties, as well as for other goods and services from third parties. Points earned by loyalty program members represent a material right to free or discounted goods or services in the future. The loyalty program has one performance obligation that consists of marketing and managing the program and arranging for award redemptions by members. These two promises are not distinct because the promise to market and manage the program does not benefit the customer without the related arrangement for award redemptions. The costs of administering the loyalty program are charged to the properties through an assessment fee based on members' qualified expenditures. The assessment fee is billed and collected monthly, and revenues received by the program are deferred until a member redeems points. Upon redemption of points at managed and franchised properties, we recognize the previously deferred revenue in revenues for the reimbursement of costs incurred on behalf of managed and franchised properties, net of redemption expense paid to managed and franchised hotels. We are responsible for arranging for the redemption of promotional awards, but we do not directly fulfill the award night obligation except at owned and leased hotels. Therefore, we are the agent with respect to this performance obligation for managed and franchised hotels, and we are the principal with respect to owned and leased hotels. A portion of our owned and leased hotels revenues is deferred upon initial stay as points are earned by program members at owned or leased hotels, and revenues are recognized upon redemption at owned or leased hotels. The revenues recognized each period are based on the number of loyalty points redeemed and the revenue per point, which includes an estimate of breakage for the loyalty points that will not be redeemed. Determining breakage involves significant judgment, and we engage third-party actuaries to assist us in estimating the ultimate redemption ratios used in the breakage calculations and the amount of revenues recognized upon redemption. Changes to the expected ultimate redemption assumptions are reflected in the current period. Any revenues in excess of the anticipated future redemptions are used to fund the other operational expenses of the program. Room rentals and other services provided at owned and leased hotels We provide room rentals and other services to our guests, including but not limited to food and beverage, spa, laundry, and parking. These products and services each represent individual performance obligations, and in exchange for these services, we receive fixed amounts based on published rates or negotiated contracts. Payment is due in full at the time the services are rendered or the goods are provided. If a guest enters into a package including multiple goods or services, the fixed price is allocated to each distinct good or service based on the standalone selling price for each item. Revenues are recognized over time when we transfer control of the good or service to the customer. Room rental revenues are recognized on a daily basis as the guest occupies the room, and revenues related to other products and services are recognized when the product or service is provided to the guest. Hotels commonly enter into arrangements with online travel agencies, trade associations, and other entities. As part of these arrangements, Hyatt may pay the other party a commission or rebate based on the revenues generated through that channel. We recognize revenues gross or net of rebates and commissions depending on the terms of each contract. Distribution and destination management ALG Vacations offers traditional leisure travel products and services on an individual and package basis to destinations primarily within Latin America and the Caribbean. Travel products and services include some or all of the following performance obligations: • Performance obligations in which ALG Vacations is the agent as third-party suppliers are primarily responsible for providing the services: • Commercial air transportation provided by third-party air carriers —revenues are recognized at the time of booking, net of related payments to suppliers • Hotel accommodations provided by AMR Collection and third-party hotels and resorts —revenues are recognized on a net basis as the guest occupies the room • Travel insurance provided by third-party insurance companies —revenues are recognized at the time of booking, net of related payments to suppliers • Car rental reservations provided by third-party companies —revenues are recognized on a daily basis as the guest utilizes the rental car, net of related costs • Excursions provided by third-party companies —revenues are recognized on the day of the excursion, net of related costs. • Performance obligations in which ALG Vacations is primarily responsible for providing the services, and therefore, is the principal in the transaction and the revenue is recognized gross: • Chartered air transportation provided by ALG Vacations —revenues are recognized at the time of departure and return • Ground transportation and excursions provided by Amstar —revenues are recognized at the time of departure and return. In exchange for the products and services provided, we receive fixed and variable consideration that is allocated between the performance obligations based on relative standalone selling prices. For all performance obligations, we utilize a cost plus margin approach to determine the standalone selling price. For car rental reservations and excursions provided by third-parties companies, we allocate the standalone selling price using observable transaction prices. ALG Vacation's customers pay for travel prior to trip departure and these deposits are recorded as contract liabilities until the transfer of control of the related performance obligation occurs, at which point the related revenues are recognized in distribution and destination management revenues. For certain airline, hotel, and car rental transactions, we also receive fees through global distribution systems ("GDS") that provide the computer systems through which travel supplier inventory is made available and reservations are booked. Payments received through GDS are considered commissions from suppliers and are recognized as revenues at the time of booking in distribution and destination management revenues. We provide advertising services to travel suppliers on our consumer websites and travel agent websites, in travel brochures, and via other media. Revenues from advertising are recognized when the service is provided and recorded in distribution and destination management revenues. Residential management operations We provide residential management services pursuant to rental management agreements with individual property owners and/or homeowner associations whereby the property owners and/or homeowner associations participate in our rental program. The services provided include reservations, housekeeping, security, and concierge assistance to guests in exchange for a variable fee based on a revenue sharing agreement with the owner of the condominium unit. The services represent an individual performance obligation. Revenues are recognized over time as services are rendered or upon completion of the guest's stay at the condominium unit. We are responsible for establishing pricing as well as fulfilling the services during the guest's stay, and as a result, we are the principal. Membership club Through the Unlimited Vacation Club, we enter into membership contracts with guests that provide various benefits, which each represent a performance obligation: access to preferred rates and benefits at participating properties, free room stays, up-front incentives, including gifts and upgrades, the right to renew after the initial contract term, and initial memberships to third-party vacation exchange services. Membership contracts may be paid in full at commencement or by making a deposit and paying the remaining balance in monthly installments over an average term of less than 4 years. Members are required to pay an annual renewal fee to have continuous access to the benefits outlined in the contract. The unpaid portion of the membership contract does not meet the definition of an asset or a financing receivable as the unpaid balance relates to future services to be provided by us, and our right to collect future cash flows is conditional on our ability to provide continuous access to the member over the contract term. In exchange for the membership club benefits, we receive fixed and variable consideration. The transaction price includes cash consideration received and the unpaid portion of the membership contract, which is allocated between the performance obligations based on the relative standalone selling prices of each performance obligation. We utilize observable transaction prices and/or adjusted market assumptions in determining the relative standalone selling price. Membership fees received are recorded as contract liabilities, and the revenues allocated to each performance obligation are recognized in other revenues as follows: • Preferred rates and benefits at participating properties —revenues are recognized over the estimated customer life, which ranges from 3 to 25 years, using the straight-line method • Free night stays and up-front incentives —revenues are recognized upon redemption, net of redemption expenses as we are the agent • Right to renew after the initial contract term —this performance obligation represents a material right and revenues are recognized annually as earned • Initial memberships to third-party vacation exchange services —revenues are recognized over the exchange membership term, net of expenses as we are the agent Members can upgrade their membership to a higher tier for an additional fee, which results in additional products and services that are separable from the initial contract, and therefore, upgrades are considered a cancellation of the old contract and the creation of a new contract. Members can also downgrade their membership by opting out of paying the unpaid portion of the membership contract. Downgrades do not result in additional distinct goods or services, and therefore, the revised consideration is allocated to the remaining performance obligations, with an adjustment to revenues recognized on the date of downgrade for performance to date under the contract. Co-branded credit card program We have co-branded credit card agreements with a third party and under the terms of the agreement, we have various performance obligations: granting a license to the Hyatt name, arranging for the fulfillment of points issued to cardholders through the loyalty program, and awarding cardholders with free room nights upon achievement of certain program milestones. The loyalty points and free room nights represent material rights that can be redeemed for free or discounted services in the future. In exchange for the products and services provided, we receive fixed and variable consideration which is allocated between the performance obligations based on the relative standalone selling prices. Significant judgment is involved in determining the relative standalone selling prices, and therefore, we engage a third-party valuation specialist for assistance. We utilize a relief from royalty method to determine the revenues allocated to the license which are recognized over time as the licensee derives value from access to Hyatt's brand name. We utilize observable transaction prices and adjusted market assumptions to determine the standalone selling price of a loyalty point, and we utilize a cost plus margin approach to determine the standalone selling price of the free room nights. The revenues allocated to loyalty program points and free night awards are deferred and recognized upon redemption or expiration of a card member's promotional awards which is recognized net of redemption expense when we are the agent. We are responsible for arranging for the redemption of promotional awards, but we do not directly fulfill the award night obligation except at owned and leased hotels. Therefore, we are the agent for managed and franchised hotels, and we are the principal with respect to owned and leased hotels. We satisfy the following performance obligations over time: the access to Hyatt's symbolic IP, hotel management agreement services, administration of the loyalty program, the license to our brand name through our co-branded credit card agreements, and access to preferred pricing for Unlimited Vacation Club members. Each of these performance obligations is considered a sales-based royalty or a series of distinct services, and although the activities to fulfill each of these promises may vary from day to day, the nature of each promise is the same and the customer benefits from the services every day. For each performance obligation satisfied over time, we recognize revenues using an output method based on the value transferred to the customer. Revenues are recognized based on the transaction price and the observable outputs related to each performance obligation. We deem the following to represent our progress in satisfying these performance obligations: • revenues and operating profits earned by the hotels during the reporting period for access to Hyatt's IP, as it is indicative of the value third-party hotel owners and franchisees derive; • revenues and operating profits of the hotels for the promise to provide management agreement services to the hotels; • award night redemptions or point redemptions with third-party partners for the administration of the loyalty program performance obligation; • cardholder spend for the license to the Hyatt name through our co-branded credit card program, as it is indicative of the value our partner derives from the use of our name; and • time elapsed as we provide access to AMR Collection resorts under the Unlimited Vacation Club paid membership program. Within our management agreements, we have two performance obligations: providing access to Hyatt's IP and providing management agreement services. Although these constitute two separate performance obligations, both obligations represent services that are satisfied over time, and Hyatt recognizes revenues using an output method based on the performance of the hotel. Therefore, we have not allocated the transaction price between these two performance obligations as the allocation would result in the same pattern of revenue recognition. Revenues are adjusted for the effects of a significant financing component when the period between the transfer of the promised goods or services to the customer and payment by the customer exceeds one year. We have applied the practical expedient that permits the omission of prior-period information about revenues allocated to future performance obligations. We do not estimate revenues allocated to remaining performance obligations for the following: • Deferred revenue related to the loyalty program and base and incentive management fee revenues as the revenues are allocated to a wholly unperformed performance obligation in a series; • Revenues related to royalty fees as they are considered sales-based royalty fees; • Revenues received for free nights granted through our co-branded credit card program as the awards have an original duration of 12 months; • Revenues related to advanced bookings at owned and leased hotels as each stay has a duration of 12 months or less; and • Revenues related to ALG Vacations as bookings are generally for travel within 12 months or less. Contract Balances —Our payments from customers are based on the billing terms established in our contracts. Customer billings are recorded as accounts receivable when our right to consideration is unconditional. If our right to consideration is conditional on future performance under the contract, the balance is recorded as a contract asset. Due to certain profitability hurdles in our management agreements, incentive fees are considered contract assets until the risk related to the achievement of the profitability metric no longer exists. Once the profitability hurdle has been met, the incentive fee receivable balance will be recorded in accounts receivable. Contract assets are recorded in receivables, net on our consolidated balance sheets. Payments received in advance of performance under the contract are recorded as current or long-term contract liabilities on our consolidated balance sheets and recognized as revenues as we perform under the contract. Costs Incurred to Obtain Contracts with Customers —We incur incremental costs to obtain contracts with Unlimited Vacation Club members. The incremental costs, which primarily relate to sales commissions, are deferred and recorded as current or long-term other assets on our consolidated balance sheets. The costs are amortized in other direct costs on our consolidated statements of income (loss) over the same period as the associated revenues, using the straight-line method over the customer life, which ranges from 3 to 25 years. We assess costs incurred to obtain contracts with customers for impairment quarterly, and when events or circumstances indicate the carrying value may not be recoverable. At December 31, 2021, we had $2 million and $14 million of these deferred costs recorded in prepaids and other assets and other assets, respectively. Foreign Currency —The functional currency of our consolidated entities located outside the U.S. is generally the local currency. The assets and liabilities of these entities are translated into U.S. dollars at period-end exchange rates, and the related gains and losses, net of applicable deferred income taxes, are recorded in accumulated other comprehensive loss on our consolidated balance sheets. Gains and losses from foreign currency transactions are recognized in net income (loss) on our consolidated statements of income (loss). Gains and losses from foreign exchange rate changes related to intercompany receivables and payables of a long-term nature are generally recorded in accumulated other comprehensive loss. Gains and losses from foreign exchange rate movement related to intercompany receivables and payables that are not long-term are recognized in net income (loss) on our consolidated statements of income (loss). Fair Value —We apply the provisions of fair value measurement to various financial instruments, which we measure at fair value on a recurring basis, and to various financial and nonfinancial assets and liabilities, which we measure at fair value on a nonrecurring basis. We disclose the fair value of our financial assets and liabilities based on observable market information where available or market participant assumptions. These assumptions are subjective in nature and involve matters of judgment, and therefore, fair values cannot always be determined with precision. When determining fair value, we maximize the use of observable inputs and minimize the use of unobservable inputs. The three levels of the fair value hierarchy are as follows: • Level One—Fair values based on unadjusted quoted prices in active markets for identical assets and liabilities; • Level Two—Fair values based on quoted market prices for similar assets and liabilities in active markets, quoted prices in inactive markets for identical assets and liabilities, and inputs other than quoted market prices that are observable for the asset or liability; and • Level Three—Fair values based on inputs that cannot be corroborated by observable market data and reflect the use of significant management judgment. Valuation techniques may include the use of discounted cash flow models and similar techniques and may be internally developed. We recognize transfers in and transfers out of the levels of the fair value hierarchy as of the end of each quarterly reporting period. We typically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amounts (for example, cash flows or earnings) to a single, discounted present value. For instances in which the inputs used to measure fair value fall into different levels of the fair value hierarchy, the classification within the fair value hierarchy has been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 The carrying values of our current financial assets and current financial liabilities approximate fair values with the exception of debt and equity securities (see below and Note 4) and financing receivables (see Note 6). The fair value of long-term debt is discussed in Note 11, and the fair value of our guarantee liabilities is discussed below and in Note 15. We do not have nonfinancial assets or nonfinancial liabilities required to be measured at fair value on a recurring basis. Cash Equivalents —We consider all highly liquid investments purchased with an original maturity of three months or less at the date of purchase to be cash equivalents. Our cash equivalents are classified as Level One in the fair value hierarchy as we are able to obtain market available pricing information on an ongoing basis, see Note 4. Restricted Cash —Cash deposited or held in escrow under contractual or regulatory requirements is classified as restricted cash. Our restricted cash may include sales proceeds pursuant to like-kind exchanges, debt service on bonds, escrow deposits, collateral for the securitization of our performance under our debt repayment guarantees associated with the hotel properties in India, and deposits with banks that collateralize our obligations to certain vendors, and other arrangements. Equity Method Investments —We have investments in unconsolidated hospitality ventures accounted for under the equity method. These investments are an integral part of our business and strategically and operationally import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ctivity (Details) - RSUs - $ / shares</t>
        </is>
      </c>
      <c r="B1" s="2" t="inlineStr">
        <is>
          <t>12 Months Ended</t>
        </is>
      </c>
    </row>
    <row r="2">
      <c r="B2" s="2" t="inlineStr">
        <is>
          <t>Dec. 31, 2021</t>
        </is>
      </c>
      <c r="C2" s="2" t="inlineStr">
        <is>
          <t>Dec. 31, 2020</t>
        </is>
      </c>
      <c r="D2" s="2" t="inlineStr">
        <is>
          <t>Dec. 31, 2019</t>
        </is>
      </c>
    </row>
    <row r="3">
      <c r="A3" s="3" t="inlineStr">
        <is>
          <t>Unit</t>
        </is>
      </c>
    </row>
    <row r="4">
      <c r="A4" s="4" t="inlineStr">
        <is>
          <t>Beginning balance (in shares)</t>
        </is>
      </c>
      <c r="B4" s="6" t="n">
        <v>1031190</v>
      </c>
    </row>
    <row r="5">
      <c r="A5" s="4" t="inlineStr">
        <is>
          <t>Granted (in shares)</t>
        </is>
      </c>
      <c r="B5" s="6" t="n">
        <v>626340</v>
      </c>
    </row>
    <row r="6">
      <c r="A6" s="4" t="inlineStr">
        <is>
          <t>Vested (in shares)</t>
        </is>
      </c>
      <c r="B6" s="6" t="n">
        <v>-406611</v>
      </c>
    </row>
    <row r="7">
      <c r="A7" s="4" t="inlineStr">
        <is>
          <t>Forfeited or canceled (in shares)</t>
        </is>
      </c>
      <c r="B7" s="6" t="n">
        <v>-42422</v>
      </c>
    </row>
    <row r="8">
      <c r="A8" s="4" t="inlineStr">
        <is>
          <t>Ending balance (in shares)</t>
        </is>
      </c>
      <c r="B8" s="6" t="n">
        <v>1208497</v>
      </c>
      <c r="C8" s="6" t="n">
        <v>1031190</v>
      </c>
    </row>
    <row r="9">
      <c r="A9" s="3" t="inlineStr">
        <is>
          <t>Weighted-average grant date fair value</t>
        </is>
      </c>
    </row>
    <row r="10">
      <c r="A10" s="4" t="inlineStr">
        <is>
          <t>Beginning balance (in dollars per share)</t>
        </is>
      </c>
      <c r="B10" s="8" t="n">
        <v>58.54</v>
      </c>
    </row>
    <row r="11">
      <c r="A11" s="4" t="inlineStr">
        <is>
          <t>Granted (in dollars per share)</t>
        </is>
      </c>
      <c r="B11" s="9" t="n">
        <v>81.59</v>
      </c>
      <c r="C11" s="8" t="n">
        <v>50.28</v>
      </c>
      <c r="D11" s="8" t="n">
        <v>72.31999999999999</v>
      </c>
    </row>
    <row r="12">
      <c r="A12" s="4" t="inlineStr">
        <is>
          <t>Vested (in dollars per share)</t>
        </is>
      </c>
      <c r="B12" s="9" t="n">
        <v>60.49</v>
      </c>
    </row>
    <row r="13">
      <c r="A13" s="4" t="inlineStr">
        <is>
          <t>Forfeited or canceled (in dollars per share)</t>
        </is>
      </c>
      <c r="B13" s="9" t="n">
        <v>64.06</v>
      </c>
    </row>
    <row r="14">
      <c r="A14" s="4" t="inlineStr">
        <is>
          <t>Ending balance (in dollars per share)</t>
        </is>
      </c>
      <c r="B14" s="8" t="n">
        <v>69.64</v>
      </c>
      <c r="C14" s="8" t="n">
        <v>58.5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SU and PS Activity (Details) - PSUs - $ / shares</t>
        </is>
      </c>
      <c r="B1" s="2" t="inlineStr">
        <is>
          <t>12 Months Ended</t>
        </is>
      </c>
    </row>
    <row r="2">
      <c r="B2" s="2" t="inlineStr">
        <is>
          <t>Dec. 31, 2021</t>
        </is>
      </c>
      <c r="C2" s="2" t="inlineStr">
        <is>
          <t>Dec. 31, 2020</t>
        </is>
      </c>
      <c r="D2" s="2" t="inlineStr">
        <is>
          <t>Dec. 31, 2019</t>
        </is>
      </c>
    </row>
    <row r="3">
      <c r="A3" s="3" t="inlineStr">
        <is>
          <t>Unit</t>
        </is>
      </c>
    </row>
    <row r="4">
      <c r="A4" s="4" t="inlineStr">
        <is>
          <t>Beginning balance (in shares)</t>
        </is>
      </c>
      <c r="B4" s="6" t="n">
        <v>346499</v>
      </c>
    </row>
    <row r="5">
      <c r="A5" s="4" t="inlineStr">
        <is>
          <t>Granted (in shares)</t>
        </is>
      </c>
      <c r="B5" s="6" t="n">
        <v>153256</v>
      </c>
    </row>
    <row r="6">
      <c r="A6" s="4" t="inlineStr">
        <is>
          <t>Vested (in shares)</t>
        </is>
      </c>
      <c r="B6" s="6" t="n">
        <v>-50088</v>
      </c>
    </row>
    <row r="7">
      <c r="A7" s="4" t="inlineStr">
        <is>
          <t>Forfeited or canceled (in shares)</t>
        </is>
      </c>
      <c r="B7" s="6" t="n">
        <v>-109872</v>
      </c>
    </row>
    <row r="8">
      <c r="A8" s="4" t="inlineStr">
        <is>
          <t>Ending balance (in shares)</t>
        </is>
      </c>
      <c r="B8" s="6" t="n">
        <v>339795</v>
      </c>
      <c r="C8" s="6" t="n">
        <v>346499</v>
      </c>
    </row>
    <row r="9">
      <c r="A9" s="3" t="inlineStr">
        <is>
          <t>Weighted-average grant date fair value</t>
        </is>
      </c>
    </row>
    <row r="10">
      <c r="A10" s="4" t="inlineStr">
        <is>
          <t>Beginning balance (in dollars per share)</t>
        </is>
      </c>
      <c r="B10" s="8" t="n">
        <v>80.16</v>
      </c>
    </row>
    <row r="11">
      <c r="A11" s="4" t="inlineStr">
        <is>
          <t>Granted (in dollars per share)</t>
        </is>
      </c>
      <c r="B11" s="9" t="n">
        <v>82.02</v>
      </c>
      <c r="C11" s="8" t="n">
        <v>80.95</v>
      </c>
      <c r="D11" s="8" t="n">
        <v>77.95</v>
      </c>
    </row>
    <row r="12">
      <c r="A12" s="4" t="inlineStr">
        <is>
          <t>Vested (in dollars per share)</t>
        </is>
      </c>
      <c r="B12" s="9" t="n">
        <v>82.09999999999999</v>
      </c>
    </row>
    <row r="13">
      <c r="A13" s="4" t="inlineStr">
        <is>
          <t>Forfeited or canceled (in dollars per share)</t>
        </is>
      </c>
      <c r="B13" s="9" t="n">
        <v>78.98</v>
      </c>
    </row>
    <row r="14">
      <c r="A14" s="4" t="inlineStr">
        <is>
          <t>Ending balance (in dollars per share)</t>
        </is>
      </c>
      <c r="B14" s="8" t="n">
        <v>81.09</v>
      </c>
      <c r="C14" s="8" t="n">
        <v>80.1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Stock-Based Compensation - Unearned Compensation (Details) $ in Millions</t>
        </is>
      </c>
      <c r="B1" s="2" t="inlineStr">
        <is>
          <t>12 Months Ended</t>
        </is>
      </c>
    </row>
    <row r="2">
      <c r="B2" s="2" t="inlineStr">
        <is>
          <t>Dec. 31, 2021USD ($)</t>
        </is>
      </c>
    </row>
    <row r="3">
      <c r="A3" s="4" t="inlineStr">
        <is>
          <t>SARs</t>
        </is>
      </c>
    </row>
    <row r="4">
      <c r="A4" s="3" t="inlineStr">
        <is>
          <t>Share-based Compensation Arrangement by Share-based Payment Award</t>
        </is>
      </c>
    </row>
    <row r="5">
      <c r="A5" s="4" t="inlineStr">
        <is>
          <t>Future compensation expense</t>
        </is>
      </c>
      <c r="B5" s="7" t="n">
        <v>2</v>
      </c>
    </row>
    <row r="6">
      <c r="A6" s="4" t="inlineStr">
        <is>
          <t>Future compensation expense, period for recognition</t>
        </is>
      </c>
      <c r="B6" s="4" t="inlineStr">
        <is>
          <t>3 years</t>
        </is>
      </c>
    </row>
    <row r="7">
      <c r="A7" s="4" t="inlineStr">
        <is>
          <t>RSUs</t>
        </is>
      </c>
    </row>
    <row r="8">
      <c r="A8" s="3" t="inlineStr">
        <is>
          <t>Share-based Compensation Arrangement by Share-based Payment Award</t>
        </is>
      </c>
    </row>
    <row r="9">
      <c r="A9" s="4" t="inlineStr">
        <is>
          <t>Future compensation expense</t>
        </is>
      </c>
      <c r="B9" s="7" t="n">
        <v>33</v>
      </c>
    </row>
    <row r="10">
      <c r="A10" s="4" t="inlineStr">
        <is>
          <t>PSUs</t>
        </is>
      </c>
    </row>
    <row r="11">
      <c r="A11" s="3" t="inlineStr">
        <is>
          <t>Share-based Compensation Arrangement by Share-based Payment Award</t>
        </is>
      </c>
    </row>
    <row r="12">
      <c r="A12" s="4" t="inlineStr">
        <is>
          <t>Future compensation expense</t>
        </is>
      </c>
      <c r="B12" s="7" t="n">
        <v>14</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Legal Services Narrative (Details) - Family member of management - Related party legal services - USD ($) $ in Millions</t>
        </is>
      </c>
      <c r="B1" s="2" t="inlineStr">
        <is>
          <t>12 Months Ended</t>
        </is>
      </c>
    </row>
    <row r="2">
      <c r="B2" s="2" t="inlineStr">
        <is>
          <t>Dec. 31, 2021</t>
        </is>
      </c>
      <c r="C2" s="2" t="inlineStr">
        <is>
          <t>Dec. 31, 2020</t>
        </is>
      </c>
      <c r="D2" s="2" t="inlineStr">
        <is>
          <t>Dec. 31, 2019</t>
        </is>
      </c>
    </row>
    <row r="3">
      <c r="A3" s="3" t="inlineStr">
        <is>
          <t>Related Party Transaction</t>
        </is>
      </c>
    </row>
    <row r="4">
      <c r="A4" s="4" t="inlineStr">
        <is>
          <t>Legal services</t>
        </is>
      </c>
      <c r="B4" s="7" t="n">
        <v>9</v>
      </c>
      <c r="C4" s="7" t="n">
        <v>7</v>
      </c>
      <c r="D4" s="7" t="n">
        <v>6</v>
      </c>
    </row>
    <row r="5">
      <c r="A5" s="4" t="inlineStr">
        <is>
          <t>Due (to) from related party</t>
        </is>
      </c>
      <c r="B5" s="7" t="n">
        <v>0</v>
      </c>
      <c r="C5" s="7"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Equity Method Investments Narrative (Details) - USD ($) $ in Millions</t>
        </is>
      </c>
      <c r="B1" s="2" t="inlineStr">
        <is>
          <t>12 Months Ended</t>
        </is>
      </c>
    </row>
    <row r="2">
      <c r="B2" s="2" t="inlineStr">
        <is>
          <t>Dec. 31, 2021</t>
        </is>
      </c>
      <c r="C2" s="2" t="inlineStr">
        <is>
          <t>Dec. 31, 2020</t>
        </is>
      </c>
      <c r="D2" s="2" t="inlineStr">
        <is>
          <t>Dec. 31, 2019</t>
        </is>
      </c>
    </row>
    <row r="3">
      <c r="A3" s="4" t="inlineStr">
        <is>
          <t>Minimum</t>
        </is>
      </c>
    </row>
    <row r="4">
      <c r="A4" s="3" t="inlineStr">
        <is>
          <t>Related Party Transaction</t>
        </is>
      </c>
    </row>
    <row r="5">
      <c r="A5" s="4" t="inlineStr">
        <is>
          <t>Ownership interest</t>
        </is>
      </c>
      <c r="B5" s="4" t="inlineStr">
        <is>
          <t>24.00%</t>
        </is>
      </c>
    </row>
    <row r="6">
      <c r="A6" s="4" t="inlineStr">
        <is>
          <t>Maximum</t>
        </is>
      </c>
    </row>
    <row r="7">
      <c r="A7" s="3" t="inlineStr">
        <is>
          <t>Related Party Transaction</t>
        </is>
      </c>
    </row>
    <row r="8">
      <c r="A8" s="4" t="inlineStr">
        <is>
          <t>Ownership interest</t>
        </is>
      </c>
      <c r="B8" s="4" t="inlineStr">
        <is>
          <t>50.00%</t>
        </is>
      </c>
    </row>
    <row r="9">
      <c r="A9" s="4" t="inlineStr">
        <is>
          <t>Equity method investments</t>
        </is>
      </c>
    </row>
    <row r="10">
      <c r="A10" s="3" t="inlineStr">
        <is>
          <t>Related Party Transaction</t>
        </is>
      </c>
    </row>
    <row r="11">
      <c r="A11" s="4" t="inlineStr">
        <is>
          <t>Management and franchise fees revenues</t>
        </is>
      </c>
      <c r="B11" s="7" t="n">
        <v>11</v>
      </c>
      <c r="C11" s="7" t="n">
        <v>6</v>
      </c>
      <c r="D11" s="7" t="n">
        <v>22</v>
      </c>
    </row>
    <row r="12">
      <c r="A12" s="4" t="inlineStr">
        <is>
          <t>Guarantee fees</t>
        </is>
      </c>
      <c r="B12" s="6" t="n">
        <v>6</v>
      </c>
      <c r="C12" s="6" t="n">
        <v>3</v>
      </c>
      <c r="D12" s="7" t="n">
        <v>4</v>
      </c>
    </row>
    <row r="13">
      <c r="A13" s="4" t="inlineStr">
        <is>
          <t>Due (to) from related party</t>
        </is>
      </c>
      <c r="B13" s="7" t="n">
        <v>29</v>
      </c>
      <c r="C13" s="7" t="n">
        <v>1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Other Services Narrative (Details) $ in Millions</t>
        </is>
      </c>
      <c r="B1" s="2" t="inlineStr">
        <is>
          <t>Dec. 31, 2020USD ($)</t>
        </is>
      </c>
    </row>
    <row r="2">
      <c r="A2" s="4" t="inlineStr">
        <is>
          <t>Limited Partnership Affiliated with Executive Chairman | Management And Franchise Agreement</t>
        </is>
      </c>
    </row>
    <row r="3">
      <c r="A3" s="3" t="inlineStr">
        <is>
          <t>Related Party Transaction</t>
        </is>
      </c>
    </row>
    <row r="4">
      <c r="A4" s="4" t="inlineStr">
        <is>
          <t>Receivables due from related parties</t>
        </is>
      </c>
      <c r="B4" s="7"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Party Transactions - Class B Share Conversion (Details) - $ / shares</t>
        </is>
      </c>
      <c r="B1" s="2" t="inlineStr">
        <is>
          <t>12 Months Ended</t>
        </is>
      </c>
    </row>
    <row r="2">
      <c r="B2" s="2" t="inlineStr">
        <is>
          <t>Dec. 31, 2021</t>
        </is>
      </c>
      <c r="C2" s="2" t="inlineStr">
        <is>
          <t>Dec. 31, 2020</t>
        </is>
      </c>
      <c r="D2" s="2" t="inlineStr">
        <is>
          <t>Dec. 31, 2019</t>
        </is>
      </c>
    </row>
    <row r="3">
      <c r="A3" s="4" t="inlineStr">
        <is>
          <t>Class B common stock</t>
        </is>
      </c>
    </row>
    <row r="4">
      <c r="A4" s="3" t="inlineStr">
        <is>
          <t>Related Party Transaction</t>
        </is>
      </c>
    </row>
    <row r="5">
      <c r="A5" s="4" t="inlineStr">
        <is>
          <t>Conversion of stock, shares converted (in shares)</t>
        </is>
      </c>
      <c r="B5" s="6" t="n">
        <v>2385647</v>
      </c>
      <c r="C5" s="6" t="n">
        <v>3424356</v>
      </c>
      <c r="D5" s="6" t="n">
        <v>975170</v>
      </c>
    </row>
    <row r="6">
      <c r="A6" s="4" t="inlineStr">
        <is>
          <t>Common stock, par value per share (in dollars per share)</t>
        </is>
      </c>
      <c r="B6" s="8" t="n">
        <v>0.01</v>
      </c>
      <c r="C6" s="8" t="n">
        <v>0.01</v>
      </c>
    </row>
    <row r="7">
      <c r="A7" s="4" t="inlineStr">
        <is>
          <t>Class A common stock</t>
        </is>
      </c>
    </row>
    <row r="8">
      <c r="A8" s="3" t="inlineStr">
        <is>
          <t>Related Party Transaction</t>
        </is>
      </c>
    </row>
    <row r="9">
      <c r="A9" s="4" t="inlineStr">
        <is>
          <t>Common stock, par value per share (in dollars per share)</t>
        </is>
      </c>
      <c r="B9" s="8" t="n">
        <v>0.01</v>
      </c>
      <c r="C9" s="8" t="n">
        <v>0.01</v>
      </c>
      <c r="D9" s="8" t="n">
        <v>0.0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Class B Shares Repurchased (Details) - USD ($) $ / shares in Units, $ in Millions</t>
        </is>
      </c>
      <c r="B1" s="2" t="inlineStr">
        <is>
          <t>12 Months Ended</t>
        </is>
      </c>
    </row>
    <row r="2">
      <c r="B2" s="2" t="inlineStr">
        <is>
          <t>Dec. 31, 2021</t>
        </is>
      </c>
      <c r="C2" s="2" t="inlineStr">
        <is>
          <t>Dec. 31, 2020</t>
        </is>
      </c>
      <c r="D2" s="2" t="inlineStr">
        <is>
          <t>Dec. 31, 2019</t>
        </is>
      </c>
    </row>
    <row r="3">
      <c r="A3" s="3" t="inlineStr">
        <is>
          <t>Related Party Transaction</t>
        </is>
      </c>
    </row>
    <row r="4">
      <c r="A4" s="4" t="inlineStr">
        <is>
          <t>Stock repurchased and retired during period (in shares)</t>
        </is>
      </c>
      <c r="B4" s="6" t="n">
        <v>0</v>
      </c>
      <c r="C4" s="6" t="n">
        <v>827643</v>
      </c>
      <c r="D4" s="6" t="n">
        <v>5621281</v>
      </c>
    </row>
    <row r="5">
      <c r="A5" s="4" t="inlineStr">
        <is>
          <t>Stock repurchased and retired during period</t>
        </is>
      </c>
      <c r="C5" s="7" t="n">
        <v>69</v>
      </c>
      <c r="D5" s="7" t="n">
        <v>421</v>
      </c>
    </row>
    <row r="6">
      <c r="A6" s="4" t="inlineStr">
        <is>
          <t>Percent of stock outstanding repurchased during period</t>
        </is>
      </c>
      <c r="B6" s="4" t="inlineStr">
        <is>
          <t>0.00%</t>
        </is>
      </c>
      <c r="C6" s="4" t="inlineStr">
        <is>
          <t>1.00%</t>
        </is>
      </c>
      <c r="D6" s="4" t="inlineStr">
        <is>
          <t>5.00%</t>
        </is>
      </c>
    </row>
    <row r="7">
      <c r="A7" s="4" t="inlineStr">
        <is>
          <t>Class B common stock</t>
        </is>
      </c>
    </row>
    <row r="8">
      <c r="A8" s="3" t="inlineStr">
        <is>
          <t>Related Party Transaction</t>
        </is>
      </c>
    </row>
    <row r="9">
      <c r="A9" s="4" t="inlineStr">
        <is>
          <t>Stock repurchased and retired during period (in shares)</t>
        </is>
      </c>
      <c r="D9" s="6" t="n">
        <v>677384</v>
      </c>
    </row>
    <row r="10">
      <c r="A10" s="4" t="inlineStr">
        <is>
          <t>Stock repurchased and retired during period (in dollars per share)</t>
        </is>
      </c>
      <c r="D10" s="8" t="n">
        <v>74.20999999999999</v>
      </c>
    </row>
    <row r="11">
      <c r="A11" s="4" t="inlineStr">
        <is>
          <t>Stock repurchased and retired during period</t>
        </is>
      </c>
      <c r="D11" s="7" t="n">
        <v>50</v>
      </c>
    </row>
    <row r="12">
      <c r="A12" s="4" t="inlineStr">
        <is>
          <t>Percent of stock outstanding repurchased during period</t>
        </is>
      </c>
      <c r="D12" s="4" t="inlineStr">
        <is>
          <t>1.00%</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ized Consolidated Financial Information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Revenue</t>
        </is>
      </c>
      <c r="B4" s="7" t="n">
        <v>3028</v>
      </c>
      <c r="C4" s="7" t="n">
        <v>2066</v>
      </c>
      <c r="D4" s="7" t="n">
        <v>5020</v>
      </c>
    </row>
    <row r="5">
      <c r="A5" s="4" t="inlineStr">
        <is>
          <t>Adjusted EBITDA</t>
        </is>
      </c>
      <c r="B5" s="6" t="n">
        <v>257</v>
      </c>
      <c r="C5" s="6" t="n">
        <v>-177</v>
      </c>
      <c r="D5" s="6" t="n">
        <v>754</v>
      </c>
    </row>
    <row r="6">
      <c r="A6" s="4" t="inlineStr">
        <is>
          <t>Depreciation and amortization</t>
        </is>
      </c>
      <c r="B6" s="6" t="n">
        <v>310</v>
      </c>
      <c r="C6" s="6" t="n">
        <v>310</v>
      </c>
      <c r="D6" s="6" t="n">
        <v>329</v>
      </c>
    </row>
    <row r="7">
      <c r="A7" s="4" t="inlineStr">
        <is>
          <t>Capital expenditures</t>
        </is>
      </c>
      <c r="B7" s="6" t="n">
        <v>111</v>
      </c>
      <c r="C7" s="6" t="n">
        <v>122</v>
      </c>
      <c r="D7" s="6" t="n">
        <v>369</v>
      </c>
    </row>
    <row r="8">
      <c r="A8" s="4" t="inlineStr">
        <is>
          <t>Operating Segments | Americas management and franchising</t>
        </is>
      </c>
    </row>
    <row r="9">
      <c r="A9" s="3" t="inlineStr">
        <is>
          <t>Segment Reporting Information</t>
        </is>
      </c>
    </row>
    <row r="10">
      <c r="A10" s="4" t="inlineStr">
        <is>
          <t>Revenue</t>
        </is>
      </c>
      <c r="B10" s="6" t="n">
        <v>1752</v>
      </c>
      <c r="C10" s="6" t="n">
        <v>1328</v>
      </c>
      <c r="D10" s="6" t="n">
        <v>2781</v>
      </c>
    </row>
    <row r="11">
      <c r="A11" s="4" t="inlineStr">
        <is>
          <t>Adjusted EBITDA</t>
        </is>
      </c>
      <c r="B11" s="6" t="n">
        <v>231</v>
      </c>
      <c r="C11" s="6" t="n">
        <v>90</v>
      </c>
      <c r="D11" s="6" t="n">
        <v>380</v>
      </c>
    </row>
    <row r="12">
      <c r="A12" s="4" t="inlineStr">
        <is>
          <t>Depreciation and amortization</t>
        </is>
      </c>
      <c r="B12" s="6" t="n">
        <v>22</v>
      </c>
      <c r="C12" s="6" t="n">
        <v>22</v>
      </c>
      <c r="D12" s="6" t="n">
        <v>24</v>
      </c>
    </row>
    <row r="13">
      <c r="A13" s="4" t="inlineStr">
        <is>
          <t>Capital expenditures</t>
        </is>
      </c>
      <c r="B13" s="6" t="n">
        <v>1</v>
      </c>
      <c r="C13" s="6" t="n">
        <v>1</v>
      </c>
      <c r="D13" s="6" t="n">
        <v>2</v>
      </c>
    </row>
    <row r="14">
      <c r="A14" s="4" t="inlineStr">
        <is>
          <t>Operating Segments | ASPAC management and franchising</t>
        </is>
      </c>
    </row>
    <row r="15">
      <c r="A15" s="3" t="inlineStr">
        <is>
          <t>Segment Reporting Information</t>
        </is>
      </c>
    </row>
    <row r="16">
      <c r="A16" s="4" t="inlineStr">
        <is>
          <t>Revenue</t>
        </is>
      </c>
      <c r="B16" s="6" t="n">
        <v>164</v>
      </c>
      <c r="C16" s="6" t="n">
        <v>134</v>
      </c>
      <c r="D16" s="6" t="n">
        <v>247</v>
      </c>
    </row>
    <row r="17">
      <c r="A17" s="4" t="inlineStr">
        <is>
          <t>Adjusted EBITDA</t>
        </is>
      </c>
      <c r="B17" s="6" t="n">
        <v>29</v>
      </c>
      <c r="C17" s="6" t="n">
        <v>24</v>
      </c>
      <c r="D17" s="6" t="n">
        <v>87</v>
      </c>
    </row>
    <row r="18">
      <c r="A18" s="4" t="inlineStr">
        <is>
          <t>Depreciation and amortization</t>
        </is>
      </c>
      <c r="B18" s="6" t="n">
        <v>3</v>
      </c>
      <c r="C18" s="6" t="n">
        <v>3</v>
      </c>
      <c r="D18" s="6" t="n">
        <v>3</v>
      </c>
    </row>
    <row r="19">
      <c r="A19" s="4" t="inlineStr">
        <is>
          <t>Capital expenditures</t>
        </is>
      </c>
      <c r="B19" s="6" t="n">
        <v>0</v>
      </c>
      <c r="C19" s="6" t="n">
        <v>0</v>
      </c>
      <c r="D19" s="6" t="n">
        <v>1</v>
      </c>
    </row>
    <row r="20">
      <c r="A20" s="4" t="inlineStr">
        <is>
          <t>Operating Segments | EAME/SW Asia management and franchising</t>
        </is>
      </c>
    </row>
    <row r="21">
      <c r="A21" s="3" t="inlineStr">
        <is>
          <t>Segment Reporting Information</t>
        </is>
      </c>
    </row>
    <row r="22">
      <c r="A22" s="4" t="inlineStr">
        <is>
          <t>Revenue</t>
        </is>
      </c>
      <c r="B22" s="6" t="n">
        <v>97</v>
      </c>
      <c r="C22" s="6" t="n">
        <v>68</v>
      </c>
      <c r="D22" s="6" t="n">
        <v>152</v>
      </c>
    </row>
    <row r="23">
      <c r="A23" s="4" t="inlineStr">
        <is>
          <t>Adjusted EBITDA</t>
        </is>
      </c>
      <c r="B23" s="6" t="n">
        <v>17</v>
      </c>
      <c r="C23" s="6" t="n">
        <v>-15</v>
      </c>
      <c r="D23" s="6" t="n">
        <v>49</v>
      </c>
    </row>
    <row r="24">
      <c r="A24" s="4" t="inlineStr">
        <is>
          <t>Depreciation and amortization</t>
        </is>
      </c>
      <c r="B24" s="6" t="n">
        <v>0</v>
      </c>
      <c r="C24" s="6" t="n">
        <v>1</v>
      </c>
      <c r="D24" s="6" t="n">
        <v>1</v>
      </c>
    </row>
    <row r="25">
      <c r="A25" s="4" t="inlineStr">
        <is>
          <t>Capital expenditures</t>
        </is>
      </c>
      <c r="B25" s="6" t="n">
        <v>4</v>
      </c>
      <c r="C25" s="6" t="n">
        <v>2</v>
      </c>
      <c r="D25" s="6" t="n">
        <v>0</v>
      </c>
    </row>
    <row r="26">
      <c r="A26" s="4" t="inlineStr">
        <is>
          <t>Operating Segments | Apple Leisure Group</t>
        </is>
      </c>
    </row>
    <row r="27">
      <c r="A27" s="3" t="inlineStr">
        <is>
          <t>Segment Reporting Information</t>
        </is>
      </c>
    </row>
    <row r="28">
      <c r="A28" s="4" t="inlineStr">
        <is>
          <t>Revenue</t>
        </is>
      </c>
      <c r="B28" s="6" t="n">
        <v>166</v>
      </c>
    </row>
    <row r="29">
      <c r="A29" s="4" t="inlineStr">
        <is>
          <t>Adjusted EBITDA</t>
        </is>
      </c>
      <c r="B29" s="6" t="n">
        <v>4</v>
      </c>
      <c r="C29" s="6" t="n">
        <v>0</v>
      </c>
      <c r="D29" s="6" t="n">
        <v>0</v>
      </c>
    </row>
    <row r="30">
      <c r="A30" s="4" t="inlineStr">
        <is>
          <t>Depreciation and amortization</t>
        </is>
      </c>
      <c r="B30" s="6" t="n">
        <v>22</v>
      </c>
      <c r="C30" s="6" t="n">
        <v>0</v>
      </c>
      <c r="D30" s="6" t="n">
        <v>0</v>
      </c>
    </row>
    <row r="31">
      <c r="A31" s="4" t="inlineStr">
        <is>
          <t>Capital expenditures</t>
        </is>
      </c>
      <c r="B31" s="6" t="n">
        <v>4</v>
      </c>
      <c r="C31" s="6" t="n">
        <v>0</v>
      </c>
      <c r="D31" s="6" t="n">
        <v>0</v>
      </c>
    </row>
    <row r="32">
      <c r="A32" s="4" t="inlineStr">
        <is>
          <t>Operating Segments | Corporate and other</t>
        </is>
      </c>
    </row>
    <row r="33">
      <c r="A33" s="3" t="inlineStr">
        <is>
          <t>Segment Reporting Information</t>
        </is>
      </c>
    </row>
    <row r="34">
      <c r="A34" s="4" t="inlineStr">
        <is>
          <t>Revenue</t>
        </is>
      </c>
      <c r="B34" s="6" t="n">
        <v>41</v>
      </c>
      <c r="C34" s="6" t="n">
        <v>38</v>
      </c>
      <c r="D34" s="6" t="n">
        <v>67</v>
      </c>
    </row>
    <row r="35">
      <c r="A35" s="4" t="inlineStr">
        <is>
          <t>Adjusted EBITDA</t>
        </is>
      </c>
      <c r="B35" s="6" t="n">
        <v>-116</v>
      </c>
      <c r="C35" s="6" t="n">
        <v>-130</v>
      </c>
      <c r="D35" s="6" t="n">
        <v>-152</v>
      </c>
    </row>
    <row r="36">
      <c r="A36" s="4" t="inlineStr">
        <is>
          <t>Depreciation and amortization</t>
        </is>
      </c>
      <c r="B36" s="6" t="n">
        <v>33</v>
      </c>
      <c r="C36" s="6" t="n">
        <v>41</v>
      </c>
      <c r="D36" s="6" t="n">
        <v>42</v>
      </c>
    </row>
    <row r="37">
      <c r="A37" s="4" t="inlineStr">
        <is>
          <t>Capital expenditures</t>
        </is>
      </c>
      <c r="B37" s="6" t="n">
        <v>22</v>
      </c>
      <c r="C37" s="6" t="n">
        <v>8</v>
      </c>
      <c r="D37" s="6" t="n">
        <v>35</v>
      </c>
    </row>
    <row r="38">
      <c r="A38" s="4" t="inlineStr">
        <is>
          <t>Operating Segments | Owned and leased hotels</t>
        </is>
      </c>
    </row>
    <row r="39">
      <c r="A39" s="3" t="inlineStr">
        <is>
          <t>Segment Reporting Information</t>
        </is>
      </c>
    </row>
    <row r="40">
      <c r="A40" s="4" t="inlineStr">
        <is>
          <t>Revenue</t>
        </is>
      </c>
      <c r="B40" s="6" t="n">
        <v>855</v>
      </c>
      <c r="C40" s="6" t="n">
        <v>525</v>
      </c>
      <c r="D40" s="6" t="n">
        <v>1883</v>
      </c>
    </row>
    <row r="41">
      <c r="A41" s="4" t="inlineStr">
        <is>
          <t>Adjusted EBITDA</t>
        </is>
      </c>
      <c r="B41" s="6" t="n">
        <v>91</v>
      </c>
      <c r="C41" s="6" t="n">
        <v>-148</v>
      </c>
      <c r="D41" s="6" t="n">
        <v>389</v>
      </c>
    </row>
    <row r="42">
      <c r="A42" s="4" t="inlineStr">
        <is>
          <t>Depreciation and amortization</t>
        </is>
      </c>
      <c r="B42" s="6" t="n">
        <v>230</v>
      </c>
      <c r="C42" s="6" t="n">
        <v>243</v>
      </c>
      <c r="D42" s="6" t="n">
        <v>259</v>
      </c>
    </row>
    <row r="43">
      <c r="A43" s="4" t="inlineStr">
        <is>
          <t>Capital expenditures</t>
        </is>
      </c>
      <c r="B43" s="6" t="n">
        <v>80</v>
      </c>
      <c r="C43" s="6" t="n">
        <v>111</v>
      </c>
      <c r="D43" s="6" t="n">
        <v>331</v>
      </c>
    </row>
    <row r="44">
      <c r="A44" s="4" t="inlineStr">
        <is>
          <t>Intersegment Eliminations</t>
        </is>
      </c>
    </row>
    <row r="45">
      <c r="A45" s="3" t="inlineStr">
        <is>
          <t>Segment Reporting Information</t>
        </is>
      </c>
    </row>
    <row r="46">
      <c r="A46" s="4" t="inlineStr">
        <is>
          <t>Revenue</t>
        </is>
      </c>
      <c r="B46" s="6" t="n">
        <v>-47</v>
      </c>
      <c r="C46" s="6" t="n">
        <v>-27</v>
      </c>
      <c r="D46" s="6" t="n">
        <v>-110</v>
      </c>
    </row>
    <row r="47">
      <c r="A47" s="4" t="inlineStr">
        <is>
          <t>Adjusted EBITDA</t>
        </is>
      </c>
      <c r="B47" s="6" t="n">
        <v>1</v>
      </c>
      <c r="C47" s="6" t="n">
        <v>2</v>
      </c>
      <c r="D47" s="6" t="n">
        <v>1</v>
      </c>
    </row>
    <row r="48">
      <c r="A48" s="4" t="inlineStr">
        <is>
          <t>Intersegment Eliminations | Americas management and franchising</t>
        </is>
      </c>
    </row>
    <row r="49">
      <c r="A49" s="3" t="inlineStr">
        <is>
          <t>Segment Reporting Information</t>
        </is>
      </c>
    </row>
    <row r="50">
      <c r="A50" s="4" t="inlineStr">
        <is>
          <t>Revenue</t>
        </is>
      </c>
      <c r="B50" s="6" t="n">
        <v>-29</v>
      </c>
      <c r="C50" s="6" t="n">
        <v>-14</v>
      </c>
      <c r="D50" s="6" t="n">
        <v>-64</v>
      </c>
    </row>
    <row r="51">
      <c r="A51" s="4" t="inlineStr">
        <is>
          <t>Intersegment Eliminations | ASPAC management and franchising</t>
        </is>
      </c>
    </row>
    <row r="52">
      <c r="A52" s="3" t="inlineStr">
        <is>
          <t>Segment Reporting Information</t>
        </is>
      </c>
    </row>
    <row r="53">
      <c r="A53" s="4" t="inlineStr">
        <is>
          <t>Revenue</t>
        </is>
      </c>
      <c r="B53" s="6" t="n">
        <v>0</v>
      </c>
      <c r="C53" s="6" t="n">
        <v>0</v>
      </c>
      <c r="D53" s="6" t="n">
        <v>-2</v>
      </c>
    </row>
    <row r="54">
      <c r="A54" s="4" t="inlineStr">
        <is>
          <t>Intersegment Eliminations | EAME/SW Asia management and franchising</t>
        </is>
      </c>
    </row>
    <row r="55">
      <c r="A55" s="3" t="inlineStr">
        <is>
          <t>Segment Reporting Information</t>
        </is>
      </c>
    </row>
    <row r="56">
      <c r="A56" s="4" t="inlineStr">
        <is>
          <t>Revenue</t>
        </is>
      </c>
      <c r="B56" s="6" t="n">
        <v>-3</v>
      </c>
      <c r="C56" s="6" t="n">
        <v>-2</v>
      </c>
      <c r="D56" s="6" t="n">
        <v>-10</v>
      </c>
    </row>
    <row r="57">
      <c r="A57" s="4" t="inlineStr">
        <is>
          <t>Intersegment Eliminations | Corporate and other</t>
        </is>
      </c>
    </row>
    <row r="58">
      <c r="A58" s="3" t="inlineStr">
        <is>
          <t>Segment Reporting Information</t>
        </is>
      </c>
    </row>
    <row r="59">
      <c r="A59" s="4" t="inlineStr">
        <is>
          <t>Revenue</t>
        </is>
      </c>
      <c r="B59" s="6" t="n">
        <v>2</v>
      </c>
      <c r="C59" s="6" t="n">
        <v>1</v>
      </c>
      <c r="D59" s="6" t="n">
        <v>1</v>
      </c>
    </row>
    <row r="60">
      <c r="A60" s="4" t="inlineStr">
        <is>
          <t>Intersegment Eliminations | Owned and leased hotels</t>
        </is>
      </c>
    </row>
    <row r="61">
      <c r="A61" s="3" t="inlineStr">
        <is>
          <t>Segment Reporting Information</t>
        </is>
      </c>
    </row>
    <row r="62">
      <c r="A62" s="4" t="inlineStr">
        <is>
          <t>Revenue</t>
        </is>
      </c>
      <c r="B62" s="6" t="n">
        <v>-17</v>
      </c>
      <c r="C62" s="6" t="n">
        <v>-12</v>
      </c>
      <c r="D62" s="6" t="n">
        <v>-35</v>
      </c>
    </row>
    <row r="63">
      <c r="A63" s="4" t="inlineStr">
        <is>
          <t>Owned and leased hotels revenues</t>
        </is>
      </c>
    </row>
    <row r="64">
      <c r="A64" s="3" t="inlineStr">
        <is>
          <t>Segment Reporting Information</t>
        </is>
      </c>
    </row>
    <row r="65">
      <c r="A65" s="4" t="inlineStr">
        <is>
          <t>Revenue</t>
        </is>
      </c>
      <c r="B65" s="6" t="n">
        <v>838</v>
      </c>
      <c r="C65" s="6" t="n">
        <v>513</v>
      </c>
      <c r="D65" s="6" t="n">
        <v>1848</v>
      </c>
    </row>
    <row r="66">
      <c r="A66" s="4" t="inlineStr">
        <is>
          <t>Owned and leased hotels revenues | Operating Segments | Americas management and franchising</t>
        </is>
      </c>
    </row>
    <row r="67">
      <c r="A67" s="3" t="inlineStr">
        <is>
          <t>Segment Reporting Information</t>
        </is>
      </c>
    </row>
    <row r="68">
      <c r="A68" s="4" t="inlineStr">
        <is>
          <t>Revenue</t>
        </is>
      </c>
      <c r="B68" s="6" t="n">
        <v>0</v>
      </c>
      <c r="C68" s="6" t="n">
        <v>0</v>
      </c>
      <c r="D68" s="6" t="n">
        <v>0</v>
      </c>
    </row>
    <row r="69">
      <c r="A69" s="4" t="inlineStr">
        <is>
          <t>Owned and leased hotels revenues | Operating Segments | ASPAC management and franchising</t>
        </is>
      </c>
    </row>
    <row r="70">
      <c r="A70" s="3" t="inlineStr">
        <is>
          <t>Segment Reporting Information</t>
        </is>
      </c>
    </row>
    <row r="71">
      <c r="A71" s="4" t="inlineStr">
        <is>
          <t>Revenue</t>
        </is>
      </c>
      <c r="B71" s="6" t="n">
        <v>0</v>
      </c>
      <c r="C71" s="6" t="n">
        <v>0</v>
      </c>
      <c r="D71" s="6" t="n">
        <v>0</v>
      </c>
    </row>
    <row r="72">
      <c r="A72" s="4" t="inlineStr">
        <is>
          <t>Owned and leased hotels revenues | Operating Segments | EAME/SW Asia management and franchising</t>
        </is>
      </c>
    </row>
    <row r="73">
      <c r="A73" s="3" t="inlineStr">
        <is>
          <t>Segment Reporting Information</t>
        </is>
      </c>
    </row>
    <row r="74">
      <c r="A74" s="4" t="inlineStr">
        <is>
          <t>Revenue</t>
        </is>
      </c>
      <c r="B74" s="6" t="n">
        <v>0</v>
      </c>
      <c r="C74" s="6" t="n">
        <v>0</v>
      </c>
      <c r="D74" s="6" t="n">
        <v>0</v>
      </c>
    </row>
    <row r="75">
      <c r="A75" s="4" t="inlineStr">
        <is>
          <t>Owned and leased hotels revenues | Operating Segments | Apple Leisure Group</t>
        </is>
      </c>
    </row>
    <row r="76">
      <c r="A76" s="3" t="inlineStr">
        <is>
          <t>Segment Reporting Information</t>
        </is>
      </c>
    </row>
    <row r="77">
      <c r="A77" s="4" t="inlineStr">
        <is>
          <t>Revenue</t>
        </is>
      </c>
      <c r="B77" s="6" t="n">
        <v>0</v>
      </c>
    </row>
    <row r="78">
      <c r="A78" s="4" t="inlineStr">
        <is>
          <t>Owned and leased hotels revenues | Operating Segments | Corporate and other</t>
        </is>
      </c>
    </row>
    <row r="79">
      <c r="A79" s="3" t="inlineStr">
        <is>
          <t>Segment Reporting Information</t>
        </is>
      </c>
    </row>
    <row r="80">
      <c r="A80" s="4" t="inlineStr">
        <is>
          <t>Revenue</t>
        </is>
      </c>
      <c r="B80" s="6" t="n">
        <v>0</v>
      </c>
      <c r="C80" s="6" t="n">
        <v>0</v>
      </c>
      <c r="D80" s="6" t="n">
        <v>0</v>
      </c>
    </row>
    <row r="81">
      <c r="A81" s="4" t="inlineStr">
        <is>
          <t>Owned and leased hotels revenues | Operating Segments | Owned and leased hotels</t>
        </is>
      </c>
    </row>
    <row r="82">
      <c r="A82" s="3" t="inlineStr">
        <is>
          <t>Segment Reporting Information</t>
        </is>
      </c>
    </row>
    <row r="83">
      <c r="A83" s="4" t="inlineStr">
        <is>
          <t>Revenue</t>
        </is>
      </c>
      <c r="B83" s="6" t="n">
        <v>855</v>
      </c>
      <c r="C83" s="6" t="n">
        <v>525</v>
      </c>
      <c r="D83" s="6" t="n">
        <v>1883</v>
      </c>
    </row>
    <row r="84">
      <c r="A84" s="4" t="inlineStr">
        <is>
          <t>Owned and leased hotels revenues | Intersegment Eliminations</t>
        </is>
      </c>
    </row>
    <row r="85">
      <c r="A85" s="3" t="inlineStr">
        <is>
          <t>Segment Reporting Information</t>
        </is>
      </c>
    </row>
    <row r="86">
      <c r="A86" s="4" t="inlineStr">
        <is>
          <t>Revenue</t>
        </is>
      </c>
      <c r="B86" s="6" t="n">
        <v>-17</v>
      </c>
      <c r="C86" s="6" t="n">
        <v>-12</v>
      </c>
      <c r="D86" s="6" t="n">
        <v>-35</v>
      </c>
    </row>
    <row r="87">
      <c r="A87" s="4" t="inlineStr">
        <is>
          <t>Management, franchise, and other fees</t>
        </is>
      </c>
    </row>
    <row r="88">
      <c r="A88" s="3" t="inlineStr">
        <is>
          <t>Segment Reporting Information</t>
        </is>
      </c>
    </row>
    <row r="89">
      <c r="A89" s="4" t="inlineStr">
        <is>
          <t>Revenue</t>
        </is>
      </c>
      <c r="B89" s="6" t="n">
        <v>418</v>
      </c>
      <c r="C89" s="6" t="n">
        <v>239</v>
      </c>
      <c r="D89" s="6" t="n">
        <v>608</v>
      </c>
    </row>
    <row r="90">
      <c r="A90" s="4" t="inlineStr">
        <is>
          <t>Management, franchise, and other fees | Operating Segments | Americas management and franchising</t>
        </is>
      </c>
    </row>
    <row r="91">
      <c r="A91" s="3" t="inlineStr">
        <is>
          <t>Segment Reporting Information</t>
        </is>
      </c>
    </row>
    <row r="92">
      <c r="A92" s="4" t="inlineStr">
        <is>
          <t>Revenue</t>
        </is>
      </c>
      <c r="B92" s="6" t="n">
        <v>277</v>
      </c>
      <c r="C92" s="6" t="n">
        <v>152</v>
      </c>
      <c r="D92" s="6" t="n">
        <v>439</v>
      </c>
    </row>
    <row r="93">
      <c r="A93" s="4" t="inlineStr">
        <is>
          <t>Management, franchise, and other fees | Operating Segments | ASPAC management and franchising</t>
        </is>
      </c>
    </row>
    <row r="94">
      <c r="A94" s="3" t="inlineStr">
        <is>
          <t>Segment Reporting Information</t>
        </is>
      </c>
    </row>
    <row r="95">
      <c r="A95" s="4" t="inlineStr">
        <is>
          <t>Revenue</t>
        </is>
      </c>
      <c r="B95" s="6" t="n">
        <v>72</v>
      </c>
      <c r="C95" s="6" t="n">
        <v>61</v>
      </c>
      <c r="D95" s="6" t="n">
        <v>136</v>
      </c>
    </row>
    <row r="96">
      <c r="A96" s="4" t="inlineStr">
        <is>
          <t>Management, franchise, and other fees | Operating Segments | EAME/SW Asia management and franchising</t>
        </is>
      </c>
    </row>
    <row r="97">
      <c r="A97" s="3" t="inlineStr">
        <is>
          <t>Segment Reporting Information</t>
        </is>
      </c>
    </row>
    <row r="98">
      <c r="A98" s="4" t="inlineStr">
        <is>
          <t>Revenue</t>
        </is>
      </c>
      <c r="B98" s="6" t="n">
        <v>43</v>
      </c>
      <c r="C98" s="6" t="n">
        <v>23</v>
      </c>
      <c r="D98" s="6" t="n">
        <v>83</v>
      </c>
    </row>
    <row r="99">
      <c r="A99" s="4" t="inlineStr">
        <is>
          <t>Management, franchise, and other fees | Operating Segments | Apple Leisure Group</t>
        </is>
      </c>
    </row>
    <row r="100">
      <c r="A100" s="3" t="inlineStr">
        <is>
          <t>Segment Reporting Information</t>
        </is>
      </c>
    </row>
    <row r="101">
      <c r="A101" s="4" t="inlineStr">
        <is>
          <t>Revenue</t>
        </is>
      </c>
      <c r="B101" s="6" t="n">
        <v>21</v>
      </c>
      <c r="C101" s="6" t="n">
        <v>0</v>
      </c>
      <c r="D101" s="6" t="n">
        <v>0</v>
      </c>
    </row>
    <row r="102">
      <c r="A102" s="4" t="inlineStr">
        <is>
          <t>Management, franchise, and other fees | Operating Segments | Corporate and other</t>
        </is>
      </c>
    </row>
    <row r="103">
      <c r="A103" s="3" t="inlineStr">
        <is>
          <t>Segment Reporting Information</t>
        </is>
      </c>
    </row>
    <row r="104">
      <c r="A104" s="4" t="inlineStr">
        <is>
          <t>Revenue</t>
        </is>
      </c>
      <c r="B104" s="6" t="n">
        <v>37</v>
      </c>
      <c r="C104" s="6" t="n">
        <v>19</v>
      </c>
      <c r="D104" s="6" t="n">
        <v>26</v>
      </c>
    </row>
    <row r="105">
      <c r="A105" s="4" t="inlineStr">
        <is>
          <t>Management, franchise, and other fees | Operating Segments | Owned and leased hotels</t>
        </is>
      </c>
    </row>
    <row r="106">
      <c r="A106" s="3" t="inlineStr">
        <is>
          <t>Segment Reporting Information</t>
        </is>
      </c>
    </row>
    <row r="107">
      <c r="A107" s="4" t="inlineStr">
        <is>
          <t>Revenue</t>
        </is>
      </c>
      <c r="B107" s="6" t="n">
        <v>0</v>
      </c>
      <c r="C107" s="6" t="n">
        <v>0</v>
      </c>
      <c r="D107" s="6" t="n">
        <v>0</v>
      </c>
    </row>
    <row r="108">
      <c r="A108" s="4" t="inlineStr">
        <is>
          <t>Management, franchise, and other fees | Intersegment Eliminations</t>
        </is>
      </c>
    </row>
    <row r="109">
      <c r="A109" s="3" t="inlineStr">
        <is>
          <t>Segment Reporting Information</t>
        </is>
      </c>
    </row>
    <row r="110">
      <c r="A110" s="4" t="inlineStr">
        <is>
          <t>Revenue</t>
        </is>
      </c>
      <c r="B110" s="6" t="n">
        <v>-32</v>
      </c>
      <c r="C110" s="6" t="n">
        <v>-16</v>
      </c>
      <c r="D110" s="6" t="n">
        <v>-76</v>
      </c>
    </row>
    <row r="111">
      <c r="A111" s="4" t="inlineStr">
        <is>
          <t>Contra revenue</t>
        </is>
      </c>
    </row>
    <row r="112">
      <c r="A112" s="3" t="inlineStr">
        <is>
          <t>Segment Reporting Information</t>
        </is>
      </c>
    </row>
    <row r="113">
      <c r="A113" s="4" t="inlineStr">
        <is>
          <t>Revenue</t>
        </is>
      </c>
      <c r="B113" s="6" t="n">
        <v>-35</v>
      </c>
      <c r="C113" s="6" t="n">
        <v>-30</v>
      </c>
      <c r="D113" s="6" t="n">
        <v>-22</v>
      </c>
    </row>
    <row r="114">
      <c r="A114" s="4" t="inlineStr">
        <is>
          <t>Contra revenue | Operating Segments | Americas management and franchising</t>
        </is>
      </c>
    </row>
    <row r="115">
      <c r="A115" s="3" t="inlineStr">
        <is>
          <t>Segment Reporting Information</t>
        </is>
      </c>
    </row>
    <row r="116">
      <c r="A116" s="4" t="inlineStr">
        <is>
          <t>Revenue</t>
        </is>
      </c>
      <c r="B116" s="6" t="n">
        <v>-19</v>
      </c>
      <c r="C116" s="6" t="n">
        <v>-18</v>
      </c>
      <c r="D116" s="6" t="n">
        <v>-15</v>
      </c>
    </row>
    <row r="117">
      <c r="A117" s="4" t="inlineStr">
        <is>
          <t>Contra revenue | Operating Segments | ASPAC management and franchising</t>
        </is>
      </c>
    </row>
    <row r="118">
      <c r="A118" s="3" t="inlineStr">
        <is>
          <t>Segment Reporting Information</t>
        </is>
      </c>
    </row>
    <row r="119">
      <c r="A119" s="4" t="inlineStr">
        <is>
          <t>Revenue</t>
        </is>
      </c>
      <c r="B119" s="6" t="n">
        <v>-4</v>
      </c>
      <c r="C119" s="6" t="n">
        <v>-2</v>
      </c>
      <c r="D119" s="6" t="n">
        <v>-2</v>
      </c>
    </row>
    <row r="120">
      <c r="A120" s="4" t="inlineStr">
        <is>
          <t>Contra revenue | Operating Segments | EAME/SW Asia management and franchising</t>
        </is>
      </c>
    </row>
    <row r="121">
      <c r="A121" s="3" t="inlineStr">
        <is>
          <t>Segment Reporting Information</t>
        </is>
      </c>
    </row>
    <row r="122">
      <c r="A122" s="4" t="inlineStr">
        <is>
          <t>Revenue</t>
        </is>
      </c>
      <c r="B122" s="6" t="n">
        <v>-12</v>
      </c>
      <c r="C122" s="6" t="n">
        <v>-10</v>
      </c>
      <c r="D122" s="6" t="n">
        <v>-5</v>
      </c>
    </row>
    <row r="123">
      <c r="A123" s="4" t="inlineStr">
        <is>
          <t>Contra revenue | Operating Segments | Apple Leisure Group</t>
        </is>
      </c>
    </row>
    <row r="124">
      <c r="A124" s="3" t="inlineStr">
        <is>
          <t>Segment Reporting Information</t>
        </is>
      </c>
    </row>
    <row r="125">
      <c r="A125" s="4" t="inlineStr">
        <is>
          <t>Revenue</t>
        </is>
      </c>
      <c r="B125" s="6" t="n">
        <v>0</v>
      </c>
    </row>
    <row r="126">
      <c r="A126" s="4" t="inlineStr">
        <is>
          <t>Contra revenue | Operating Segments | Corporate and other</t>
        </is>
      </c>
    </row>
    <row r="127">
      <c r="A127" s="3" t="inlineStr">
        <is>
          <t>Segment Reporting Information</t>
        </is>
      </c>
    </row>
    <row r="128">
      <c r="A128" s="4" t="inlineStr">
        <is>
          <t>Revenue</t>
        </is>
      </c>
      <c r="B128" s="6" t="n">
        <v>0</v>
      </c>
      <c r="C128" s="6" t="n">
        <v>0</v>
      </c>
      <c r="D128" s="6" t="n">
        <v>0</v>
      </c>
    </row>
    <row r="129">
      <c r="A129" s="4" t="inlineStr">
        <is>
          <t>Contra revenue | Operating Segments | Owned and leased hotels</t>
        </is>
      </c>
    </row>
    <row r="130">
      <c r="A130" s="3" t="inlineStr">
        <is>
          <t>Segment Reporting Information</t>
        </is>
      </c>
    </row>
    <row r="131">
      <c r="A131" s="4" t="inlineStr">
        <is>
          <t>Revenue</t>
        </is>
      </c>
      <c r="B131" s="6" t="n">
        <v>0</v>
      </c>
      <c r="C131" s="6" t="n">
        <v>0</v>
      </c>
      <c r="D131" s="6" t="n">
        <v>0</v>
      </c>
    </row>
    <row r="132">
      <c r="A132" s="4" t="inlineStr">
        <is>
          <t>Contra revenue | Intersegment Eliminations</t>
        </is>
      </c>
    </row>
    <row r="133">
      <c r="A133" s="3" t="inlineStr">
        <is>
          <t>Segment Reporting Information</t>
        </is>
      </c>
    </row>
    <row r="134">
      <c r="A134" s="4" t="inlineStr">
        <is>
          <t>Revenue</t>
        </is>
      </c>
      <c r="B134" s="6" t="n">
        <v>0</v>
      </c>
      <c r="C134" s="6" t="n">
        <v>0</v>
      </c>
      <c r="D134" s="6" t="n">
        <v>0</v>
      </c>
    </row>
    <row r="135">
      <c r="A135" s="4" t="inlineStr">
        <is>
          <t>Other revenues</t>
        </is>
      </c>
    </row>
    <row r="136">
      <c r="A136" s="3" t="inlineStr">
        <is>
          <t>Segment Reporting Information</t>
        </is>
      </c>
    </row>
    <row r="137">
      <c r="A137" s="4" t="inlineStr">
        <is>
          <t>Revenue</t>
        </is>
      </c>
      <c r="B137" s="6" t="n">
        <v>109</v>
      </c>
      <c r="C137" s="6" t="n">
        <v>58</v>
      </c>
      <c r="D137" s="6" t="n">
        <v>125</v>
      </c>
    </row>
    <row r="138">
      <c r="A138" s="4" t="inlineStr">
        <is>
          <t>Other revenues | Operating Segments | Americas management and franchising</t>
        </is>
      </c>
    </row>
    <row r="139">
      <c r="A139" s="3" t="inlineStr">
        <is>
          <t>Segment Reporting Information</t>
        </is>
      </c>
    </row>
    <row r="140">
      <c r="A140" s="4" t="inlineStr">
        <is>
          <t>Revenue</t>
        </is>
      </c>
      <c r="B140" s="6" t="n">
        <v>84</v>
      </c>
      <c r="C140" s="6" t="n">
        <v>42</v>
      </c>
      <c r="D140" s="6" t="n">
        <v>89</v>
      </c>
    </row>
    <row r="141">
      <c r="A141" s="4" t="inlineStr">
        <is>
          <t>Other revenues | Operating Segments | ASPAC management and franchising</t>
        </is>
      </c>
    </row>
    <row r="142">
      <c r="A142" s="3" t="inlineStr">
        <is>
          <t>Segment Reporting Information</t>
        </is>
      </c>
    </row>
    <row r="143">
      <c r="A143" s="4" t="inlineStr">
        <is>
          <t>Revenue</t>
        </is>
      </c>
      <c r="B143" s="6" t="n">
        <v>0</v>
      </c>
      <c r="C143" s="6" t="n">
        <v>0</v>
      </c>
      <c r="D143" s="6" t="n">
        <v>0</v>
      </c>
    </row>
    <row r="144">
      <c r="A144" s="4" t="inlineStr">
        <is>
          <t>Other revenues | Operating Segments | EAME/SW Asia management and franchising</t>
        </is>
      </c>
    </row>
    <row r="145">
      <c r="A145" s="3" t="inlineStr">
        <is>
          <t>Segment Reporting Information</t>
        </is>
      </c>
    </row>
    <row r="146">
      <c r="A146" s="4" t="inlineStr">
        <is>
          <t>Revenue</t>
        </is>
      </c>
      <c r="B146" s="6" t="n">
        <v>0</v>
      </c>
      <c r="C146" s="6" t="n">
        <v>0</v>
      </c>
      <c r="D146" s="6" t="n">
        <v>0</v>
      </c>
    </row>
    <row r="147">
      <c r="A147" s="4" t="inlineStr">
        <is>
          <t>Other revenues | Operating Segments | Apple Leisure Group</t>
        </is>
      </c>
    </row>
    <row r="148">
      <c r="A148" s="3" t="inlineStr">
        <is>
          <t>Segment Reporting Information</t>
        </is>
      </c>
    </row>
    <row r="149">
      <c r="A149" s="4" t="inlineStr">
        <is>
          <t>Revenue</t>
        </is>
      </c>
      <c r="B149" s="6" t="n">
        <v>19</v>
      </c>
      <c r="C149" s="6" t="n">
        <v>0</v>
      </c>
      <c r="D149" s="6" t="n">
        <v>0</v>
      </c>
    </row>
    <row r="150">
      <c r="A150" s="4" t="inlineStr">
        <is>
          <t>Other revenues | Operating Segments | Corporate and other</t>
        </is>
      </c>
    </row>
    <row r="151">
      <c r="A151" s="3" t="inlineStr">
        <is>
          <t>Segment Reporting Information</t>
        </is>
      </c>
    </row>
    <row r="152">
      <c r="A152" s="4" t="inlineStr">
        <is>
          <t>Revenue</t>
        </is>
      </c>
      <c r="B152" s="6" t="n">
        <v>4</v>
      </c>
      <c r="C152" s="6" t="n">
        <v>15</v>
      </c>
      <c r="D152" s="6" t="n">
        <v>35</v>
      </c>
    </row>
    <row r="153">
      <c r="A153" s="4" t="inlineStr">
        <is>
          <t>Other revenues | Operating Segments | Owned and leased hotels</t>
        </is>
      </c>
    </row>
    <row r="154">
      <c r="A154" s="3" t="inlineStr">
        <is>
          <t>Segment Reporting Information</t>
        </is>
      </c>
    </row>
    <row r="155">
      <c r="A155" s="4" t="inlineStr">
        <is>
          <t>Revenue</t>
        </is>
      </c>
      <c r="B155" s="6" t="n">
        <v>0</v>
      </c>
      <c r="C155" s="6" t="n">
        <v>0</v>
      </c>
      <c r="D155" s="6" t="n">
        <v>0</v>
      </c>
    </row>
    <row r="156">
      <c r="A156" s="4" t="inlineStr">
        <is>
          <t>Other revenues | Intersegment Eliminations</t>
        </is>
      </c>
    </row>
    <row r="157">
      <c r="A157" s="3" t="inlineStr">
        <is>
          <t>Segment Reporting Information</t>
        </is>
      </c>
    </row>
    <row r="158">
      <c r="A158" s="4" t="inlineStr">
        <is>
          <t>Revenue</t>
        </is>
      </c>
      <c r="B158" s="6" t="n">
        <v>2</v>
      </c>
      <c r="C158" s="6" t="n">
        <v>1</v>
      </c>
      <c r="D158" s="6" t="n">
        <v>1</v>
      </c>
    </row>
    <row r="159">
      <c r="A159" s="4" t="inlineStr">
        <is>
          <t>Distribution and destination management revenues | Operating Segments | Apple Leisure Group</t>
        </is>
      </c>
    </row>
    <row r="160">
      <c r="A160" s="3" t="inlineStr">
        <is>
          <t>Segment Reporting Information</t>
        </is>
      </c>
    </row>
    <row r="161">
      <c r="A161" s="4" t="inlineStr">
        <is>
          <t>Revenue</t>
        </is>
      </c>
      <c r="B161" s="6" t="n">
        <v>115</v>
      </c>
      <c r="C161" s="6" t="n">
        <v>0</v>
      </c>
      <c r="D161" s="6" t="n">
        <v>0</v>
      </c>
    </row>
    <row r="162">
      <c r="A162" s="4" t="inlineStr">
        <is>
          <t>Revenues for the reimbursement of costs incurred on behalf of managed and franchised properties</t>
        </is>
      </c>
    </row>
    <row r="163">
      <c r="A163" s="3" t="inlineStr">
        <is>
          <t>Segment Reporting Information</t>
        </is>
      </c>
    </row>
    <row r="164">
      <c r="A164" s="4" t="inlineStr">
        <is>
          <t>Revenue</t>
        </is>
      </c>
      <c r="B164" s="6" t="n">
        <v>1583</v>
      </c>
      <c r="C164" s="6" t="n">
        <v>1286</v>
      </c>
      <c r="D164" s="6" t="n">
        <v>2461</v>
      </c>
    </row>
    <row r="165">
      <c r="A165" s="4" t="inlineStr">
        <is>
          <t>Revenues for the reimbursement of costs incurred on behalf of managed and franchised properties | Operating Segments | Americas management and franchising</t>
        </is>
      </c>
    </row>
    <row r="166">
      <c r="A166" s="3" t="inlineStr">
        <is>
          <t>Segment Reporting Information</t>
        </is>
      </c>
    </row>
    <row r="167">
      <c r="A167" s="4" t="inlineStr">
        <is>
          <t>Revenue</t>
        </is>
      </c>
      <c r="B167" s="6" t="n">
        <v>1410</v>
      </c>
      <c r="C167" s="6" t="n">
        <v>1152</v>
      </c>
      <c r="D167" s="6" t="n">
        <v>2268</v>
      </c>
    </row>
    <row r="168">
      <c r="A168" s="4" t="inlineStr">
        <is>
          <t>Revenues for the reimbursement of costs incurred on behalf of managed and franchised properties | Operating Segments | ASPAC management and franchising</t>
        </is>
      </c>
    </row>
    <row r="169">
      <c r="A169" s="3" t="inlineStr">
        <is>
          <t>Segment Reporting Information</t>
        </is>
      </c>
    </row>
    <row r="170">
      <c r="A170" s="4" t="inlineStr">
        <is>
          <t>Revenue</t>
        </is>
      </c>
      <c r="B170" s="6" t="n">
        <v>96</v>
      </c>
      <c r="C170" s="6" t="n">
        <v>75</v>
      </c>
      <c r="D170" s="6" t="n">
        <v>113</v>
      </c>
    </row>
    <row r="171">
      <c r="A171" s="4" t="inlineStr">
        <is>
          <t>Revenues for the reimbursement of costs incurred on behalf of managed and franchised properties | Operating Segments | EAME/SW Asia management and franchising</t>
        </is>
      </c>
    </row>
    <row r="172">
      <c r="A172" s="3" t="inlineStr">
        <is>
          <t>Segment Reporting Information</t>
        </is>
      </c>
    </row>
    <row r="173">
      <c r="A173" s="4" t="inlineStr">
        <is>
          <t>Revenue</t>
        </is>
      </c>
      <c r="B173" s="6" t="n">
        <v>66</v>
      </c>
      <c r="C173" s="6" t="n">
        <v>55</v>
      </c>
      <c r="D173" s="6" t="n">
        <v>74</v>
      </c>
    </row>
    <row r="174">
      <c r="A174" s="4" t="inlineStr">
        <is>
          <t>Revenues for the reimbursement of costs incurred on behalf of managed and franchised properties | Operating Segments | Apple Leisure Group</t>
        </is>
      </c>
    </row>
    <row r="175">
      <c r="A175" s="3" t="inlineStr">
        <is>
          <t>Segment Reporting Information</t>
        </is>
      </c>
    </row>
    <row r="176">
      <c r="A176" s="4" t="inlineStr">
        <is>
          <t>Revenue</t>
        </is>
      </c>
      <c r="B176" s="6" t="n">
        <v>11</v>
      </c>
      <c r="C176" s="6" t="n">
        <v>0</v>
      </c>
      <c r="D176" s="6" t="n">
        <v>0</v>
      </c>
    </row>
    <row r="177">
      <c r="A177" s="4" t="inlineStr">
        <is>
          <t>Revenues for the reimbursement of costs incurred on behalf of managed and franchised properties | Operating Segments | Corporate and other</t>
        </is>
      </c>
    </row>
    <row r="178">
      <c r="A178" s="3" t="inlineStr">
        <is>
          <t>Segment Reporting Information</t>
        </is>
      </c>
    </row>
    <row r="179">
      <c r="A179" s="4" t="inlineStr">
        <is>
          <t>Revenue</t>
        </is>
      </c>
      <c r="B179" s="6" t="n">
        <v>0</v>
      </c>
      <c r="C179" s="6" t="n">
        <v>4</v>
      </c>
      <c r="D179" s="6" t="n">
        <v>6</v>
      </c>
    </row>
    <row r="180">
      <c r="A180" s="4" t="inlineStr">
        <is>
          <t>Revenues for the reimbursement of costs incurred on behalf of managed and franchised properties | Operating Segments | Owned and leased hotels</t>
        </is>
      </c>
    </row>
    <row r="181">
      <c r="A181" s="3" t="inlineStr">
        <is>
          <t>Segment Reporting Information</t>
        </is>
      </c>
    </row>
    <row r="182">
      <c r="A182" s="4" t="inlineStr">
        <is>
          <t>Revenue</t>
        </is>
      </c>
      <c r="B182" s="6" t="n">
        <v>0</v>
      </c>
      <c r="C182" s="6" t="n">
        <v>0</v>
      </c>
      <c r="D182" s="6" t="n">
        <v>0</v>
      </c>
    </row>
    <row r="183">
      <c r="A183" s="4" t="inlineStr">
        <is>
          <t>Revenues for the reimbursement of costs incurred on behalf of managed and franchised properties | Intersegment Eliminations</t>
        </is>
      </c>
    </row>
    <row r="184">
      <c r="A184" s="3" t="inlineStr">
        <is>
          <t>Segment Reporting Information</t>
        </is>
      </c>
    </row>
    <row r="185">
      <c r="A185" s="4" t="inlineStr">
        <is>
          <t>Revenue</t>
        </is>
      </c>
      <c r="B185" s="6" t="n">
        <v>0</v>
      </c>
      <c r="C185" s="6" t="n">
        <v>0</v>
      </c>
      <c r="D185" s="6" t="n">
        <v>0</v>
      </c>
    </row>
    <row r="186">
      <c r="A186" s="4" t="inlineStr">
        <is>
          <t>Revenues | Operating Segments | Corporate and other</t>
        </is>
      </c>
    </row>
    <row r="187">
      <c r="A187" s="3" t="inlineStr">
        <is>
          <t>Segment Reporting Information</t>
        </is>
      </c>
    </row>
    <row r="188">
      <c r="A188" s="4" t="inlineStr">
        <is>
          <t>Revenue</t>
        </is>
      </c>
      <c r="B188" s="7" t="n">
        <v>41</v>
      </c>
      <c r="C188" s="7" t="n">
        <v>34</v>
      </c>
      <c r="D188" s="7" t="n">
        <v>6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and Geographic Information - Assets (Details) - USD ($) $ in Millions</t>
        </is>
      </c>
      <c r="B1" s="2" t="inlineStr">
        <is>
          <t>Dec. 31, 2021</t>
        </is>
      </c>
      <c r="C1" s="2" t="inlineStr">
        <is>
          <t>Dec. 31, 2020</t>
        </is>
      </c>
    </row>
    <row r="2">
      <c r="A2" s="3" t="inlineStr">
        <is>
          <t>Segment Reporting Information</t>
        </is>
      </c>
    </row>
    <row r="3">
      <c r="A3" s="4" t="inlineStr">
        <is>
          <t>Assets</t>
        </is>
      </c>
      <c r="B3" s="7" t="n">
        <v>12603</v>
      </c>
      <c r="C3" s="7" t="n">
        <v>9129</v>
      </c>
    </row>
    <row r="4">
      <c r="A4" s="4" t="inlineStr">
        <is>
          <t>Owned and leased hotels</t>
        </is>
      </c>
    </row>
    <row r="5">
      <c r="A5" s="3" t="inlineStr">
        <is>
          <t>Segment Reporting Information</t>
        </is>
      </c>
    </row>
    <row r="6">
      <c r="A6" s="4" t="inlineStr">
        <is>
          <t>Assets</t>
        </is>
      </c>
      <c r="B6" s="6" t="n">
        <v>3585</v>
      </c>
      <c r="C6" s="6" t="n">
        <v>4006</v>
      </c>
    </row>
    <row r="7">
      <c r="A7" s="4" t="inlineStr">
        <is>
          <t>Americas management and franchising</t>
        </is>
      </c>
    </row>
    <row r="8">
      <c r="A8" s="3" t="inlineStr">
        <is>
          <t>Segment Reporting Information</t>
        </is>
      </c>
    </row>
    <row r="9">
      <c r="A9" s="4" t="inlineStr">
        <is>
          <t>Assets</t>
        </is>
      </c>
      <c r="B9" s="6" t="n">
        <v>1137</v>
      </c>
      <c r="C9" s="6" t="n">
        <v>1055</v>
      </c>
    </row>
    <row r="10">
      <c r="A10" s="4" t="inlineStr">
        <is>
          <t>ASPAC management and franchising</t>
        </is>
      </c>
    </row>
    <row r="11">
      <c r="A11" s="3" t="inlineStr">
        <is>
          <t>Segment Reporting Information</t>
        </is>
      </c>
    </row>
    <row r="12">
      <c r="A12" s="4" t="inlineStr">
        <is>
          <t>Assets</t>
        </is>
      </c>
      <c r="B12" s="6" t="n">
        <v>205</v>
      </c>
      <c r="C12" s="6" t="n">
        <v>235</v>
      </c>
    </row>
    <row r="13">
      <c r="A13" s="4" t="inlineStr">
        <is>
          <t>EAME/SW Asia management and franchising</t>
        </is>
      </c>
    </row>
    <row r="14">
      <c r="A14" s="3" t="inlineStr">
        <is>
          <t>Segment Reporting Information</t>
        </is>
      </c>
    </row>
    <row r="15">
      <c r="A15" s="4" t="inlineStr">
        <is>
          <t>Assets</t>
        </is>
      </c>
      <c r="B15" s="6" t="n">
        <v>280</v>
      </c>
      <c r="C15" s="6" t="n">
        <v>254</v>
      </c>
    </row>
    <row r="16">
      <c r="A16" s="4" t="inlineStr">
        <is>
          <t>Apple Leisure Group</t>
        </is>
      </c>
    </row>
    <row r="17">
      <c r="A17" s="3" t="inlineStr">
        <is>
          <t>Segment Reporting Information</t>
        </is>
      </c>
    </row>
    <row r="18">
      <c r="A18" s="4" t="inlineStr">
        <is>
          <t>Assets</t>
        </is>
      </c>
      <c r="B18" s="6" t="n">
        <v>5003</v>
      </c>
      <c r="C18" s="6" t="n">
        <v>0</v>
      </c>
    </row>
    <row r="19">
      <c r="A19" s="4" t="inlineStr">
        <is>
          <t>Corporate and other</t>
        </is>
      </c>
    </row>
    <row r="20">
      <c r="A20" s="3" t="inlineStr">
        <is>
          <t>Segment Reporting Information</t>
        </is>
      </c>
    </row>
    <row r="21">
      <c r="A21" s="4" t="inlineStr">
        <is>
          <t>Assets</t>
        </is>
      </c>
      <c r="B21" s="7" t="n">
        <v>2393</v>
      </c>
      <c r="C21" s="7" t="n">
        <v>357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Disaggregated Revenues The following tables present our revenues disaggregated by the nature of the product or service: Year Ended December 31, 2021 Owned and leased hotels Americas management and franchising ASPAC management and franchising EAME/SW Asia management and franchising Apple Leisure Group Corporate and other Eliminations Total Rooms revenues $ 519 $ — $ — $ — $ — $ — $ (17) $ 502 Food and beverage 196 — — — — — — 196 Other 140 — — — — — — 140 Owned and leased hotels 855 — — — — — (17) 838 Base management fees — 130 37 22 5 — (25) 169 Incentive management fees — 19 21 15 10 — (7) 58 Franchise fees — 115 2 2 — — — 119 Other fees — 13 12 4 6 37 — 72 Management, franchise, and other fees — 277 72 43 21 37 (32) 418 Contra revenue — (19) (4) (12) — — — (35) Net management, franchise, and other fees — 258 68 31 21 37 (32) 383 Distribution and destination management — — — — 115 — — 115 Other revenues — 84 — — 19 4 2 109 Revenues for the reimbursement of costs incurred on behalf of managed and franchised properties — 1,410 96 66 11 — — 1,583 Total $ 855 $ 1,752 $ 164 $ 97 $ 166 $ 41 $ (47) $ 3,028 Year Ended December 31, 2020 Owned and leased hotels Americas management and franchising ASPAC management and franchising EAME/SW Asia management and franchising Corporate and other Eliminations Total Rooms revenues $ 283 $ — $ — $ — $ — $ (12) $ 271 Food and beverage 148 — — — — — 148 Other 94 — — — — — 94 Owned and leased hotels 525 — — — — (12) 513 Base management fees — 72 26 13 — (15) 96 Incentive management fees — 4 14 5 — (1) 22 Franchise fees — 61 1 1 — — 63 Other fees — 15 20 4 19 — 58 Management, franchise, and other fees — 152 61 23 19 (16) 239 Contra revenue — (18) (2) (10) — — (30) Net management, franchise, and other fees — 134 59 13 19 (16) 209 Other revenues — 42 — — 15 1 58 Revenues for the reimbursement of costs incurred on behalf of managed and franchised properties — 1,152 75 55 4 — 1,286 Total $ 525 $ 1,328 $ 134 $ 68 $ 38 $ (27) $ 2,066 Year Ended December 31, 2019 Owned and leased hotels Americas management and franchising ASPAC management and franchising EAME/SW Asia management and franchising Corporate and other Eliminations Total Rooms revenues $ 1,083 $ — $ — $ — $ — $ (35) $ 1,048 Food and beverage 619 — — — — — 619 Other 181 — — — — — 181 Owned and leased hotels 1,883 — — — — (35) 1,848 Base management fees — 229 46 37 — (52) 260 Incentive management fees — 65 72 38 — (24) 151 Franchise fees — 136 4 1 — — 141 Other fees — 9 14 7 26 — 56 Management, franchise, and other fees — 439 136 83 26 (76) 608 Contra revenue — (15) (2) (5) — — (22) Net management, franchise, and other fees — 424 134 78 26 (76) 586 Other revenues — 89 — — 35 1 125 Revenues for the reimbursement of costs incurred on behalf of managed and franchised properties — 2,268 113 74 6 — 2,461 Total $ 1,883 $ 2,781 $ 247 $ 152 $ 67 $ (110) $ 5,020 Contract Balances Contract assets were insignificant at December 31, 2021 and December 31, 2020. Contract liabilities were comprised of the following: December 31, 2021 December 31, 2020 Deferred revenue related to the paid membership program $ 833 $ — Deferred revenue related to the loyalty program 814 733 Deferred revenue related to travel distribution and destination management services 629 — Advanced deposits 61 44 Deferred revenue related to insurance programs 52 47 Initial fees received from franchise owners 42 41 Other deferred revenue 96 76 Total contract liabilities $ 2,527 $ 941 The following table summarizes the activity in our contract liabilities: 2021 2020 Beginning balance, January 1 $ 941 $ 920 Contract liabilities assumed in the ALG Acquisition 1,384 — Cash received and other 1,259 564 Revenue recognized (1,057) (543) Ending balance, December 31 $ 2,527 $ 941 Revenue recognized during the years ended December 31, 2021 and December 31, 2020 included in the contract liabilities balance at the beginning of each year was $289 million and $243 million, respectively. This revenue primarily relates to the loyalty program, which is recognized net of redemption reimbursements paid to third parties. Revenue Allocated to Remaining Performance Oblig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s from External Customers and Long-Lived Assets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t>
        </is>
      </c>
    </row>
    <row r="4">
      <c r="A4" s="4" t="inlineStr">
        <is>
          <t>Revenue</t>
        </is>
      </c>
      <c r="B4" s="7" t="n">
        <v>3028</v>
      </c>
      <c r="C4" s="7" t="n">
        <v>2066</v>
      </c>
      <c r="D4" s="7" t="n">
        <v>5020</v>
      </c>
    </row>
    <row r="5">
      <c r="A5" s="4" t="inlineStr">
        <is>
          <t>Property and equipment, net, intangibles, net and goodwill</t>
        </is>
      </c>
      <c r="B5" s="6" t="n">
        <v>8236</v>
      </c>
      <c r="C5" s="6" t="n">
        <v>4273</v>
      </c>
    </row>
    <row r="6">
      <c r="A6" s="4" t="inlineStr">
        <is>
          <t>United States</t>
        </is>
      </c>
    </row>
    <row r="7">
      <c r="A7" s="3" t="inlineStr">
        <is>
          <t>Revenues from External Customers and Long-Lived Assets</t>
        </is>
      </c>
    </row>
    <row r="8">
      <c r="A8" s="4" t="inlineStr">
        <is>
          <t>Revenue</t>
        </is>
      </c>
      <c r="B8" s="6" t="n">
        <v>2311</v>
      </c>
      <c r="C8" s="6" t="n">
        <v>1730</v>
      </c>
      <c r="D8" s="6" t="n">
        <v>4142</v>
      </c>
    </row>
    <row r="9">
      <c r="A9" s="4" t="inlineStr">
        <is>
          <t>Property and equipment, net, intangibles, net and goodwill</t>
        </is>
      </c>
      <c r="B9" s="6" t="n">
        <v>4416</v>
      </c>
      <c r="C9" s="6" t="n">
        <v>3435</v>
      </c>
    </row>
    <row r="10">
      <c r="A10" s="4" t="inlineStr">
        <is>
          <t>All foreign</t>
        </is>
      </c>
    </row>
    <row r="11">
      <c r="A11" s="3" t="inlineStr">
        <is>
          <t>Revenues from External Customers and Long-Lived Assets</t>
        </is>
      </c>
    </row>
    <row r="12">
      <c r="A12" s="4" t="inlineStr">
        <is>
          <t>Revenue</t>
        </is>
      </c>
      <c r="B12" s="6" t="n">
        <v>717</v>
      </c>
      <c r="C12" s="6" t="n">
        <v>336</v>
      </c>
      <c r="D12" s="7" t="n">
        <v>878</v>
      </c>
    </row>
    <row r="13">
      <c r="A13" s="4" t="inlineStr">
        <is>
          <t>Property and equipment, net, intangibles, net and goodwill</t>
        </is>
      </c>
      <c r="B13" s="7" t="n">
        <v>3820</v>
      </c>
      <c r="C13" s="7" t="n">
        <v>83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of Net Income attributable to Hyatt Hotels Corporation to EBITDA and a Reconciliation of EBITDA to Consolidated Adjusted EBITDA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Net income (loss) attributable to Hyatt Hotels Corporation</t>
        </is>
      </c>
      <c r="B4" s="7" t="n">
        <v>-222</v>
      </c>
      <c r="C4" s="7" t="n">
        <v>-703</v>
      </c>
      <c r="D4" s="7" t="n">
        <v>766</v>
      </c>
    </row>
    <row r="5">
      <c r="A5" s="4" t="inlineStr">
        <is>
          <t>Interest expense</t>
        </is>
      </c>
      <c r="B5" s="6" t="n">
        <v>163</v>
      </c>
      <c r="C5" s="6" t="n">
        <v>128</v>
      </c>
      <c r="D5" s="6" t="n">
        <v>75</v>
      </c>
    </row>
    <row r="6">
      <c r="A6" s="4" t="inlineStr">
        <is>
          <t>(Benefit) provision for income taxes</t>
        </is>
      </c>
      <c r="B6" s="6" t="n">
        <v>266</v>
      </c>
      <c r="C6" s="6" t="n">
        <v>-257</v>
      </c>
      <c r="D6" s="6" t="n">
        <v>240</v>
      </c>
    </row>
    <row r="7">
      <c r="A7" s="4" t="inlineStr">
        <is>
          <t>Depreciation and amortization</t>
        </is>
      </c>
      <c r="B7" s="6" t="n">
        <v>310</v>
      </c>
      <c r="C7" s="6" t="n">
        <v>310</v>
      </c>
      <c r="D7" s="6" t="n">
        <v>329</v>
      </c>
    </row>
    <row r="8">
      <c r="A8" s="4" t="inlineStr">
        <is>
          <t>EBITDA</t>
        </is>
      </c>
      <c r="B8" s="6" t="n">
        <v>517</v>
      </c>
      <c r="C8" s="6" t="n">
        <v>-522</v>
      </c>
      <c r="D8" s="6" t="n">
        <v>1410</v>
      </c>
    </row>
    <row r="9">
      <c r="A9" s="4" t="inlineStr">
        <is>
          <t>Revenue</t>
        </is>
      </c>
      <c r="B9" s="6" t="n">
        <v>3028</v>
      </c>
      <c r="C9" s="6" t="n">
        <v>2066</v>
      </c>
      <c r="D9" s="6" t="n">
        <v>5020</v>
      </c>
    </row>
    <row r="10">
      <c r="A10" s="4" t="inlineStr">
        <is>
          <t>Equity (earnings) losses from unconsolidated hospitality ventures</t>
        </is>
      </c>
      <c r="B10" s="6" t="n">
        <v>-28</v>
      </c>
      <c r="C10" s="6" t="n">
        <v>70</v>
      </c>
      <c r="D10" s="6" t="n">
        <v>10</v>
      </c>
    </row>
    <row r="11">
      <c r="A11" s="4" t="inlineStr">
        <is>
          <t>Stock-based compensation expense</t>
        </is>
      </c>
      <c r="B11" s="6" t="n">
        <v>50</v>
      </c>
      <c r="C11" s="6" t="n">
        <v>24</v>
      </c>
      <c r="D11" s="6" t="n">
        <v>35</v>
      </c>
    </row>
    <row r="12">
      <c r="A12" s="4" t="inlineStr">
        <is>
          <t>(Gains) losses on sales of real estate and other</t>
        </is>
      </c>
      <c r="B12" s="6" t="n">
        <v>-414</v>
      </c>
      <c r="C12" s="6" t="n">
        <v>36</v>
      </c>
      <c r="D12" s="6" t="n">
        <v>-723</v>
      </c>
    </row>
    <row r="13">
      <c r="A13" s="4" t="inlineStr">
        <is>
          <t>Asset impairments</t>
        </is>
      </c>
      <c r="B13" s="6" t="n">
        <v>8</v>
      </c>
      <c r="C13" s="6" t="n">
        <v>62</v>
      </c>
      <c r="D13" s="6" t="n">
        <v>18</v>
      </c>
    </row>
    <row r="14">
      <c r="A14" s="4" t="inlineStr">
        <is>
          <t>Other (income) loss, net</t>
        </is>
      </c>
      <c r="B14" s="6" t="n">
        <v>19</v>
      </c>
      <c r="C14" s="6" t="n">
        <v>92</v>
      </c>
      <c r="D14" s="6" t="n">
        <v>-127</v>
      </c>
    </row>
    <row r="15">
      <c r="A15" s="4" t="inlineStr">
        <is>
          <t>Pro rata share of unconsolidated owned and leased hospitality ventures Adjusted EBITDA</t>
        </is>
      </c>
      <c r="B15" s="6" t="n">
        <v>14</v>
      </c>
      <c r="C15" s="6" t="n">
        <v>-13</v>
      </c>
      <c r="D15" s="6" t="n">
        <v>50</v>
      </c>
    </row>
    <row r="16">
      <c r="A16" s="4" t="inlineStr">
        <is>
          <t>Adjusted EBITDA</t>
        </is>
      </c>
      <c r="B16" s="6" t="n">
        <v>257</v>
      </c>
      <c r="C16" s="6" t="n">
        <v>-177</v>
      </c>
      <c r="D16" s="6" t="n">
        <v>754</v>
      </c>
    </row>
    <row r="17">
      <c r="A17" s="4" t="inlineStr">
        <is>
          <t>Contra revenue</t>
        </is>
      </c>
    </row>
    <row r="18">
      <c r="A18" s="3" t="inlineStr">
        <is>
          <t>Segment Reporting Information</t>
        </is>
      </c>
    </row>
    <row r="19">
      <c r="A19" s="4" t="inlineStr">
        <is>
          <t>Revenue</t>
        </is>
      </c>
      <c r="B19" s="6" t="n">
        <v>-35</v>
      </c>
      <c r="C19" s="6" t="n">
        <v>-30</v>
      </c>
      <c r="D19" s="6" t="n">
        <v>-22</v>
      </c>
    </row>
    <row r="20">
      <c r="A20" s="4" t="inlineStr">
        <is>
          <t>Revenues for the reimbursement of costs incurred on behalf of managed and franchised properties</t>
        </is>
      </c>
    </row>
    <row r="21">
      <c r="A21" s="3" t="inlineStr">
        <is>
          <t>Segment Reporting Information</t>
        </is>
      </c>
    </row>
    <row r="22">
      <c r="A22" s="4" t="inlineStr">
        <is>
          <t>Revenue</t>
        </is>
      </c>
      <c r="B22" s="6" t="n">
        <v>1583</v>
      </c>
      <c r="C22" s="6" t="n">
        <v>1286</v>
      </c>
      <c r="D22" s="6" t="n">
        <v>2461</v>
      </c>
    </row>
    <row r="23">
      <c r="A23" s="4" t="inlineStr">
        <is>
          <t>Costs incurred on behalf of managed and franchised properties</t>
        </is>
      </c>
    </row>
    <row r="24">
      <c r="A24" s="3" t="inlineStr">
        <is>
          <t>Segment Reporting Information</t>
        </is>
      </c>
    </row>
    <row r="25">
      <c r="A25" s="4" t="inlineStr">
        <is>
          <t>Costs incurred on behalf of managed and franchised properties</t>
        </is>
      </c>
      <c r="B25" s="6" t="n">
        <v>1639</v>
      </c>
      <c r="C25" s="6" t="n">
        <v>1375</v>
      </c>
      <c r="D25" s="6" t="n">
        <v>2520</v>
      </c>
    </row>
    <row r="26">
      <c r="A26" s="4" t="inlineStr">
        <is>
          <t>Costs incurred on behalf of managed and franchised properties that we do not intend to recover from hotel owners</t>
        </is>
      </c>
    </row>
    <row r="27">
      <c r="A27" s="3" t="inlineStr">
        <is>
          <t>Segment Reporting Information</t>
        </is>
      </c>
    </row>
    <row r="28">
      <c r="A28" s="4" t="inlineStr">
        <is>
          <t>Revenue</t>
        </is>
      </c>
      <c r="B28" s="7" t="n">
        <v>0</v>
      </c>
      <c r="C28" s="7" t="n">
        <v>45</v>
      </c>
      <c r="D28" s="7"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 Schedule of the Calculation of Basic and Diluted Earnings Per Share (Details) - USD ($) $ / shares in Unit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7" t="n">
        <v>-222</v>
      </c>
      <c r="C4" s="7" t="n">
        <v>-703</v>
      </c>
      <c r="D4" s="7" t="n">
        <v>766</v>
      </c>
    </row>
    <row r="5">
      <c r="A5" s="4" t="inlineStr">
        <is>
          <t>Net income (loss) attributable to noncontrolling interests</t>
        </is>
      </c>
      <c r="B5" s="6" t="n">
        <v>0</v>
      </c>
      <c r="C5" s="6" t="n">
        <v>0</v>
      </c>
      <c r="D5" s="6" t="n">
        <v>0</v>
      </c>
    </row>
    <row r="6">
      <c r="A6" s="4" t="inlineStr">
        <is>
          <t>NET INCOME (LOSS) ATTRIBUTABLE TO HYATT HOTELS CORPORATION</t>
        </is>
      </c>
      <c r="B6" s="7" t="n">
        <v>-222</v>
      </c>
      <c r="C6" s="7" t="n">
        <v>-703</v>
      </c>
      <c r="D6" s="7" t="n">
        <v>766</v>
      </c>
    </row>
    <row r="7">
      <c r="A7" s="3" t="inlineStr">
        <is>
          <t>Denominator:</t>
        </is>
      </c>
    </row>
    <row r="8">
      <c r="A8" s="4" t="inlineStr">
        <is>
          <t>Basic weighted-average shares outstanding (in shares)</t>
        </is>
      </c>
      <c r="B8" s="6" t="n">
        <v>103970738</v>
      </c>
      <c r="C8" s="6" t="n">
        <v>101325394</v>
      </c>
      <c r="D8" s="6" t="n">
        <v>104590383</v>
      </c>
    </row>
    <row r="9">
      <c r="A9" s="4" t="inlineStr">
        <is>
          <t>Share-based compensation (in shares)</t>
        </is>
      </c>
      <c r="B9" s="6" t="n">
        <v>0</v>
      </c>
      <c r="C9" s="6" t="n">
        <v>0</v>
      </c>
      <c r="D9" s="6" t="n">
        <v>1702021</v>
      </c>
    </row>
    <row r="10">
      <c r="A10" s="4" t="inlineStr">
        <is>
          <t>Diluted weighted-average shares outstanding (in shares)</t>
        </is>
      </c>
      <c r="B10" s="6" t="n">
        <v>103970738</v>
      </c>
      <c r="C10" s="6" t="n">
        <v>101325394</v>
      </c>
      <c r="D10" s="6" t="n">
        <v>106292404</v>
      </c>
    </row>
    <row r="11">
      <c r="A11" s="3" t="inlineStr">
        <is>
          <t>Basic Earnings (Losses) Per Share:</t>
        </is>
      </c>
    </row>
    <row r="12">
      <c r="A12" s="4" t="inlineStr">
        <is>
          <t>Net income (loss) - basic (in dollars per share)</t>
        </is>
      </c>
      <c r="B12" s="8" t="n">
        <v>-2.13</v>
      </c>
      <c r="C12" s="8" t="n">
        <v>-6.93</v>
      </c>
      <c r="D12" s="8" t="n">
        <v>7.33</v>
      </c>
    </row>
    <row r="13">
      <c r="A13" s="4" t="inlineStr">
        <is>
          <t>Net income (loss) attributable to noncontrolling interests (in dollars per share)</t>
        </is>
      </c>
      <c r="B13" s="6" t="n">
        <v>0</v>
      </c>
      <c r="C13" s="6" t="n">
        <v>0</v>
      </c>
      <c r="D13" s="6" t="n">
        <v>0</v>
      </c>
    </row>
    <row r="14">
      <c r="A14" s="4" t="inlineStr">
        <is>
          <t>Net income (loss) attributable to Hyatt Hotels Corporation - Basic (in dollars per share)</t>
        </is>
      </c>
      <c r="B14" s="9" t="n">
        <v>-2.13</v>
      </c>
      <c r="C14" s="9" t="n">
        <v>-6.93</v>
      </c>
      <c r="D14" s="9" t="n">
        <v>7.33</v>
      </c>
    </row>
    <row r="15">
      <c r="A15" s="3" t="inlineStr">
        <is>
          <t>Diluted Earnings (Losses) Per Share:</t>
        </is>
      </c>
    </row>
    <row r="16">
      <c r="A16" s="4" t="inlineStr">
        <is>
          <t>Net income (loss) - diluted (in dollars per share)</t>
        </is>
      </c>
      <c r="B16" s="9" t="n">
        <v>-2.13</v>
      </c>
      <c r="C16" s="9" t="n">
        <v>-6.93</v>
      </c>
      <c r="D16" s="9" t="n">
        <v>7.21</v>
      </c>
    </row>
    <row r="17">
      <c r="A17" s="4" t="inlineStr">
        <is>
          <t>Net income (loss) attributable to noncontrolling interests (in dollars per share)</t>
        </is>
      </c>
      <c r="B17" s="6" t="n">
        <v>0</v>
      </c>
      <c r="C17" s="6" t="n">
        <v>0</v>
      </c>
      <c r="D17" s="6" t="n">
        <v>0</v>
      </c>
    </row>
    <row r="18">
      <c r="A18" s="4" t="inlineStr">
        <is>
          <t>Net income (loss) attributable to Hyatt Hotels Corporation - Diluted (in dollars per share)</t>
        </is>
      </c>
      <c r="B18" s="8" t="n">
        <v>-2.13</v>
      </c>
      <c r="C18" s="8" t="n">
        <v>-6.93</v>
      </c>
      <c r="D18" s="8" t="n">
        <v>7.2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 Anti-dilutive Shares Issued (Details) - shares</t>
        </is>
      </c>
      <c r="B1" s="2" t="inlineStr">
        <is>
          <t>12 Months Ended</t>
        </is>
      </c>
    </row>
    <row r="2">
      <c r="B2" s="2" t="inlineStr">
        <is>
          <t>Dec. 31, 2021</t>
        </is>
      </c>
      <c r="C2" s="2" t="inlineStr">
        <is>
          <t>Dec. 31, 2020</t>
        </is>
      </c>
      <c r="D2" s="2" t="inlineStr">
        <is>
          <t>Dec. 31, 2019</t>
        </is>
      </c>
    </row>
    <row r="3">
      <c r="A3" s="4" t="inlineStr">
        <is>
          <t>SARs</t>
        </is>
      </c>
    </row>
    <row r="4">
      <c r="A4" s="3" t="inlineStr">
        <is>
          <t>Antidilutive Securities Excluded from Computation of Earnings Per Share</t>
        </is>
      </c>
    </row>
    <row r="5">
      <c r="A5" s="4" t="inlineStr">
        <is>
          <t>Antidilutive securities excluded from the computations of earnings per share (in shares)</t>
        </is>
      </c>
      <c r="B5" s="6" t="n">
        <v>1275400</v>
      </c>
      <c r="C5" s="6" t="n">
        <v>767400</v>
      </c>
      <c r="D5" s="6" t="n">
        <v>13000</v>
      </c>
    </row>
    <row r="6">
      <c r="A6" s="4" t="inlineStr">
        <is>
          <t>RSUs</t>
        </is>
      </c>
    </row>
    <row r="7">
      <c r="A7" s="3" t="inlineStr">
        <is>
          <t>Antidilutive Securities Excluded from Computation of Earnings Per Share</t>
        </is>
      </c>
    </row>
    <row r="8">
      <c r="A8" s="4" t="inlineStr">
        <is>
          <t>Antidilutive securities excluded from the computations of earnings per share (in shares)</t>
        </is>
      </c>
      <c r="B8" s="6" t="n">
        <v>563700</v>
      </c>
      <c r="C8" s="6" t="n">
        <v>522300</v>
      </c>
      <c r="D8" s="6" t="n">
        <v>0</v>
      </c>
    </row>
    <row r="9">
      <c r="A9" s="4" t="inlineStr">
        <is>
          <t>PSUs</t>
        </is>
      </c>
    </row>
    <row r="10">
      <c r="A10" s="3" t="inlineStr">
        <is>
          <t>Antidilutive Securities Excluded from Computation of Earnings Per Share</t>
        </is>
      </c>
    </row>
    <row r="11">
      <c r="A11" s="4" t="inlineStr">
        <is>
          <t>Antidilutive securities excluded from the computations of earnings per share (in shares)</t>
        </is>
      </c>
      <c r="B11" s="6" t="n">
        <v>105400</v>
      </c>
      <c r="C11" s="6" t="n">
        <v>0</v>
      </c>
      <c r="D11" s="6"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Loss),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Transaction costs (Note 7)</t>
        </is>
      </c>
      <c r="B4" s="7" t="n">
        <v>-46</v>
      </c>
      <c r="C4" s="7" t="n">
        <v>0</v>
      </c>
      <c r="D4" s="7" t="n">
        <v>-1</v>
      </c>
    </row>
    <row r="5">
      <c r="A5" s="4" t="inlineStr">
        <is>
          <t>Credit losses (Note 4 and Note 6)</t>
        </is>
      </c>
      <c r="B5" s="6" t="n">
        <v>-22</v>
      </c>
      <c r="C5" s="6" t="n">
        <v>-29</v>
      </c>
      <c r="D5" s="6" t="n">
        <v>0</v>
      </c>
    </row>
    <row r="6">
      <c r="A6" s="4" t="inlineStr">
        <is>
          <t>Performance guarantee expense, net (Note 15)</t>
        </is>
      </c>
      <c r="B6" s="6" t="n">
        <v>-10</v>
      </c>
      <c r="C6" s="6" t="n">
        <v>-57</v>
      </c>
      <c r="D6" s="6" t="n">
        <v>-42</v>
      </c>
    </row>
    <row r="7">
      <c r="A7" s="4" t="inlineStr">
        <is>
          <t>Restructuring expenses</t>
        </is>
      </c>
      <c r="B7" s="6" t="n">
        <v>-3</v>
      </c>
      <c r="C7" s="6" t="n">
        <v>-73</v>
      </c>
      <c r="D7" s="6" t="n">
        <v>0</v>
      </c>
    </row>
    <row r="8">
      <c r="A8" s="4" t="inlineStr">
        <is>
          <t>Gain on sale of contractual right (Note 7)</t>
        </is>
      </c>
      <c r="B8" s="6" t="n">
        <v>0</v>
      </c>
      <c r="C8" s="6" t="n">
        <v>0</v>
      </c>
      <c r="D8" s="6" t="n">
        <v>16</v>
      </c>
    </row>
    <row r="9">
      <c r="A9" s="4" t="inlineStr">
        <is>
          <t>Release of contingent consideration liability</t>
        </is>
      </c>
      <c r="B9" s="6" t="n">
        <v>0</v>
      </c>
      <c r="C9" s="6" t="n">
        <v>1</v>
      </c>
      <c r="D9" s="6" t="n">
        <v>30</v>
      </c>
    </row>
    <row r="10">
      <c r="A10" s="4" t="inlineStr">
        <is>
          <t>Release and amortization of debt repayment guarantee liability</t>
        </is>
      </c>
      <c r="B10" s="6" t="n">
        <v>1</v>
      </c>
      <c r="C10" s="6" t="n">
        <v>1</v>
      </c>
      <c r="D10" s="6" t="n">
        <v>18</v>
      </c>
    </row>
    <row r="11">
      <c r="A11" s="4" t="inlineStr">
        <is>
          <t>Performance guarantee liability amortization (Note 15)</t>
        </is>
      </c>
      <c r="B11" s="6" t="n">
        <v>3</v>
      </c>
      <c r="C11" s="6" t="n">
        <v>8</v>
      </c>
      <c r="D11" s="6" t="n">
        <v>18</v>
      </c>
    </row>
    <row r="12">
      <c r="A12" s="4" t="inlineStr">
        <is>
          <t>Unrealized gains (losses), net (Note 4)</t>
        </is>
      </c>
      <c r="B12" s="6" t="n">
        <v>14</v>
      </c>
      <c r="C12" s="6" t="n">
        <v>-13</v>
      </c>
      <c r="D12" s="6" t="n">
        <v>26</v>
      </c>
    </row>
    <row r="13">
      <c r="A13" s="4" t="inlineStr">
        <is>
          <t>Depreciation recovery</t>
        </is>
      </c>
      <c r="B13" s="6" t="n">
        <v>17</v>
      </c>
      <c r="C13" s="6" t="n">
        <v>23</v>
      </c>
      <c r="D13" s="6" t="n">
        <v>25</v>
      </c>
    </row>
    <row r="14">
      <c r="A14" s="4" t="inlineStr">
        <is>
          <t>Interest income</t>
        </is>
      </c>
      <c r="B14" s="6" t="n">
        <v>28</v>
      </c>
      <c r="C14" s="6" t="n">
        <v>30</v>
      </c>
      <c r="D14" s="6" t="n">
        <v>25</v>
      </c>
    </row>
    <row r="15">
      <c r="A15" s="4" t="inlineStr">
        <is>
          <t>Other, net</t>
        </is>
      </c>
      <c r="B15" s="6" t="n">
        <v>-1</v>
      </c>
      <c r="C15" s="6" t="n">
        <v>17</v>
      </c>
      <c r="D15" s="6" t="n">
        <v>12</v>
      </c>
    </row>
    <row r="16">
      <c r="A16" s="4" t="inlineStr">
        <is>
          <t>Other income (loss), net</t>
        </is>
      </c>
      <c r="B16" s="7" t="n">
        <v>-19</v>
      </c>
      <c r="C16" s="7" t="n">
        <v>-92</v>
      </c>
      <c r="D16" s="7" t="n">
        <v>127</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come (Loss), Net - Narrative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t>
        </is>
      </c>
    </row>
    <row r="4">
      <c r="A4" s="4" t="inlineStr">
        <is>
          <t>Restructuring Charges</t>
        </is>
      </c>
      <c r="B4" s="7" t="n">
        <v>3</v>
      </c>
      <c r="C4" s="7" t="n">
        <v>73</v>
      </c>
      <c r="D4" s="7" t="n">
        <v>0</v>
      </c>
    </row>
    <row r="5">
      <c r="A5" s="4" t="inlineStr">
        <is>
          <t>Release and amortization of debt repayment guarantee liability</t>
        </is>
      </c>
      <c r="B5" s="7" t="n">
        <v>1</v>
      </c>
      <c r="C5" s="6" t="n">
        <v>1</v>
      </c>
      <c r="D5" s="6" t="n">
        <v>18</v>
      </c>
    </row>
    <row r="6">
      <c r="A6" s="4" t="inlineStr">
        <is>
          <t>Hotel Property in Washington</t>
        </is>
      </c>
    </row>
    <row r="7">
      <c r="A7" s="3" t="inlineStr">
        <is>
          <t>Schedule of Equity Method Investments</t>
        </is>
      </c>
    </row>
    <row r="8">
      <c r="A8" s="4" t="inlineStr">
        <is>
          <t>Release and amortization of debt repayment guarantee liability</t>
        </is>
      </c>
      <c r="D8" s="6" t="n">
        <v>15</v>
      </c>
    </row>
    <row r="9">
      <c r="A9" s="4" t="inlineStr">
        <is>
          <t>Two Roads Hospitality LLC</t>
        </is>
      </c>
    </row>
    <row r="10">
      <c r="A10" s="3" t="inlineStr">
        <is>
          <t>Schedule of Equity Method Investments</t>
        </is>
      </c>
    </row>
    <row r="11">
      <c r="A11" s="4" t="inlineStr">
        <is>
          <t>Contingent liability</t>
        </is>
      </c>
      <c r="C11" s="6" t="n">
        <v>1</v>
      </c>
      <c r="D11" s="7" t="n">
        <v>30</v>
      </c>
    </row>
    <row r="12">
      <c r="A12" s="4" t="inlineStr">
        <is>
          <t>COVID-19 Pandemic</t>
        </is>
      </c>
    </row>
    <row r="13">
      <c r="A13" s="3" t="inlineStr">
        <is>
          <t>Schedule of Equity Method Investments</t>
        </is>
      </c>
    </row>
    <row r="14">
      <c r="A14" s="4" t="inlineStr">
        <is>
          <t>Restructuring Charges</t>
        </is>
      </c>
      <c r="C14" s="7" t="n">
        <v>7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Trade receivables—allowance for credit losses</t>
        </is>
      </c>
    </row>
    <row r="4">
      <c r="A4" s="3" t="inlineStr">
        <is>
          <t>Valuation and Qualifying Accounts Disclosure</t>
        </is>
      </c>
    </row>
    <row r="5">
      <c r="A5" s="4" t="inlineStr">
        <is>
          <t>Balance at beginning of period</t>
        </is>
      </c>
      <c r="B5" s="7" t="n">
        <v>56</v>
      </c>
      <c r="C5" s="7" t="n">
        <v>32</v>
      </c>
      <c r="D5" s="7" t="n">
        <v>26</v>
      </c>
    </row>
    <row r="6">
      <c r="A6" s="4" t="inlineStr">
        <is>
          <t>Additions charged to revenues, costs, and expenses</t>
        </is>
      </c>
      <c r="B6" s="6" t="n">
        <v>4</v>
      </c>
      <c r="C6" s="6" t="n">
        <v>35</v>
      </c>
      <c r="D6" s="6" t="n">
        <v>14</v>
      </c>
    </row>
    <row r="7">
      <c r="A7" s="4" t="inlineStr">
        <is>
          <t>Additions charged to other accounts</t>
        </is>
      </c>
      <c r="B7" s="6" t="n">
        <v>0</v>
      </c>
      <c r="C7" s="6" t="n">
        <v>2</v>
      </c>
      <c r="D7" s="6" t="n">
        <v>0</v>
      </c>
    </row>
    <row r="8">
      <c r="A8" s="4" t="inlineStr">
        <is>
          <t>Deductions</t>
        </is>
      </c>
      <c r="B8" s="6" t="n">
        <v>-7</v>
      </c>
      <c r="C8" s="6" t="n">
        <v>-13</v>
      </c>
      <c r="D8" s="6" t="n">
        <v>-8</v>
      </c>
    </row>
    <row r="9">
      <c r="A9" s="4" t="inlineStr">
        <is>
          <t>Balance at  end of period</t>
        </is>
      </c>
      <c r="B9" s="6" t="n">
        <v>53</v>
      </c>
      <c r="C9" s="6" t="n">
        <v>56</v>
      </c>
      <c r="D9" s="6" t="n">
        <v>32</v>
      </c>
    </row>
    <row r="10">
      <c r="A10" s="4" t="inlineStr">
        <is>
          <t>Financing receivables—allowance for credit losses</t>
        </is>
      </c>
    </row>
    <row r="11">
      <c r="A11" s="3" t="inlineStr">
        <is>
          <t>Valuation and Qualifying Accounts Disclosure</t>
        </is>
      </c>
    </row>
    <row r="12">
      <c r="A12" s="4" t="inlineStr">
        <is>
          <t>Balance at beginning of period</t>
        </is>
      </c>
      <c r="B12" s="6" t="n">
        <v>114</v>
      </c>
      <c r="C12" s="6" t="n">
        <v>100</v>
      </c>
      <c r="D12" s="6" t="n">
        <v>101</v>
      </c>
    </row>
    <row r="13">
      <c r="A13" s="4" t="inlineStr">
        <is>
          <t>Additions charged to revenues, costs, and expenses</t>
        </is>
      </c>
      <c r="B13" s="6" t="n">
        <v>7</v>
      </c>
      <c r="C13" s="6" t="n">
        <v>29</v>
      </c>
      <c r="D13" s="6" t="n">
        <v>6</v>
      </c>
    </row>
    <row r="14">
      <c r="A14" s="4" t="inlineStr">
        <is>
          <t>Additions charged to other accounts</t>
        </is>
      </c>
      <c r="B14" s="6" t="n">
        <v>9</v>
      </c>
      <c r="C14" s="6" t="n">
        <v>2</v>
      </c>
      <c r="D14" s="6" t="n">
        <v>-1</v>
      </c>
    </row>
    <row r="15">
      <c r="A15" s="4" t="inlineStr">
        <is>
          <t>Deductions</t>
        </is>
      </c>
      <c r="B15" s="6" t="n">
        <v>-61</v>
      </c>
      <c r="C15" s="6" t="n">
        <v>-17</v>
      </c>
      <c r="D15" s="6" t="n">
        <v>-6</v>
      </c>
    </row>
    <row r="16">
      <c r="A16" s="4" t="inlineStr">
        <is>
          <t>Balance at  end of period</t>
        </is>
      </c>
      <c r="B16" s="6" t="n">
        <v>69</v>
      </c>
      <c r="C16" s="6" t="n">
        <v>114</v>
      </c>
      <c r="D16" s="6" t="n">
        <v>100</v>
      </c>
    </row>
    <row r="17">
      <c r="A17" s="4" t="inlineStr">
        <is>
          <t>Financing receivables—allowance for credit losses | Apple Leisure Group</t>
        </is>
      </c>
    </row>
    <row r="18">
      <c r="A18" s="3" t="inlineStr">
        <is>
          <t>Valuation and Qualifying Accounts Disclosure</t>
        </is>
      </c>
    </row>
    <row r="19">
      <c r="A19" s="4" t="inlineStr">
        <is>
          <t>Additions charged to other accounts</t>
        </is>
      </c>
      <c r="B19" s="6" t="n">
        <v>12</v>
      </c>
    </row>
    <row r="20">
      <c r="A20" s="4" t="inlineStr">
        <is>
          <t>Deferred tax assets—valuation allowance</t>
        </is>
      </c>
    </row>
    <row r="21">
      <c r="A21" s="3" t="inlineStr">
        <is>
          <t>Valuation and Qualifying Accounts Disclosure</t>
        </is>
      </c>
    </row>
    <row r="22">
      <c r="A22" s="4" t="inlineStr">
        <is>
          <t>Balance at beginning of period</t>
        </is>
      </c>
      <c r="B22" s="6" t="n">
        <v>82</v>
      </c>
      <c r="C22" s="6" t="n">
        <v>41</v>
      </c>
      <c r="D22" s="6" t="n">
        <v>41</v>
      </c>
    </row>
    <row r="23">
      <c r="A23" s="4" t="inlineStr">
        <is>
          <t>Additions charged to revenues, costs, and expenses</t>
        </is>
      </c>
      <c r="B23" s="6" t="n">
        <v>242</v>
      </c>
      <c r="C23" s="6" t="n">
        <v>41</v>
      </c>
      <c r="D23" s="6" t="n">
        <v>6</v>
      </c>
    </row>
    <row r="24">
      <c r="A24" s="4" t="inlineStr">
        <is>
          <t>Additions charged to other accounts</t>
        </is>
      </c>
      <c r="B24" s="6" t="n">
        <v>154</v>
      </c>
      <c r="C24" s="6" t="n">
        <v>0</v>
      </c>
      <c r="D24" s="6" t="n">
        <v>0</v>
      </c>
    </row>
    <row r="25">
      <c r="A25" s="4" t="inlineStr">
        <is>
          <t>Deductions</t>
        </is>
      </c>
      <c r="B25" s="6" t="n">
        <v>0</v>
      </c>
      <c r="C25" s="6" t="n">
        <v>0</v>
      </c>
      <c r="D25" s="6" t="n">
        <v>-6</v>
      </c>
    </row>
    <row r="26">
      <c r="A26" s="4" t="inlineStr">
        <is>
          <t>Balance at  end of period</t>
        </is>
      </c>
      <c r="B26" s="7" t="n">
        <v>478</v>
      </c>
      <c r="C26" s="7" t="n">
        <v>82</v>
      </c>
      <c r="D26" s="7" t="n">
        <v>4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Equity Securities</t>
        </is>
      </c>
      <c r="B1" s="2" t="inlineStr">
        <is>
          <t>12 Months Ended</t>
        </is>
      </c>
    </row>
    <row r="2">
      <c r="B2" s="2" t="inlineStr">
        <is>
          <t>Dec. 31, 2021</t>
        </is>
      </c>
    </row>
    <row r="3">
      <c r="A3" s="3" t="inlineStr">
        <is>
          <t>Investments, Debt and Equity Securities [Abstract]</t>
        </is>
      </c>
    </row>
    <row r="4">
      <c r="A4" s="4" t="inlineStr">
        <is>
          <t>Debt and Equity Securities</t>
        </is>
      </c>
      <c r="B4" s="4" t="inlineStr">
        <is>
          <t>DEBT AND EQUITY SECURITIES We invest in debt and equity securities that we believe are strategically and operationally important to our business. These investments take the form of (i) equity method investments where we have the ability to significantly influence the operations of the entity, (ii) marketable securities held to fund operating programs and for investment purposes, and (iii) other types of investments. Equity Method Investments Equity method investments were $216 million and $260 million at December 31, 2021 and December 31, 2020, respectively, and are primarily recorded on our owned and leased hotels segment. The carrying values and ownership interests of our investments in unconsolidated hospitality ventures accounted for under the equity method were as follows: Investee Existing or future hotel property Ownership interest Carrying value December 31, 2021 December 31, 2020 Hyatt of Baja, S. de. R.L. de C.V. Park Hyatt Los Cabos 50.0 % $ 54 $ 50 HP Boston Partners, LLC Hyatt Place Boston/Seaport District 50.0 % 27 28 Hotel am Belvedere Holding GmbH &amp; Co KG Andaz Vienna Am Belvedere 50.0 % 18 24 HC Lenox JV LLC Hyatt Centric Buckhead Atlanta 50.0 % 15 15 H.E. Philadelphia HC Hotel, L.L.C. Hyatt Centric Center City Philadelphia 42.3 % 14 19 Desarrolladora Hotelera Acueducto, S. de R.L. de C.V. Hyatt Regency Andares Guadalajara 50.0 % 13 13 CBR HCN, LLC Hyatt Centric Downtown Nashville 40.0 % 13 15 HRM HoldCo, LLC Hyatt Regency Miami 50.0 % 11 — Juniper Hotels Private Limited Hyatt Regency Ahmedabad, Andaz Delhi, Grand Hyatt Mumbai Hotel &amp; Residences 50.0 % 10 — San Jose Hotel Partners, L.L.C. Hyatt Place San Jose Airport, Hyatt — % — 18 33 Beale Street Hotel Company, LLC Hyatt Centric Beale Street Memphis — % — 15 Portland Hotel Properties, L.L.C. Hyatt Centric Downtown Portland — % — 9 HH Nashville JV Holdings, L.L.C. Hyatt House Nashville at Vanderbilt — % — 9 Other Various 41 45 Total equity method investments $ 216 $ 260 The following tables present summarized financial information for all unconsolidated hospitality ventures in which we hold an investment accounted for under the equity method: Year Ended December 31, 2021 2020 2019 Total revenues $ 261 $ 243 $ 496 Gross operating profit 59 30 179 Loss from continuing operations (114) (206) (24) Net loss (114) (206) (24) December 31, 2021 December 31, 2020 Current assets $ 168 $ 168 Noncurrent assets 1,712 1,754 Total assets $ 1,880 $ 1,922 Current liabilities $ 469 $ 177 Noncurrent liabilities 1,269 1,527 Total liabilities $ 1,738 $ 1,704 During the year ended December 31, 2021, we had the following activity: • We received $83 million of sales proceeds and recognized $31 million of net gains in equity earnings (losses) from unconsolidated hospitality ventures on our consolidated statements of income (loss) resulting from sales activity related to certain equity method investments within our owned and leased hotels segment. • We purchased our partner's interest in the entities that own Grand Hyatt São Paulo for $6 million of cash, and we repaid the $78 million third-party mortgage loan on the property. We recognized a $69 million pre-tax gain in equity earnings (losses) from unconsolidated hospitality ventures on our consolidated statements of income (loss) (see Note 7). During the year ended December 31, 2020, we had no significant sales activity. During the year ended December 31, 2019, we received $25 million of sales proceeds and recognized $8 million of gains in equity earnings (losses) from unconsolidated hospitality ventures on our consolidated statements of income (loss) resulting from sales activity related to certain equity method investments within our owned and leased hotels segment. Marketable Securities We hold marketable securities with readily determinable fair values to fund certain operating programs and for investment purposes. We periodically transfer available cash and cash equivalents to purchase marketable securities for investment purposes. Marketable Securities Held to Fund Operating Programs —Marketable securities held to fund operating programs, which are recorded at fair value and included on our consolidated balance sheets, were as follows: December 31, 2021 December 31, 2020 Loyalty program (Note 10) $ 601 $ 567 Deferred compensation plans held in rabbi trusts (Note 10 and Note 13) 543 511 Captive insurance company (Note 10) 148 226 Total marketable securities held to fund operating programs $ 1,292 $ 1,304 Less: current portion of marketable securities held to fund operating programs included in cash and cash equivalents and short-term investments (173) (238) Marketable securities held to fund operating programs included in other assets $ 1,119 $ 1,066 Marketable securities held to fund operating programs included $141 million and $82 million of AFS debt securities at December 31, 2021 and December 31, 2020, respectively, with contractual maturity dates ranging from 2022 through 2069. The fair value of our AFS debt securities approximates amortized cost. Additionally, marketable securities held to fund operating programs include $89 million and $70 million of equity securities with a readily determinable fair value at December 31, 2021 and December 31, 2020, respectively. Net unrealized and realized gains (losses) from marketable securities held to fund operating programs recognized on our consolidated financial statements were as follows: Year Ended December 31, 2021 2020 2019 Unrealized gains (losses), net Net gains (losses) and interest income from marketable securities held to fund rabbi trusts $ (7) $ 24 $ 42 Other income (loss), net (Note 21) (11) 17 11 Other comprehensive loss (Note 16) (2) — 1 Realized gains, net Net gains (losses) and interest income from marketable securities held to fund rabbi trusts $ 50 $ 36 $ 20 Other income (loss), net (Note 21) 2 6 2 Marketable Securities Held for Investment Purposes —Marketable securities held for investment purposes, which are recorded at cost or fair value, depending on the nature of the investment, on our consolidated balance sheets, were as follows: December 31, 2021 December 31, 2020 Time deposits $ 255 $ 657 Interest-bearing money market funds 231 107 Common shares of Playa N.V. (Note 10) 97 72 Total marketable securities held for investment purposes $ 583 $ 836 Less: current portion of marketable securities held for investment purposes included in cash and cash equivalents and short-term investments (486) (764) Marketable securities held for investment purposes included in other assets $ 97 $ 72 We hold common shares in Playa Hotels &amp; Resorts N.V. ("Playa N.V."), which are accounted for as an equity security with a readily determinable fair value as we do not have the ability to significantly influence the operations of the entity. We did not sell any shares of common stock during the years ended December 31, 2021 or December 31, 2020. Net unrealized gains (losses) recognized on our consolidated statements of income (loss) were as follows: Year Ended December 31, 2021 2020 2019 Other income (loss), net (Note 21) $ 25 $ (30) $ 15 Fair Value —We measured the following financial assets at fair value on a recurring basis: December 31, 2021 Cash and cash equivalents Short-term investments Other assets Level One - Quoted Prices in Active Markets for Identical Assets Interest-bearing money market funds $ 397 $ 397 $ — $ — Mutual funds 632 — — 632 Common shares 97 — — 97 Level Two - Significant Other Observable Inputs Time deposits 259 35 221 3 U.S. government obligations 235 — — 235 U.S. government agencies 58 — — 58 Corporate debt securities 137 — 6 131 Mortgage-backed securities 24 — — 24 Asset-backed securities 28 — — 28 Municipal and provincial notes and bonds 8 — — 8 Total $ 1,875 $ 432 $ 227 $ 1,216 December 31, 2020 Cash and cash equivalents Short-term investments Other assets Level One - Quoted Prices in Active Markets for Identical Assets Interest-bearing money market funds $ 327 $ 327 $ — $ — Mutual funds 581 — — 581 Common shares 72 — — 72 Level Two - Significant Other Observable Inputs Time deposits 662 — 659 3 U.S. government obligations 208 — 3 205 U.S. government agencies 65 — — 65 Corporate debt securities 159 — 13 146 Mortgage-backed securities 24 — — 24 Asset-backed securities 35 — — 35 Municipal and provincial notes and bonds 7 — — 7 Total $ 2,140 $ 327 $ 675 $ 1,138 During the years ended December 31, 2021 and December 31, 2020, there were no transfers between levels of the fair value hierarchy. Other Investments HTM Debt Securities —We hold investments in HTM debt securities, which are investments in third-party entities that own or are developing certain of our hotels. The securities are mandatorily redeemable on various dates through 2027. At December 31, 2021 and December 31, 2020, HTM debt securities recorded within other assets on our consolidated balance sheets were as follows: December 31, 2021 December 31, 2020 HTM debt securities $ 91 $ 102 Less: allowance for credit losses (38) (21) Total HTM debt securities, net of allowances $ 53 $ 81 The following table summarizes the activity in our HTM debt securities allowance for credit losses: 2021 2020 Allowance at January 1 $ 21 $ 12 Credit losses (1) 19 9 Write-offs (2) — Allowance at December 31 $ 38 $ 21 (1) Credit losses were partially or fully offset by interest income recognized in the same periods (see Note 21). We estimated the fair value of HTM debt securities to be approximately $77 million and $100 million at December 31, 2021 and December 31, 2020, respectively. The fair values, which are classified as Level Three in the fair value hierarchy, are estimated using internally developed discounted cash flow models based on current market inputs for similar types of arrangements. The primary sensitivity in these models is based on the selection of appropriate discount rates. Fluctuations in these assumptions could result in different estimates of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December 31, 2021 December 31, 2020 Land $ 676 $ 658 Buildings 3,065 3,381 Leasehold improvements 192 187 Furniture, equipment, and computers 1,186 1,216 Construction in progress 47 32 Property and equipment 5,166 5,474 Less: accumulated depreciation (2,318) (2,348) Total property and equipment, net $ 2,848 $ 3,126 Year Ended December 31, 2021 2020 2019 Depreciation expense $ 262 $ 283 $ 304 During the years ended December 31, 2021 and December 31, 2019, we did not recognize any property and equipment impairment charges. During the year ended December 31, 2020, the carrying values of certain property and equipment were in excess of fair values, which were determined to be Level Three fair value measurements, and we recognized $9 million of impairment charges in asset impairments on our consolidated statements of income (loss) within corporate and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row>
    <row r="4">
      <c r="A4" s="4" t="inlineStr">
        <is>
          <t>Receivables</t>
        </is>
      </c>
      <c r="B4" s="4" t="inlineStr">
        <is>
          <t>RECEIVABLES Accounts Receivable At December 31, 2021 and December 31, 2020, we had $633 million and $316 million of net receivables, respectively, on our consolidated balance sheets. The following table summarizes the activity in our accounts receivable allowance for credit losses: 2021 2020 Allowance at January 1 $ 56 $ 32 Provisions 4 37 Write-offs (7) (13) Allowance at December 31 $ 53 $ 56 Financing Receivables December 31, 2021 December 31, 2020 Unsecured financing to hotel owners $ 133 $ 145 Less: current portion of financing receivables, included in receivables, net (23) (2) Less: allowance for credit losses (69) (114) Total long-term financing receivables, net of allowances $ 41 $ 29 Allowance for Credit Losses — The following table summarizes the activity in our unsecured financing receivables allowance for credit losses: 2021 2020 Allowance at January 1 $ 114 $ 100 Provisions 7 29 Allowance on PCD assets acquired in the ALG Acquisition 12 — Write-offs (1) (61) (17) Foreign currency exchange, net (3) 2 Allowance at December 31 $ 69 $ 114 (1) Includes $60 million written off related to a financing arrangement with a hotel owner, which was legally waived during the year ended December 31, 2021. Credit Monitoring — Our unsecured financing receivables were as follows: December 31, 2021 Gross loan balance (principal and interest) Related allowance Net financing receivables Gross receivables on nonaccrual status Loans $ 130 $ (67) $ 63 $ 47 Other financing arrangements 3 (2) 1 — Total unsecured financing receivables $ 133 $ (69) $ 64 $ 47 December 31, 2020 Gross loan balance (principal and interest) Related allowance Net financing receivables Gross receivables on nonaccrual status Loans $ 83 $ (54) $ 29 $ 53 Other financing arrangements 62 (60) 2 58 Total unsecured financing receivables $ 145 $ (114) $ 31 $ 111 Fair Value — We estimated the fair value of financing receivables to be approximately $88 million and $44 million at December 31, 2021 and December 31, 2020, respectively. The fair values, which are classified as Level Three in the fair value hierarchy, are estimated using discounted future cash flow models. The principal inputs used are projected future cash flows and the discount rate, which is generally the effective interest rate of the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 and Asset Acquisition [Abstract]</t>
        </is>
      </c>
    </row>
    <row r="4">
      <c r="A4" s="4" t="inlineStr">
        <is>
          <t>Acquisitions and Dispositions</t>
        </is>
      </c>
      <c r="B4" s="4" t="inlineStr">
        <is>
          <t>ACQUISITIONS AND DISPOSITIONS Acquisitions Apple Leisure Group —During the year ended December 31, 2021, we acquired 100% of the outstanding limited partnership interests in Casablanca Global Intermediate Holdings L.P., doing business as ALG, and 100% of the outstanding ordinary shares of Casablanca Global GP Limited, its general partner, in a business combination for a purchase price of $2.7 billion. The transaction included $69 million of contingent consideration payable upon the achievement of certain targets related to ALG's outstanding travel credits; however, we did not record a contingent liability as the achievement is not considered probable at December 31, 2021. We closed on the transaction on November 1, 2021 and paid $2,679 million of cash. Net assets acquired were determined as follows: Cash paid, net of cash acquired $ 2,679 Cash and cash equivalents acquired 460 Restricted cash acquired 16 Purchase price adjustments (1) 39 Net assets acquired $ 3,194 (1) Represents amounts due back to the seller that were recorded in accrued expenses and other current liabilities on our consolidated balance sheet at December 31, 2021. The acquisition includes (i) management and franchise agreements for operating and pipeline hotels, primarily across Latin America, the Caribbean, and Europe, and brand names affiliated with the AMR Collection; (ii) customer relationships and brand names through ALG Vacations; and (iii) customer relationships and a brand name associated with the Unlimited Vacation Club membership program. Our consolidated balance sheet at December 31, 2021 reflects preliminary estimates of the fair value of the assets acquired and liabilities assumed and is based on information that was available as of the date of acquisition. The fair values of intangibles acquired are estimated using discounted future cash flow models and relief from royalty method, which includes revenue projections based on the expected contract terms and long-term growth rates, which are primarily Level Three assumptions. The remaining assets and liabilities were recorded at their carrying values, which approximate their fair values. We will continue to evaluate the management agreements acquired and the underlying inputs and assumptions used in our valuation of assets acquired and liabilities assumed. Accordingly, these estimates, along with any related tax impacts, are subject to change during the measurement period, which is up to one year from the date of acquisition. The following table summarizes the preliminary fair value of the identifiable net assets acquired recorded on the Apple Leisure Group segment: Cash and cash equivalents $ 460 Restricted cash 16 Receivables 168 Prepaids and other assets 74 Property and equipment 22 Financing receivables, net 19 Operating lease right-of-use assets 79 Goodwill (1) 2,677 Indefinite-lived intangibles (2) 516 Management agreement intangibles (3) 496 Customer relationships intangibles (4) 586 Other intangibles 50 Other assets 42 Total assets acquired $ 5,205 Accounts payable 264 Accrued expenses and other current liabilities 97 Current contract liabilities (5) 646 Accrued compensation and benefits 49 Current operating lease liabilities 9 Long-term contract liabilities (5) 738 Long-term operating lease liabilities 70 Other long-term liabilities 138 Total liabilities assumed $ 2,011 Total net assets acquired attributable to Hyatt Hotels Corporation $ 3,194 (1) The goodwill, of which $36 million is tax deductible, is attributable to the growth opportunities we expect to realize by expanding our footprint in luxury and resort travel, expanding our platform for growth, increasing choices and experiences for guests, and enhancing end-to-end leisure travel offerings (see Note 9). We have not completed the assignment of goodwill to reporting units at December 31, 2021. (2) Includes intangibles related to the AMR Collection and ALG Vacations brands. (3) Amortized over useful lives of approximately 1 to 20 years, with a weighted-average useful life of approximately 12 years. (4) Amortized over useful lives of 5 to 11 years, with a weighted-average useful life of approximately 9 years. (5) In accordance with ASU 2021-08, contract liabilities assumed were recorded at carrying value at the date of acquisition (see Note 2). Following the acquisition date, the operating results of ALG were recognized in our consolidated statements of income (loss). For the period from the acquisition date through December 31, 2021, total revenues attributable to ALG were $165 million and the net loss attributable to ALG was $28 million, which included $22 million of amortization expense recognized related to the acquired definite-lived intangibles assets. We recognized $45 million of transaction costs, primarily related to regulatory, financial advisory, and legal fees, in other income (loss), net on our consolidated statements of income (loss) during the year ended December 31, 2021 (see Note 21). Unaudited Pro Forma Combined Financial Information The following table presents the unaudited pro forma combined results of Hyatt and ALG as if the ALG Acquisition had occurred on January 1, 2020: Year Ended December 31, 2021 2020 Total revenues 3,732 $ 2,515 Net loss (227) (1,585) The unaudited pro forma combined financial information was based on the historical financial information of Hyatt and ALG and includes (i) incremental amortization expense to be incurred based on the preliminary fair values of the identifiable intangible assets acquired; (ii) additional interest expense associated with the senior notes issuance to finance the acquisition (see Note 11); (iii) transaction incentive compensation expense and equity-based compensation expense due to change in control provisions; (iv) the elimination of expenses related to deferred cost assets that were not separately recorded as a part of our purchase price allocation; and (v) the reclassification of various expenses, primarily transaction costs incurred, during the year ended December 31, 2021 to the year ended December 2020; and (vi) the assumption that ASU 2021-08 was effective beginning January 1, 2020. The unaudited pro forma combined financial information does not necessarily reflect what the combined company's financial condition or results of operations would have been had the transaction and the related financing occurred on the dates indicated. The unaudited pro forma financial statements also may not be useful in predicting the future financial condition and results of operations of the combined company following the transaction. In addition, the unaudited pro forma combined financial information does not give effect to any cost savings, operating synergies or revenue synergies that may result from the transaction, or the costs to achieve any such synergies. Land —During the year ended December 31, 2021, we acquired $7 million of land through an asset acquisition from an unrelated third party to develop a hotel in Tempe, Arizona. Alila Ventana Big Sur —During the year ended December 31, 2021, we completed an asset acquisition of Alila Ventana Big Sur for $146 million, net of closing costs and proration adjustments, which primarily consisted of $149 million of property and equipment. The seller is indirectly owned by a limited partnership affiliated with the brother of our Executive Chairman. The acquisition was identified as replacement property in a potential reverse like-kind exchange; however, we sold the property before a suitable replacement property was identified. During the year ended December 31, 2021, we sold the property to an unrelated third party for approximately $148 million, net of closing costs and proration adjustments, and accounted for the transaction as an asset disposition. Upon sale, we entered into a long-term management agreement for the property. The sale resulted in a $2 million pre-tax gain, which was recognized in gains (losses) on sales of real estate and other on our consolidated statements of income (loss) during the year ended December 31, 2021. The operating results and financial position of this hotel during our period of ownership remain within our owned and leased hotels segment. Grand Hyatt São Paulo —We previously held a 50% interest in the entities that own Grand Hyatt São Paulo, and we accounted for the investment as an unconsolidated hospitality venture under the equity method. During the year ended December 31, 2021, we purchased the remaining 50% interest for $6 million of cash. Additionally, we repaid the $78 million third-party mortgage loan on the property, and we were released from our debt repayment guarantee (see Note 15). The transaction was accounted for as an asset acquisition, and we recognized a $69 million pre-tax gain related to the transaction in equity earnings (losses) from unconsolidated hospitality ventures on our consolidated statements of income (loss). The pre-tax gain is primarily attributable to a $42 million reversal of other long-term liabilities associated with our equity method investment and a $22 million reclassification from accumulated other comprehensive loss (see Note 16). Net assets acquired were determined as follows: Cash paid $ 6 Repayment of third-party mortgage loan 78 Fair value of our previously-held equity method investment 6 Net assets acquired $ 90 Upon acquisition, we recorded $101 million of property and equipment and $11 million of deferred tax liabilities within our owned and leased hotels segment on our consolidated balance sheet. Dispositions Hyatt Regency Miami —During the year ended December 31, 2021, we formed an unconsolidated hospitality venture with an unrelated third party and contributed Hyatt Regency Miami assets to the new entity resulting in the derecognition of the nonfinancial assets in the subsidiary. The agreed-upon value of the assets, which were primarily property and equipment, was $22 million. As a result of the transaction, we recorded our 50% ownership interest as an equity method investment, recorded a financing receivable from the unconsolidated hospitality venture, a related party (see Note 18), and recognized a $2 million pre-tax gain in gains (losses) on sales of real estate and other on our consolidated statements of income (loss) during the year ended December 31, 2021. Our $11 million equity method investment (see Note 4) and $11 million financing receivable (see Note 6) were recorded at fair value based on the value of assets contributed. The operating results and financial position of this hotel prior to the derecognition of the assets remain within our owned and leased hotels segment. Hyatt Regency Bishkek —During the year ended December 31, 2021, we sold our interest in the consolidated hospitality venture that owns Hyatt Regency Bishkek to our venture partner for approximately $3 million, net of cash disposed, closing costs, and proration adjustments, and accounted for the transaction as an asset disposition. Upon sale, we entered into a long-term management agreement for the property. The sale resulted in an insignificant pre-tax gain, including the reclassification of $7 million of currency translation gains from accumulated other comprehensive loss (see Note 16), which was recognized in gains (losses) on sales of real estate and other on our consolidated statements of income (loss) during the year ended December 31, 2021. The operating results and financial position of this hotel prior to the sale remain within our owned and leased hotels segment. Hyatt Regency Lake Tahoe Resort, Spa and Casino —During the year ended December 31, 2021, we sold Hyatt Regency Lake Tahoe Resort, Spa and Casino to an unrelated third party for approximately $343 million, net of closing costs and proration adjustments, and accounted for the transaction as an asset disposition. Upon sale, we entered into a long-term management agreement for the property. The sale resulted in a $305 million pre-tax gain, which was recognized in gains (losses) on sales of real estate and other on our consolidated statements of income (loss) during the year ended December 31, 2021. The operating results and financial position of this hotel prior to the sale remain within our owned and leased hotels segment. Hyatt Regency Lost Pines Resort and Spa —During the year ended December 31, 2021, we sold Hyatt Regency Lost Pines Resort and Spa to an unrelated third party for approximately $268 million, net of closing costs and proration adjustments, and accounted for the transaction as an asset disposition. Upon sale, we entered into a long-term management agreement for the property. The sale resulted in a $104 million pre-tax gain, which was recognized in gains (losses) on sales of real estate and other on our consolidated statements of income (loss) during the year ended December 31, 2021. The operating results and financial position of this hotel prior to the sale remain within our owned and leased hotels segment. Hyatt Regency Baku —During the year ended December 31, 2020, we sold shares of the entities which own Hyatt Regency Baku to an unrelated third party for approximately $11 million, n et of $4 million of cash disposed, closing costs, and proration adjustments, and accounted for the transaction as an asset disposition. Upon sale, we entered into a long-term management agreement for the property. The sale resulted in a $30 million pre-tax loss, including the reclassification of $24 million of currency translation losses from accumulated other comprehensive loss (see Note 16) , which was recognized in gains (losses) on sales of real estate and other on our consolidated statements of income (loss) during the year ended December 31, 2020. The operating results and financial position of this hotel prior to the sale remain within our owned and leased hotels segment. Exhale —During the year ended December 31, 2020, we sold shares of the entity which owns the Exhale spa and fitness business to an unrelated third party for a nominal amount and accounted for the transaction as a business disposition. The sale resulted in an $11 million pre-tax loss, which was recognized in gains (losses) on sales of real estate and other on our consolidated statements of income (loss) during the year ended December 31, 2020. The operating results and financial position of this business prior to the sale remain within corporate and other. Land —During the year ended December 31, 2020, we sold land and construction in progress to an unrelated third party for a nominal amount and accounted for the transaction as an asset disposition. The sale resulted in a $3 million pre-tax loss , including the reclassification of $1 million of currency translation losses from accumulated other comprehensive loss (see Note 16) , which was recognized in gains (losses) on sales of real estate and other on our consolidated statements of income (loss) during the year ended December 31, 2020. Hyatt Centric Center City Philadelphia —During the year ended December 31, 2020, an unrelated third party invested in certain of our subsidiaries that developed Hyatt Centric Center City Philadelphia and adjacent parking and retail space in exchange for a 58% ownership interest, resulting in the derecognition of the nonfinancial assets of the subsidiaries. As a result of the transaction, we received $72 million of proceeds, recorded our 42% ownership interest as an equity method investment (see Note 4), and recognized a $4 million pre-tax gain in gains (losses) on sales of real estate and other on our consolidated statements of income (loss) during the year ended December 31, 2020. Our $22 million equity method investment was recorded at fair value based on the value contributed by our partner to the unconsolidated hospitality venture. As additional consideration, we received a $5 million investment in an equity security without a readily determinable fair value (see Note 4). Building —During the year ended December 31, 2020, we sold a commercial building in Omaha, Nebraska for $6 million, net of closing costs and proration adjustments. In conjunction with the sale, we entered into a lease for a portion of the building and accounted for the transaction as a sale and leaseback and recorded a $4 million operating lease ROU asset and related lease liability on our consolidated balance sheet. The sale resulted in a $4 million pre-tax gain, which was recognized in gains (losses) on sales of real estate and other on our consolidated statements of income (loss) during the year ended December 31, 2020. At the time of sale, the operating lease had a weighted-average remaining term of 9 years and a weighted-average discount rate of 3.25%. The lease includes an option to extend the lease term by 5 years. Grand Hyatt Seoul —During the year ended December 31, 2019, we sold the shares of the entity which owns Grand Hyatt Seoul and adjacent land to an unrelated third party for approximately $467 million, net of closing costs and proration adjustments, and accounted for the transaction as an asset disposition. Upon sale, we entered into a long-term management agreement for the property. The sale resulted in a $349 million pre-tax gain, which was recognized in gains (losses) on sales of real estate and other on our consolidated statements of income (loss) during the year ended December 31, 2019. The operating results and financial position of this hotel prior to the sale remain within our owned and leased hotels segment. Contractual Right —During the year ended December 31, 2019, we sold our contractual right to purchase Hyatt Regency Portland at the Oregon Convention Center to an unrelated third party for approximately $21 million, net of closing costs. Upon sale, we entered into a long-term management agreement for the property. The sale resulted in a $16 million pre-tax gain, which was recognized in other income (loss), net on our consolidated statements of income (loss) during the year ended December 31, 2019 (see Note 21). Land —During the year ended December 31, 2019, we acquired $15 million of land through an asset acquisition from an unrelated third party to develop a hotel in Austin, Texas and subsequently sold the land and related construction in progress through an asset disposition during 2019. Hyatt Regency Atlanta —During the year ended December 31, 2019, we sold Hyatt Regency Atlanta to an unrelated third party for approximately $346 million, net of closing costs and proration adjustments, and accounted for the transaction as an asset disposition. Upon sale, we entered into a long-term management agreement for the property. The sale resulted in a $272 million pre-tax gain, which was recognized in gains (losses) on sales of real estate and other on our consolidated statements of income (loss) during the year ended December 31, 2019. The operating results and financial position of this hotel prior to the sale remain within our owned and leased hotels segment. Land and Lease Assignment —During the year ended December 31, 2019, we sold the property adjacent to Grand Hyatt San Francisco and assigned the related Apple store lease to an unrelated third party for approximately $115 million, net of closing costs and proration adjustments, and accounted for the transaction as an asset disposition. The sale resulted in a $101 million pre-tax gain, which was recognized in gains (losses) on sales of real estate and other on our consolidated statements of income (loss) during the year ended December 31, 2019. The operating results and financial position of this property prior to the sale remain within our owned and leased hotels segment. Hyatt Regency Mexico City —During the year ended December 31, 2018, we sold the shares of the entity which owns Hyatt Regency Mexico City, an investment in an unconsolidated hospitality venture, and adjacent land, a portion of which will be developed as Park Hyatt Mexico City, to an unrelated third party for approximately $405 million and accounted for the transaction as an asset disposition. We received $360 million of proceeds and issued $46 million of unsecured financing receivables, which were repaid in full during the year ended December 31, 2019. Like-Kind Exchange Agreements In conjunction with the sale of the property adjacent to Grand Hyatt San Francisco during the year ended December 31, 2019, $115 million of proceeds were held as restricted for use in a potential like-kind exchange . However, we did not acquire the identified replacement property within the specified 180 day period, and the proceeds were released during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ee A summary of operating lease expense is as follows: Year Ended December 31, 2021 2020 2019 Minimum rentals $ 41 $ 45 $ 50 Contingent rentals 71 38 97 Total operating lease expense $ 112 $ 83 $ 147 Total lease expense related to short-term leases and finance leases was insignificant for the years ended December 31, 2021, December 31, 2020, and December 31, 2019. Supplemental balance sheet information related to finance leases is as follows: December 31, 2021 December 31, 2020 Property and equipment, net (1) $ 6 $ 8 Current maturities of long-term debt $ 1 $ 2 Long-term debt 6 7 Total finance lease liabilities $ 7 $ 9 (1) Finance lease assets are net of $15 million of accumulated amortization at both December 31, 2021 and December 31, 2020. Weighted-average remaining lease terms and discount rates were as follows: December 31, 2021 December 31, 2020 Weighted-average remaining lease term in years Operating leases (1) 19 22 Finance leases 5 6 Weighted-average discount rate Operating leases 3.8 % 3.9 % Finance leases 0.6 % 0.6 % (1) Certain of our hotel and land leases have nominal or contingent rental payments and are excluded from the weighted-average remaining lease term calculation resulting in a lower weighted-average term. The maturities of lease liabilities for the next five years and thereafter are as follows: Year ending December 31, Operating leases Finance leases 2022 $ 47 $ 2 2023 47 2 2024 44 2 2025 37 1 2026 32 1 Thereafter 345 — Total minimum lease payments $ 552 $ 8 Less: amount representing interest (168) (1) Present value of minimum lease payments $ 384 $ 7 Lessor —We lease retail space under operating leases at certain of our owned hotels. Rental payments are primarily fixed with certain variable payments based on a contractual percentage of revenues. We recognized rental income primarily within owned and leased hotels revenues on our consolidated statements of income (loss) as follows: Year Ended December 31, 2021 2020 2019 Rental income $ 13 $ 16 $ 23 The future minimum lease receipts scheduled to be received for the next five years and thereafter are as follows: Year Ending December 31, 2022 $ 10 2023 8 2024 5 2025 4 2026 4 Thereafter 17 Total minimum lease receipts $ 48 </t>
        </is>
      </c>
    </row>
    <row r="5">
      <c r="A5" s="4" t="inlineStr">
        <is>
          <t>Leases</t>
        </is>
      </c>
      <c r="B5" s="4" t="inlineStr">
        <is>
          <t xml:space="preserve">LEASES Lessee A summary of operating lease expense is as follows: Year Ended December 31, 2021 2020 2019 Minimum rentals $ 41 $ 45 $ 50 Contingent rentals 71 38 97 Total operating lease expense $ 112 $ 83 $ 147 Total lease expense related to short-term leases and finance leases was insignificant for the years ended December 31, 2021, December 31, 2020, and December 31, 2019. Supplemental balance sheet information related to finance leases is as follows: December 31, 2021 December 31, 2020 Property and equipment, net (1) $ 6 $ 8 Current maturities of long-term debt $ 1 $ 2 Long-term debt 6 7 Total finance lease liabilities $ 7 $ 9 (1) Finance lease assets are net of $15 million of accumulated amortization at both December 31, 2021 and December 31, 2020. Weighted-average remaining lease terms and discount rates were as follows: December 31, 2021 December 31, 2020 Weighted-average remaining lease term in years Operating leases (1) 19 22 Finance leases 5 6 Weighted-average discount rate Operating leases 3.8 % 3.9 % Finance leases 0.6 % 0.6 % (1) Certain of our hotel and land leases have nominal or contingent rental payments and are excluded from the weighted-average remaining lease term calculation resulting in a lower weighted-average term. The maturities of lease liabilities for the next five years and thereafter are as follows: Year ending December 31, Operating leases Finance leases 2022 $ 47 $ 2 2023 47 2 2024 44 2 2025 37 1 2026 32 1 Thereafter 345 — Total minimum lease payments $ 552 $ 8 Less: amount representing interest (168) (1) Present value of minimum lease payments $ 384 $ 7 Lessor —We lease retail space under operating leases at certain of our owned hotels. Rental payments are primarily fixed with certain variable payments based on a contractual percentage of revenues. We recognized rental income primarily within owned and leased hotels revenues on our consolidated statements of income (loss) as follows: Year Ended December 31, 2021 2020 2019 Rental income $ 13 $ 16 $ 23 The future minimum lease receipts scheduled to be received for the next five years and thereafter are as follows: Year Ending December 31, 2022 $ 10 2023 8 2024 5 2025 4 2026 4 Thereafter 17 Total minimum lease receipts $ 48 </t>
        </is>
      </c>
    </row>
    <row r="6">
      <c r="A6" s="4" t="inlineStr">
        <is>
          <t>Leases</t>
        </is>
      </c>
      <c r="B6" s="4" t="inlineStr">
        <is>
          <t xml:space="preserve">LEASES Lessee A summary of operating lease expense is as follows: Year Ended December 31, 2021 2020 2019 Minimum rentals $ 41 $ 45 $ 50 Contingent rentals 71 38 97 Total operating lease expense $ 112 $ 83 $ 147 Total lease expense related to short-term leases and finance leases was insignificant for the years ended December 31, 2021, December 31, 2020, and December 31, 2019. Supplemental balance sheet information related to finance leases is as follows: December 31, 2021 December 31, 2020 Property and equipment, net (1) $ 6 $ 8 Current maturities of long-term debt $ 1 $ 2 Long-term debt 6 7 Total finance lease liabilities $ 7 $ 9 (1) Finance lease assets are net of $15 million of accumulated amortization at both December 31, 2021 and December 31, 2020. Weighted-average remaining lease terms and discount rates were as follows: December 31, 2021 December 31, 2020 Weighted-average remaining lease term in years Operating leases (1) 19 22 Finance leases 5 6 Weighted-average discount rate Operating leases 3.8 % 3.9 % Finance leases 0.6 % 0.6 % (1) Certain of our hotel and land leases have nominal or contingent rental payments and are excluded from the weighted-average remaining lease term calculation resulting in a lower weighted-average term. The maturities of lease liabilities for the next five years and thereafter are as follows: Year ending December 31, Operating leases Finance leases 2022 $ 47 $ 2 2023 47 2 2024 44 2 2025 37 1 2026 32 1 Thereafter 345 — Total minimum lease payments $ 552 $ 8 Less: amount representing interest (168) (1) Present value of minimum lease payments $ 384 $ 7 Lessor —We lease retail space under operating leases at certain of our owned hotels. Rental payments are primarily fixed with certain variable payments based on a contractual percentage of revenues. We recognized rental income primarily within owned and leased hotels revenues on our consolidated statements of income (loss) as follows: Year Ended December 31, 2021 2020 2019 Rental income $ 13 $ 16 $ 23 The future minimum lease receipts scheduled to be received for the next five years and thereafter are as follows: Year Ending December 31, 2022 $ 10 2023 8 2024 5 2025 4 2026 4 Thereafter 17 Total minimum lease receipts $ 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GOODWILL AND INTANGIBLE ASSETS, NET Owned and leased hotels Americas management and franchising ASPAC management and franchising EAME/SW Asia management and franchising Apple Leisure Group Corporate and other Total Balance at January 1, 2020 Goodwill $ 210 $ 232 $ — $ — $ — $ 4 $ 446 Accumulated impairment losses (116) — — — — (4) (120) Goodwill, net $ 94 $ 232 $ — $ — $ — $ — $ 326 Activity during the year Impairment losses (38) — — — — — (38) Balance at December 31, 2020 Goodwill 210 232 — — — 4 446 Accumulated impairment losses (154) — — — — (4) (158) Goodwill, net $ 56 $ 232 $ — $ — $ — $ — $ 288 Activity during the year Additions — — — — 2,677 — 2,677 Balance at December 31, 2021 Goodwill 210 232 — — 2,677 4 3,123 Accumulated impairment losses (154) — — — — (4) (158) Goodwill, net $ 56 $ 232 $ — $ — $ 2,677 $ — $ 2,965 During the years ended December 31, 2021 and December 31, 2019, we did not recognize any goodwill impairment charges. During the year ended December 31, 2020, we determined that the carrying values of two reporting units were in excess of fair values, which were Level Three fair value measurements, and we recognized $38 million of goodwill impairment charges in asset impairments on our consolidated statements of income (loss) within our owned and leased hotels segment. December 31, 2021 Weighted-average useful lives in years December 31, 2020 Management and franchise agreement intangibles $ 835 15 $ 354 Brand and other indefinite-lived intangibles 646 — 130 Customer relationships intangibles 586 9 — Other intangibles 58 6 14 Intangibles 2,125 498 Less: accumulated amortization (148) (113) Intangibles, net $ 1,977 $ 385 Year Ended December 31, 2021 2020 2019 Amortization expense $ 48 $ 27 $ 25 We estimate amortization expense for definite-lived intangibles for the next five years and thereafter as follows: Year Ending December 31, 2022 $ 147 2023 146 2024 145 2025 144 2026 142 Thereafter 566 Total amortization expense $ 1,290 During the years ended December 31, 2021, December 31, 2020, and December 31, 2019, we recognized $8 million, $14 million, and $18 million of impairment charges, respectively, related to management and franchise agreement intangibles and brand and other indefinite-lived intangibles, primarily as a result of contract terminations. The impairment charges were recognized in asset impairments on our consolidated statements of income (loss), primarily within our Americas management and franchising segment, and are classified as Level Three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OTHER ASSETS December 31, 2021 December 31, 2020 Management and franchise agreement assets constituting payments to customers (1) $ 571 $ 470 Marketable securities held to fund rabbi trusts (Note 4) 543 511 Marketable securities held to fund the loyalty program (Note 4) 439 441 Marketable securities held for captive insurance company (Note 4) 137 114 Common shares of Playa N.V. (Note 4) 97 72 Long-term investments (Note 4) 65 93 Other 182 96 Total other assets $ 2,034 $ 1,797 (1) Includes cash consideration as well as other forms of consideration provided, such as debt repayment or performance guarant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cember 31, 2021 December 31, 2020 $250 million senior unsecured notes maturing in 2021—5.375% $ — $ 250 $750 million senior unsecured notes maturing in 2022—three-month LIBOR plus 3.000% — 750 $300 million senior unsecured notes maturing in 2023—floating rate notes 300 — $350 million senior unsecured notes maturing in 2023—3.375% 350 350 $700 million senior unsecured notes maturing in 2023—1.300% 700 — $750 million senior unsecured notes maturing in 2024—1.800% 750 — $450 million senior unsecured notes maturing in 2025—5.375% 450 450 $400 million senior unsecured notes maturing in 2026—4.850% 400 400 $400 million senior unsecured notes maturing in 2028—4.375% 400 400 $450 million senior unsecured notes maturing in 2030—5.750% 450 450 Tax-Exempt Contract Revenue Empowerment Zone Bonds, Series 2005A 130 130 Contract Revenue Bonds, Senior Taxable Series 2005B 38 43 Floating average rate construction loan 31 37 Other 1 1 Total debt before finance lease obligations 4,000 3,261 Finance lease obligations 7 9 Total debt 4,007 3,270 Less: current maturities (10) (260) Less: unamortized discounts and deferred financing fees (29) (26) Total long-term debt $ 3,968 $ 2,984 Under existing agreements, maturities of debt for the next five years and thereafter are as follows: Year Ending December 31, 2022 $ 10 2023 1,360 2024 761 2025 461 2026 412 Thereafter 1,003 Total maturities of debt $ 4,007 Senior Notes —At December 31, 2021 and December 31, 2020, we had unsecured Senior Notes as further described below. Interest on the Senior Notes is payable semi-annually or quarterly. We may redeem all or a portion of the Senior Notes at any time at 100% of the principal amount of the Senior Notes redeemed together with the accrued and unpaid interest, plus a make-whole amount, if any. The amount of any make-whole payment depends, in part, on the yield of U.S. Treasury securities with a comparable maturity to the Senior Notes at the date of redemption. A summary of the terms of our outstanding Senior Notes, by year of issuance, is as follows: • In 2011, we issued $250 million of 5.375% senior notes due 2021, at an issue price of 99.846% (the "2021 Notes"). During the year ended December 31, 2021, we redeemed all of our outstanding 2021 Notes as described below. • In 2013, we issued $350 million of 3.375% senior notes due 2023, at an issue price of 99.498% (the "2023 Notes"). • In 2016, we issued $400 million of 4.850% senior notes due 2026, at an issue price of 99.920% (the "2026 Notes"). • In 2018, we issued $400 million of 4.375% senior notes due 2028, at an issue price of 99.866% (the "2028 Notes"). • In 2020, we issued $750 million of three-month LIBOR plus 3.000% senior notes due 2022, (the "2022 Notes"), $450 million of 5.375% senior notes due 2025 (the "2025 Notes"), and $450 million of 5.750% senior notes due 2030 (the "2030 Notes"). We received approximately $1,635 million of net proceeds from the sale, after deducting $15 million of underwriting discounts and other offering expenses. We used a portion of the proceeds from these issuances to repay all outstanding borrowings on our revolving credit facility and settle the outstanding interest rate locks, and we used the remainder for general corporate purposes. During the year ended December 31, 2021, we redeemed all of our outstanding 2022 Notes as described below. • In 2021, we issued $700 million of 1.300% senior notes due 2023 at an issue price of 99.941% (the "2023 Fixed Rate Notes"), $300 million of floating rate senior notes due 2023 (the "2023 Floating Rate Notes") at par, and $750 million of 1.800% senior notes due 2024 at an issue price of 99.994% (the "2024 Fixed Rate Notes"). We received approximately $1,738 million of net proceeds, after deducting $11 million of underwriting discounts and other offering expenses. We used the net proceeds from the senior notes issuance to fund a portion of the purchase price for the ALG Acquisition, redeem the 2022 Notes, and pay fees and expenses related to the senior notes issuance. Debt Redemption —During the year ended December 31, 2021, we repaid the outstanding 2021 Notes at maturity for approximately $257 million, inclusive of $7 million of accrued interest. We also redeemed the 2022 Notes, of which there was $750 million of aggregate principal outstanding, at a redemption price of approximately $753 million, which was calculated in accordance with the terms of the 2022 Notes and included principal and $3 million of accrued interest. The $2 million loss on extinguishment of debt was recognized in other income (loss), net on our consolidated statements of income (loss) (see Note 21). Tax-Exempt Contract Revenue Empowerment Zone Bonds, Series 2005A and Contract Revenue Bonds, Senior Taxable Series 2005B —During the year ended December 31, 2013, we acquired our partner's interest in the entity that owned Grand Hyatt San Antonio, and as a result, we consolidated $198 million of bonds, net of the $9 million bond discount, which is being amortized over the life of the bonds. The construction was financed in part by The City of San Antonio, Texas Convention Center Hotel Finance Corporation ("Texas Corporation"), a non-profit local government corporation created by the City of San Antonio, Texas ("City") for the purpose of providing financing for a portion of the costs of constructing the hotel. On June 8, 2005, Texas Corporation issued $130 million of original principal amount Tax-Exempt Contract Revenue Empowerment Zone Bonds, Series 2005A ("Series 2005A Bonds") and $78 million of original principal amount Contract Revenue Bonds, Senior Taxable Series 2005B ("Series 2005B Bonds"). The Series 2005A Bonds mature between 2034 and 2039, with interest ranging from 4.75% to 5.00%, and the remaining Series 2005B Bonds mature between 2020 and 2028, with interest ranging from 5.1% to 5.31%. The loan payments are required to be funded solely from net operating revenues of Grand Hyatt San Antonio, and in the event that net operating revenues are not sufficient to pay debt service, the City under certain circumstances will be required to provide certain tax revenue to pay debt service on the 2005 Series Bonds. The City funded approximately $10 million of tax revenues for the payment of debt service during the year ended December 31, 2021, which amounts will be repaid to the City from hotel cash flows in future years in accordance with the provisions of the applicable Indenture of Trust ("Indenture"). The Indenture allows for optional early redemption of the Series 2005B Bonds subject to make-whole payments at any time with consent from Texas Corporation and beginning in 2015 for the Series 2005A Bonds. Interest is payable semi-annually. Floating Average Rate Construction Loan —During the year ended December 31, 2012, we obtained a secured construction loan with Banco Nacional de Desenvolvimento Econômico e Social - BNDES ("BNDES") in order to develop Grand Hyatt Rio de Janeiro. The loan is split into four separate sub-loans, each with different interest rates. Sub-loans (a) and (b) mature in 2031 and sub-loans (c) and (d) mature in 2023. Borrowings under the four sub-loans bear interest at the following rates, depending on the applicable sub-loan: (a) and (b) the Brazilian Long Term Interest Rate - TJLP plus 2.02%, (c) 2.5%, and (d) the Brazilian Long Term Interest Rate - TJLP. On sub-loans (a), (b), and (d), when the TJLP rate exceeds 6%, the amount corresponding to the TJLP portion above 6% is required to be capitalized daily. At December 31, 2021, the weighted-average interest rates for the sub-loans we have drawn upon is 7.31%. At December 31, 2021 and December 31, 2020, we had Brazilian Real ("BRL") 173 million, or $31 million, and BRL 193 million, or $37 million, outstanding, respectively. Revolving Credit Facility —During the year ended December 31, 2021, we entered into a Fourth Amendment to Second Amended and Restated Credit Agreement (the "Fourth Revolver Amendment"). The Fourth Revolver Amendment, among other things, (i) modified the negative investments covenant to permit the ALG Acquisition (see Note 7), (ii) incorporated certain metrics consistent with ALG's covenants, (iii) amended certain negative covenants to permit certain existing transactions by ALG, and (iv) included a post-closing covenant requiring certain ALG entities to become guarantors under the revolving credit facility, subject to certain conditions. The effectiveness of the Fourth Revolver Amendment, including the amendments described herein, was subject in all respects to the substantially concurrent consummation of the ALG Acquisition. During the year ended December 31, 2021, we also entered into a Third Amendment to Second Amended and Restated Credit Agreement (the "Third Revolver Amendment"). The Third Revolver Amendment, among other things, (i) extended the Covenant Waiver Period through January 1, 2022, (ii) added a new minimum fixed charge coverage ratio covenant applicable to the first quarter of 2022, and (iii) increased the maintenance level of the leverage ratio covenant for the second, third, fourth, and fifth quarters following the end of the Covenant Waiver Period. The Third Revolver Amendment also included an option, at our election, to extend the maturity date of $1.45 billion of revolving credit commitments by one year on the terms specified in the Third Revolver Amendment. The terms of the Third Revolver Amendment restrict, among other things, our ability to repurchase shares and pay dividends until the first quarter of 2022. The $1.5 billion aggregate commitment amount under our revolving credit facility remains unchanged under the Fourth Revolver Amendment and Third Revolver Amendment. During the years ended December 31, 2021 and December 31, 2020, we had $210 million of borrowings and repayments and $400 million of borrowings and repayments on our revolving credit facility, respectively. The weighted-average interest rate on these borrowings was 1.80% and 1.71% at December 31, 2021 and December 31, 2020, respectively. At December 31, 2021 and December 31, 2020, we had no balance outstanding. At December 31, 2021, we had $1,493 million of borrowing capacity available under our revolving credit facility, net of letters of credit outstanding. The Company had $276 million and $234 million of letters of credit issued through additional banks at December 31, 2021 and December 31, 2020, respectively. Fair Value —We estimated the fair value of debt, excluding finance leases, which consists of our Senior Notes, bonds, and other long-term debt. Our Senior Notes and bonds are classified as Level Two due to the use and weighting of multiple market inputs in the final price of the security. We estimated the fair value of other debt instruments using discounted cash flow analysis based on current market inputs for similar types of arrangements. Based on the lack of available market data, we have classified our revolving credit facility and other debt instruments as Level Three. The primary sensitivity in these models is based on the selection of appropriate discount rates. Fluctuations in our assumptions will result in different estimates of fair value. December 31, 2021 Carrying value Fair value Quoted prices in active markets for identical assets (Level One) Significant other observable inputs (Level Two) Significant unobservable inputs (Level Three) Debt (1) $ 4,000 $ 4,230 $ — $ 4,193 $ 37 (1) Excludes $7 million of finance lease obligations and $29 million of unamortized discounts and deferred financing fees. December 31, 2020 Carrying value Fair value Quoted prices in active markets for identical assets (Level One) Significant other observable inputs (Level Two) Significant unobservable inputs (Level Three) Debt (2) $ 3,261 $ 3,561 $ — $ 3,518 $ 43 (2) Excludes $9 million of finance lease obligations and $26 million of unamortized discounts and deferred financing fees. Interest Rate Locks —During the year ended December 31, 2020, upon issuance of the 2030 Notes, we settled the interest rate locks for $61 million, which was recorded in accumulated other comprehensive loss. This loss is being amortized into interest expense on our consolidated statements of income (loss) over the term of the 2030 Notes and resulted in $6 million and $4 million of interest expense during the years ended December 31, 2021 and December 31, 2020, respectively (see Note 16). The settlement was reflected as a cash outflow from operating activities on the consolidated statement of cash flows for the year ended December 31, 2020, as our policy is to classify cash flows from derivative instruments in the same category as the item being hedg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Defined Benefit Plans —We sponsor supplemental executive retirement plans consisting of funded and unfunded defined benefit plans for certain former executives. Retirement benefits are based primarily on the former employees' salary, as defined, and are payable upon satisfaction of certain service and age requirements as defined by the plans. The accumulated benefit obligation related to the unfunded U.S. plan was $21 million and $23 million, of which $20 million and $22 million was recorded as a long-term liability on our consolidated balance sheets, at December 31, 2021 and December 31, 2020, respectively. At December 31, 2021, we expect $1 million of benefits to be paid annually over the next 10 years. Defined Contribution Plans —We provide retirement benefits to certain eligible employees under the Retirement Savings Plan (a qualified plan under Internal Revenue Code Section 401(k)), the FRP, and other similar plans. For the years ended December 31, 2021, December 31, 2020, and December 31, 2019, we recognized $28 million, $30 million, and $48 million, respectively, of expenses related to the Retirement Savings Plan based on a percentage of eligible employee contributions on stipulated amounts. The majority of these contributions relate to hotel property-level employees, which are reimbursable to us, and are recognized in revenues for the reimbursement of costs incurred on behalf of managed and franchised properties and costs incurred on behalf of managed and franchised properties on our consolidated statements of income (loss). Deferred Compensation Plans —We provide nonqualified deferred compensation for certain employees through the DCP. Contributions and investment elections are determined by the employees, and we provide contributions to certain eligible employees according to pre-established formulas. The DCP is fully funded through a rabbi trust, and therefore changes in the underlying securities impact the deferred compensation liability, which is recorded in other long-term liabilities (see Note 13) and the corresponding marketable securities assets, which are recorded in other assets (see Note 10) on our consolidated balance sheets. Employee Stock Purchase Program —We provide the ESPP, which is intended to qualify under Section 423 of the Internal Revenue Code. The ESPP provides eligible employees the opportunity to purchase shares of the Company's common stock on a quarterly basis through payroll deductions at a price equal to 95% of the fair value on the last trading day of each quarter. We issued 46,311 shares and 75,763 shares under the ESPP during the years ended December 31, 2021 and December 31,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31, 2021</t>
        </is>
      </c>
    </row>
    <row r="3">
      <c r="A3" s="3" t="inlineStr">
        <is>
          <t>Other Liabilities, Noncurrent [Abstract]</t>
        </is>
      </c>
    </row>
    <row r="4">
      <c r="A4" s="4" t="inlineStr">
        <is>
          <t>Other Long-Term Liabilities</t>
        </is>
      </c>
      <c r="B4" s="4" t="inlineStr">
        <is>
          <t xml:space="preserve">OTHER LONG-TERM LIABILITIES December 31, 2021 December 31, 2020 Deferred compensation plans funded by rabbi trusts (Note 4) $ 543 $ 511 Income taxes payable 281 166 Deferred income taxes (Note 14) 93 48 Guarantee liabilities (Note 15) 92 31 Self-insurance liabilities (Note 15) 66 67 Other 64 88 Total other long-term liabilities $ 1,139 $ 9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1</t>
        </is>
      </c>
    </row>
    <row r="3">
      <c r="A3" s="3" t="inlineStr">
        <is>
          <t>Income Tax Disclosure [Abstract]</t>
        </is>
      </c>
    </row>
    <row r="4">
      <c r="A4" s="4" t="inlineStr">
        <is>
          <t>Taxes</t>
        </is>
      </c>
      <c r="B4" s="4" t="inlineStr">
        <is>
          <t>TAXES Our tax provision includes federal, state, local, and foreign income taxes. Year Ended December 31, 2021 2020 2019 U.S. income (loss) before tax $ 14 $ (694) $ 466 Foreign income (loss) before tax 30 (266) 540 Income (loss) before income taxes $ 44 $ (960) $ 1,006 The provision (benefit) for income taxes from continuing operations was comprised of the following: Year Ended December 31, 2021 2020 2019 Current: Federal $ 43 $ (209) $ 74 State 10 8 35 Foreign 13 3 103 Total Current $ 66 $ (198) $ 212 Deferred: Federal $ 191 $ (11) $ 29 State — (47) 2 Foreign 9 (1) (3) Total Deferred $ 200 $ (59) $ 28 Total $ 266 $ (257) $ 240 The following is a reconciliation of the statutory federal income tax rate to the effective tax rate from continuing operations: Year Ended December 31, 2021 2020 2019 Statutory U.S. federal income tax rate 21.0 % 21.0 % 21.0 % State income taxes—net of federal tax benefit 24.1 4.0 2.7 Impact of foreign operations (excluding unconsolidated hospitality ventures losses) (37.0) (2.3) (2.0) Change in valuation allowances 567.7 (1.6) 1.0 U.S. net operating loss carryback benefit at 35% (4.1) 11.5 — U.S. foreign tax credits (18.6) (2.3) — Foreign unconsolidated hospitality ventures 20.0 (1.0) 0.5 Tax contingencies 9.2 (2.1) 0.3 Other (1) 21.2 (0.4) 0.4 Effective income tax rate 603.5 % 26.8 % 23.9 % (1) Includes the impact of estimated non-deductible transaction costs as a result of the ALG Acquisition (see Note 7). Significant items affecting the 2021 effective tax rate include the impact of a non-cash expense to record a valuation allowance on U.S. federal and state deferred tax assets and the state impact of U.S. operations. This expense was partially offset by the release of a valuation allowance on a portion of our U.S. foreign tax credit carryforwards expected to be utilized in the current year and the impact of foreign operations. Significant items affecting the 2020 effective tax rate include the impact of U.S. net operating losses that will be benefited at the 35% tax rate in accordance with the terms of the CARES Act and the state impact of U.S. operations. These benefits were offset by a $35 million valuation allowance recorded on foreign tax credit carryforwards and foreign net operating losses generated, which are not expected to be realized within the carryforward period, and the rate differential on foreign operations. During the year ended December 31, 2020, we recognized a $30 million benefit related to the employee retention credit created under the CARES Act, of which $8 million was recognized as a reduction of owned and leased hotels expenses and $22 million was recognized as a reduction of costs incurred on behalf of managed and franchised properties on our consolidated statements of income (loss) with an offset in revenues for the reimbursement of costs incurred on behalf of managed and franchised properties and no impact to net income (loss) on our consolidated statements of income (loss) for the year ended December 31, 2020. Significant items affecting the 2019 effective tax rate include the state impact of U.S. operations and certain foreign net operating losses generated in the current year that are not expected to be utilized within the carryforward period. These expenses were offset by the benefits related to the rate differential on foreign operations, including a non-recurring benefit related to prior years recognized as a result of an agreement reached by the U.S. and Swiss tax authorities on Advanced Pricing Agreement terms covering tax years 2012 through 2021. The components of the net deferred tax assets and deferred tax liabilities were comprised of the following: December 31, 2021 December 31, 2020 Deferred tax assets related to: Foreign net operating losses and credit carryforwards $ 181 $ 82 Loyalty program 155 133 Employee benefits 148 134 Federal and state net operating losses and credit carryforwards 112 36 Long-term operating lease liabilities 90 98 Deferred revenues 79 18 Interest deduction limitations 58 5 Allowance for uncollectible assets 28 40 Unrealized losses 13 23 Investments 10 36 Other 42 16 Valuation allowance (478) (82) Total deferred tax assets $ 438 $ 539 Deferred tax liabilities related to: Intangibles $ (231) $ (61) Property and equipment (128) (131) Operating ROU assets (98) (102) Investments (23) (52) Prepaid expenses (21) (19) Unrealized gains (5) (3) Other (11) (12) Total deferred tax liabilities $ (517) $ (380) Net deferred tax assets (liabilities) $ (79) $ 159 Recorded on our consolidated balance sheets as: Deferred tax assets—noncurrent $ 14 $ 207 Deferred tax liabilities—noncurrent (93) (48) Total $ (79) $ 159 During the year ended December 31, 2021, significant changes to our deferred tax assets, excluding valuation allowance activity, included a $175 million increase related to federal, state, and foreign net operating losses and a $53 million increase related to interest deduction limitations, both of which were primarily driven by the ALG Acquisition. These changes were offset by a $251 million valuation allowance recorded on U.S. federal and state net deferred tax assets as a result of entering into a U.S. three-year cumulative pre-tax loss position during the year. Significant changes to our deferred tax liabilities included a $170 million increase in intangibles related to book basis in excess of tax basis as a result of the ALG Acquisition. At December 31, 2021, we had $271 million of deferred tax assets for future tax benefits related to federal, state, and foreign net operating losses and $22 million of benefits related to federal and state credits. Of these deferred tax assets, $92 million related to net operating losses and federal and state credits that expire in 2022 through 2041 and $201 million related to federal and foreign net operating losses that have no expiration date and may be carried forward indefinitely. A $275 million valuation allowance was recorded on these deferred tax assets that we do not believe are more likely than not to be realized. At December 31, 2021, we had $61 million of accumulated undistributed earnings generated by our foreign subsidiaries, the majority of which have been subject to U.S. tax. Any potential additional taxes due with respect to such earnings or the excess of book basis over tax basis of our foreign investments would generally be limited to an insignificant amount of foreign withholding and/or U.S. state income taxes. We continue to assert that undistributed net earnings with respect to certain foreign subsidiaries that have not previously been taxed in the U.S. are indefinitely reinvested. At December 31, 2021, December 31, 2020, and December 31, 2019, total unrecognized tax benefits were $205 million, $146 million, and $125 million, of which $186 million, $49 million, and $36 million, respectively, would impact the effective tax rate if recognized. While it is reasonably possible that the amount of uncertain tax benefits associated with the U.S. treatment of the loyalty program could significantly change within the next 12 months, at this time, we are not able to estimate the range by which the reasonably possible outcomes of the pending litigation could impact our uncertain tax benefits within the next 12 months. A reconciliation of the beginning and ending amount of unrecognized tax benefits is as follows: 2021 2020 2019 Unrecognized tax benefits—beginning balance $ 146 $ 125 $ 116 Total increases—current-period tax positions 12 24 21 Total increases (decreases)—prior-period tax positions 50 3 (7) Settlements (1) — (3) Lapse of statute of limitations (2) (6) (3) Foreign currency fluctuation — — 1 Unrecognized tax benefits—ending balance $ 205 $ 146 $ 125 In 2021, the $59 million net increase in uncertain tax positions was primarily related to U.S. and local filing positions acquired as a result of the ALG Acquisition and an accrual for the U.S. treatment of the loyalty program. In 2020, the $21 million net increase in uncertain tax positions was primarily related to an accrual for the U.S. treatment of the loyalty program. The decrease in the lapse of statute of limitations was related to local tax filing positions identified as a result of the Two Roads acquisition. In 2019, the $9 million net increase in uncertain tax positions was primarily related to an accrual for the U.S. treatment of the loyalty program. The decrease in prior period tax positions primarily related to the effective settlement of certain federal and state tax matters. We recognize accrued interest and penalties related to unrecognized tax benefits as a component of income tax expense. Total gross accrued interest and penalties were $93 million, $26 million, and $22 million at December 31, 2021, December 31, 2020, and December 31, 2019, respectively. The amount of interest and penalties recognized as a component of income tax expense in 2021 was $8 million, primarily related to foreign tax matters. The amount of interest and penalties recognized as a reduction of our income tax benefit in 2020 was an expense of $6 million, primarily related to federal, state, and foreign tax matters. The amount of interest and penalties recognized as a component of income tax expense in 2019 was $5 million, primarily related to federal, state, and foreign tax matters. We are subject to audits by federal, state, and foreign tax authorities. U.S. tax years 2009 through 2011 are before the U.S. Tax Court concerning the tax treatment of the loyalty program. A trial date has been scheduled for April 2022. During the year ended December 31, 2021, we received a Notice of Proposed Adjustment for tax years 2015 through 2017 related to the loyalty program issue. As a result, U.S. tax years 2009 through 2017 are pending the outcome of the issue currently in U.S. Tax Court. If the IRS' position to include loyalty program contributions as taxable income to the Company is upheld, it would result in an income tax payment of $223 million (including $65 million of estimated interest, net of federal tax benefit) for all assessed years. We believe we have an adequate uncertain tax liability recorded in connection with this matter. We have several state audits pending, including in Illinois, California, and New York. State income tax returns are generally subject to examination for a period of three to five years after filing of the return. However, the state impact of any federal changes remains subject to examination by various states for a period generally up to one year after formal notification to the states of the federal changes. We also have several foreign audits pending. The statutes of limitations for the foreign jurisdictions ranges from three to ten years after filing the applicable tax retur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 the ordinary course of business, we enter into various commitments, guarantees, surety and other bonds, and letter of credit agreements. We continue to review and evaluate the management agreements acquired in the ALG Acquisition and the contractual obligations therein. Any identified contractual obligations could be material and may increase our liabilities assumed in the ALG Acquisition (see Note 7). Commitments —At December 31, 2021, we are committed, under certain conditions, to lend, provide certain consideration to, or invest in, various business ventures up to $353 million, net of any related letters of credit. Performance Guarantees —Certain of our contractual agreements with third-party hotel owners require us to guarantee payments to the owners if specified levels of operating profit are not achieved by their hotels (see Note 2). At December 31, 2021, our performance guarantees have $99 million of remaining maximum exposure and expire between 2022 and 2042. Our most significant performance guarantee, related to four managed hotels in France, expired in April 2020. At December 31, 2021 and December 31, 2020, we had $52 million and $16 million of total performance guarantee liabilities, respectively, which included $41 million and $6 million recorded in other long-term liabilities and $11 million and $10 million recorded in accrued expenses and other current liabilities, respectively, on our consolidated balance sheets. Four managed hotels in France Other performance guarantees All performance guarantees 2021 2020 2021 2020 2021 2020 Beginning balance, January 1 $ — $ 20 $ 16 $ 13 $ 16 $ 33 Initial guarantee obligation liability — — 37 — 37 — Amortization of initial guarantee obligation liability into income — (4) (3) (4) (3) (8) Performance guarantee expense, net — 26 10 31 10 57 Payments during the year — (43) (9) (24) (9) (67) Foreign currency exchange, net — 1 1 — 1 1 Ending balance, December 31 $ — $ — $ 52 $ 16 $ 52 $ 16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t December 31, 2021 and December 31, 2020, we had $7 million and $3 million, respectively, recorded in accrued expenses and other current liabilities on our consolidated balance sheets related to these performance cure payments. Debt Repayment Guarantees —We enter into various debt repayment guarantees in order to assist hotel owners and unconsolidated hospitality ventures in obtaining third-party financing or to obtain more favorable borrowing terms. Property description Maximum potential future payments Maximum exposure net of recoverability from third parties Other long-term liabilities recorded at December 31, 2021 Other long-term liabilities recorded at December 31, 2020 Year of guarantee expiration Hotel properties in India (1) $ 197 $ 197 $ 33 $ — 2024 Hotel properties in Tennessee (2), (3) 44 14 5 8 various, through 2024 Hotel property in Pennsylvania (2) 28 11 1 1 2023 Hotel property in Massachusetts (2) 27 14 2 4 2022 Hotel properties in Georgia (2) 27 13 2 4 various, through 2024 Hotel property in Mexico (2) 20 10 7 — 2031 Other (2), (3) 19 6 1 8 various, through 2025 Total $ 362 $ 265 $ 51 $ 25 (1) Debt repayment guarantees are denominated in Indian rupees and translated using exchange rates at December 31, 2021. We have the contractual right to recover amounts funded from an unconsolidated hospitality venture, which is a related party. We expect our maximum exposure to be approximately $100 million, taking into account our partner's 50% ownership interest in the unconsolidated hospitality venture. Under certain events or conditions, we have the right to force the sale of the properties in order to recover amounts funded. (2) We have agreements with our unconsolidated hospitality venture partners or the respective hotel owners to recover certain amounts funded under the debt repayment guarantee; the recoverability mechanism may be in the form of cash or HTM debt security. (3) If certain funding thresholds are met or if certain events occur, we have the ability to assume control of the property. At December 31, 2021, we are not aware, nor have we received any notification, that our unconsolidated hospitality ventures or hotel owners are not current on their debt service obligations where we have provided a debt repayment guarantee. Guarantee Liabilities Fair Value —We estimated the fair value of our guarantees to be $87 million and $66 million at December 31, 2021 and December 31, 2020, respectively, which are classified as Level Three in the fair value hierarchy (see Note 2). Insurance —We obtain commercial insurance for potential losses for general liability, workers' compensation, automobile liability, employment practices, crime, property, cyber risk, and other miscellaneous coverages. A portion of the risk is retained on a self-insurance basis primarily through a U.S.-based and licensed captive insurance company that is a wholly owned subsidiary of Hyatt and generally insures our deductibles and retentions. Reserve requirements are established based on actuarial projections of ultimate losses. Reserves for losses in our captive insurance company to be paid within 12 months are $34 million and $37 million at December 31, 2021 and December 31, 2020, respectively, and are recorded in accrued expenses and other current liabilities on our consolidated balance sheets. Reserves for losses in our captive insurance company to be paid in future periods are $66 million and $67 million at December 31, 2021 and December 31, 2020, respectively, and are recorded in other long-term liabilities on our consolidated balance sheets. Collective Bargaining Agreements —At December 31, 2021, approximately 23% of our U.S.-based employees were covered by various collective bargaining agreements, generally providing for basic pay rates, working hours, other conditions of employment, and orderly settlement of labor disputes. Certain employees are covered by union-sponsored, multi-employer pension and health plans pursuant to agreements between various unions and us. Generally, labor relations have been maintained in a normal and satisfactory manner, and we believe our employee relations are good. Surety and Other Bonds —Surety and other bonds issued on our behalf were $47 million at December 31, 2021 and primarily relate to workers' compensation, taxes, licenses, construction liens, and utilities related to our lodging operations. Letters of Credit —Letters of credit outstanding on our behalf at December 31, 2021 were $283 million, which primarily relate to our ongoing operations, hotel properties under development in the U.S., collateral for customer deposits associated with ALG Vacations, collateral for estimated insurance claims, and securitization of our performance under our debt repayment guarantees associated with the hotel properties in India, which are only called on if we default on our guarantees. Of the letters of credit outstanding, $7 million reduces the available capacity under our revolving credit facility (see Note 11). Capital Expenditures —As part of our ongoing business operations, expenditures are required to complete renovation projects that have been approved. 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hotels, we may provide standard indemnifications to the lender for loss, liability, or damage occurring as a result of our actions or actions of the other unconsolidated hospitality venture partners or respective hotel owner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solidated financial statements. During the year ended December 31, 2018, we received a notice from the Indian tax authorities assessing additional service tax on our operations in India. We appealed this decision and do not believe a loss is probable, and therefore, we have not recorded a liability in connection with this matter. At December 31, 2021, our maximum exposure is not expected to exceed $1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Comprehensive Loss</t>
        </is>
      </c>
      <c r="B1" s="2" t="inlineStr">
        <is>
          <t>12 Months Ended</t>
        </is>
      </c>
    </row>
    <row r="2">
      <c r="B2" s="2" t="inlineStr">
        <is>
          <t>Dec. 31, 2021</t>
        </is>
      </c>
    </row>
    <row r="3">
      <c r="A3" s="3" t="inlineStr">
        <is>
          <t>Equity [Abstract]</t>
        </is>
      </c>
    </row>
    <row r="4">
      <c r="A4" s="4" t="inlineStr">
        <is>
          <t>Stockholders' Equity and Comprehensive Loss</t>
        </is>
      </c>
      <c r="B4" s="4" t="inlineStr">
        <is>
          <t>STOCKHOLDERS' EQUITY AND COMPREHENSIVE LOSS Common Stock— At December 31, 2021, Pritzker family business interests beneficially owned, in the aggregate, approximately 96.2% of our Class B common stock and approximately 0.5% of our Class A common stock, representing approximately 52.4% of the outstanding shares of our common stock and approximately 88.8% of the total voting power of our outstanding common stock. As a result, consistent with the voting agreements contained in the Amended and Restated Global Hyatt Agreement and Amended and Restated Foreign Global Hyatt Agreement, Pritzker family business interests are able to exert a significant degree of influence or actual control over our management and affairs and over matters requiring stockholder approval, including the election of directors and other significant corporate transactions. While the voting agreements are in effect, they may provide our board of directors with effective control over matters requiring stockholder approval. Because of our dual class ownership structure, Pritzker family business interests will continue to exert a significant degree of influence or actual control over matters requiring stockholder approval, even if they own less than 50% of the outstanding shares of our common stock. Pursuant to the Amended and Restated Global Hyatt Agreement and Amended and Restated Foreign Global Hyatt Agreement, the Pritzker family business interests have agreed to certain voting agreements and to certain limitations with respect to the sale of shares of our common stock. In addition, other stockholders beneficially own, in the aggregate, approximately 3.8% of our outstanding Class B common stock representing approximately 2.1% of the outstanding shares of our common stock and approximately 3.5% of the total voting power of our outstanding common stock. Pursuant to the 2007 Stockholders' Agreement, these entities have also agreed to certain voting agreements and to certain limitations with respect to the sale of shares of our common stock. Share Repurchase —During both 2019 and 2018, our board of directors authorized the repurchase of up to $750 million of our common stock. These repurchases may be made from time to time in the open market, in privately negotiated transactions, or otherwise, including pursuant to a Rule 10b5-1 plan or an accelerated share repurchase transaction, at prices we deem appropriate and subject to our financial condition, capital requirements, market conditions, restrictions under the terms of our revolving credit facility, applicable law, and other factors deemed relevant in our sole discretion. The common stock repurchase program applies to our Class A and Class B common stock. The common stock repurchase program does not obligate us to repurchase any dollar amount or number of shares of common stock, and the program may be suspended or discontinued at any time. Year Ended December 31, 2021 2020 2019 Total number of shares repurchased — 827,643 5,621,281 Weighted-average price per share $ — $ 84.08 $ 74.85 Aggregate purchase price (1) $ — $ 69 $ 421 Shares repurchased as a percentage of total common stock outstanding (2) —% 1% 5% (1) Excludes related insignificant expenses. (2) Calculated based on the total common stock outstanding as of December 31 of the prior year. The shares of Class A common stock repurchased on the open market were retired and returned to the status of authorized and unissued shares, while the shares of Class B common stock repurchased were retired and the total number of authorized Class B shares was reduced by the number of shares retired (see Note 18). At December 31, 2021, we had $928 million remaining under the share repurchase authorization. Common Stock Issuance — During the year ended December 31, 2021, we completed an underwritten public offering of our Class A common stock at a price of $74.50 per share. We issued and sold 8,050,000 shares, including 1,050,000 shares issued in connection with the full exercise of the underwriters' over-allotment option. We received $575 million of net proceeds from the common stock issuance, after deducting approximately $25 million of underwriting discounts and other offering expenses. We used the proceeds from the common stock issuance to fund a portion of the ALG Acquisition (see Note 7). Dividend— The following tables summarize dividends paid to Class A and Class B shareholders of record: Year Ended December 31, 2021 2020 2019 Class A common stock $ — $ 7 $ 29 Class B common stock — 13 51 Total cash dividends paid $ — $ 20 $ 80 Date declared Dividend per share amount for Class A and Class B Date of record Date paid February 13, 2020 $ 0.20 February 26, 2020 March 9, 2020 February 13, 2019 $ 0.19 February 27, 2019 March 11, 2019 May 17, 2019 $ 0.19 May 29, 2019 June 10, 2019 July 31, 2019 $ 0.19 August 27, 2019 September 9, 2019 October 30, 2019 $ 0.19 November 26, 2019 December 9, 2019 Accumulated Other Comprehensive Loss Balance at Current period other comprehensive income (loss) before reclassification Amount reclassified from accumulated other comprehensive loss Balance at Foreign currency translation adjustments (a) $ (145) $ (34) $ (27) $ (206) Unrealized gains (losses) on AFS debt securities 1 (2) — (1) Unrecognized pension cost (7) 3 — (4) Unrealized gains (losses) on derivative instruments (b) (41) — 7 (34) Accumulated other comprehensive loss $ (192) $ (33) $ (20) $ (245) (a) The amount reclassified from accumulated other comprehensive loss related to the acquisition of the remaining interest in the entities which own Grand Hyatt São Paulo (see Note 7), the sale of our interest in the consolidated hospitality venture that owns Hyatt Regency Bishkek (see Note 7), and the disposition of our ownership interest in certain unconsolidated hospitality ventures (see Note 4). (b) The amount reclassified from accumulated other comprehensive loss included realized losses recognized in interest expense, net of insignificant tax impacts, related to the settlement of interest rate locks (see Note 11). We expect to reclassify $6 million of losses over the next 12 months. Balance at Current period other comprehensive income (loss) before reclassification Amount reclassified from accumulated other comprehensive loss Balance at Foreign currency translation adjustments (c) $ (183) $ 13 $ 25 $ (145) Unrealized gains (losses) on AFS debt securities 1 — — 1 Unrecognized pension cost (9) 2 — (7) Unrealized gains (losses) on derivative instruments (d) (18) (27) 4 (41) Accumulated other comprehensive loss $ (209) $ (12) $ 29 $ (192) (c) The amount reclassified from accumulated other comprehensive loss includes the net losses recognized in gains (losses) on sales of real estate and other related to the sale of shares of the entities which own Hyatt Regency Baku and the sale of land and construction in progress (see Note 7). (d) The amount reclassified from accumulated other comprehensive loss includes realized losses recognized in interest expense, net of $2 million tax impacts, related to the settlement of interest rate locks (see Note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Noncash Expense [Abstract]</t>
        </is>
      </c>
    </row>
    <row r="4">
      <c r="A4" s="4" t="inlineStr">
        <is>
          <t>Stock-Based Compensation</t>
        </is>
      </c>
      <c r="B4" s="4" t="inlineStr">
        <is>
          <t>STOCK-BASED COMPENSATION As part of our LTIP, we award SARs, RSUs, and PSUs to certain employees and non-employee directors (see Note 2). In addition, non-employee directors may elect to receive their annual fees and/or annual equity retainers in the form of shares of our Class A common stock. Under the LTIP, we are authorized to issue up t o 22,375,000 s hares. Compensation expense and unearned compensation presented below exclude amounts related to employees of our managed hotels and other employees whose payroll is reimbursed, as these expenses have been and will continue to be reimbursed by our third-party hotel owners and are recognized in revenues for the reimbursement of costs incurred on behalf of managed and franchised properties and costs incurred on behalf of managed and franchised properties on our consolidated statements of income (loss). Stock-based compensation expense recognized in selling, general, and administration expenses on our consolidated statements of income (loss) related to these awards was as follows: Year Ended December 31, 2021 2020 2019 SARs $ 10 $ 11 $ 11 RSUs 23 19 17 PSUs 17 (6) 6 Other — — 1 Total $ 50 $ 24 $ 35 The year ended December 31, 2020 included a reversal of previously recognized stock-based compensation expense based on our assessment at the time of the expected achievement relative to the applicable performance targets related to certain PSU awards. The income tax benefit recognized at the time of vest related to these awards was as follows: Year Ended December 31, 2021 2020 2019 SARs $ — $ — $ 3 RSUs 4 4 5 PSUs 1 — 2 Total $ 5 $ 4 $ 10 SARs —A summary of SAR activity is presented below: SAR units Weighted-average exercise price (in whole dollars) Weighted-average remaining contractual term Outstanding at December 31, 2020 4,677,013 $ 54.90 6.37 Granted 396,889 80.46 Exercised (652,582) 47.67 Forfeited or expired (14,854) 60.65 Outstanding at December 31, 2021 4,406,466 $ 58.25 6.14 Exercisable at December 31, 2021 2,654,393 $ 55.78 4.83 The weighted-average grant date fair value for the awards granted in 2021, 2020, and 2019 was $28.68, $8.88, and $17.11, respectively. The fair value of each SAR was estimated on the date of grant using the Black-Scholes-Merton option-pricing model with the following weighted-average assumptions: 2021 2020 2019 Exercise price $ 80.46 $ 48.66 $ 71.67 Expected life in years 6.24 6.24 6.25 Risk-free interest rate 1.10 % 0.66 % 2.40 % Expected volatility 34.49 % 22.92 % 22.51 % Annual dividend yield — % 1.64 % 1.06 % Due to a lack of historical exercise activity, the expected life was estimated based on the midpoint between the vesting period and the contractual life of each SAR. The risk-free interest rate was based on U.S. Treasury instruments with similar expected life. We calculate volatility using our trading history over a time period consistent with our expected term assumption. The dividend yield assumption is based on the expected annualized dividend payment at the date of grant. During the years ended December 31, 2021, December 31, 2020, and December 31, 2019, the intrinsic value of exercised SARs was $31 million, $14 million, and $16 million, respectively. The total intrinsic value of SARs outstanding at December 31, 2021 was $166 million, and the total intrinsic value for exercisable SARs was $107 million at December 31, 2021. RSUs —A summary of the status of the nonvested RSU awards outstanding under the LTIP, including certain RSUs with a performance component, is presented below: RSUs Weighted-average grant date fair value Nonvested at December 31, 2020 1,031,190 $ 58.54 Granted 626,340 81.59 Vested (406,611) 60.49 Forfeited or canceled (42,422) 64.06 Nonvested at December 31, 2021 1,208,497 $ 69.64 The weighted-average grant date fair value for the awards granted in 2021, 2020, and 2019 was $81.59, $50.28, and $72.32, respectively. The liability and related expense for granted cash-settled RSUs are insignificant at and for the year ended December 31, 2021. The fair value of RSUs vested during the years ended December 31, 2021, December 31, 2020, and December 31, 2019 was $34 million, $18 million, and $25 million, respectively. The total intrinsic value of nonvested RSUs at December 31, 2021 was $116 million. PSUs —A summary of the status of the nonvested PSU awards outstanding under the LTIP is presented below: PSUs Weighted-average grant date fair value Nonvested at December 31, 2020 346,499 $ 80.16 Granted 153,256 82.02 Vested (50,088) 82.10 Forfeited or canceled (109,872) 78.98 Nonvested at December 31, 2021 339,795 $ 81.09 The weighted-average grant date fair value for the awards granted in 2021, 2020, and 2019 was $82.02, $80.95, and $77.95, respectively. The fair value of PSUs vested during each of the years ended December 31, 2021, December 31, 2020, and December 31, 2019 was $4 million. At December 31, 2021, the total intrinsic value of nonvested PSUs if target performance is achieved was $33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 xml:space="preserve">RELATED-PARTY TRANSACTIONS In addition to those included elsewhere in the Notes to our consolidated financial statements, related-party transactions entered into by us are summarized as follows: Legal Services —A partner in a law firm that provided services to us throughout 2021, 2020, and 2019 is the brother-in-law of our Executive Chairman. We incurred $9 million, $7 million, and $6 million of legal fees with this firm for the years ended December 31, 2021, December 31, 2020, and December 31, 2019, respectively. At both December 31, 2021 and December 31, 2020, we had insignificant amounts due to the law firm. Equity Method Investments —We have equity method investments in entities that own, operate, manage, or franchise properties for which we receive management, franchise, or license fees. We recognized $11 million, $6 million, and $22 million of fees for the years ended December 31, 2021, December 31, 2020, and December 31, 2019, respectively. In addition, in some cases we provide loans (see Note 6 and Note 7) or guarantees (see Note 15) to these entities. During the years ended December 31, 2021, December 31, 2020, and December 31, 2019, we recognized $6 million, $3 million, and $4 million, respectively, of income related to these guarantees. At December 31, 2021 and December 31, 2020, we had $29 million and $15 million of net receivables due from these properties, respectively. Our ownership interest in these unconsolidated hospitality ventures varies from 24% to 50%. See Note 4 for further details regarding these investments. Class B Share Conversion —During the years ended December 31, 2021, December 31, 2020, and December 31, 2019, 2,385,647 shares, 3,424,356 shares, and 975,170 shares, respectively, of Class B common stock were converted on a share-for-share basis into shares of our Class A common stock, $0.01 par value per share. The shares of Class B common stock that were converted into shares of Class A common stock have been retired, thereby reducing the shares of Class B common stock authorized and outstanding. Class B Share Repurchase —During 2019, we repurchased 677,384 shares of Class B common stock at a weighted-average price of $74.21 per share, for an aggregate purchase price of approximately $50 million. The shares repurchased represented approximately 1% of our total shares of common stock outstanding at December 31, 2018. The shares of Class B common stock were repurchased in privately negotiated transactions from trusts or limited partnerships owned indirectly by trusts for the benefit of certain Pritzker family members or private charitable organizations affiliated with certain Pritzker family members and were retired, thereby reduc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t>
        </is>
      </c>
      <c r="B4" s="7" t="n">
        <v>3028</v>
      </c>
      <c r="C4" s="7" t="n">
        <v>2066</v>
      </c>
      <c r="D4" s="7" t="n">
        <v>5020</v>
      </c>
    </row>
    <row r="5">
      <c r="A5" s="3" t="inlineStr">
        <is>
          <t>DIRECT AND SELLING, GENERAL, AND ADMINISTRATIVE EXPENSES:</t>
        </is>
      </c>
    </row>
    <row r="6">
      <c r="A6" s="4" t="inlineStr">
        <is>
          <t>Depreciation and amortization</t>
        </is>
      </c>
      <c r="B6" s="6" t="n">
        <v>310</v>
      </c>
      <c r="C6" s="6" t="n">
        <v>310</v>
      </c>
      <c r="D6" s="6" t="n">
        <v>329</v>
      </c>
    </row>
    <row r="7">
      <c r="A7" s="4" t="inlineStr">
        <is>
          <t>Other direct costs</t>
        </is>
      </c>
      <c r="B7" s="6" t="n">
        <v>127</v>
      </c>
      <c r="C7" s="6" t="n">
        <v>65</v>
      </c>
      <c r="D7" s="6" t="n">
        <v>133</v>
      </c>
    </row>
    <row r="8">
      <c r="A8" s="4" t="inlineStr">
        <is>
          <t>Selling, general, and administrative</t>
        </is>
      </c>
      <c r="B8" s="6" t="n">
        <v>366</v>
      </c>
      <c r="C8" s="6" t="n">
        <v>321</v>
      </c>
      <c r="D8" s="6" t="n">
        <v>417</v>
      </c>
    </row>
    <row r="9">
      <c r="A9" s="4" t="inlineStr">
        <is>
          <t>Direct and selling, general, and administrative expenses</t>
        </is>
      </c>
      <c r="B9" s="6" t="n">
        <v>3279</v>
      </c>
      <c r="C9" s="6" t="n">
        <v>2698</v>
      </c>
      <c r="D9" s="6" t="n">
        <v>4823</v>
      </c>
    </row>
    <row r="10">
      <c r="A10" s="4" t="inlineStr">
        <is>
          <t>Net gains (losses) and interest income from marketable securities held to fund rabbi trusts</t>
        </is>
      </c>
      <c r="B10" s="6" t="n">
        <v>43</v>
      </c>
      <c r="C10" s="6" t="n">
        <v>60</v>
      </c>
      <c r="D10" s="6" t="n">
        <v>62</v>
      </c>
    </row>
    <row r="11">
      <c r="A11" s="4" t="inlineStr">
        <is>
          <t>Equity earnings (losses) from unconsolidated hospitality ventures</t>
        </is>
      </c>
      <c r="B11" s="6" t="n">
        <v>28</v>
      </c>
      <c r="C11" s="6" t="n">
        <v>-70</v>
      </c>
      <c r="D11" s="6" t="n">
        <v>-10</v>
      </c>
    </row>
    <row r="12">
      <c r="A12" s="4" t="inlineStr">
        <is>
          <t>Interest expense</t>
        </is>
      </c>
      <c r="B12" s="6" t="n">
        <v>-163</v>
      </c>
      <c r="C12" s="6" t="n">
        <v>-128</v>
      </c>
      <c r="D12" s="6" t="n">
        <v>-75</v>
      </c>
    </row>
    <row r="13">
      <c r="A13" s="4" t="inlineStr">
        <is>
          <t>Gains (losses) on sales of real estate and other</t>
        </is>
      </c>
      <c r="B13" s="6" t="n">
        <v>414</v>
      </c>
      <c r="C13" s="6" t="n">
        <v>-36</v>
      </c>
      <c r="D13" s="6" t="n">
        <v>723</v>
      </c>
    </row>
    <row r="14">
      <c r="A14" s="4" t="inlineStr">
        <is>
          <t>Asset impairments</t>
        </is>
      </c>
      <c r="B14" s="6" t="n">
        <v>-8</v>
      </c>
      <c r="C14" s="6" t="n">
        <v>-62</v>
      </c>
      <c r="D14" s="6" t="n">
        <v>-18</v>
      </c>
    </row>
    <row r="15">
      <c r="A15" s="4" t="inlineStr">
        <is>
          <t>Other income (loss), net</t>
        </is>
      </c>
      <c r="B15" s="6" t="n">
        <v>-19</v>
      </c>
      <c r="C15" s="6" t="n">
        <v>-92</v>
      </c>
      <c r="D15" s="6" t="n">
        <v>127</v>
      </c>
    </row>
    <row r="16">
      <c r="A16" s="4" t="inlineStr">
        <is>
          <t>INCOME (LOSS) BEFORE INCOME TAXES</t>
        </is>
      </c>
      <c r="B16" s="6" t="n">
        <v>44</v>
      </c>
      <c r="C16" s="6" t="n">
        <v>-960</v>
      </c>
      <c r="D16" s="6" t="n">
        <v>1006</v>
      </c>
    </row>
    <row r="17">
      <c r="A17" s="4" t="inlineStr">
        <is>
          <t>BENEFIT (PROVISION) FOR INCOME TAXES</t>
        </is>
      </c>
      <c r="B17" s="6" t="n">
        <v>-266</v>
      </c>
      <c r="C17" s="6" t="n">
        <v>257</v>
      </c>
      <c r="D17" s="6" t="n">
        <v>-240</v>
      </c>
    </row>
    <row r="18">
      <c r="A18" s="4" t="inlineStr">
        <is>
          <t>NET INCOME (LOSS)</t>
        </is>
      </c>
      <c r="B18" s="6" t="n">
        <v>-222</v>
      </c>
      <c r="C18" s="6" t="n">
        <v>-703</v>
      </c>
      <c r="D18" s="6" t="n">
        <v>766</v>
      </c>
    </row>
    <row r="19">
      <c r="A19" s="4" t="inlineStr">
        <is>
          <t>NET INCOME (LOSS) ATTRIBUTABLE TO NONCONTROLLING INTERESTS</t>
        </is>
      </c>
      <c r="B19" s="6" t="n">
        <v>0</v>
      </c>
      <c r="C19" s="6" t="n">
        <v>0</v>
      </c>
      <c r="D19" s="6" t="n">
        <v>0</v>
      </c>
    </row>
    <row r="20">
      <c r="A20" s="4" t="inlineStr">
        <is>
          <t>NET INCOME (LOSS) ATTRIBUTABLE TO HYATT HOTELS CORPORATION</t>
        </is>
      </c>
      <c r="B20" s="7" t="n">
        <v>-222</v>
      </c>
      <c r="C20" s="7" t="n">
        <v>-703</v>
      </c>
      <c r="D20" s="7" t="n">
        <v>766</v>
      </c>
    </row>
    <row r="21">
      <c r="A21" s="3" t="inlineStr">
        <is>
          <t>EARNINGS (LOSSES) PER SHARE—Basic</t>
        </is>
      </c>
    </row>
    <row r="22">
      <c r="A22" s="4" t="inlineStr">
        <is>
          <t>Net income (loss) - basic (in dollars per share)</t>
        </is>
      </c>
      <c r="B22" s="8" t="n">
        <v>-2.13</v>
      </c>
      <c r="C22" s="8" t="n">
        <v>-6.93</v>
      </c>
      <c r="D22" s="8" t="n">
        <v>7.33</v>
      </c>
    </row>
    <row r="23">
      <c r="A23" s="4" t="inlineStr">
        <is>
          <t>Net income (loss) attributable to Hyatt Hotels Corporation - Basic (in dollars per share)</t>
        </is>
      </c>
      <c r="B23" s="9" t="n">
        <v>-2.13</v>
      </c>
      <c r="C23" s="9" t="n">
        <v>-6.93</v>
      </c>
      <c r="D23" s="9" t="n">
        <v>7.33</v>
      </c>
    </row>
    <row r="24">
      <c r="A24" s="3" t="inlineStr">
        <is>
          <t>EARNINGS (LOSSES) PER SHARE—Diluted</t>
        </is>
      </c>
    </row>
    <row r="25">
      <c r="A25" s="4" t="inlineStr">
        <is>
          <t>Net income (loss) - diluted (in dollars per share)</t>
        </is>
      </c>
      <c r="B25" s="9" t="n">
        <v>-2.13</v>
      </c>
      <c r="C25" s="9" t="n">
        <v>-6.93</v>
      </c>
      <c r="D25" s="9" t="n">
        <v>7.21</v>
      </c>
    </row>
    <row r="26">
      <c r="A26" s="4" t="inlineStr">
        <is>
          <t>Net income (loss) attributable to Hyatt Hotels Corporation - Diluted (in dollars per share)</t>
        </is>
      </c>
      <c r="B26" s="8" t="n">
        <v>-2.13</v>
      </c>
      <c r="C26" s="8" t="n">
        <v>-6.93</v>
      </c>
      <c r="D26" s="8" t="n">
        <v>7.21</v>
      </c>
    </row>
    <row r="27">
      <c r="A27" s="4" t="inlineStr">
        <is>
          <t>Owned and leased hotels revenues</t>
        </is>
      </c>
    </row>
    <row r="28">
      <c r="A28" s="3" t="inlineStr">
        <is>
          <t>REVENUES:</t>
        </is>
      </c>
    </row>
    <row r="29">
      <c r="A29" s="4" t="inlineStr">
        <is>
          <t>Revenue</t>
        </is>
      </c>
      <c r="B29" s="7" t="n">
        <v>838</v>
      </c>
      <c r="C29" s="7" t="n">
        <v>513</v>
      </c>
      <c r="D29" s="7" t="n">
        <v>1848</v>
      </c>
    </row>
    <row r="30">
      <c r="A30" s="3" t="inlineStr">
        <is>
          <t>DIRECT AND SELLING, GENERAL, AND ADMINISTRATIVE EXPENSES:</t>
        </is>
      </c>
    </row>
    <row r="31">
      <c r="A31" s="4" t="inlineStr">
        <is>
          <t>Costs incurred on behalf of managed and franchised properties</t>
        </is>
      </c>
      <c r="B31" s="6" t="n">
        <v>725</v>
      </c>
      <c r="C31" s="6" t="n">
        <v>627</v>
      </c>
      <c r="D31" s="6" t="n">
        <v>1424</v>
      </c>
    </row>
    <row r="32">
      <c r="A32" s="4" t="inlineStr">
        <is>
          <t>Net management, franchise, and other fees</t>
        </is>
      </c>
    </row>
    <row r="33">
      <c r="A33" s="3" t="inlineStr">
        <is>
          <t>REVENUES:</t>
        </is>
      </c>
    </row>
    <row r="34">
      <c r="A34" s="4" t="inlineStr">
        <is>
          <t>Revenue</t>
        </is>
      </c>
      <c r="B34" s="6" t="n">
        <v>383</v>
      </c>
      <c r="C34" s="6" t="n">
        <v>209</v>
      </c>
      <c r="D34" s="6" t="n">
        <v>586</v>
      </c>
    </row>
    <row r="35">
      <c r="A35" s="4" t="inlineStr">
        <is>
          <t>Management, franchise, and other fees</t>
        </is>
      </c>
    </row>
    <row r="36">
      <c r="A36" s="3" t="inlineStr">
        <is>
          <t>REVENUES:</t>
        </is>
      </c>
    </row>
    <row r="37">
      <c r="A37" s="4" t="inlineStr">
        <is>
          <t>Revenue</t>
        </is>
      </c>
      <c r="B37" s="6" t="n">
        <v>418</v>
      </c>
      <c r="C37" s="6" t="n">
        <v>239</v>
      </c>
      <c r="D37" s="6" t="n">
        <v>608</v>
      </c>
    </row>
    <row r="38">
      <c r="A38" s="4" t="inlineStr">
        <is>
          <t>Contra revenue</t>
        </is>
      </c>
    </row>
    <row r="39">
      <c r="A39" s="3" t="inlineStr">
        <is>
          <t>REVENUES:</t>
        </is>
      </c>
    </row>
    <row r="40">
      <c r="A40" s="4" t="inlineStr">
        <is>
          <t>Revenue</t>
        </is>
      </c>
      <c r="B40" s="6" t="n">
        <v>-35</v>
      </c>
      <c r="C40" s="6" t="n">
        <v>-30</v>
      </c>
      <c r="D40" s="6" t="n">
        <v>-22</v>
      </c>
    </row>
    <row r="41">
      <c r="A41" s="4" t="inlineStr">
        <is>
          <t>Distribution and destination management</t>
        </is>
      </c>
    </row>
    <row r="42">
      <c r="A42" s="3" t="inlineStr">
        <is>
          <t>REVENUES:</t>
        </is>
      </c>
    </row>
    <row r="43">
      <c r="A43" s="4" t="inlineStr">
        <is>
          <t>Revenue</t>
        </is>
      </c>
      <c r="B43" s="6" t="n">
        <v>115</v>
      </c>
      <c r="C43" s="6" t="n">
        <v>0</v>
      </c>
      <c r="D43" s="6" t="n">
        <v>0</v>
      </c>
    </row>
    <row r="44">
      <c r="A44" s="3" t="inlineStr">
        <is>
          <t>DIRECT AND SELLING, GENERAL, AND ADMINISTRATIVE EXPENSES:</t>
        </is>
      </c>
    </row>
    <row r="45">
      <c r="A45" s="4" t="inlineStr">
        <is>
          <t>Costs incurred on behalf of managed and franchised properties</t>
        </is>
      </c>
      <c r="B45" s="6" t="n">
        <v>112</v>
      </c>
      <c r="C45" s="6" t="n">
        <v>0</v>
      </c>
      <c r="D45" s="6" t="n">
        <v>0</v>
      </c>
    </row>
    <row r="46">
      <c r="A46" s="4" t="inlineStr">
        <is>
          <t>Other revenues</t>
        </is>
      </c>
    </row>
    <row r="47">
      <c r="A47" s="3" t="inlineStr">
        <is>
          <t>REVENUES:</t>
        </is>
      </c>
    </row>
    <row r="48">
      <c r="A48" s="4" t="inlineStr">
        <is>
          <t>Revenue</t>
        </is>
      </c>
      <c r="B48" s="6" t="n">
        <v>109</v>
      </c>
      <c r="C48" s="6" t="n">
        <v>58</v>
      </c>
      <c r="D48" s="6" t="n">
        <v>125</v>
      </c>
    </row>
    <row r="49">
      <c r="A49" s="4" t="inlineStr">
        <is>
          <t>Revenues for the reimbursement of costs incurred on behalf of managed and franchised properties</t>
        </is>
      </c>
    </row>
    <row r="50">
      <c r="A50" s="3" t="inlineStr">
        <is>
          <t>REVENUES:</t>
        </is>
      </c>
    </row>
    <row r="51">
      <c r="A51" s="4" t="inlineStr">
        <is>
          <t>Revenue</t>
        </is>
      </c>
      <c r="B51" s="6" t="n">
        <v>1583</v>
      </c>
      <c r="C51" s="6" t="n">
        <v>1286</v>
      </c>
      <c r="D51" s="6" t="n">
        <v>2461</v>
      </c>
    </row>
    <row r="52">
      <c r="A52" s="4" t="inlineStr">
        <is>
          <t>Costs incurred on behalf of managed and franchised properties</t>
        </is>
      </c>
    </row>
    <row r="53">
      <c r="A53" s="3" t="inlineStr">
        <is>
          <t>DIRECT AND SELLING, GENERAL, AND ADMINISTRATIVE EXPENSES:</t>
        </is>
      </c>
    </row>
    <row r="54">
      <c r="A54" s="4" t="inlineStr">
        <is>
          <t>Costs incurred on behalf of managed and franchised properties</t>
        </is>
      </c>
      <c r="B54" s="7" t="n">
        <v>1639</v>
      </c>
      <c r="C54" s="7" t="n">
        <v>1375</v>
      </c>
      <c r="D54" s="7" t="n">
        <v>25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xml:space="preserve">SEGMENT AND GEOGRAPHIC INFORMATION Our reportable segments are components of the business which are managed discretely and for which discrete financial information is reviewed regularly by the CODM to assess performance and make decisions regarding the allocation of resources. Following the ALG Acquisition during the year ended December 31, 2021, ALG is managed as a separate reportable segment, but in the future, we may realign our reportable segments after integrating aspects of ALG's business.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program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as well as revenues from residential management operations. This segment's revenues also include the reimbursement of costs incurred on behalf of managed and franchised properties. These reimbursed costs relate primarily to payroll at managed properties where the Company is the employer, as well as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and licensing of our portfolio of brands to franchisees located in Southeast Asia, Greater China, Australia, New Zealand, South Korea, Japan, and Micronesia.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hotel, which was sold during the year ended December 31, 2019, and are eliminated in consolidation.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 Apple Leisure Group —This segment derives its earnings from distribution and destination management services offered through ALG Vacations; management and marketing services primarily for all-inclusive resorts within the AMR Collection located in Latin America, the Caribbean, and Europe; and through a paid membership club offering member benefits exclusively at AMR Collection resorts within Latin America and the Caribbean. Our CODM evaluates performance based on owned and leased hotels revenues, management, franchise, and other fees revenues, distribution and destination management revenues, other revenues, and Adjusted EBITDA. Adjusted EBITDA, as we define it, is a non-GAAP measure. We define Adjusted EBITDA as net income (loss) attributable to Hyatt Hotels Corporation plus our pro rata share of unconsolidated owned and leased hospitality ventures' Adjusted EBITDA based on our ownership percentage of each owned and leased venture, adjusted to exclude interest expense; benefit (provision) for income taxes; depreciation and amortization; Contra revenue; revenues for the reimbursement of costs incurred on behalf of managed and franchised properties; costs incurred on behalf of managed and franchised properties that we intend to recover over the long term; equity earnings (losses) from unconsolidated hospitality ventures; stock-based compensation expense; gains (losses) on sales of real estate and other; asset impairments; and other income (loss), net. The table below shows summarized consolidated financial information by segment. Included within corporate and other are results related to our co-branded credit card program, the results of the Exhale spa and fitness business, which was sold during the year ended December 31, 2020, and unallocated corporate expenses. Year Ended December 31, 2021 2020 2019 Owned and leased hotels Owned and leased hotels revenues $ 855 $ 525 $ 1,883 Intersegment revenues (a) 17 12 35 Adjusted EBITDA 91 (148) 389 Depreciation and amortization 230 243 259 Capital expenditures 80 111 331 Americas management and franchising Management, franchise, and other fees revenues 277 152 439 Contra revenue (19) (18) (15) Other revenues 84 42 89 Revenues for the reimbursement of costs incurred on behalf of managed and franchised properties 1,410 1,152 2,268 Intersegment revenues (a) 29 14 64 Adjusted EBITDA 231 90 380 Depreciation and amortization 22 22 24 Capital expenditures 1 1 2 Year Ended December 31, 2021 2020 2019 ASPAC management and franchising Management, franchise, and other fees revenues 72 61 136 Contra revenue (4) (2) (2) Revenues for the reimbursement of costs incurred on behalf of managed and franchised properties 96 75 113 Intersegment revenues (a) — — 2 Adjusted EBITDA 29 24 87 Depreciation and amortization 3 3 3 Capital expenditures — — 1 EAME/SW Asia management and franchising Management, franchise, and other fees revenues 43 23 83 Contra revenue (12) (10) (5) Revenues for the reimbursement of costs incurred on behalf of managed and franchised properties 66 55 74 Intersegment revenues (a) 3 2 10 Adjusted EBITDA 17 (15) 49 Depreciation and amortization — 1 1 Capital expenditures 4 2 — Apple Leisure Group Management, franchise, and other fees revenues 21 — — Distribution and destination management revenues 115 — — Other revenues 19 — — Revenues for the reimbursement of costs incurred on behalf of managed and franchised properties 11 — — Adjusted EBITDA 4 — — Depreciation and amortization 22 — — Capital expenditures 4 — — Corporate and other Revenues 41 34 61 Revenues for the reimbursement of costs incurred on behalf of managed and franchised properties — 4 6 Intersegment revenues (a) (2) (1) (1) Adjusted EBITDA (116) (130) (152) Depreciation and amortization 33 41 42 Capital expenditures 22 8 35 Eliminations Revenues (a) (47) (27) (110) Adjusted EBITDA 1 2 1 TOTAL Revenues $ 3,028 $ 2,066 $ 5,020 Adjusted EBITDA 257 (177) 754 Depreciation and amortization 310 310 329 Capital expenditures 111 122 369 (a) Intersegment revenues are included in the management, franchise, and other fees revenues, owned and leased hotels revenues, and other revenues and eliminated in Eliminations. The table below presents summarized consolidated balance sheet information by segment: December 31, 2021 December 31, 2020 Total assets: Owned and leased hotels $ 3,585 $ 4,006 Americas management and franchising 1,137 1,055 ASPAC management and franchising 205 235 EAME/SW Asia management and franchising 280 254 Apple Leisure Group 5,003 — Corporate and other 2,393 3,579 Total $ 12,603 $ 9,129 The following tables present revenues and property and equipment, net, operating lease ROU assets, intangibles, net, and goodwill by geographical region: Year Ended December 31, 2021 2020 2019 Revenues: United States $ 2,311 $ 1,730 $ 4,142 All foreign 717 336 878 Total $ 3,028 $ 2,066 $ 5,020 December 31, 2021 December 31, 2020 Property and equipment, net, operating lease ROU assets, intangibles, net, and goodwill: United States $ 4,416 $ 3,435 All foreign 3,820 838 Total $ 8,236 $ 4,273 The table below provides a reconciliation of our net income (loss) attributable to Hyatt Hotels Corporation to EBITDA and a reconciliation of EBITDA to our consolidated Adjusted EBITDA: Year Ended December 31, 2021 2020 2019 Net income (loss) attributable to Hyatt Hotels Corporation $ (222) $ (703) $ 766 Interest expense 163 128 75 (Benefit) provision for income taxes 266 (257) 240 Depreciation and amortization 310 310 329 EBITDA 517 (522) 1,410 Contra revenue 35 30 22 Revenues for the reimbursement of costs incurred on behalf of managed and franchised properties (1,583) (1,286) (2,461) Costs incurred on behalf of managed and franchised properties 1,639 1,375 2,520 Costs incurred on behalf of managed and franchised properties that we do not intend to recover from hotel owners — (45) — Equity (earnings) losses from unconsolidated hospitality ventures (28) 70 10 Stock-based compensation expense 50 24 35 (Gains) losses on sales of real estate and other (414) 36 (723) Asset impairments 8 62 18 Other (income) loss, net 19 92 (127) Pro rata share of unconsolidated owned and leased hospitality ventures Adjusted EBITDA 14 (13) 50 Adjusted EBITDA $ 257 $ (177) $ 7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12 Months Ended</t>
        </is>
      </c>
    </row>
    <row r="2">
      <c r="B2" s="2" t="inlineStr">
        <is>
          <t>Dec. 31, 2021</t>
        </is>
      </c>
    </row>
    <row r="3">
      <c r="A3" s="3" t="inlineStr">
        <is>
          <t>Earnings Per Share [Abstract]</t>
        </is>
      </c>
    </row>
    <row r="4">
      <c r="A4" s="4" t="inlineStr">
        <is>
          <t>Earnings (Losses) Per Share</t>
        </is>
      </c>
      <c r="B4" s="4" t="inlineStr">
        <is>
          <t xml:space="preserve">EARNINGS (LOSSES) PER SHARE The calculation of basic and diluted earnings (losses) per share, including a reconciliation of the numerator and denominator, is as follows: Year Ended December 31, 2021 2020 2019 Numerator: Net income (loss) $ (222) $ (703) $ 766 Net income (loss) attributable to noncontrolling interests — — — Net income (loss) attributable to Hyatt Hotels Corporation $ (222) $ (703) $ 766 Denominator: Basic weighted-average shares outstanding 103,970,738 101,325,394 104,590,383 Share-based compensation — — 1,702,021 Diluted weighted-average shares outstanding 103,970,738 101,325,394 106,292,404 Basic Earnings (Losses) Per Share: Net income (loss) $ (2.13) $ (6.93) $ 7.33 Net income (loss) attributable to noncontrolling interests — — — Net income (loss) attributable to Hyatt Hotels Corporation $ (2.13) $ (6.93) $ 7.33 Diluted Earnings (Losses) Per Share: Net income (loss) $ (2.13) $ (6.93) $ 7.21 Net income (loss) attributable to noncontrolling interests — — — Net income (loss) attributable to Hyatt Hotels Corporation $ (2.13) $ (6.93) $ 7.21 The computations of diluted net earnings (losses) per share for the years ended December 31, 2021, December 31, 2020, and December 31, 2019 do not include the following shares of Class A common stock assumed to be issued as stock-settled SARs, RSUs, and PSUs because they are anti-dilutive. Year Ended December 31, 2021 2020 2019 SARs 1,275,400 767,400 13,000 RSUs 563,700 522,300 — PSUs 105,4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t>
        </is>
      </c>
      <c r="B1" s="2" t="inlineStr">
        <is>
          <t>12 Months Ended</t>
        </is>
      </c>
    </row>
    <row r="2">
      <c r="B2" s="2" t="inlineStr">
        <is>
          <t>Dec. 31, 2021</t>
        </is>
      </c>
    </row>
    <row r="3">
      <c r="A3" s="3" t="inlineStr">
        <is>
          <t>Other Income and Expenses [Abstract]</t>
        </is>
      </c>
    </row>
    <row r="4">
      <c r="A4" s="4" t="inlineStr">
        <is>
          <t>Other Income (Loss), Net</t>
        </is>
      </c>
      <c r="B4" s="4" t="inlineStr">
        <is>
          <t>OTHER INCOME (LOSS), NET Year Ended December 31, 2021 2020 2019 Transaction costs (Note 7) $ (46) $ — $ (1) Credit losses (Note 4 and Note 6) (22) (29) — Performance guarantee expense, net (Note 15) (10) (57) (42) Restructuring expenses (3) (73) — Gain on sale of contractual right (Note 7) — — 16 Release of contingent consideration liability — 1 30 Release and amortization of debt repayment guarantee liability 1 1 18 Performance guarantee liability amortization (Note 15) 3 8 18 Unrealized gains (losses), net (Note 4) 14 (13) 26 Depreciation recovery 17 23 25 Interest income 28 30 25 Other, net (1) 17 12 Other income (loss), net $ (19) $ (92) $ 127 During the year ended December 31, 2020, we recognized $73 million of restructuring expenses, including severance, insurance benefits, outplacement, and other related costs, due to operational changes as a result of the COVID-19 pandemic. During the years ended December 31, 2020 and December 31, 2019, we released $1 million and $30 million of contingent consideration liability for management agreements previously acquired in conjunction with Two Roads in which specific actions were not completed or payment was no longer probable. During the year ended December 31, 2019, we recognized a $15 million release of our debt repayment guarantee liability for a hotel property in Washington State as the debt was refinanced, and we are no longer the guaranto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VALUATION AND QUALIFYING ACCOUNTS For the Years Ended December 31, 2021, December 31, 2020, and December 31, 2019 (In millions of dollars) Description Balance at beginning of period Additions charged to revenues, costs, and expenses Additions charged to other accounts Deductions Balance at Year Ended December 31, 2021: Trade receivables—allowance for credit losses $ 56 $ 4 $ — $ (7) $ 53 Financing receivables—allowance for credit losses 114 7 9 A (61) 69 Deferred tax assets—valuation allowance 82 242 B 154 C — 478 Year Ended December 31, 2020: Trade receivables—allowance for credit losses 32 35 2 D (13) 56 Financing receivables—allowance for credit losses 100 29 2 E (17) 114 Deferred tax assets—valuation allowance 41 41 F — — 82 Year Ended December 31, 2019: Trade receivables—allowance for doubtful accounts 26 14 — (8) 32 Financing receivables—allowance for losses 101 6 (1) (6) 100 Deferred tax assets—valuation allowance 41 6 — (6) 41 A —This amount includes the $12 million allowance on PCD assets acquired in the ALG Acquisition, partially offset by currency translation on foreign currency denominated financing receivables. B —This amount primarily relates to the valuation allowance recorded on U.S. federal and state deferred tax assets. C —This amount primarily relates to the valuation allowance recorded on deferred tax assets as a result of ALG Acquisition. D —This amount represents the pre-tax credit loss for accounts receivable recorded upon the adoption of ASU 2016-13. E —This amount represents currency translation on foreign currency denominated financing receivables. F —This amount primarily represents the allowance on our foreign tax credit and net operating loss carryforwar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Our consolidated financial statements present the results of operations, financial position, and cash flows of Hyatt Hotels Corporation and its majority owned and controlled subsidiaries. All intercompany accounts and transactions have been eliminated in consolidation.</t>
        </is>
      </c>
    </row>
    <row r="5">
      <c r="A5" s="4" t="inlineStr">
        <is>
          <t>Use of Estimates</t>
        </is>
      </c>
      <c r="B5" s="4" t="inlineStr">
        <is>
          <t>Use of Estimates —We are required to make estimates and assumptions that affect the amounts reported in our consolidated financial statements and accompanying Notes. Our estimates and assumptions are subject to inherent risk and uncertainty due to the ongoing impact of the COVID-19 pandemic, and actual results could differ materially from our estimated amounts.</t>
        </is>
      </c>
    </row>
    <row r="6">
      <c r="A6" s="4" t="inlineStr">
        <is>
          <t>Reclassifications</t>
        </is>
      </c>
      <c r="B6" s="4" t="inlineStr">
        <is>
          <t>Reclassifications —Certain prior year amounts have been reclassified to conform to the current year presentation.</t>
        </is>
      </c>
    </row>
    <row r="7">
      <c r="A7" s="4" t="inlineStr">
        <is>
          <t>Revenue Recognition</t>
        </is>
      </c>
      <c r="B7" s="4" t="inlineStr">
        <is>
          <t>Revenue Recognition —Our revenues are primarily derived from the products and services provided to our customers and are generally recognized when control of the product or service has transferred to the customer. Our customers include third-party hotel owners and franchisees, guests at owned and leased hotels, Unlimited Vacation Club members, ALG Vacations customers, a third-party partner through our co-branded credit card program, and owners and guests of the residential, vacation, and condominium units. A summary of our revenue streams is as follows: • Owned and leased hotels revenues —Owned and leased hotels revenues are derived from room rentals and services provided at our owned and leased hotels. We present revenues net of sales, occupancy, and other taxes. Taxes collected on behalf of and remitted to governmental taxing authorities are excluded from the transaction price of the underlying products and services. • Management, franchise, and other fees —Management fees primarily consist of a base fee, which is generally calculated as a percentage of gross revenues, and an incentive fee, which is generally computed based on a hotel profitability measure. Included within the management fees are fees that we earn in exchange for providing the hotel access to Hyatt's intellectual property ("IP"). Franchise fees consist of an initial fee and ongoing royalty fees computed as a percentage of gross room revenues and as applicable, food and beverage revenues. Other fees include license fee revenues associated with the licensing of the Hyatt brand names through our co-branded credit card program, license fees associated with sales of our branded residential units, termination fees, and revenues from marketing services provided to certain AMR Collection resorts. • Net management, franchise, and other fees —Management, franchise, and other fees are reduced by the amortization of management and franchise agreement assets and performance cure payments, which constitute payments to customers. Consideration provided to customers related to management and franchise agreement assets is recorded in other assets and amortized to Contra revenue over the expected customer life, which is typically the initial term of the management or franchise agreement. • Distribution and destination management —Distribution and destination management revenues include revenues from the sale of vacation packages, experiences, and charter flights through ALG Vacations and destination services and excursions offered through Amstar. • Other revenues —Other revenues include revenues from our residential management operations for condominium units, our Unlimited Vacation Club paid membership club offering member benefits exclusively at AMR Collection resorts in Latin America and the Caribbean, the sale of promotional awards through our co-branded credit card program, and spa and fitness revenues from Exhale, which was sold during the year ended December 31, 2020 (see Note 7). • Revenues for the reimbursement of costs incurred on behalf of managed and franchised properties —Revenues for the reimbursement of costs incurred on behalf of managed and franchised properties represent the reimbursement of costs incurred on behalf of the owners of properties. These reimbursed costs relate primarily to payroll at managed properties where the Company is the employer, as well as system-wide services and the loyalty program operated on behalf of owners of managed and franchised properties. The products and services we offer to our customers are comprised of the following performance obligations: Management and franchise agreements • Access to Hyatt's IP, including the Hyatt brand names —We receive sales-based fees from hotel owners in exchange for providing access to our IP, including the Hyatt brand names and systems, among other services. Fees are generally payable on a monthly basis as hotel owners and franchisees derive value from access to our IP. Fees are recognized over time as services are rendered. Under our franchise agreements, we also receive initial fees from hotel owners and franchisees. The initial fees do not represent a distinct performance obligation, and therefore, are combined with the royalty fees and deferred and recognized in management, franchise, and other fees over the expected customer life, which is typically the initial term of the franchise agreement. • System-wide services —We provide system-wide services on behalf of owners of managed and franchised properties. The promise to provide system-wide services is not a distinct performance obligation because it is attendant to the access to our IP. Therefore, this promise is combined with the access to our IP to form a single performance obligation. In 2021, Hyatt's system-wide services are accounted for under a fund model whereby hotel owners and franchisees are invoiced a system-wide assessment fee on a monthly basis. We recognize the revenues over time as services are provided in revenues for the reimbursement of costs incurred on behalf of managed and franchised properties. We have discretion over how we spend program revenues, and therefore, we are the principal. Expenses related to the system-wide programs are recognized as incurred in costs incurred on behalf of managed and franchised properties. Over time, we intend to manage the system-wide programs to break-even and not earn a profit on these services, but the timing of revenues received from the owners may not align with the timing of the expenses incurred to operate the programs. Therefore, any difference between the revenues and expenses will impact our net income (loss). In prior years, certain system-wide services were provided and accounted for under a cost reimbursement model. Under the cost reimbursement model, hotel owners and franchisees were required to reimburse us for all costs incurred to operate the system-wide programs with no added margin. We had discretion over how we spent program revenues, and therefore, we were the principal. Expenses incurred related to the system-wide programs were recognized in costs incurred on behalf of managed and franchised properties. The reimbursement of system-wide services was billed monthly based on an annual estimate of costs to be incurred and recognized in revenues for the reimbursement of costs incurred on behalf of managed and franchised properties commensurate with incurring the cost. Any amounts collected and not yet recognized as revenues were deferred and classified as contract liabilities. Any costs incurred in excess of revenues collected were classified as receivables to the extent we expected to recover the costs over the long term. As a result of the changes in the manner in which system-wide services are charged and provided, we no longer have any properties on a cost reimbursement model. • Hotel management agreement services —Under the terms of our management agreements, we provide hotel management services, which form a single performance obligation that qualifies as a series. In exchange, we receive variable consideration in the form of management fees which are comprised of base and/or incentive fees. Incentive fees are typically subject to the achievement of certain profitability targets, and therefore, we apply judgment in determining the amount of incentive fees recognized each period. Incentive fee revenues are recognized to the extent it is probable that we will not reverse a significant portion of the fees in a subsequent period. We rely on internal financial forecasts and historical trends to estimate the amount of incentive fee revenues recognized and the probability that incentive fees will reverse in the future. Generally, base management fees are due and payable on a monthly basis as services are provided, and incentive fees are due and payable based on the terms of the agreement, but at a minimum, incentive fees are billed and collected annually. Revenues are recognized over time as services are rendered. Under the terms of certain management agreements, primarily within the U.S., we are the employer of hotel employees. When we are the employer, we are reimbursed for costs incurred related to the employee management services with no added margin, and the reimbursements are recognized over time as services are rendered in revenues for the reimbursement of costs incurred on behalf of managed and franchised properties. In jurisdictions in which we are the employer, we have discretion over how employee management services are provided, and therefore, we are the principal. • Loyalty program administration —We administer the loyalty program for the benefit of Hyatt's portfolio of properties during the period of their participation in the loyalty program. Under the program, members earn points based on their spend at our properties, by transacting with our strategic loyalty alliances, or in connection with spend on a Hyatt co-branded credit card, which may be redeemed for the right to stay at participating properties, as well as for other goods and services from third parties. Points earned by loyalty program members represent a material right to free or discounted goods or services in the future. The loyalty program has one performance obligation that consists of marketing and managing the program and arranging for award redemptions by members. These two promises are not distinct because the promise to market and manage the program does not benefit the customer without the related arrangement for award redemptions. The costs of administering the loyalty program are charged to the properties through an assessment fee based on members' qualified expenditures. The assessment fee is billed and collected monthly, and revenues received by the program are deferred until a member redeems points. Upon redemption of points at managed and franchised properties, we recognize the previously deferred revenue in revenues for the reimbursement of costs incurred on behalf of managed and franchised properties, net of redemption expense paid to managed and franchised hotels. We are responsible for arranging for the redemption of promotional awards, but we do not directly fulfill the award night obligation except at owned and leased hotels. Therefore, we are the agent with respect to this performance obligation for managed and franchised hotels, and we are the principal with respect to owned and leased hotels. A portion of our owned and leased hotels revenues is deferred upon initial stay as points are earned by program members at owned or leased hotels, and revenues are recognized upon redemption at owned or leased hotels. The revenues recognized each period are based on the number of loyalty points redeemed and the revenue per point, which includes an estimate of breakage for the loyalty points that will not be redeemed. Determining breakage involves significant judgment, and we engage third-party actuaries to assist us in estimating the ultimate redemption ratios used in the breakage calculations and the amount of revenues recognized upon redemption. Changes to the expected ultimate redemption assumptions are reflected in the current period. Any revenues in excess of the anticipated future redemptions are used to fund the other operational expenses of the program. Room rentals and other services provided at owned and leased hotels We provide room rentals and other services to our guests, including but not limited to food and beverage, spa, laundry, and parking. These products and services each represent individual performance obligations, and in exchange for these services, we receive fixed amounts based on published rates or negotiated contracts. Payment is due in full at the time the services are rendered or the goods are provided. If a guest enters into a package including multiple goods or services, the fixed price is allocated to each distinct good or service based on the standalone selling price for each item. Revenues are recognized over time when we transfer control of the good or service to the customer. Room rental revenues are recognized on a daily basis as the guest occupies the room, and revenues related to other products and services are recognized when the product or service is provided to the guest. Hotels commonly enter into arrangements with online travel agencies, trade associations, and other entities. As part of these arrangements, Hyatt may pay the other party a commission or rebate based on the revenues generated through that channel. We recognize revenues gross or net of rebates and commissions depending on the terms of each contract. Distribution and destination management ALG Vacations offers traditional leisure travel products and services on an individual and package basis to destinations primarily within Latin America and the Caribbean. Travel products and services include some or all of the following performance obligations: • Performance obligations in which ALG Vacations is the agent as third-party suppliers are primarily responsible for providing the services: • Commercial air transportation provided by third-party air carriers —revenues are recognized at the time of booking, net of related payments to suppliers • Hotel accommodations provided by AMR Collection and third-party hotels and resorts —revenues are recognized on a net basis as the guest occupies the room • Travel insurance provided by third-party insurance companies —revenues are recognized at the time of booking, net of related payments to suppliers • Car rental reservations provided by third-party companies —revenues are recognized on a daily basis as the guest utilizes the rental car, net of related costs • Excursions provided by third-party companies —revenues are recognized on the day of the excursion, net of related costs. • Performance obligations in which ALG Vacations is primarily responsible for providing the services, and therefore, is the principal in the transaction and the revenue is recognized gross: • Chartered air transportation provided by ALG Vacations —revenues are recognized at the time of departure and return • Ground transportation and excursions provided by Amstar —revenues are recognized at the time of departure and return. In exchange for the products and services provided, we receive fixed and variable consideration that is allocated between the performance obligations based on relative standalone selling prices. For all performance obligations, we utilize a cost plus margin approach to determine the standalone selling price. For car rental reservations and excursions provided by third-parties companies, we allocate the standalone selling price using observable transaction prices. ALG Vacation's customers pay for travel prior to trip departure and these deposits are recorded as contract liabilities until the transfer of control of the related performance obligation occurs, at which point the related revenues are recognized in distribution and destination management revenues. For certain airline, hotel, and car rental transactions, we also receive fees through global distribution systems ("GDS") that provide the computer systems through which travel supplier inventory is made available and reservations are booked. Payments received through GDS are considered commissions from suppliers and are recognized as revenues at the time of booking in distribution and destination management revenues. We provide advertising services to travel suppliers on our consumer websites and travel agent websites, in travel brochures, and via other media. Revenues from advertising are recognized when the service is provided and recorded in distribution and destination management revenues. Residential management operations We provide residential management services pursuant to rental management agreements with individual property owners and/or homeowner associations whereby the property owners and/or homeowner associations participate in our rental program. The services provided include reservations, housekeeping, security, and concierge assistance to guests in exchange for a variable fee based on a revenue sharing agreement with the owner of the condominium unit. The services represent an individual performance obligation. Revenues are recognized over time as services are rendered or upon completion of the guest's stay at the condominium unit. We are responsible for establishing pricing as well as fulfilling the services during the guest's stay, and as a result, we are the principal. Membership club Through the Unlimited Vacation Club, we enter into membership contracts with guests that provide various benefits, which each represent a performance obligation: access to preferred rates and benefits at participating properties, free room stays, up-front incentives, including gifts and upgrades, the right to renew after the initial contract term, and initial memberships to third-party vacation exchange services. Membership contracts may be paid in full at commencement or by making a deposit and paying the remaining balance in monthly installments over an average term of less than 4 years. Members are required to pay an annual renewal fee to have continuous access to the benefits outlined in the contract. The unpaid portion of the membership contract does not meet the definition of an asset or a financing receivable as the unpaid balance relates to future services to be provided by us, and our right to collect future cash flows is conditional on our ability to provide continuous access to the member over the contract term. In exchange for the membership club benefits, we receive fixed and variable consideration. The transaction price includes cash consideration received and the unpaid portion of the membership contract, which is allocated between the performance obligations based on the relative standalone selling prices of each performance obligation. We utilize observable transaction prices and/or adjusted market assumptions in determining the relative standalone selling price. Membership fees received are recorded as contract liabilities, and the revenues allocated to each performance obligation are recognized in other revenues as follows: • Preferred rates and benefits at participating properties —revenues are recognized over the estimated customer life, which ranges from 3 to 25 years, using the straight-line method • Free night stays and up-front incentives —revenues are recognized upon redemption, net of redemption expenses as we are the agent • Right to renew after the initial contract term —this performance obligation represents a material right and revenues are recognized annually as earned • Initial memberships to third-party vacation exchange services —revenues are recognized over the exchange membership term, net of expenses as we are the agent Members can upgrade their membership to a higher tier for an additional fee, which results in additional products and services that are separable from the initial contract, and therefore, upgrades are considered a cancellation of the old contract and the creation of a new contract. Members can also downgrade their membership by opting out of paying the unpaid portion of the membership contract. Downgrades do not result in additional distinct goods or services, and therefore, the revised consideration is allocated to the remaining performance obligations, with an adjustment to revenues recognized on the date of downgrade for performance to date under the contract. Co-branded credit card program We have co-branded credit card agreements with a third party and under the terms of the agreement, we have various performance obligations: granting a license to the Hyatt name, arranging for the fulfillment of points issued to cardholders through the loyalty program, and awarding cardholders with free room nights upon achievement of certain program milestones. The loyalty points and free room nights represent material rights that can be redeemed for free or discounted services in the future. In exchange for the products and services provided, we receive fixed and variable consideration which is allocated between the performance obligations based on the relative standalone selling prices. Significant judgment is involved in determining the relative standalone selling prices, and therefore, we engage a third-party valuation specialist for assistance. We utilize a relief from royalty method to determine the revenues allocated to the license which are recognized over time as the licensee derives value from access to Hyatt's brand name. We utilize observable transaction prices and adjusted market assumptions to determine the standalone selling price of a loyalty point, and we utilize a cost plus margin approach to determine the standalone selling price of the free room nights. The revenues allocated to loyalty program points and free night awards are deferred and recognized upon redemption or expiration of a card member's promotional awards which is recognized net of redemption expense when we are the agent. We are responsible for arranging for the redemption of promotional awards, but we do not directly fulfill the award night obligation except at owned and leased hotels. Therefore, we are the agent for managed and franchised hotels, and we are the principal with respect to owned and leased hotels. We satisfy the following performance obligations over time: the access to Hyatt's symbolic IP, hotel management agreement services, administration of the loyalty program, the license to our brand name through our co-branded credit card agreements, and access to preferred pricing for Unlimited Vacation Club members. Each of these performance obligations is considered a sales-based royalty or a series of distinct services, and although the activities to fulfill each of these promises may vary from day to day, the nature of each promise is the same and the customer benefits from the services every day. For each performance obligation satisfied over time, we recognize revenues using an output method based on the value transferred to the customer. Revenues are recognized based on the transaction price and the observable outputs related to each performance obligation. We deem the following to represent our progress in satisfying these performance obligations: • revenues and operating profits earned by the hotels during the reporting period for access to Hyatt's IP, as it is indicative of the value third-party hotel owners and franchisees derive; • revenues and operating profits of the hotels for the promise to provide management agreement services to the hotels; • award night redemptions or point redemptions with third-party partners for the administration of the loyalty program performance obligation; • cardholder spend for the license to the Hyatt name through our co-branded credit card program, as it is indicative of the value our partner derives from the use of our name; and • time elapsed as we provide access to AMR Collection resorts under the Unlimited Vacation Club paid membership program. Within our management agreements, we have two performance obligations: providing access to Hyatt's IP and providing management agreement services. Although these constitute two separate performance obligations, both obligations represent services that are satisfied over time, and Hyatt recognizes revenues using an output method based on the performance of the hotel. Therefore, we have not allocated the transaction price between these two performance obligations as the allocation would result in the same pattern of revenue recognition. Revenues are adjusted for the effects of a significant financing component when the period between the transfer of the promised goods or services to the customer and payment by the customer exceeds one year. We have applied the practical expedient that permits the omission of prior-period information about revenues allocated to future performance obligations. We do not estimate revenues allocated to remaining performance obligations for the following: • Deferred revenue related to the loyalty program and base and incentive management fee revenues as the revenues are allocated to a wholly unperformed performance obligation in a series; • Revenues related to royalty fees as they are considered sales-based royalty fees; • Revenues received for free nights granted through our co-branded credit card program as the awards have an original duration of 12 months; • Revenues related to advanced bookings at owned and leased hotels as each stay has a duration of 12 months or less; and • Revenues related to ALG Vacations as bookings are generally for travel within 12 months or less. Contract Balances —Our payments from customers are based on the billing terms established in our contracts. Customer billings are recorded as accounts receivable when our right to consideration is unconditional. If our right to consideration is conditional on future performance under the contract, the balance is recorded as a contract asset. Due to certain profitability hurdles in our management agreements, incentive fees are considered contract assets until the risk related to the achievement of the profitability metric no longer exists. Once the profitability hurdle has been met, the incentive fee receivable balance will be recorded in accounts receivable. Contract assets are recorded in receivables, net on our consolidated balance sheets. Payments received in advance of performance under the contract are recorded as current or long-term contract liabilities on our consolidated balance sheets and recognized as revenues as we perform under the contract. Costs Incurred to Obtain Contracts with Customers —We incur incremental costs to obtain contracts with Unlimited Vacation Club members. The incremental costs, which primarily relate to sales commissions, are deferred and recorded as current or long-term other assets on our consolidated balance sheets. The costs are amortized in other direct costs on our consolidated statements of income (loss) over the same period as the associated revenues, using the straight-line method over the customer life, which ranges from 3 to 25 years. We assess costs incurred to obtain contracts with customers for impairment Loyalty Program —The loyalty program is funded through contributions from participating properties and third-party loyalty alliances based on eligible revenues from loyalty program members and returns on marketable securities. The funds are used for the redemption of member awards and payment of operating expenses. Operating costs are expensed as incurred and recognized in costs incurred on behalf of managed and franchised properties.</t>
        </is>
      </c>
    </row>
    <row r="8">
      <c r="A8" s="4" t="inlineStr">
        <is>
          <t>Foreign Currency</t>
        </is>
      </c>
      <c r="B8" s="4" t="inlineStr">
        <is>
          <t>Foreign Currency —The functional currency of our consolidated entities located outside the U.S. is generally the local currency. The assets and liabilities of these entities are translated into U.S. dollars at period-end exchange rates, and the related gains and losses, net of applicable deferred income taxes, are recorded in accumulated other comprehensive loss on our consolidated balance sheets. Gains and losses from foreign currency transactions are recognized in net income (loss) on our consolidated statements of income (loss). Gains and losses from foreign exchange rate changes related to intercompany receivables and payables of a long-term nature are generally recorded in accumulated other comprehensive loss. Gains and losses from foreign exchange rate movement related to intercompany receivables and payables that are not long-term are recognized in net income (loss) on our consolidated statements of income (loss).</t>
        </is>
      </c>
    </row>
    <row r="9">
      <c r="A9" s="4" t="inlineStr">
        <is>
          <t>Fair Value</t>
        </is>
      </c>
      <c r="B9" s="4" t="inlineStr">
        <is>
          <t>Fair Value —We apply the provisions of fair value measurement to various financial instruments, which we measure at fair value on a recurring basis, and to various financial and nonfinancial assets and liabilities, which we measure at fair value on a nonrecurring basis. We disclose the fair value of our financial assets and liabilities based on observable market information where available or market participant assumptions. These assumptions are subjective in nature and involve matters of judgment, and therefore, fair values cannot always be determined with precision. When determining fair value, we maximize the use of observable inputs and minimize the use of unobservable inputs. The three levels of the fair value hierarchy are as follows: • Level One—Fair values based on unadjusted quoted prices in active markets for identical assets and liabilities; • Level Two—Fair values based on quoted market prices for similar assets and liabilities in active markets, quoted prices in inactive markets for identical assets and liabilities, and inputs other than quoted market prices that are observable for the asset or liability; and • Level Three—Fair values based on inputs that cannot be corroborated by observable market data and reflect the use of significant management judgment. Valuation techniques may include the use of discounted cash flow models and similar techniques and may be internally developed. We recognize transfers in and transfers out of the levels of the fair value hierarchy as of the end of each quarterly reporting period.</t>
        </is>
      </c>
    </row>
    <row r="10">
      <c r="A10" s="4" t="inlineStr">
        <is>
          <t>Cash Equivalents</t>
        </is>
      </c>
      <c r="B10" s="4" t="inlineStr">
        <is>
          <t>Cash Equivalents —We consider all highly liquid investments purchased with an original maturity of three months or less at the date of purchase to be cash equivalents. Our cash equivalents are classified as Level One in the fair value hierarchy as we are able to obtain market available pricing information on an ongoing basis, see Note 4.</t>
        </is>
      </c>
    </row>
    <row r="11">
      <c r="A11" s="4" t="inlineStr">
        <is>
          <t>Restricted Cash</t>
        </is>
      </c>
      <c r="B11" s="4" t="inlineStr">
        <is>
          <t>Restricted Cash—Cash deposited or held in escrow under contractual or regulatory requirements is classified as restricted cash. Our restricted cash may include sales proceeds pursuant to like-kind exchanges, debt service on bonds, escrow deposits, collateral for the securitization of our performance under our debt repayment guarantees associated with the hotel properties in India, and deposits with banks that collateralize our obligations to certain vendors, and other arrangements.</t>
        </is>
      </c>
    </row>
    <row r="12">
      <c r="A12" s="4" t="inlineStr">
        <is>
          <t>Equity Method Investments</t>
        </is>
      </c>
      <c r="B12" s="4" t="inlineStr">
        <is>
          <t>Equity Method Investments —We have investments in unconsolidated hospitality ventures accounted for under the equity method. These investments are an integral part of our business and strategically and operationally important to our overall results. When we receive a distribution from an investment, we determine whether it is a return on our investment or a return of our investment based on the underlying nature of the distribution. Certain of our equity method investments are reported on a lag of up to three months. When intervening events occur during the time lag, we recognize the impact in our consolidated financial statements.</t>
        </is>
      </c>
    </row>
    <row r="13">
      <c r="A13" s="4" t="inlineStr">
        <is>
          <t>Debt and Equity Securities</t>
        </is>
      </c>
      <c r="B13" s="4" t="inlineStr">
        <is>
          <t>Debt and Equity Securities —Excluding equity method investments, debt and equity securities consist of various investments: • Equity securities consist of interest-bearing money market funds, mutual funds, common shares, and preferred shares. Equity securities with a readily determinable fair value are recorded at fair value on our consolidated balance sheets based on listed market prices or dealer quotations where available and are classified as Level One in the fair value hierarchy as we are able to obtain pricing information on an ongoing basis. Equity securities without a readily determinable fair value are recorded at cost less any impairment, plus or minus changes resulting from observable price changes in orderly transactions for the identical or similar investment of the same issuer. Net gains and losses, both realized and unrealized, and impairment charges on equity securities are recognized in other income (loss), net on our consolidated statements of income (loss). • Debt securities include preferred shares, time deposits, and fixed income securities, including U.S. government obligations, obligations of other government agencies, corporate debt, mortgage-backed and asset-backed securities, and municipal and provincial notes and bonds. Debt securities are classified as trading, available-for-sale ("AFS"), or HTM. • Trading securities—recorded at fair value based on listed market prices or dealer price quotations, where available. Net gains and losses, both realized and unrealized, on trading securities are recognized in net gains (losses) and interest income from marketable securities held to fund rabbi trusts or other income (loss), net, depending on the nature of the investment, on our consolidated statements of income (loss). • AFS securities—recorded at fair value based on listed market prices or dealer price quotations, where available. Unrealized gains and losses on AFS debt securities are recognized in accumulated other comprehensive loss on our consolidated balance sheets. Realized gains and losses on AFS debt securities are recognized in other income (loss), net on our consolidated statements of income (loss). AFS securities are assessed quarterly for expected credit losses which are recognized in other income (loss), net on our consolidated statements of income (loss). In determining the reserve for credit losses, we evaluate AFS securities at the individual security level and consider our investment strategy, current market conditions, financial strength of the underlying investments, term to maturity, credit rating, and our intent and ability to sell the securities. • HTM securities—investments that we have the intent and ability to hold until maturity are recorded at amortized cost, net of expected credit losses. HTM securities are assessed for expected credit losses quarterly, and credit losses are recognized in other income (loss), net on our consolidated statements of income (loss). We evaluate HTM securities individually when determining the reserve for credit losses due to the unique risks associated with each security. In determining the reserve for credit losses, we consider the financial strength of the underlying assets, including the current and forecasted performance of the property, term to maturity, credit quality of the owner, and current market conditions. We classify debt securities as current or long-term based on their contractual maturity dates and our intent and ability to hold the investment. Our debt securities are primarily classified as Level Two in fair value hierarchy. Time deposits are recorded at par value, which approximates fair value, and are therefore, classified as Level Two. The remaining securities, other than our investment in preferred shares, are classified as Level Two due to the use and weighting of multiple market inputs being considered in the final price of the security. Our investments in preferred shares are classified as Level Three as discussed in Note 4. Interest income on preferred shares that earn a return is recognized in other income (loss), net. For additional information about debt and equity securities, see Note 4.</t>
        </is>
      </c>
    </row>
    <row r="14">
      <c r="A14" s="4" t="inlineStr">
        <is>
          <t>Accounts Receivables</t>
        </is>
      </c>
      <c r="B14" s="4" t="inlineStr">
        <is>
          <t>Accounts Receivables —Our accounts receivables primarily consist of trade receivables due from guests for services rendered at our owned and leased properties, from hotel owners with whom we have management and franchise agreements for services rendered and for reimbursements of costs incurred on behalf of managed and franchised properties, from third-party financial institutions for credit and debit card transactions, and from ALG Vacations customers. We assess all accounts receivables for credit losses quarterly and establish a reserve to reflect the net amount expected to be collected. The allowance for credit losses is based on an assessment of historical collection activity, the nature of the receivable, geographic considerations, and the current business environment. The allowance for credit losses is recognized in owned and leased hotels expenses, distribution and destination management expenses, or selling, general, and administrative expenses on our consolidated statements of income (loss), based on the nature of the receivable. For additional information about accounts receivables, see Note 6.</t>
        </is>
      </c>
    </row>
    <row r="15">
      <c r="A15" s="4" t="inlineStr">
        <is>
          <t>Financing Receivables</t>
        </is>
      </c>
      <c r="B15" s="4" t="inlineStr">
        <is>
          <t>Financing Receivables —Financing receivables represent contractual rights to receive money either on demand or on fixed or determinable dates and are recorded on our consolidated balance sheets at amortized cost, net of expected credit losses. We recognize interest as earned and include accrued interest in the amortized cost basis of the asset. Our financing receivables are composed of individual, unsecured loans and other types of unsecured financing arrangements provided to hotel owners. These financing receivables generally have stated maturities and interest rates, but the repayment terms vary and may be dependent on future cash flows of the hotel. We individually assess all financing receivables for credit losses quarterly and establish a reserve to reflect the net amount expected to be collected. We estimate credit losses based on an analysis of several factors, including current economic conditions, industry trends, and specific risk characteristics of the financing receivable, including capital structure, loan performance, market factors, and the underlying hotel performance. Adjustments to credit losses are recognized in other income (loss), net on our consolidated statements of income (loss).</t>
        </is>
      </c>
    </row>
    <row r="16">
      <c r="A16" s="4" t="inlineStr">
        <is>
          <t>Financing Receivables - Non-performing Loans</t>
        </is>
      </c>
      <c r="B16" s="4" t="inlineStr">
        <is>
          <t>We evaluate accrued interest allowances separately from the financing receivable assets. On an ongoing basis, we monitor the credit quality of our financing receivables based on historical and expected future payment activity. We determine our financing to hotel owners to be nonperforming if interest or principal is greater than 90 days past due based on the contractual terms of the individual financing receivables or if an allowance has been established for our other financing arrangements with that borrower.</t>
        </is>
      </c>
    </row>
    <row r="17">
      <c r="A17" s="4" t="inlineStr">
        <is>
          <t>Financing Receivables - Non-accrual Status</t>
        </is>
      </c>
      <c r="B17" s="4" t="inlineStr">
        <is>
          <t>If we consider a financing receivable to be nonperforming, we place the financing receivable on nonaccrual status.For financing receivables on nonaccrual status, we recognize interest income in other income (loss), net on our consolidated statements of income (loss) when cash is received. Accrual of interest income is resumed and potential reversal of any associated allowance for credit loss occurs when the receivable becomes contractually current and collection doubts are removed.</t>
        </is>
      </c>
    </row>
    <row r="18">
      <c r="A18" s="4" t="inlineStr">
        <is>
          <t>Financing Receivables - Impaired Loans</t>
        </is>
      </c>
      <c r="B18" s="4" t="inlineStr">
        <is>
          <t>After an allowance for credit losses has been established, we may determine the receivable balance is uncollectible when all commercially reasonable means of recovering the receivable balance have been exhausted. We write off uncollectible balances by reversing the financing receivable and the related allowance for credit losses. Financing receivables acquired in a business combination that have experienced more-than-insignificant deterioration in credit quality since origination are considered purchased with credit deterioration ("PCD") assets. PCD assets are accounted for at the purchase price or acquisition date fair value with an estimate of expected credit losses to arrive at an initial amortized cost basis. We use certain indicators, such as past due status and specific risk characteristics of the financing receivable, including capital structure, loan performance, market factors, and the underlying hotel performance, in identifying and assessing whether the acquired financing receivables are considered PCD assets.</t>
        </is>
      </c>
    </row>
    <row r="19">
      <c r="A19" s="4" t="inlineStr">
        <is>
          <t>Inventories</t>
        </is>
      </c>
      <c r="B19" s="4" t="inlineStr">
        <is>
          <t>Inventories —Inventories are comprised of operating supplies and equipment that have a period of consumption of two years or less and food and beverage items at our owned and leased hotels, which are generally valued at the lower of cost (first-in, first-out) or net realizable value.</t>
        </is>
      </c>
    </row>
    <row r="20">
      <c r="A20" s="4" t="inlineStr">
        <is>
          <t>Property and Equipment and Definite-Lived Intangible Assets</t>
        </is>
      </c>
      <c r="B20" s="4" t="inlineStr">
        <is>
          <t>Property and Equipment and Definite-Lived Intangible Assets —Property and equipment is stated at cost, including interest incurred during development and construction periods, less accumulated depreciation. Definite-lived intangible assets are recorded at the acquisition-date fair value, less accumulated amortization. Depreciation and amortization are recognized over the estimated useful lives of the assets, primarily on the straight-line method. Property and equipment are depreciated over the following useful lives: Buildings and improvements 10–50 years Leasehold improvements The shorter of the lease term or useful life of asset Furniture and equipment 3–20 years Computers 3–7 years Definite-lived intangible assets are amortized over the following useful lives: Management and franchise agreement intangibles 1–30 years Customer relationships intangibles 5–11 years Other intangibles Varies based on the nature of the asset We assess property and equipment and definite-lived intangible assets for impairment quarterly, and when events or circumstances indicate the carrying value may not be recoverable, we evaluate the net book value of the assets by comparing it to the projected undiscounted future cash flows of the assets. Under the undiscounted cash flow approach, the primary assumption requiring judgment is our estimate of projected future operating cash flows, which are based on historical data, various internal estimates, and a variety of external resources, which are primarily Level Three assumptions, and are developed as part of our routine, long-term planning process. If the projected undiscounted future cash flows are less than the net book value of the assets, the fair value is determined based on internally developed discounted cash flows of the assets, third-party appraisals or broker valuations, and if appropriate, current estimated net sales proceeds from pending offers. Under the discounted cash flow approach, we utilize various assumptions requiring judgment, including projected future cash flows, discount rates, and capitalization rates. The excess of the net book value over the estimated fair value is recognized in asset impairments on our consolidated statements of income (loss). We evaluate the carrying value of our property and equipment and definite-lived intangible assets based on our plans, at the time, for such assets and consider qualitative factors such as future development in the surrounding area, status of local competition, and any significant adverse changes in the business climate. Changes to our plans, including a decision to dispose of or change the intended use of an asset, may have a material impact on the carrying value of the asset.</t>
        </is>
      </c>
    </row>
    <row r="21">
      <c r="A21" s="4" t="inlineStr">
        <is>
          <t>Leases</t>
        </is>
      </c>
      <c r="B21" s="4" t="inlineStr">
        <is>
          <t xml:space="preserve">Leases —We primarily lease land, buildings, office space, and equipment. We determine if an arrangement is an operating or finance lease at inception. For our hotel management agreements, we apply judgment in order to determine whether the contract is accounted for as a lease or management agreement based on the specific facts and circumstances of each agreement. In evaluating whether an agreement constitutes a lease, we review the contractual terms to determine which party obtains both the economic benefits and control of the assets. In arrangements where we control the assets and obtain substantially all of the economic benefits, we account for the contract as a lease. Certain of our leases include options to extend the lease term by 1 to 99 years. We include lease extension options in our operating lease ROU assets and lease liabilities when it is reasonably certain that we will exercise the options. The range of extension options included in our operating lease ROU assets and lease liabilities is approximately 1 to 20 years. Our lease agreements do not contain any significant residual value guarantees or restrictive covenants. We assess operating lease ROU assets for impairment quarterly, and when events or circumstances indicate the carrying value may not be recoverable, we evaluate the net book value of the assets by comparing it to the projected undiscounted future cash flows of the assets. If the carrying value of the assets is determined to not be recoverable and is in excess of the estimated fair value, we recognize an impairment charge in asset impairments on our consolidated statements of income (loss). As our leases do not provide an implicit borrowing rate, we use our estimated IBR to determine the present value of our lease payments and apply a portfolio approach. We apply judgment in estimating our IBR, including assumptions related to currency risk and our credit risk. We also give consideration to our recent debt issuances as well as publicly available data for instruments with similar characteristics when determining our IBR. Our operating leases may include the following terms: (i) fixed minimum lease payments, (ii) variable lease payments based on a percentage of the hotel's profitability measure, as defined in the lease, (iii) lease payments equal to the greater of a minimum or variable lease payments based on a percentage of the hotel's profitability measure, as defined in the lease, (iv) lease payments adjusted for changes in an index or market value, or (v) variable lease payments based on a percentage split of the </t>
        </is>
      </c>
    </row>
    <row r="22">
      <c r="A22" s="4" t="inlineStr">
        <is>
          <t>Acquisitions</t>
        </is>
      </c>
      <c r="B22" s="4" t="inlineStr">
        <is>
          <t>Acquisitions —We evaluate the facts and circumstances of each acquisition to determine whether the transaction should be accounted for as an asset acquisition or a business combination. Under the supervision of management, independent third-party valuation specialists estimate the fair value of the assets or businesses acquired using various recognized valuation methods, including the income approach, cost approach, relief from royalty approach, and sales comparison approach, which are primarily based on Level Three assumptions. Assumptions utilized in determining the fair value under these approaches include, but are not limited to, historical financial results when applicable, projected cash flows, discount rates, capitalization rates, royalty rates, current market conditions, likelihood of contract renewals, and comparable transactions. In a business combination, the fair value is allocated to tangible assets and liabilities and identifiable intangible assets, with any remaining value assigned to goodwill, if applicable. In an asset acquisition, any difference between the consideration paid and the fair value of the assets acquired is allocated across the identified assets based on the relative fair value. When we acquire the remaining ownership interest in or the property from an unconsolidated hospitality venture in a step acquisition, we estimate the fair value of our equity interest using the assumed cash proceeds we would receive from sale to a third party at a market sales price, which is determined using our fair value methodologies and assumptions. The results of operations of properties or businesses have been included on our consolidated statements of income (loss) since their respective dates of acquisition. Assets acquired and liabilities assumed in acquisitions are recorded on our consolidated balance sheets at the respective acquisition dates based on their estimated fair values. In business combinations, the purchase price allocations may be based on preliminary estimates and assumptions. Accordingly, the allocations are subject to revision when we receive final information, including appraisals and other analyses. Acquisition-related costs incurred in conjunction with a business combination are recognized in other income (loss), net on our consolidated statements of income (loss). In an asset acquisition, these costs are included in the total consideration paid and allocated to the acquired assets. Periodically, we enter into like-kind exchange agreements upon the disposition or acquisition of certain properties. Pursuant to the terms of these agreements, the proceeds from the sales are placed into an escrow account administered by a qualified intermediary and are unavailable for our use until released. The proceeds are recorded as restricted cash on our consolidated balance sheets and released (i) if they are utilized as part of a like-kind exchange agreement, (ii) if we do not identify a suitable replacement property within 45 days after the agreement date, or (iii) when a like-kind exchange agreement is not completed within the remaining allowable time period.</t>
        </is>
      </c>
    </row>
    <row r="23">
      <c r="A23" s="4" t="inlineStr">
        <is>
          <t>Goodwill</t>
        </is>
      </c>
      <c r="B23" s="4" t="inlineStr">
        <is>
          <t xml:space="preserve">Goodwill —Goodwill represents the future economic benefits arising from other assets acquired in a business combination that are not individually identified or separately recognized. We evaluate goodwill for impairment annually during the fourth quarter of each year using balances at October 1 and at interim dates if indicators of impairment exist. Goodwill impairment is determined by comparing the fair value of a reporting unit to its carrying amount. We evaluate the fair value of the reporting unit by performing a qualitative or quantitative assessment. In any given year, we can elect to perform a qualitative assessment to determine whether it is more likely than not that the fair value of a reporting unit is in excess of its carrying value. If it is not more likely than not that the fair value is in excess of the carrying value, or we elect to bypass the qualitative assessment, we proceed to the quantitative assessment. When determining fair value, we utilize internally developed discounted future cash flow models, third-party valuation specialist models, third-party appraisals or broker valuations, and if appropriate, current estimated net sales proceeds from pending offers. Under the discounted cash flow approach, we utilize various assumptions requiring judgment, including projected future cash flows, discount rates, and capitalization rates. Our estimates of projected future cash flows are based on historical data, various internal estimates, and a variety of external sources, which are primarily Level Three assumptions, and are developed as part of our routine, long-term planning process. We then compare the estimated fair value to our carrying value. If the carrying value is in excess of the fair value, we recognize an impairment charge in asset impairments on our </t>
        </is>
      </c>
    </row>
    <row r="24">
      <c r="A24" s="4" t="inlineStr">
        <is>
          <t>Indefinite-Lived Intangible Assets</t>
        </is>
      </c>
      <c r="B24" s="4" t="inlineStr">
        <is>
          <t xml:space="preserve">Indefinite-Lived Intangible Assets —We have certain brand and other indefinite-lived intangible assets that were acquired through various business combinations. At the time of each acquisition, fair value was estimated using a relief from royalty method. </t>
        </is>
      </c>
    </row>
    <row r="25">
      <c r="A25" s="4" t="inlineStr">
        <is>
          <t>Guarantees</t>
        </is>
      </c>
      <c r="B25" s="4" t="inlineStr">
        <is>
          <t>Guarantees —We enter into performance guarantees related to certain hotels we manage. We also enter into debt repayment guarantees with respect to unconsolidated hospitality ventures and certain managed hotels. We record a liability for the fair value of these guarantees at their inception date. In order to estimate the fair value, we use a Monte Carlo simulation to model the probability of possible outcomes. The valuation methodology requires that we make certain assumptions and judgments regarding discount rates, volatility, hotel operating results, and hotel property sales prices, which are primarily Level Three assumptions. The fair value is not revalued due to future changes in assumptions. The corresponding offset depends on the circumstances in which the guarantee was issued and is recorded to equity method investments, other assets, or expenses. We amortize the liability for the fair value of a guarantee into income over the term of the guarantee using a systematic and rational, risk-based approach. Guarantees related to our managed hotels and our unconsolidated hospitality ventures are amortized into income in other income (loss), net and in equity earnings (losses) from unconsolidated hospitality ventures, respectively, on our consolidated statements of income (loss). • Performance and other guarantees—On a quarterly basis, we evaluate the likelihood of funding under a guarantee. To the extent we determine an obligation to fund is both probable and estimable based on performance during the period, we record a separate contingent liability and recognize expense in other income (loss), net. • Debt repayment guarantees—At guarantee inception and on a quarterly basis, we evaluate the risk of funding under a guarantee. We assess credit risk based on the current and forecasted performance of the underlying property, whether the property owner is current on debt service, the historical performance of the underlying property, and the current market, and we record a separate liability and recognize expense in other income (loss), net or equity earnings (losses) from unconsolidated hospitality ventures based on the nature of the guarantee.</t>
        </is>
      </c>
    </row>
    <row r="26">
      <c r="A26" s="4" t="inlineStr">
        <is>
          <t>Income Taxes</t>
        </is>
      </c>
      <c r="B26" s="4" t="inlineStr">
        <is>
          <t>Income Taxes —We account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We assess the realizability of our deferred tax assets and record a valuation allowance when it is more likely than not that some or all of our deferred tax assets are not realizable. This assessment is completed by tax jurisdiction and relies on the weight of both positive and negative evidence available with significant weight placed on recent financial results. When necessary, we use systematic and logical methods to estimate when deferred tax liabilities will reverse and generate taxable income and when deferred tax assets will reverse and generate tax deductions.</t>
        </is>
      </c>
    </row>
    <row r="27">
      <c r="A27" s="4" t="inlineStr">
        <is>
          <t>Stock-Based Compensation</t>
        </is>
      </c>
      <c r="B27" s="4" t="inlineStr">
        <is>
          <t>Stock-Based Compensation —As part of our LTIP, we award SARs, RSUs, and PSUs to certain employees and non-employee directors: • SARs —Each vested SAR gives the holder the right to the difference between the value of one share of our Class A common stock at the exercise date and the value of one share of our Class A common stock at the grant date. The value of the SARs is determined using the fair value of our common stock at the grant date based on the closing stock price of our Class A common stock. SARs generally vest 25% annually over four years, beginning on the first anniversary after the grant date. Vested SARs can be exercised over their life as determined in accordance with the LTIP. All SARs have a 10-year contractual term, are settled in shares of our Class A common stock, and are accounted for as equity instruments. We recognize compensation expense on a straight-line basis from the date of grant through the requisite service period, which is generally the vesting period, unless the employee meets retirement eligibility criteria resulting in immediate recognition. We recognize the effect of forfeitures as they occur. • RSUs —Each vested RSU will generally be settled by delivery of a single share of our Class A common stock and therefore is accounted for as an equity instrument. In certain situations, we grant a limited number of cash-settled RSUs, which are recorded as liability instruments. The cash-settled RSUs represent an insignificant portion of previous grants. The value of the RSUs is determined using the fair value of our common stock at the grant date based on the closing stock price of our Class A common stock. Awards are settled as each individual tranche vests under the relevant agreements. We recognize compensation expense over the requisite service period of the individual grant, which is generally a vesting period of one Under certain circumstances, we may issue time-vested RSUs with performance requirements, which vest based on the satisfaction of a continued employment requirement and the attainment of specified performance-vesting conditions that are established annually and eligible to be earned in tranches. Generally, these RSUs fully vest and settle in Class A common stock to the extent performance requirements for each tranche are achieved and if the requisite service period, which is generally three • PSUs —PSUs vest and are settled in Class A common stock based on the performance of the Company through the end of the applicable performance period relative to the applicable performance target and are generally subject to continued employment through the applicable performance period. The PSUs will vest at the end of the performance period only to the extent the performance threshold is met and continued service requirements are satisfied; there is no interim performance metric, except in the case of certain change in control transactions. The value of the PSUs is determined using the fair value of our common stock at the grant date based on the closing stock price of our Class A common stock. We recognize compensation expense over the requisite performance period, which is generally a vesting period of approximately three</t>
        </is>
      </c>
    </row>
    <row r="28">
      <c r="A28" s="4" t="inlineStr">
        <is>
          <t>Adopted Accounting Standards and Future Adoption of Accounting Standards</t>
        </is>
      </c>
      <c r="B28" s="4" t="inlineStr">
        <is>
          <t>Adopted Accounting Standards Business Combinations— In October 2021, the Financial Accounting Standards Board ("FASB") issued Accounting Standards Update No. 2021-08 ("ASU 2021-08"), Business Combinations (Topic 805), Accounting for Contract Assets and Contract Liabilities from Contracts with Customers. ASU 2021-08 requires an acquirer to recognize and measure contract assets and contract liabilities, including deferred revenue, acquired in a business combination in accordance with Revenue from Contracts with Customers (Topic 606) as if the acquirer had originated the contracts at the date of the business combination. The provisions of ASU 2021-08 are effective for interim periods and fiscal years beginning after December 15, 2022, with early adoption permitted. If early adopted, the provisions of ASU 2021-08 apply retrospectively to all business combinations that occurred on or after the first day of the fiscal year in which the standard is adopted. We early adopted ASU 2021-08 in the fourth quarter of 2021. Upon adoption, there was no retrospective impact to our consolidated financial statements. The adoption had a material impact to the purchase price allocation for the ALG Acquisition as deferred revenues related to ALG Vacations and Unlimited Vacation Club were recorded at carrying value at the date of acquisition on our consolidated balance sheet (see Note 7). Future Adoption of Accounting Standards Reference Rate Reform —In March 2020, the FASB issued Accounting Standards Update No. 2020-04 ("ASU 2020-04"), Reference Rate Reform (Topic 848): Facilitation of the Effects of Reference Rate Reform on Financial Reporting . ASU 2020-04 provides optional expedients and exceptions that we can elect to adopt, subject to meeting certain criteria, regarding contract modifications, hedging relationships, and other transactions that reference LIBOR or another reference rate expected to be discontinued by June 30, 2023 because of reference rate reform. The provisions of ASU 2020-04 are available through December 31, 2022, and we are currently assessing the impact of adopting ASU 2020-04. Government Assistance —In November 2021, the FASB issued Accounting Standards Update No. 2021-10 ("ASU 2021-10"), Government Assistance (Topic 832): Disclosures by Business Entities about Government Assistance . ASU 2021-10 requires annual disclosures that are expected to increase the transparency of transactions involving government grants, including (1) the types of transactions, (2) the accounting for those transactions, and (3) the effect of those transactions on an entity's financial statements. The provisions of ASU 2021-10 are effective for fiscal years beginning after December 31, 2021, with early adoption permitted. We are currently evaluating the impact of adopting ASU 2021-10.</t>
        </is>
      </c>
    </row>
    <row r="29">
      <c r="A29" s="4" t="inlineStr">
        <is>
          <t>Lessor</t>
        </is>
      </c>
      <c r="B29" s="4" t="inlineStr">
        <is>
          <t>Lessor—We lease retail space under operating leases at certain of our owned hotels. Rental payments are primarily fixed with certain variable payments based on a contractual percentage of revenues.</t>
        </is>
      </c>
    </row>
    <row r="30">
      <c r="A30" s="4" t="inlineStr">
        <is>
          <t>Employee Benefit Plans</t>
        </is>
      </c>
      <c r="B30" s="4" t="inlineStr">
        <is>
          <t xml:space="preserve">Defined Benefit Plans—We sponsor supplemental executive retirement plans consisting of funded and unfunded defined benefit plans for certain former executives. Retirement benefits are based primarily on the former employees' salary, as defined, and are payable upon satisfaction of certain service and age requirements as defined by the plans. Defined Contribution Plans —We provide retirement benefits to certain eligible employees under the Retirement Savings Plan (a qualified plan under Internal Revenue Code Section 401(k)), the FRP, and other similar plans. For the years ended December 31, 2021, December 31, 2020, and December 31, 2019, we recognized $28 million, $30 million, and $48 </t>
        </is>
      </c>
    </row>
    <row r="31">
      <c r="A31" s="4" t="inlineStr">
        <is>
          <t>Insurance</t>
        </is>
      </c>
      <c r="B31" s="4" t="inlineStr">
        <is>
          <t xml:space="preserve">Insurance —We obtain commercial insurance for potential losses for general liability, workers' compensation, automobile liability, employment practices, crime, property, cyber risk, and other miscellaneous coverages. A portion of the risk is retained </t>
        </is>
      </c>
    </row>
    <row r="32">
      <c r="A32" s="4" t="inlineStr">
        <is>
          <t>Commitments and Contingencies</t>
        </is>
      </c>
      <c r="B32" s="4" t="inlineStr">
        <is>
          <t>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hotels, we may provide standard indemnifications to the lender for loss, liability, or damage occurring as a result of our actions or actions of the other unconsolidated hospitality venture partners or respective hotel owner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solidated financial statements.</t>
        </is>
      </c>
    </row>
    <row r="33">
      <c r="A33" s="4" t="inlineStr">
        <is>
          <t>Segment Reporting</t>
        </is>
      </c>
      <c r="B33" s="4" t="inlineStr">
        <is>
          <t>SEGMENT AND GEOGRAPHIC INFORMATION Our reportable segments are components of the business which are managed discretely and for which discrete financial information is reviewed regularly by the CODM to assess performance and make decisions regarding the allocation of resources. Following the ALG Acquisition during the year ended December 31, 2021, ALG is managed as a separate reportable segment, but in the future, we may realign our reportable segments after integrating aspects of ALG's business.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program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as well as revenues from residential management operations. This segment's revenues also include the reimbursement of costs incurred on behalf of managed and franchised properties. These reimbursed costs relate primarily to payroll at managed properties where the Company is the employer, as well as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and licensing of our portfolio of brands to franchisees located in Southeast Asia, Greater China, Australia, New Zealand, South Korea, Japan, and Micronesia.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hotel, which was sold during the year ended December 31, 2019, and are eliminated in consolidation.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 Apple Leisure Group —This segment derives its earnings from distribution and destination management services offered through ALG Vacations; management and marketing services primarily for all-inclusive resorts within the AMR Collection located in Latin America, the Caribbean, and Europe; and through a paid membership club offering member benefits exclusively at AMR Collection resorts within Latin America and the Caribbean. Our CODM evaluates performance based on owned and leased hotels revenues, management, franchise, and other fees revenues, distribution and destination management revenues, other revenues, and Adjusted EBITDA. Adjusted EBITDA, as we define it, is a non-GAAP measure. We define Adjusted EBITDA as net income (loss) attributable to Hyatt Hotels Corporation plus our pro rata share of unconsolidated owned and leased hospitality ventures' Adjusted EBITDA based on our ownership percentage of each owned and leased venture, adjusted to exclude interest expense; benefit (provision) for income taxes; depreciation and amortization; Contra revenue; revenues for the reimbursement of costs incurred on behalf of managed and franchised properties; costs incurred on behalf of managed and franchised properties that we intend to recover over the long term; equity earnings (losses) from unconsolidated hospitality ventures; stock-based compensation expense; gains (losses) on sales of real estate and other; asset impairments; and other income (loss),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and Equipment Useful Lives</t>
        </is>
      </c>
      <c r="B4" s="4" t="inlineStr">
        <is>
          <t>Property and equipment are depreciated over the following useful lives: Buildings and improvements 10–50 years Leasehold improvements The shorter of the lease term or useful life of asset Furniture and equipment 3–20 years Computers 3–7 years</t>
        </is>
      </c>
    </row>
    <row r="5">
      <c r="A5" s="4" t="inlineStr">
        <is>
          <t>Schedule of Definite-Lived Intangible Assets</t>
        </is>
      </c>
      <c r="B5" s="4" t="inlineStr">
        <is>
          <t xml:space="preserve">Definite-lived intangible assets are amortized over the following useful lives: Management and franchise agreement intangibles 1–30 years Customer relationships intangibles 5–11 years Other intangibles Varies based on the nature of the asset December 31, 2021 Weighted-average useful lives in years December 31, 2020 Management and franchise agreement intangibles $ 835 15 $ 354 Brand and other indefinite-lived intangibles 646 — 130 Customer relationships intangibles 586 9 — Other intangibles 58 6 14 Intangibles 2,125 498 Less: accumulated amortization (148) (113) Intangibles, net $ 1,977 $ 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present our revenues disaggregated by the nature of the product or service: Year Ended December 31, 2021 Owned and leased hotels Americas management and franchising ASPAC management and franchising EAME/SW Asia management and franchising Apple Leisure Group Corporate and other Eliminations Total Rooms revenues $ 519 $ — $ — $ — $ — $ — $ (17) $ 502 Food and beverage 196 — — — — — — 196 Other 140 — — — — — — 140 Owned and leased hotels 855 — — — — — (17) 838 Base management fees — 130 37 22 5 — (25) 169 Incentive management fees — 19 21 15 10 — (7) 58 Franchise fees — 115 2 2 — — — 119 Other fees — 13 12 4 6 37 — 72 Management, franchise, and other fees — 277 72 43 21 37 (32) 418 Contra revenue — (19) (4) (12) — — — (35) Net management, franchise, and other fees — 258 68 31 21 37 (32) 383 Distribution and destination management — — — — 115 — — 115 Other revenues — 84 — — 19 4 2 109 Revenues for the reimbursement of costs incurred on behalf of managed and franchised properties — 1,410 96 66 11 — — 1,583 Total $ 855 $ 1,752 $ 164 $ 97 $ 166 $ 41 $ (47) $ 3,028 Year Ended December 31, 2020 Owned and leased hotels Americas management and franchising ASPAC management and franchising EAME/SW Asia management and franchising Corporate and other Eliminations Total Rooms revenues $ 283 $ — $ — $ — $ — $ (12) $ 271 Food and beverage 148 — — — — — 148 Other 94 — — — — — 94 Owned and leased hotels 525 — — — — (12) 513 Base management fees — 72 26 13 — (15) 96 Incentive management fees — 4 14 5 — (1) 22 Franchise fees — 61 1 1 — — 63 Other fees — 15 20 4 19 — 58 Management, franchise, and other fees — 152 61 23 19 (16) 239 Contra revenue — (18) (2) (10) — — (30) Net management, franchise, and other fees — 134 59 13 19 (16) 209 Other revenues — 42 — — 15 1 58 Revenues for the reimbursement of costs incurred on behalf of managed and franchised properties — 1,152 75 55 4 — 1,286 Total $ 525 $ 1,328 $ 134 $ 68 $ 38 $ (27) $ 2,066 Year Ended December 31, 2019 Owned and leased hotels Americas management and franchising ASPAC management and franchising EAME/SW Asia management and franchising Corporate and other Eliminations Total Rooms revenues $ 1,083 $ — $ — $ — $ — $ (35) $ 1,048 Food and beverage 619 — — — — — 619 Other 181 — — — — — 181 Owned and leased hotels 1,883 — — — — (35) 1,848 Base management fees — 229 46 37 — (52) 260 Incentive management fees — 65 72 38 — (24) 151 Franchise fees — 136 4 1 — — 141 Other fees — 9 14 7 26 — 56 Management, franchise, and other fees — 439 136 83 26 (76) 608 Contra revenue — (15) (2) (5) — — (22) Net management, franchise, and other fees — 424 134 78 26 (76) 586 Other revenues — 89 — — 35 1 125 Revenues for the reimbursement of costs incurred on behalf of managed and franchised properties — 2,268 113 74 6 — 2,461 Total $ 1,883 $ 2,781 $ 247 $ 152 $ 67 $ (110) $ 5,020 </t>
        </is>
      </c>
    </row>
    <row r="5">
      <c r="A5" s="4" t="inlineStr">
        <is>
          <t>Summary of Contract Liability</t>
        </is>
      </c>
      <c r="B5" s="4" t="inlineStr">
        <is>
          <t xml:space="preserve">Contract liabilities were comprised of the following: December 31, 2021 December 31, 2020 Deferred revenue related to the paid membership program $ 833 $ — Deferred revenue related to the loyalty program 814 733 Deferred revenue related to travel distribution and destination management services 629 — Advanced deposits 61 44 Deferred revenue related to insurance programs 52 47 Initial fees received from franchise owners 42 41 Other deferred revenue 96 76 Total contract liabilities $ 2,527 $ 941 The following table summarizes the activity in our contract liabilities: 2021 2020 Beginning balance, January 1 $ 941 $ 920 Contract liabilities assumed in the ALG Acquisition 1,384 — Cash received and other 1,259 564 Revenue recognized (1,057) (543) Ending balance, December 31 $ 2,527 $ 9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bt and Equity Securities (Tables)</t>
        </is>
      </c>
      <c r="B1" s="2" t="inlineStr">
        <is>
          <t>12 Months Ended</t>
        </is>
      </c>
    </row>
    <row r="2">
      <c r="B2" s="2" t="inlineStr">
        <is>
          <t>Dec. 31, 2021</t>
        </is>
      </c>
    </row>
    <row r="3">
      <c r="A3" s="3" t="inlineStr">
        <is>
          <t>Investments, Debt and Equity Securities [Abstract]</t>
        </is>
      </c>
    </row>
    <row r="4">
      <c r="A4" s="4" t="inlineStr">
        <is>
          <t>Equity Method Investments</t>
        </is>
      </c>
      <c r="B4" s="4" t="inlineStr">
        <is>
          <t xml:space="preserve">The carrying values and ownership interests of our investments in unconsolidated hospitality ventures accounted for under the equity method were as follows: Investee Existing or future hotel property Ownership interest Carrying value December 31, 2021 December 31, 2020 Hyatt of Baja, S. de. R.L. de C.V. Park Hyatt Los Cabos 50.0 % $ 54 $ 50 HP Boston Partners, LLC Hyatt Place Boston/Seaport District 50.0 % 27 28 Hotel am Belvedere Holding GmbH &amp; Co KG Andaz Vienna Am Belvedere 50.0 % 18 24 HC Lenox JV LLC Hyatt Centric Buckhead Atlanta 50.0 % 15 15 H.E. Philadelphia HC Hotel, L.L.C. Hyatt Centric Center City Philadelphia 42.3 % 14 19 Desarrolladora Hotelera Acueducto, S. de R.L. de C.V. Hyatt Regency Andares Guadalajara 50.0 % 13 13 CBR HCN, LLC Hyatt Centric Downtown Nashville 40.0 % 13 15 HRM HoldCo, LLC Hyatt Regency Miami 50.0 % 11 — Juniper Hotels Private Limited Hyatt Regency Ahmedabad, Andaz Delhi, Grand Hyatt Mumbai Hotel &amp; Residences 50.0 % 10 — San Jose Hotel Partners, L.L.C. Hyatt Place San Jose Airport, Hyatt — % — 18 33 Beale Street Hotel Company, LLC Hyatt Centric Beale Street Memphis — % — 15 Portland Hotel Properties, L.L.C. Hyatt Centric Downtown Portland — % — 9 HH Nashville JV Holdings, L.L.C. Hyatt House Nashville at Vanderbilt — % — 9 Other Various 41 45 Total equity method investments $ 216 $ 260 </t>
        </is>
      </c>
    </row>
    <row r="5">
      <c r="A5" s="4" t="inlineStr">
        <is>
          <t>Summarized Financial Information</t>
        </is>
      </c>
      <c r="B5" s="4" t="inlineStr">
        <is>
          <t xml:space="preserve">The following tables present summarized financial information for all unconsolidated hospitality ventures in which we hold an investment accounted for under the equity method: Year Ended December 31, 2021 2020 2019 Total revenues $ 261 $ 243 $ 496 Gross operating profit 59 30 179 Loss from continuing operations (114) (206) (24) Net loss (114) (206) (24) December 31, 2021 December 31, 2020 Current assets $ 168 $ 168 Noncurrent assets 1,712 1,754 Total assets $ 1,880 $ 1,922 Current liabilities $ 469 $ 177 Noncurrent liabilities 1,269 1,527 Total liabilities $ 1,738 $ 1,704 </t>
        </is>
      </c>
    </row>
    <row r="6">
      <c r="A6" s="4" t="inlineStr">
        <is>
          <t>Marketable Securities Held to Fund Operating Programs</t>
        </is>
      </c>
      <c r="B6" s="4" t="inlineStr">
        <is>
          <t xml:space="preserve">Marketable Securities Held to Fund Operating Programs —Marketable securities held to fund operating programs, which are recorded at fair value and included on our consolidated balance sheets, were as follows: December 31, 2021 December 31, 2020 Loyalty program (Note 10) $ 601 $ 567 Deferred compensation plans held in rabbi trusts (Note 10 and Note 13) 543 511 Captive insurance company (Note 10) 148 226 Total marketable securities held to fund operating programs $ 1,292 $ 1,304 Less: current portion of marketable securities held to fund operating programs included in cash and cash equivalents and short-term investments (173) (238) Marketable securities held to fund operating programs included in other assets $ 1,119 $ 1,066 </t>
        </is>
      </c>
    </row>
    <row r="7">
      <c r="A7" s="4" t="inlineStr">
        <is>
          <t>Net Gains and Interest Income from Marketable Securities Held to Fund Operating Programs</t>
        </is>
      </c>
      <c r="B7" s="4" t="inlineStr">
        <is>
          <t xml:space="preserve">Net unrealized and realized gains (losses) from marketable securities held to fund operating programs recognized on our consolidated financial statements were as follows: Year Ended December 31, 2021 2020 2019 Unrealized gains (losses), net Net gains (losses) and interest income from marketable securities held to fund rabbi trusts $ (7) $ 24 $ 42 Other income (loss), net (Note 21) (11) 17 11 Other comprehensive loss (Note 16) (2) — 1 Realized gains, net Net gains (losses) and interest income from marketable securities held to fund rabbi trusts $ 50 $ 36 $ 20 Other income (loss), net (Note 21) 2 6 2 </t>
        </is>
      </c>
    </row>
    <row r="8">
      <c r="A8" s="4" t="inlineStr">
        <is>
          <t>Marketable Securities Held for Investment Purposes</t>
        </is>
      </c>
      <c r="B8" s="4" t="inlineStr">
        <is>
          <t xml:space="preserve">Marketable Securities Held for Investment Purposes —Marketable securities held for investment purposes, which are recorded at cost or fair value, depending on the nature of the investment, on our consolidated balance sheets, were as follows: December 31, 2021 December 31, 2020 Time deposits $ 255 $ 657 Interest-bearing money market funds 231 107 Common shares of Playa N.V. (Note 10) 97 72 Total marketable securities held for investment purposes $ 583 $ 836 Less: current portion of marketable securities held for investment purposes included in cash and cash equivalents and short-term investments (486) (764) Marketable securities held for investment purposes included in other assets $ 97 $ 72 </t>
        </is>
      </c>
    </row>
    <row r="9">
      <c r="A9" s="4" t="inlineStr">
        <is>
          <t>Unrealized Gain (Loss) on Investments</t>
        </is>
      </c>
      <c r="B9" s="4" t="inlineStr">
        <is>
          <t xml:space="preserve">Net unrealized gains (losses) recognized on our consolidated statements of income (loss) were as follows: Year Ended December 31, 2021 2020 2019 Other income (loss), net (Note 21) $ 25 $ (30) $ 15 </t>
        </is>
      </c>
    </row>
    <row r="10">
      <c r="A10" s="4" t="inlineStr">
        <is>
          <t>Assets and Liabilities Measured at Fair Value on a Recurring Basis</t>
        </is>
      </c>
      <c r="B10" s="4" t="inlineStr">
        <is>
          <t xml:space="preserve">We measured the following financial assets at fair value on a recurring basis: December 31, 2021 Cash and cash equivalents Short-term investments Other assets Level One - Quoted Prices in Active Markets for Identical Assets Interest-bearing money market funds $ 397 $ 397 $ — $ — Mutual funds 632 — — 632 Common shares 97 — — 97 Level Two - Significant Other Observable Inputs Time deposits 259 35 221 3 U.S. government obligations 235 — — 235 U.S. government agencies 58 — — 58 Corporate debt securities 137 — 6 131 Mortgage-backed securities 24 — — 24 Asset-backed securities 28 — — 28 Municipal and provincial notes and bonds 8 — — 8 Total $ 1,875 $ 432 $ 227 $ 1,216 December 31, 2020 Cash and cash equivalents Short-term investments Other assets Level One - Quoted Prices in Active Markets for Identical Assets Interest-bearing money market funds $ 327 $ 327 $ — $ — Mutual funds 581 — — 581 Common shares 72 — — 72 Level Two - Significant Other Observable Inputs Time deposits 662 — 659 3 U.S. government obligations 208 — 3 205 U.S. government agencies 65 — — 65 Corporate debt securities 159 — 13 146 Mortgage-backed securities 24 — — 24 Asset-backed securities 35 — — 35 Municipal and provincial notes and bonds 7 — — 7 Total $ 2,140 $ 327 $ 675 $ 1,138 </t>
        </is>
      </c>
    </row>
    <row r="11">
      <c r="A11" s="4" t="inlineStr">
        <is>
          <t>Debt Securities, Held-to-maturity</t>
        </is>
      </c>
      <c r="B11" s="4" t="inlineStr">
        <is>
          <t xml:space="preserve">At December 31, 2021 and December 31, 2020, HTM debt securities recorded within other assets on our consolidated balance sheets were as follows: December 31, 2021 December 31, 2020 HTM debt securities $ 91 $ 102 Less: allowance for credit losses (38) (21) Total HTM debt securities, net of allowances $ 53 $ 81 </t>
        </is>
      </c>
    </row>
    <row r="12">
      <c r="A12" s="4" t="inlineStr">
        <is>
          <t>Debt Securities, Held-to-maturity, Allowance for Credit Loss</t>
        </is>
      </c>
      <c r="B12" s="4" t="inlineStr">
        <is>
          <t>The following table summarizes the activity in our HTM debt securities allowance for credit losses: 2021 2020 Allowance at January 1 $ 21 $ 12 Credit losses (1) 19 9 Write-offs (2) — Allowance at December 31 $ 38 $ 21 (1) Credit losses were partially or fully offset by interest income recognized in the same periods (see Note 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December 31, 2021 December 31, 2020 Land $ 676 $ 658 Buildings 3,065 3,381 Leasehold improvements 192 187 Furniture, equipment, and computers 1,186 1,216 Construction in progress 47 32 Property and equipment 5,166 5,474 Less: accumulated depreciation (2,318) (2,348) Total property and equipment, net $ 2,848 $ 3,126 </t>
        </is>
      </c>
    </row>
    <row r="5">
      <c r="A5" s="4" t="inlineStr">
        <is>
          <t>Depreciation</t>
        </is>
      </c>
      <c r="B5" s="4" t="inlineStr">
        <is>
          <t xml:space="preserve"> Year Ended December 31, 2021 2020 2019 Depreciation expense $ 262 $ 283 $ 3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ceivables (Tables)</t>
        </is>
      </c>
      <c r="B1" s="2" t="inlineStr">
        <is>
          <t>12 Months Ended</t>
        </is>
      </c>
    </row>
    <row r="2">
      <c r="B2" s="2" t="inlineStr">
        <is>
          <t>Dec. 31, 2021</t>
        </is>
      </c>
    </row>
    <row r="3">
      <c r="A3" s="3" t="inlineStr">
        <is>
          <t>Receivables [Abstract]</t>
        </is>
      </c>
    </row>
    <row r="4">
      <c r="A4" s="4" t="inlineStr">
        <is>
          <t>Accounts Receivable, Allowance for Credit Loss</t>
        </is>
      </c>
      <c r="B4" s="4" t="inlineStr">
        <is>
          <t xml:space="preserve">The following table summarizes the activity in our accounts receivable allowance for credit losses: 2021 2020 Allowance at January 1 $ 56 $ 32 Provisions 4 37 Write-offs (7) (13) Allowance at December 31 $ 53 $ 56 </t>
        </is>
      </c>
    </row>
    <row r="5">
      <c r="A5" s="4" t="inlineStr">
        <is>
          <t>Financing Receivables</t>
        </is>
      </c>
      <c r="B5" s="4" t="inlineStr">
        <is>
          <t xml:space="preserve">December 31, 2021 December 31, 2020 Unsecured financing to hotel owners $ 133 $ 145 Less: current portion of financing receivables, included in receivables, net (23) (2) Less: allowance for credit losses (69) (114) Total long-term financing receivables, net of allowances $ 41 $ 29 </t>
        </is>
      </c>
    </row>
    <row r="6">
      <c r="A6" s="4" t="inlineStr">
        <is>
          <t>Allowance for Losses and Impairments</t>
        </is>
      </c>
      <c r="B6" s="4" t="inlineStr">
        <is>
          <t>The following table summarizes the activity in our unsecured financing receivables allowance for credit losses: 2021 2020 Allowance at January 1 $ 114 $ 100 Provisions 7 29 Allowance on PCD assets acquired in the ALG Acquisition 12 — Write-offs (1) (61) (17) Foreign currency exchange, net (3) 2 Allowance at December 31 $ 69 $ 114 (1) Includes $60 million written off related to a financing arrangement with a hotel owner, which was legally waived during the year ended December 31, 2021.</t>
        </is>
      </c>
    </row>
    <row r="7">
      <c r="A7" s="4" t="inlineStr">
        <is>
          <t>Credit Monitoring</t>
        </is>
      </c>
      <c r="B7" s="4" t="inlineStr">
        <is>
          <t xml:space="preserve">Our unsecured financing receivables were as follows: December 31, 2021 Gross loan balance (principal and interest) Related allowance Net financing receivables Gross receivables on nonaccrual status Loans $ 130 $ (67) $ 63 $ 47 Other financing arrangements 3 (2) 1 — Total unsecured financing receivables $ 133 $ (69) $ 64 $ 47 December 31, 2020 Gross loan balance (principal and interest) Related allowance Net financing receivables Gross receivables on nonaccrual status Loans $ 83 $ (54) $ 29 $ 53 Other financing arrangements 62 (60) 2 58 Total unsecured financing receivables $ 145 $ (114) $ 31 $ 1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222</v>
      </c>
      <c r="C4" s="7" t="n">
        <v>-703</v>
      </c>
      <c r="D4" s="7" t="n">
        <v>766</v>
      </c>
    </row>
    <row r="5">
      <c r="A5" s="3" t="inlineStr">
        <is>
          <t>Other comprehensive income (loss), net of taxes:</t>
        </is>
      </c>
    </row>
    <row r="6">
      <c r="A6" s="4" t="inlineStr">
        <is>
          <t>Foreign currency translation adjustments, net of tax benefit (provision) of $1, $(2), and $— for the years ended December 31, 2021, December 31, 2020, and December 31, 2019, respectively</t>
        </is>
      </c>
      <c r="B6" s="6" t="n">
        <v>-61</v>
      </c>
      <c r="C6" s="6" t="n">
        <v>38</v>
      </c>
      <c r="D6" s="6" t="n">
        <v>8</v>
      </c>
    </row>
    <row r="7">
      <c r="A7" s="4" t="inlineStr">
        <is>
          <t>Unrecognized pension benefit (cost), net of tax benefit (provision) of $—, $—, and $1 for the years ended December 31, 2021, December 31, 2020, and December 31, 2019, respectively</t>
        </is>
      </c>
      <c r="B7" s="6" t="n">
        <v>3</v>
      </c>
      <c r="C7" s="6" t="n">
        <v>2</v>
      </c>
      <c r="D7" s="6" t="n">
        <v>-4</v>
      </c>
    </row>
    <row r="8">
      <c r="A8" s="4" t="inlineStr">
        <is>
          <t>Unrealized gains (losses) on available-for-sale debt securities, net of tax benefit (provision) of $— for the years ended December 31, 2021, December 31, 2020, and December 31, 2019.</t>
        </is>
      </c>
      <c r="B8" s="6" t="n">
        <v>-2</v>
      </c>
      <c r="C8" s="6" t="n">
        <v>0</v>
      </c>
      <c r="D8" s="6" t="n">
        <v>1</v>
      </c>
    </row>
    <row r="9">
      <c r="A9" s="4" t="inlineStr">
        <is>
          <t>Unrealized gains (losses) on derivative activity, net of tax benefit (provision) of $—, $8, and $5 for the years ended December 31, 2021, December 31, 2020, and December 31, 2019, respectively</t>
        </is>
      </c>
      <c r="B9" s="6" t="n">
        <v>7</v>
      </c>
      <c r="C9" s="6" t="n">
        <v>-23</v>
      </c>
      <c r="D9" s="6" t="n">
        <v>-14</v>
      </c>
    </row>
    <row r="10">
      <c r="A10" s="4" t="inlineStr">
        <is>
          <t>Other comprehensive income (loss)</t>
        </is>
      </c>
      <c r="B10" s="6" t="n">
        <v>-53</v>
      </c>
      <c r="C10" s="6" t="n">
        <v>17</v>
      </c>
      <c r="D10" s="6" t="n">
        <v>-9</v>
      </c>
    </row>
    <row r="11">
      <c r="A11" s="4" t="inlineStr">
        <is>
          <t>COMPREHENSIVE INCOME (LOSS)</t>
        </is>
      </c>
      <c r="B11" s="6" t="n">
        <v>-275</v>
      </c>
      <c r="C11" s="6" t="n">
        <v>-686</v>
      </c>
      <c r="D11" s="6" t="n">
        <v>757</v>
      </c>
    </row>
    <row r="12">
      <c r="A12" s="4" t="inlineStr">
        <is>
          <t>COMPREHENSIVE INCOME (LOSS) ATTRIBUTABLE TO NONCONTROLLING INTERESTS</t>
        </is>
      </c>
      <c r="B12" s="6" t="n">
        <v>0</v>
      </c>
      <c r="C12" s="6" t="n">
        <v>0</v>
      </c>
      <c r="D12" s="6" t="n">
        <v>0</v>
      </c>
    </row>
    <row r="13">
      <c r="A13" s="4" t="inlineStr">
        <is>
          <t>COMPREHENSIVE INCOME (LOSS) ATTRIBUTABLE TO HYATT HOTELS CORPORATION</t>
        </is>
      </c>
      <c r="B13" s="7" t="n">
        <v>-275</v>
      </c>
      <c r="C13" s="7" t="n">
        <v>-686</v>
      </c>
      <c r="D13" s="7" t="n">
        <v>7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Net assets acquired were determined as follows: Cash paid, net of cash acquired $ 2,679 Cash and cash equivalents acquired 460 Restricted cash acquired 16 Purchase price adjustments (1) 39 Net assets acquired $ 3,194 (1) Represents amounts due back to the seller that were recorded in accrued expenses and other current liabilities on our consolidated balance sheet at December 31, 2021. The following table summarizes the preliminary fair value of the identifiable net assets acquired recorded on the Apple Leisure Group segment: Cash and cash equivalents $ 460 Restricted cash 16 Receivables 168 Prepaids and other assets 74 Property and equipment 22 Financing receivables, net 19 Operating lease right-of-use assets 79 Goodwill (1) 2,677 Indefinite-lived intangibles (2) 516 Management agreement intangibles (3) 496 Customer relationships intangibles (4) 586 Other intangibles 50 Other assets 42 Total assets acquired $ 5,205 Accounts payable 264 Accrued expenses and other current liabilities 97 Current contract liabilities (5) 646 Accrued compensation and benefits 49 Current operating lease liabilities 9 Long-term contract liabilities (5) 738 Long-term operating lease liabilities 70 Other long-term liabilities 138 Total liabilities assumed $ 2,011 Total net assets acquired attributable to Hyatt Hotels Corporation $ 3,194 (1) The goodwill, of which $36 million is tax deductible, is attributable to the growth opportunities we expect to realize by expanding our footprint in luxury and resort travel, expanding our platform for growth, increasing choices and experiences for guests, and enhancing end-to-end leisure travel offerings (see Note 9). We have not completed the assignment of goodwill to reporting units at December 31, 2021. (2) Includes intangibles related to the AMR Collection and ALG Vacations brands. (3) Amortized over useful lives of approximately 1 to 20 years, with a weighted-average useful life of approximately 12 years. (4) Amortized over useful lives of 5 to 11 years, with a weighted-average useful life of approximately 9 years. (5) In accordance with ASU 2021-08, contract liabilities assumed were recorded at carrying value at the date of acquisition (see Note 2).</t>
        </is>
      </c>
    </row>
    <row r="5">
      <c r="A5" s="4" t="inlineStr">
        <is>
          <t>Business Acquisition, Pro Forma Information</t>
        </is>
      </c>
      <c r="B5" s="4" t="inlineStr">
        <is>
          <t>The following table presents the unaudited pro forma combined results of Hyatt and ALG as if the ALG Acquisition had occurred on January 1, 2020: Year Ended December 31, 2021 2020 Total revenues 3,732 $ 2,515 Net loss (227) (1,585)</t>
        </is>
      </c>
    </row>
    <row r="6">
      <c r="A6" s="4" t="inlineStr">
        <is>
          <t>Schedule Of Asset Acquisition</t>
        </is>
      </c>
      <c r="B6" s="4" t="inlineStr">
        <is>
          <t xml:space="preserve">Net assets acquired were determined as follows: Cash paid $ 6 Repayment of third-party mortgage loan 78 Fair value of our previously-held equity method investment 6 Net assets acquired $ 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ent Expense and Weighted Average Remaining Lease Terms and Discount Rates</t>
        </is>
      </c>
      <c r="B4" s="4" t="inlineStr">
        <is>
          <t>A summary of operating lease expense is as follows: Year Ended December 31, 2021 2020 2019 Minimum rentals $ 41 $ 45 $ 50 Contingent rentals 71 38 97 Total operating lease expense $ 112 $ 83 $ 147 Weighted-average remaining lease terms and discount rates were as follows: December 31, 2021 December 31, 2020 Weighted-average remaining lease term in years Operating leases (1) 19 22 Finance leases 5 6 Weighted-average discount rate Operating leases 3.8 % 3.9 % Finance leases 0.6 % 0.6 % (1) Certain of our hotel and land leases have nominal or contingent rental payments and are excluded from the weighted-average remaining lease term calculation resulting in a lower weighted-average term.</t>
        </is>
      </c>
    </row>
    <row r="5">
      <c r="A5" s="4" t="inlineStr">
        <is>
          <t>Supplemental Balance Sheet Information</t>
        </is>
      </c>
      <c r="B5" s="4" t="inlineStr">
        <is>
          <t>Supplemental balance sheet information related to finance leases is as follows: December 31, 2021 December 31, 2020 Property and equipment, net (1) $ 6 $ 8 Current maturities of long-term debt $ 1 $ 2 Long-term debt 6 7 Total finance lease liabilities $ 7 $ 9 (1) Finance lease assets are net of $15 million of accumulated amortization at both December 31, 2021 and December 31, 2020.</t>
        </is>
      </c>
    </row>
    <row r="6">
      <c r="A6" s="4" t="inlineStr">
        <is>
          <t>Maturities of Finance Lease Liabilities</t>
        </is>
      </c>
      <c r="B6" s="4" t="inlineStr">
        <is>
          <t xml:space="preserve">The maturities of lease liabilities for the next five years and thereafter are as follows: Year ending December 31, Operating leases Finance leases 2022 $ 47 $ 2 2023 47 2 2024 44 2 2025 37 1 2026 32 1 Thereafter 345 — Total minimum lease payments $ 552 $ 8 Less: amount representing interest (168) (1) Present value of minimum lease payments $ 384 $ 7 </t>
        </is>
      </c>
    </row>
    <row r="7">
      <c r="A7" s="4" t="inlineStr">
        <is>
          <t>Maturities of Operating Lease Liabilities</t>
        </is>
      </c>
      <c r="B7" s="4" t="inlineStr">
        <is>
          <t xml:space="preserve">The maturities of lease liabilities for the next five years and thereafter are as follows: Year ending December 31, Operating leases Finance leases 2022 $ 47 $ 2 2023 47 2 2024 44 2 2025 37 1 2026 32 1 Thereafter 345 — Total minimum lease payments $ 552 $ 8 Less: amount representing interest (168) (1) Present value of minimum lease payments $ 384 $ 7 </t>
        </is>
      </c>
    </row>
    <row r="8">
      <c r="A8" s="4" t="inlineStr">
        <is>
          <t>Operating Lease, Lease Income</t>
        </is>
      </c>
      <c r="B8" s="4" t="inlineStr">
        <is>
          <t xml:space="preserve">We recognized rental income primarily within owned and leased hotels revenues on our consolidated statements of income (loss) as follows: Year Ended December 31, 2021 2020 2019 Rental income $ 13 $ 16 $ 23 </t>
        </is>
      </c>
    </row>
    <row r="9">
      <c r="A9" s="4" t="inlineStr">
        <is>
          <t>Future Minimum Lease Receipts</t>
        </is>
      </c>
      <c r="B9" s="4" t="inlineStr">
        <is>
          <t xml:space="preserve">The future minimum lease receipts scheduled to be received for the next five years and thereafter are as follows: Year Ending December 31, 2022 $ 10 2023 8 2024 5 2025 4 2026 4 Thereafter 17 Total minimum lease receipts $ 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Owned and leased hotels Americas management and franchising ASPAC management and franchising EAME/SW Asia management and franchising Apple Leisure Group Corporate and other Total Balance at January 1, 2020 Goodwill $ 210 $ 232 $ — $ — $ — $ 4 $ 446 Accumulated impairment losses (116) — — — — (4) (120) Goodwill, net $ 94 $ 232 $ — $ — $ — $ — $ 326 Activity during the year Impairment losses (38) — — — — — (38) Balance at December 31, 2020 Goodwill 210 232 — — — 4 446 Accumulated impairment losses (154) — — — — (4) (158) Goodwill, net $ 56 $ 232 $ — $ — $ — $ — $ 288 Activity during the year Additions — — — — 2,677 — 2,677 Balance at December 31, 2021 Goodwill 210 232 — — 2,677 4 3,123 Accumulated impairment losses (154) — — — — (4) (158) Goodwill, net $ 56 $ 232 $ — $ — $ 2,677 $ — $ 2,965 </t>
        </is>
      </c>
    </row>
    <row r="5">
      <c r="A5" s="4" t="inlineStr">
        <is>
          <t>Schedule of Intangible Assets by Major Class</t>
        </is>
      </c>
      <c r="B5" s="4" t="inlineStr">
        <is>
          <t xml:space="preserve">Definite-lived intangible assets are amortized over the following useful lives: Management and franchise agreement intangibles 1–30 years Customer relationships intangibles 5–11 years Other intangibles Varies based on the nature of the asset December 31, 2021 Weighted-average useful lives in years December 31, 2020 Management and franchise agreement intangibles $ 835 15 $ 354 Brand and other indefinite-lived intangibles 646 — 130 Customer relationships intangibles 586 9 — Other intangibles 58 6 14 Intangibles 2,125 498 Less: accumulated amortization (148) (113) Intangibles, net $ 1,977 $ 385 </t>
        </is>
      </c>
    </row>
    <row r="6">
      <c r="A6" s="4" t="inlineStr">
        <is>
          <t>Schedule of Indefinite-Lived Intangible Assets</t>
        </is>
      </c>
      <c r="B6" s="4" t="inlineStr">
        <is>
          <t xml:space="preserve">December 31, 2021 Weighted-average useful lives in years December 31, 2020 Management and franchise agreement intangibles $ 835 15 $ 354 Brand and other indefinite-lived intangibles 646 — 130 Customer relationships intangibles 586 9 — Other intangibles 58 6 14 Intangibles 2,125 498 Less: accumulated amortization (148) (113) Intangibles, net $ 1,977 $ 385 </t>
        </is>
      </c>
    </row>
    <row r="7">
      <c r="A7" s="4" t="inlineStr">
        <is>
          <t>Schedule of Intangible Asset Amortization Expense</t>
        </is>
      </c>
      <c r="B7" s="4" t="inlineStr">
        <is>
          <t xml:space="preserve"> Year Ended December 31, 2021 2020 2019 Amortization expense $ 48 $ 27 $ 25 </t>
        </is>
      </c>
    </row>
    <row r="8">
      <c r="A8" s="4" t="inlineStr">
        <is>
          <t>Schedule of Definite-Lived Intangible Assets, Future Amortization Expense</t>
        </is>
      </c>
      <c r="B8" s="4" t="inlineStr">
        <is>
          <t xml:space="preserve">We estimate amortization expense for definite-lived intangibles for the next five years and thereafter as follows: Year Ending December 31, 2022 $ 147 2023 146 2024 145 2025 144 2026 142 Thereafter 566 Total amortization expense $ 1,2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December 31, 2021 December 31, 2020 Management and franchise agreement assets constituting payments to customers (1) $ 571 $ 470 Marketable securities held to fund rabbi trusts (Note 4) 543 511 Marketable securities held to fund the loyalty program (Note 4) 439 441 Marketable securities held for captive insurance company (Note 4) 137 114 Common shares of Playa N.V. (Note 4) 97 72 Long-term investments (Note 4) 65 93 Other 182 96 Total other assets $ 2,034 $ 1,797 (1) Includes cash consideration as well as other forms of consideration provided, such as debt repayment or performance guarante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cember 31, 2021 December 31, 2020 $250 million senior unsecured notes maturing in 2021—5.375% $ — $ 250 $750 million senior unsecured notes maturing in 2022—three-month LIBOR plus 3.000% — 750 $300 million senior unsecured notes maturing in 2023—floating rate notes 300 — $350 million senior unsecured notes maturing in 2023—3.375% 350 350 $700 million senior unsecured notes maturing in 2023—1.300% 700 — $750 million senior unsecured notes maturing in 2024—1.800% 750 — $450 million senior unsecured notes maturing in 2025—5.375% 450 450 $400 million senior unsecured notes maturing in 2026—4.850% 400 400 $400 million senior unsecured notes maturing in 2028—4.375% 400 400 $450 million senior unsecured notes maturing in 2030—5.750% 450 450 Tax-Exempt Contract Revenue Empowerment Zone Bonds, Series 2005A 130 130 Contract Revenue Bonds, Senior Taxable Series 2005B 38 43 Floating average rate construction loan 31 37 Other 1 1 Total debt before finance lease obligations 4,000 3,261 Finance lease obligations 7 9 Total debt 4,007 3,270 Less: current maturities (10) (260) Less: unamortized discounts and deferred financing fees (29) (26) Total long-term debt $ 3,968 $ 2,984 </t>
        </is>
      </c>
    </row>
    <row r="5">
      <c r="A5" s="4" t="inlineStr">
        <is>
          <t>Schedule of Maturities of Long-term Debt</t>
        </is>
      </c>
      <c r="B5" s="4" t="inlineStr">
        <is>
          <t xml:space="preserve">Under existing agreements, maturities of debt for the next five years and thereafter are as follows: Year Ending December 31, 2022 $ 10 2023 1,360 2024 761 2025 461 2026 412 Thereafter 1,003 Total maturities of debt $ 4,007 </t>
        </is>
      </c>
    </row>
    <row r="6">
      <c r="A6" s="4" t="inlineStr">
        <is>
          <t>Fair Value</t>
        </is>
      </c>
      <c r="B6" s="4" t="inlineStr">
        <is>
          <t>December 31, 2021 Carrying value Fair value Quoted prices in active markets for identical assets (Level One) Significant other observable inputs (Level Two) Significant unobservable inputs (Level Three) Debt (1) $ 4,000 $ 4,230 $ — $ 4,193 $ 37 (1) Excludes $7 million of finance lease obligations and $29 million of unamortized discounts and deferred financing fees. December 31, 2020 Carrying value Fair value Quoted prices in active markets for identical assets (Level One) Significant other observable inputs (Level Two) Significant unobservable inputs (Level Three) Debt (2) $ 3,261 $ 3,561 $ — $ 3,518 $ 43 (2) Excludes $9 million of finance lease obligations and $26 million of unamortized discounts and deferred financing fe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iabilities, Noncurrent [Abstract]</t>
        </is>
      </c>
    </row>
    <row r="4">
      <c r="A4" s="4" t="inlineStr">
        <is>
          <t>Other Long-Term Liabilities</t>
        </is>
      </c>
      <c r="B4" s="4" t="inlineStr">
        <is>
          <t xml:space="preserve">December 31, 2021 December 31, 2020 Deferred compensation plans funded by rabbi trusts (Note 4) $ 543 $ 511 Income taxes payable 281 166 Deferred income taxes (Note 14) 93 48 Guarantee liabilities (Note 15) 92 31 Self-insurance liabilities (Note 15) 66 67 Other 64 88 Total other long-term liabilities $ 1,139 $ 9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Our tax provision includes federal, state, local, and foreign income taxes. Year Ended December 31, 2021 2020 2019 U.S. income (loss) before tax $ 14 $ (694) $ 466 Foreign income (loss) before tax 30 (266) 540 Income (loss) before income taxes $ 44 $ (960) $ 1,006 </t>
        </is>
      </c>
    </row>
    <row r="5">
      <c r="A5" s="4" t="inlineStr">
        <is>
          <t>Schedule of Components of Income Tax Expense (Benefit)</t>
        </is>
      </c>
      <c r="B5" s="4" t="inlineStr">
        <is>
          <t xml:space="preserve">The provision (benefit) for income taxes from continuing operations was comprised of the following: Year Ended December 31, 2021 2020 2019 Current: Federal $ 43 $ (209) $ 74 State 10 8 35 Foreign 13 3 103 Total Current $ 66 $ (198) $ 212 Deferred: Federal $ 191 $ (11) $ 29 State — (47) 2 Foreign 9 (1) (3) Total Deferred $ 200 $ (59) $ 28 Total $ 266 $ (257) $ 240 </t>
        </is>
      </c>
    </row>
    <row r="6">
      <c r="A6" s="4" t="inlineStr">
        <is>
          <t>Schedule of Effective Income Tax Rate Reconciliation</t>
        </is>
      </c>
      <c r="B6" s="4" t="inlineStr">
        <is>
          <t>The following is a reconciliation of the statutory federal income tax rate to the effective tax rate from continuing operations: Year Ended December 31, 2021 2020 2019 Statutory U.S. federal income tax rate 21.0 % 21.0 % 21.0 % State income taxes—net of federal tax benefit 24.1 4.0 2.7 Impact of foreign operations (excluding unconsolidated hospitality ventures losses) (37.0) (2.3) (2.0) Change in valuation allowances 567.7 (1.6) 1.0 U.S. net operating loss carryback benefit at 35% (4.1) 11.5 — U.S. foreign tax credits (18.6) (2.3) — Foreign unconsolidated hospitality ventures 20.0 (1.0) 0.5 Tax contingencies 9.2 (2.1) 0.3 Other (1) 21.2 (0.4) 0.4 Effective income tax rate 603.5 % 26.8 % 23.9 % (1) Includes the impact of estimated non-deductible transaction costs as a result of the ALG Acquisition (see Note 7).</t>
        </is>
      </c>
    </row>
    <row r="7">
      <c r="A7" s="4" t="inlineStr">
        <is>
          <t>Schedule of Deferred Tax Assets and Liabilities</t>
        </is>
      </c>
      <c r="B7" s="4" t="inlineStr">
        <is>
          <t xml:space="preserve">The components of the net deferred tax assets and deferred tax liabilities were comprised of the following: December 31, 2021 December 31, 2020 Deferred tax assets related to: Foreign net operating losses and credit carryforwards $ 181 $ 82 Loyalty program 155 133 Employee benefits 148 134 Federal and state net operating losses and credit carryforwards 112 36 Long-term operating lease liabilities 90 98 Deferred revenues 79 18 Interest deduction limitations 58 5 Allowance for uncollectible assets 28 40 Unrealized losses 13 23 Investments 10 36 Other 42 16 Valuation allowance (478) (82) Total deferred tax assets $ 438 $ 539 Deferred tax liabilities related to: Intangibles $ (231) $ (61) Property and equipment (128) (131) Operating ROU assets (98) (102) Investments (23) (52) Prepaid expenses (21) (19) Unrealized gains (5) (3) Other (11) (12) Total deferred tax liabilities $ (517) $ (380) Net deferred tax assets (liabilities) $ (79) $ 159 Recorded on our consolidated balance sheets as: Deferred tax assets—noncurrent $ 14 $ 207 Deferred tax liabilities—noncurrent (93) (48) Total $ (79) $ 159 </t>
        </is>
      </c>
    </row>
    <row r="8">
      <c r="A8" s="4" t="inlineStr">
        <is>
          <t>Unrecognized Tax Benefits Reconciliation</t>
        </is>
      </c>
      <c r="B8" s="4" t="inlineStr">
        <is>
          <t xml:space="preserve">A reconciliation of the beginning and ending amount of unrecognized tax benefits is as follows: 2021 2020 2019 Unrecognized tax benefits—beginning balance $ 146 $ 125 $ 116 Total increases—current-period tax positions 12 24 21 Total increases (decreases)—prior-period tax positions 50 3 (7) Settlements (1) — (3) Lapse of statute of limitations (2) (6) (3) Foreign currency fluctuation — — 1 Unrecognized tax benefits—ending balance $ 205 $ 146 $ 1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Guarantor Obligations</t>
        </is>
      </c>
      <c r="B4" s="4" t="inlineStr">
        <is>
          <t xml:space="preserve">Four managed hotels in France Other performance guarantees All performance guarantees 2021 2020 2021 2020 2021 2020 Beginning balance, January 1 $ — $ 20 $ 16 $ 13 $ 16 $ 33 Initial guarantee obligation liability — — 37 — 37 — Amortization of initial guarantee obligation liability into income — (4) (3) (4) (3) (8) Performance guarantee expense, net — 26 10 31 10 57 Payments during the year — (43) (9) (24) (9) (67) Foreign currency exchange, net — 1 1 — 1 1 Ending balance, December 31 $ — $ — $ 52 $ 16 $ 52 $ 16 </t>
        </is>
      </c>
    </row>
    <row r="5">
      <c r="A5" s="4" t="inlineStr">
        <is>
          <t>Debt Repayment and Other Guarantees</t>
        </is>
      </c>
      <c r="B5" s="4" t="inlineStr">
        <is>
          <t>Property description Maximum potential future payments Maximum exposure net of recoverability from third parties Other long-term liabilities recorded at December 31, 2021 Other long-term liabilities recorded at December 31, 2020 Year of guarantee expiration Hotel properties in India (1) $ 197 $ 197 $ 33 $ — 2024 Hotel properties in Tennessee (2), (3) 44 14 5 8 various, through 2024 Hotel property in Pennsylvania (2) 28 11 1 1 2023 Hotel property in Massachusetts (2) 27 14 2 4 2022 Hotel properties in Georgia (2) 27 13 2 4 various, through 2024 Hotel property in Mexico (2) 20 10 7 — 2031 Other (2), (3) 19 6 1 8 various, through 2025 Total $ 362 $ 265 $ 51 $ 25 (1) Debt repayment guarantees are denominated in Indian rupees and translated using exchange rates at December 31, 2021. We have the contractual right to recover amounts funded from an unconsolidated hospitality venture, which is a related party. We expect our maximum exposure to be approximately $100 million, taking into account our partner's 50% ownership interest in the unconsolidated hospitality venture. Under certain events or conditions, we have the right to force the sale of the properties in order to recover amounts funded. (2) We have agreements with our unconsolidated hospitality venture partners or the respective hotel owners to recover certain amounts funded under the debt repayment guarantee; the recoverability mechanism may be in the form of cash or HTM debt security. (3) If certain funding thresholds are met or if certain events occur, we have the ability to assume control of the propert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mprehensive Loss (Tables)</t>
        </is>
      </c>
      <c r="B1" s="2" t="inlineStr">
        <is>
          <t>12 Months Ended</t>
        </is>
      </c>
    </row>
    <row r="2">
      <c r="B2" s="2" t="inlineStr">
        <is>
          <t>Dec. 31, 2021</t>
        </is>
      </c>
    </row>
    <row r="3">
      <c r="A3" s="3" t="inlineStr">
        <is>
          <t>Equity [Abstract]</t>
        </is>
      </c>
    </row>
    <row r="4">
      <c r="A4" s="4" t="inlineStr">
        <is>
          <t>Class of Treasury Stock</t>
        </is>
      </c>
      <c r="B4" s="4" t="inlineStr">
        <is>
          <t xml:space="preserve">The common stock repurchase program applies to our Class A and Class B common stock. The common stock repurchase program does not obligate us to repurchase any dollar amount or number of shares of common stock, and the program may be suspended or discontinued at any time. Year Ended December 31, 2021 2020 2019 Total number of shares repurchased — 827,643 5,621,281 Weighted-average price per share $ — $ 84.08 $ 74.85 Aggregate purchase price (1) $ — $ 69 $ 421 Shares repurchased as a percentage of total common stock outstanding (2) —% 1% 5% (1) Excludes related insignificant expenses. (2) Calculated based on the total common stock outstanding as of December 31 of the prior year. </t>
        </is>
      </c>
    </row>
    <row r="5">
      <c r="A5" s="4" t="inlineStr">
        <is>
          <t>Dividends Declared</t>
        </is>
      </c>
      <c r="B5" s="4" t="inlineStr">
        <is>
          <t>Dividend— The following tables summarize dividends paid to Class A and Class B shareholders of record: Year Ended December 31, 2021 2020 2019 Class A common stock $ — $ 7 $ 29 Class B common stock — 13 51 Total cash dividends paid $ — $ 20 $ 80 Date declared Dividend per share amount for Class A and Class B Date of record Date paid February 13, 2020 $ 0.20 February 26, 2020 March 9, 2020 February 13, 2019 $ 0.19 February 27, 2019 March 11, 2019 May 17, 2019 $ 0.19 May 29, 2019 June 10, 2019 July 31, 2019 $ 0.19 August 27, 2019 September 9, 2019 October 30, 2019 $ 0.19 November 26, 2019 December 9, 2019</t>
        </is>
      </c>
    </row>
    <row r="6">
      <c r="A6" s="4" t="inlineStr">
        <is>
          <t>Schedule of Accumulated Other Comprehensive Loss</t>
        </is>
      </c>
      <c r="B6" s="4" t="inlineStr">
        <is>
          <t>Accumulated Other Comprehensive Loss Balance at Current period other comprehensive income (loss) before reclassification Amount reclassified from accumulated other comprehensive loss Balance at Foreign currency translation adjustments (a) $ (145) $ (34) $ (27) $ (206) Unrealized gains (losses) on AFS debt securities 1 (2) — (1) Unrecognized pension cost (7) 3 — (4) Unrealized gains (losses) on derivative instruments (b) (41) — 7 (34) Accumulated other comprehensive loss $ (192) $ (33) $ (20) $ (245) (a) The amount reclassified from accumulated other comprehensive loss related to the acquisition of the remaining interest in the entities which own Grand Hyatt São Paulo (see Note 7), the sale of our interest in the consolidated hospitality venture that owns Hyatt Regency Bishkek (see Note 7), and the disposition of our ownership interest in certain unconsolidated hospitality ventures (see Note 4). (b) The amount reclassified from accumulated other comprehensive loss included realized losses recognized in interest expense, net of insignificant tax impacts, related to the settlement of interest rate locks (see Note 11). We expect to reclassify $6 million of losses over the next 12 months. Balance at Current period other comprehensive income (loss) before reclassification Amount reclassified from accumulated other comprehensive loss Balance at Foreign currency translation adjustments (c) $ (183) $ 13 $ 25 $ (145) Unrealized gains (losses) on AFS debt securities 1 — — 1 Unrecognized pension cost (9) 2 — (7) Unrealized gains (losses) on derivative instruments (d) (18) (27) 4 (41) Accumulated other comprehensive loss $ (209) $ (12) $ 29 $ (192) (c) The amount reclassified from accumulated other comprehensive loss includes the net losses recognized in gains (losses) on sales of real estate and other related to the sale of shares of the entities which own Hyatt Regency Baku and the sale of land and construction in progress (see Note 7). (d) The amount reclassified from accumulated other comprehensive loss includes realized losses recognized in interest expense, net of $2 million tax impacts, related to the settlement of interest rate locks (see Note 1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Noncash Expense [Abstract]</t>
        </is>
      </c>
    </row>
    <row r="4">
      <c r="A4" s="4" t="inlineStr">
        <is>
          <t>Compensation Expense Related to Long-term Incentive Plan</t>
        </is>
      </c>
      <c r="B4" s="4" t="inlineStr">
        <is>
          <t xml:space="preserve">Stock-based compensation expense recognized in selling, general, and administration expenses on our consolidated statements of income (loss) related to these awards was as follows: Year Ended December 31, 2021 2020 2019 SARs $ 10 $ 11 $ 11 RSUs 23 19 17 PSUs 17 (6) 6 Other — — 1 Total $ 50 $ 24 $ 35 </t>
        </is>
      </c>
    </row>
    <row r="5">
      <c r="A5" s="4" t="inlineStr">
        <is>
          <t>Income Tax Benefit Share Based Compensation</t>
        </is>
      </c>
      <c r="B5" s="4" t="inlineStr">
        <is>
          <t xml:space="preserve">The income tax benefit recognized at the time of vest related to these awards was as follows: Year Ended December 31, 2021 2020 2019 SARs $ — $ — $ 3 RSUs 4 4 5 PSUs 1 — 2 Total $ 5 $ 4 $ 10 </t>
        </is>
      </c>
    </row>
    <row r="6">
      <c r="A6" s="4" t="inlineStr">
        <is>
          <t>Schedule of Share-based Compensation, Stock Appreciation Rights Award Activity</t>
        </is>
      </c>
      <c r="B6" s="4" t="inlineStr">
        <is>
          <t>A summary of SAR activity is presented below: SAR units Weighted-average exercise price (in whole dollars) Weighted-average remaining contractual term Outstanding at December 31, 2020 4,677,013 $ 54.90 6.37 Granted 396,889 80.46 Exercised (652,582) 47.67 Forfeited or expired (14,854) 60.65 Outstanding at December 31, 2021 4,406,466 $ 58.25 6.14 Exercisable at December 31, 2021 2,654,393 $ 55.78 4.83</t>
        </is>
      </c>
    </row>
    <row r="7">
      <c r="A7" s="4" t="inlineStr">
        <is>
          <t>Schedule of Share-based Payment Award SAR Valuation Assumptions</t>
        </is>
      </c>
      <c r="B7" s="4" t="inlineStr">
        <is>
          <t>The fair value of each SAR was estimated on the date of grant using the Black-Scholes-Merton option-pricing model with the following weighted-average assumptions: 2021 2020 2019 Exercise price $ 80.46 $ 48.66 $ 71.67 Expected life in years 6.24 6.24 6.25 Risk-free interest rate 1.10 % 0.66 % 2.40 % Expected volatility 34.49 % 22.92 % 22.51 % Annual dividend yield — % 1.64 % 1.06 %</t>
        </is>
      </c>
    </row>
    <row r="8">
      <c r="A8" s="4" t="inlineStr">
        <is>
          <t>Schedule of Nonvested Restricted Stock Units Activity</t>
        </is>
      </c>
      <c r="B8" s="4" t="inlineStr">
        <is>
          <t xml:space="preserve">A summary of the status of the nonvested RSU awards outstanding under the LTIP, including certain RSUs with a performance component, is presented below: RSUs Weighted-average grant date fair value Nonvested at December 31, 2020 1,031,190 $ 58.54 Granted 626,340 81.59 Vested (406,611) 60.49 Forfeited or canceled (42,422) 64.06 Nonvested at December 31, 2021 1,208,497 $ 69.64 </t>
        </is>
      </c>
    </row>
    <row r="9">
      <c r="A9" s="4" t="inlineStr">
        <is>
          <t>Schedule of Nonvested Performance Awards</t>
        </is>
      </c>
      <c r="B9" s="4" t="inlineStr">
        <is>
          <t xml:space="preserve">A summary of the status of the nonvested PSU awards outstanding under the LTIP is presented below: PSUs Weighted-average grant date fair value Nonvested at December 31, 2020 346,499 $ 80.16 Granted 153,256 82.02 Vested (50,088) 82.10 Forfeited or canceled (109,872) 78.98 Nonvested at December 31, 2021 339,795 $ 81.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adjustments, tax benefit (provision)</t>
        </is>
      </c>
      <c r="B4" s="7" t="n">
        <v>1</v>
      </c>
      <c r="C4" s="7" t="n">
        <v>-2</v>
      </c>
      <c r="D4" s="7" t="n">
        <v>0</v>
      </c>
    </row>
    <row r="5">
      <c r="A5" s="4" t="inlineStr">
        <is>
          <t>Unrecognized pension benefit (cost), tax benefit (provision)</t>
        </is>
      </c>
      <c r="B5" s="6" t="n">
        <v>0</v>
      </c>
      <c r="C5" s="6" t="n">
        <v>0</v>
      </c>
      <c r="D5" s="6" t="n">
        <v>1</v>
      </c>
    </row>
    <row r="6">
      <c r="A6" s="4" t="inlineStr">
        <is>
          <t>Unrealized gains (losses) on available-for-sale debt securities, tax benefit (provision)</t>
        </is>
      </c>
      <c r="B6" s="6" t="n">
        <v>0</v>
      </c>
      <c r="C6" s="6" t="n">
        <v>0</v>
      </c>
      <c r="D6" s="6" t="n">
        <v>0</v>
      </c>
    </row>
    <row r="7">
      <c r="A7" s="4" t="inlineStr">
        <is>
          <t>Unrealized gains (losses) on derivative activity, tax benefit (provision)</t>
        </is>
      </c>
      <c r="B7" s="7" t="n">
        <v>0</v>
      </c>
      <c r="C7" s="7" t="n">
        <v>8</v>
      </c>
      <c r="D7" s="7" t="n">
        <v>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ummarized Consolidated Financial Information by Segment</t>
        </is>
      </c>
      <c r="B4" s="4" t="inlineStr">
        <is>
          <t>The table below shows summarized consolidated financial information by segment. Included within corporate and other are results related to our co-branded credit card program, the results of the Exhale spa and fitness business, which was sold during the year ended December 31, 2020, and unallocated corporate expenses. Year Ended December 31, 2021 2020 2019 Owned and leased hotels Owned and leased hotels revenues $ 855 $ 525 $ 1,883 Intersegment revenues (a) 17 12 35 Adjusted EBITDA 91 (148) 389 Depreciation and amortization 230 243 259 Capital expenditures 80 111 331 Americas management and franchising Management, franchise, and other fees revenues 277 152 439 Contra revenue (19) (18) (15) Other revenues 84 42 89 Revenues for the reimbursement of costs incurred on behalf of managed and franchised properties 1,410 1,152 2,268 Intersegment revenues (a) 29 14 64 Adjusted EBITDA 231 90 380 Depreciation and amortization 22 22 24 Capital expenditures 1 1 2 Year Ended December 31, 2021 2020 2019 ASPAC management and franchising Management, franchise, and other fees revenues 72 61 136 Contra revenue (4) (2) (2) Revenues for the reimbursement of costs incurred on behalf of managed and franchised properties 96 75 113 Intersegment revenues (a) — — 2 Adjusted EBITDA 29 24 87 Depreciation and amortization 3 3 3 Capital expenditures — — 1 EAME/SW Asia management and franchising Management, franchise, and other fees revenues 43 23 83 Contra revenue (12) (10) (5) Revenues for the reimbursement of costs incurred on behalf of managed and franchised properties 66 55 74 Intersegment revenues (a) 3 2 10 Adjusted EBITDA 17 (15) 49 Depreciation and amortization — 1 1 Capital expenditures 4 2 — Apple Leisure Group Management, franchise, and other fees revenues 21 — — Distribution and destination management revenues 115 — — Other revenues 19 — — Revenues for the reimbursement of costs incurred on behalf of managed and franchised properties 11 — — Adjusted EBITDA 4 — — Depreciation and amortization 22 — — Capital expenditures 4 — — Corporate and other Revenues 41 34 61 Revenues for the reimbursement of costs incurred on behalf of managed and franchised properties — 4 6 Intersegment revenues (a) (2) (1) (1) Adjusted EBITDA (116) (130) (152) Depreciation and amortization 33 41 42 Capital expenditures 22 8 35 Eliminations Revenues (a) (47) (27) (110) Adjusted EBITDA 1 2 1 TOTAL Revenues $ 3,028 $ 2,066 $ 5,020 Adjusted EBITDA 257 (177) 754 Depreciation and amortization 310 310 329 Capital expenditures 111 122 369 (a) Intersegment revenues are included in the management, franchise, and other fees revenues, owned and leased hotels revenues, and other revenues and eliminated in Eliminations.</t>
        </is>
      </c>
    </row>
    <row r="5">
      <c r="A5" s="4" t="inlineStr">
        <is>
          <t>Reconciliation of Assets from Segment to Consolidated</t>
        </is>
      </c>
      <c r="B5" s="4" t="inlineStr">
        <is>
          <t xml:space="preserve">The table below presents summarized consolidated balance sheet information by segment: December 31, 2021 December 31, 2020 Total assets: Owned and leased hotels $ 3,585 $ 4,006 Americas management and franchising 1,137 1,055 ASPAC management and franchising 205 235 EAME/SW Asia management and franchising 280 254 Apple Leisure Group 5,003 — Corporate and other 2,393 3,579 Total $ 12,603 $ 9,129 </t>
        </is>
      </c>
    </row>
    <row r="6">
      <c r="A6" s="4" t="inlineStr">
        <is>
          <t>Schedule of Revenue from External Customers and Long-Lived Assets, by Geographical Areas</t>
        </is>
      </c>
      <c r="B6" s="4" t="inlineStr">
        <is>
          <t xml:space="preserve">The following tables present revenues and property and equipment, net, operating lease ROU assets, intangibles, net, and goodwill by geographical region: Year Ended December 31, 2021 2020 2019 Revenues: United States $ 2,311 $ 1,730 $ 4,142 All foreign 717 336 878 Total $ 3,028 $ 2,066 $ 5,020 December 31, 2021 December 31, 2020 Property and equipment, net, operating lease ROU assets, intangibles, net, and goodwill: United States $ 4,416 $ 3,435 All foreign 3,820 838 Total $ 8,236 $ 4,273 </t>
        </is>
      </c>
    </row>
    <row r="7">
      <c r="A7" s="4" t="inlineStr">
        <is>
          <t>Reconciliation of Consolidated Adjusted EBITDA to EBITDA and a Reconciliation of EBITDA to Net Income Attributable to Hyatt Hotels Corporation</t>
        </is>
      </c>
      <c r="B7" s="4" t="inlineStr">
        <is>
          <t xml:space="preserve">The table below provides a reconciliation of our net income (loss) attributable to Hyatt Hotels Corporation to EBITDA and a reconciliation of EBITDA to our consolidated Adjusted EBITDA: Year Ended December 31, 2021 2020 2019 Net income (loss) attributable to Hyatt Hotels Corporation $ (222) $ (703) $ 766 Interest expense 163 128 75 (Benefit) provision for income taxes 266 (257) 240 Depreciation and amortization 310 310 329 EBITDA 517 (522) 1,410 Contra revenue 35 30 22 Revenues for the reimbursement of costs incurred on behalf of managed and franchised properties (1,583) (1,286) (2,461) Costs incurred on behalf of managed and franchised properties 1,639 1,375 2,520 Costs incurred on behalf of managed and franchised properties that we do not intend to recover from hotel owners — (45) — Equity (earnings) losses from unconsolidated hospitality ventures (28) 70 10 Stock-based compensation expense 50 24 35 (Gains) losses on sales of real estate and other (414) 36 (723) Asset impairments 8 62 18 Other (income) loss, net 19 92 (127) Pro rata share of unconsolidated owned and leased hospitality ventures Adjusted EBITDA 14 (13) 50 Adjusted EBITDA $ 257 $ (177) $ 7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Losses) Per Share (Tables)</t>
        </is>
      </c>
      <c r="B1" s="2" t="inlineStr">
        <is>
          <t>12 Months Ended</t>
        </is>
      </c>
    </row>
    <row r="2">
      <c r="B2" s="2" t="inlineStr">
        <is>
          <t>Dec. 31, 2021</t>
        </is>
      </c>
    </row>
    <row r="3">
      <c r="A3" s="3" t="inlineStr">
        <is>
          <t>Earnings Per Share [Abstract]</t>
        </is>
      </c>
    </row>
    <row r="4">
      <c r="A4" s="4" t="inlineStr">
        <is>
          <t>Schedule of the Calculation of Basic and Diluted Earnings Per Share</t>
        </is>
      </c>
      <c r="B4" s="4" t="inlineStr">
        <is>
          <t xml:space="preserve">The calculation of basic and diluted earnings (losses) per share, including a reconciliation of the numerator and denominator, is as follows: Year Ended December 31, 2021 2020 2019 Numerator: Net income (loss) $ (222) $ (703) $ 766 Net income (loss) attributable to noncontrolling interests — — — Net income (loss) attributable to Hyatt Hotels Corporation $ (222) $ (703) $ 766 Denominator: Basic weighted-average shares outstanding 103,970,738 101,325,394 104,590,383 Share-based compensation — — 1,702,021 Diluted weighted-average shares outstanding 103,970,738 101,325,394 106,292,404 Basic Earnings (Losses) Per Share: Net income (loss) $ (2.13) $ (6.93) $ 7.33 Net income (loss) attributable to noncontrolling interests — — — Net income (loss) attributable to Hyatt Hotels Corporation $ (2.13) $ (6.93) $ 7.33 Diluted Earnings (Losses) Per Share: Net income (loss) $ (2.13) $ (6.93) $ 7.21 Net income (loss) attributable to noncontrolling interests — — — Net income (loss) attributable to Hyatt Hotels Corporation $ (2.13) $ (6.93) $ 7.21 </t>
        </is>
      </c>
    </row>
    <row r="5">
      <c r="A5" s="4" t="inlineStr">
        <is>
          <t>Anti-dilutive Shares Issued</t>
        </is>
      </c>
      <c r="B5" s="4" t="inlineStr">
        <is>
          <t xml:space="preserve">The computations of diluted net earnings (losses) per share for the years ended December 31, 2021, December 31, 2020, and December 31, 2019 do not include the following shares of Class A common stock assumed to be issued as stock-settled SARs, RSUs, and PSUs because they are anti-dilutive. Year Ended December 31, 2021 2020 2019 SARs 1,275,400 767,400 13,000 RSUs 563,700 522,300 — PSUs 105,400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 (Tables)</t>
        </is>
      </c>
      <c r="B1" s="2" t="inlineStr">
        <is>
          <t>12 Months Ended</t>
        </is>
      </c>
    </row>
    <row r="2">
      <c r="B2" s="2" t="inlineStr">
        <is>
          <t>Dec. 31, 2021</t>
        </is>
      </c>
    </row>
    <row r="3">
      <c r="A3" s="3" t="inlineStr">
        <is>
          <t>Other Income and Expenses [Abstract]</t>
        </is>
      </c>
    </row>
    <row r="4">
      <c r="A4" s="4" t="inlineStr">
        <is>
          <t>Other income (loss), net</t>
        </is>
      </c>
      <c r="B4" s="4" t="inlineStr">
        <is>
          <t xml:space="preserve">Year Ended December 31, 2021 2020 2019 Transaction costs (Note 7) $ (46) $ — $ (1) Credit losses (Note 4 and Note 6) (22) (29) — Performance guarantee expense, net (Note 15) (10) (57) (42) Restructuring expenses (3) (73) — Gain on sale of contractual right (Note 7) — — 16 Release of contingent consideration liability — 1 30 Release and amortization of debt repayment guarantee liability 1 1 18 Performance guarantee liability amortization (Note 15) 3 8 18 Unrealized gains (losses), net (Note 4) 14 (13) 26 Depreciation recovery 17 23 25 Interest income 28 30 25 Other, net (1) 17 12 Other income (loss), net $ (19) $ (92) $ 1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0" customWidth="1" min="2" max="2"/>
  </cols>
  <sheetData>
    <row r="1">
      <c r="A1" s="1" t="inlineStr">
        <is>
          <t>Organization (Details)</t>
        </is>
      </c>
      <c r="B1" s="2" t="inlineStr">
        <is>
          <t>Dec. 31, 2021roomcountryhotel</t>
        </is>
      </c>
    </row>
    <row r="2">
      <c r="A2" s="3" t="inlineStr">
        <is>
          <t>Organization</t>
        </is>
      </c>
    </row>
    <row r="3">
      <c r="A3" s="4" t="inlineStr">
        <is>
          <t>Number of countries in which entity operates | country</t>
        </is>
      </c>
      <c r="B3" s="6" t="n">
        <v>70</v>
      </c>
    </row>
    <row r="4">
      <c r="A4" s="4" t="inlineStr">
        <is>
          <t>Full service</t>
        </is>
      </c>
    </row>
    <row r="5">
      <c r="A5" s="3" t="inlineStr">
        <is>
          <t>Organization</t>
        </is>
      </c>
    </row>
    <row r="6">
      <c r="A6" s="4" t="inlineStr">
        <is>
          <t>Number of hotels operated or franchised</t>
        </is>
      </c>
      <c r="B6" s="6" t="n">
        <v>515</v>
      </c>
    </row>
    <row r="7">
      <c r="A7" s="4" t="inlineStr">
        <is>
          <t>Number of rooms operated or franchised | room</t>
        </is>
      </c>
      <c r="B7" s="6" t="n">
        <v>171399</v>
      </c>
    </row>
    <row r="8">
      <c r="A8" s="4" t="inlineStr">
        <is>
          <t>Number of hotels operated or marketed</t>
        </is>
      </c>
      <c r="B8" s="6" t="n">
        <v>108</v>
      </c>
    </row>
    <row r="9">
      <c r="A9" s="4" t="inlineStr">
        <is>
          <t>Number of rooms operated or marketed | room</t>
        </is>
      </c>
      <c r="B9" s="6" t="n">
        <v>35478</v>
      </c>
    </row>
    <row r="10">
      <c r="A10" s="4" t="inlineStr">
        <is>
          <t>Select service</t>
        </is>
      </c>
    </row>
    <row r="11">
      <c r="A11" s="3" t="inlineStr">
        <is>
          <t>Organization</t>
        </is>
      </c>
    </row>
    <row r="12">
      <c r="A12" s="4" t="inlineStr">
        <is>
          <t>Number of hotels operated or franchised</t>
        </is>
      </c>
      <c r="B12" s="6" t="n">
        <v>539</v>
      </c>
    </row>
    <row r="13">
      <c r="A13" s="4" t="inlineStr">
        <is>
          <t>Number of rooms operated or franchised | room</t>
        </is>
      </c>
      <c r="B13" s="6" t="n">
        <v>78067</v>
      </c>
    </row>
    <row r="14">
      <c r="A14" s="4" t="inlineStr">
        <is>
          <t>Select service | United States</t>
        </is>
      </c>
    </row>
    <row r="15">
      <c r="A15" s="3" t="inlineStr">
        <is>
          <t>Organization</t>
        </is>
      </c>
    </row>
    <row r="16">
      <c r="A16" s="4" t="inlineStr">
        <is>
          <t>Number of hotels operated or franchised</t>
        </is>
      </c>
      <c r="B16" s="6" t="n">
        <v>4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Summary of Significant Accounting Policies - Narrative (Details) $ in Millions</t>
        </is>
      </c>
      <c r="B1" s="2" t="inlineStr">
        <is>
          <t>12 Months Ended</t>
        </is>
      </c>
    </row>
    <row r="2">
      <c r="B2" s="2" t="inlineStr">
        <is>
          <t>Dec. 31, 2021USD ($)obligationshares</t>
        </is>
      </c>
      <c r="C2" s="2" t="inlineStr">
        <is>
          <t>Dec. 31, 2020USD ($)shares</t>
        </is>
      </c>
    </row>
    <row r="3">
      <c r="A3" s="3" t="inlineStr">
        <is>
          <t>Accounting Policies</t>
        </is>
      </c>
    </row>
    <row r="4">
      <c r="A4" s="4" t="inlineStr">
        <is>
          <t>Number of performance obligations | obligation</t>
        </is>
      </c>
      <c r="B4" s="6" t="n">
        <v>2</v>
      </c>
    </row>
    <row r="5">
      <c r="A5" s="4" t="inlineStr">
        <is>
          <t>Capitalized contract cost | $</t>
        </is>
      </c>
      <c r="B5" s="7" t="n">
        <v>2</v>
      </c>
      <c r="C5" s="7" t="n">
        <v>14</v>
      </c>
    </row>
    <row r="6">
      <c r="A6" s="4" t="inlineStr">
        <is>
          <t>Inventory supplies and equipment, maximum consumption period</t>
        </is>
      </c>
      <c r="B6" s="4" t="inlineStr">
        <is>
          <t>2 years</t>
        </is>
      </c>
    </row>
    <row r="7">
      <c r="A7" s="4" t="inlineStr">
        <is>
          <t>Revenue, Remaining Performance Obligation, Expected Timing of Satisfaction, Start Date: 2022-01-01</t>
        </is>
      </c>
    </row>
    <row r="8">
      <c r="A8" s="3" t="inlineStr">
        <is>
          <t>Accounting Policies</t>
        </is>
      </c>
    </row>
    <row r="9">
      <c r="A9" s="4" t="inlineStr">
        <is>
          <t>Remaining performance obligation, period</t>
        </is>
      </c>
      <c r="B9" s="4" t="inlineStr">
        <is>
          <t>12 months</t>
        </is>
      </c>
    </row>
    <row r="10">
      <c r="A10" s="4" t="inlineStr">
        <is>
          <t>Revenue, Remaining Performance Obligation, Expected Timing of Satisfaction, Start Date: 2023-01-01</t>
        </is>
      </c>
    </row>
    <row r="11">
      <c r="A11" s="3" t="inlineStr">
        <is>
          <t>Accounting Policies</t>
        </is>
      </c>
    </row>
    <row r="12">
      <c r="A12" s="4" t="inlineStr">
        <is>
          <t>Remaining performance obligation, period</t>
        </is>
      </c>
      <c r="B12" s="4" t="inlineStr">
        <is>
          <t xml:space="preserve"> </t>
        </is>
      </c>
    </row>
    <row r="13">
      <c r="A13" s="4" t="inlineStr">
        <is>
          <t>Membership club | Revenue, Remaining Performance Obligation, Expected Timing of Satisfaction, Start Date: 2022-01-01</t>
        </is>
      </c>
    </row>
    <row r="14">
      <c r="A14" s="3" t="inlineStr">
        <is>
          <t>Accounting Policies</t>
        </is>
      </c>
    </row>
    <row r="15">
      <c r="A15" s="4" t="inlineStr">
        <is>
          <t>Remaining performance obligation, period</t>
        </is>
      </c>
      <c r="B15" s="4" t="inlineStr">
        <is>
          <t>4 years</t>
        </is>
      </c>
    </row>
    <row r="16">
      <c r="A16" s="4" t="inlineStr">
        <is>
          <t>SARs</t>
        </is>
      </c>
    </row>
    <row r="17">
      <c r="A17" s="3" t="inlineStr">
        <is>
          <t>Accounting Policies</t>
        </is>
      </c>
    </row>
    <row r="18">
      <c r="A18" s="4" t="inlineStr">
        <is>
          <t>Award vesting period</t>
        </is>
      </c>
      <c r="B18" s="4" t="inlineStr">
        <is>
          <t>4 years</t>
        </is>
      </c>
    </row>
    <row r="19">
      <c r="A19" s="4" t="inlineStr">
        <is>
          <t>Share-based compensation contractual term</t>
        </is>
      </c>
      <c r="B19" s="4" t="inlineStr">
        <is>
          <t>10 years</t>
        </is>
      </c>
    </row>
    <row r="20">
      <c r="A20" s="4" t="inlineStr">
        <is>
          <t>SARs | Tranche One</t>
        </is>
      </c>
    </row>
    <row r="21">
      <c r="A21" s="3" t="inlineStr">
        <is>
          <t>Accounting Policies</t>
        </is>
      </c>
    </row>
    <row r="22">
      <c r="A22" s="4" t="inlineStr">
        <is>
          <t>Award vesting percentage</t>
        </is>
      </c>
      <c r="B22" s="4" t="inlineStr">
        <is>
          <t>25.00%</t>
        </is>
      </c>
    </row>
    <row r="23">
      <c r="A23" s="4" t="inlineStr">
        <is>
          <t>SARs | Tranche Two</t>
        </is>
      </c>
    </row>
    <row r="24">
      <c r="A24" s="3" t="inlineStr">
        <is>
          <t>Accounting Policies</t>
        </is>
      </c>
    </row>
    <row r="25">
      <c r="A25" s="4" t="inlineStr">
        <is>
          <t>Award vesting percentage</t>
        </is>
      </c>
      <c r="B25" s="4" t="inlineStr">
        <is>
          <t>25.00%</t>
        </is>
      </c>
    </row>
    <row r="26">
      <c r="A26" s="4" t="inlineStr">
        <is>
          <t>SARs | Tranche Three</t>
        </is>
      </c>
    </row>
    <row r="27">
      <c r="A27" s="3" t="inlineStr">
        <is>
          <t>Accounting Policies</t>
        </is>
      </c>
    </row>
    <row r="28">
      <c r="A28" s="4" t="inlineStr">
        <is>
          <t>Award vesting percentage</t>
        </is>
      </c>
      <c r="B28" s="4" t="inlineStr">
        <is>
          <t>25.00%</t>
        </is>
      </c>
    </row>
    <row r="29">
      <c r="A29" s="4" t="inlineStr">
        <is>
          <t>SARs | Tranche Four</t>
        </is>
      </c>
    </row>
    <row r="30">
      <c r="A30" s="3" t="inlineStr">
        <is>
          <t>Accounting Policies</t>
        </is>
      </c>
    </row>
    <row r="31">
      <c r="A31" s="4" t="inlineStr">
        <is>
          <t>Award vesting percentage</t>
        </is>
      </c>
      <c r="B31" s="4" t="inlineStr">
        <is>
          <t>25.00%</t>
        </is>
      </c>
    </row>
    <row r="32">
      <c r="A32" s="4" t="inlineStr">
        <is>
          <t>RSUs</t>
        </is>
      </c>
    </row>
    <row r="33">
      <c r="A33" s="3" t="inlineStr">
        <is>
          <t>Accounting Policies</t>
        </is>
      </c>
    </row>
    <row r="34">
      <c r="A34" s="4" t="inlineStr">
        <is>
          <t>Share-based compensation, issued during the period</t>
        </is>
      </c>
      <c r="B34" s="6" t="n">
        <v>0</v>
      </c>
      <c r="C34" s="6" t="n">
        <v>51400</v>
      </c>
    </row>
    <row r="35">
      <c r="A35" s="4" t="inlineStr">
        <is>
          <t>Share-based compensation arrangement, issued not granted</t>
        </is>
      </c>
      <c r="B35" s="6" t="n">
        <v>119980</v>
      </c>
    </row>
    <row r="36">
      <c r="A36" s="4" t="inlineStr">
        <is>
          <t>Minimum</t>
        </is>
      </c>
    </row>
    <row r="37">
      <c r="A37" s="3" t="inlineStr">
        <is>
          <t>Accounting Policies</t>
        </is>
      </c>
    </row>
    <row r="38">
      <c r="A38" s="4" t="inlineStr">
        <is>
          <t>Lessee, operating and finance lease, extension term</t>
        </is>
      </c>
      <c r="B38" s="4" t="inlineStr">
        <is>
          <t>1 year</t>
        </is>
      </c>
    </row>
    <row r="39">
      <c r="A39" s="4" t="inlineStr">
        <is>
          <t>Operating lease, term of contract</t>
        </is>
      </c>
      <c r="B39" s="4" t="inlineStr">
        <is>
          <t>1 year</t>
        </is>
      </c>
    </row>
    <row r="40">
      <c r="A40" s="4" t="inlineStr">
        <is>
          <t>Minimum | Preferred Rates And Benefits At Participating Properties</t>
        </is>
      </c>
    </row>
    <row r="41">
      <c r="A41" s="3" t="inlineStr">
        <is>
          <t>Accounting Policies</t>
        </is>
      </c>
    </row>
    <row r="42">
      <c r="A42" s="4" t="inlineStr">
        <is>
          <t>Remaining performance obligation, period</t>
        </is>
      </c>
      <c r="B42" s="4" t="inlineStr">
        <is>
          <t>3 years</t>
        </is>
      </c>
    </row>
    <row r="43">
      <c r="A43" s="4" t="inlineStr">
        <is>
          <t>Minimum | RSUs</t>
        </is>
      </c>
    </row>
    <row r="44">
      <c r="A44" s="3" t="inlineStr">
        <is>
          <t>Accounting Policies</t>
        </is>
      </c>
    </row>
    <row r="45">
      <c r="A45" s="4" t="inlineStr">
        <is>
          <t>Award vesting period</t>
        </is>
      </c>
      <c r="B45" s="4" t="inlineStr">
        <is>
          <t>1 year</t>
        </is>
      </c>
    </row>
    <row r="46">
      <c r="A46" s="4" t="inlineStr">
        <is>
          <t>Requisite service period</t>
        </is>
      </c>
      <c r="B46" s="4" t="inlineStr">
        <is>
          <t>3 years</t>
        </is>
      </c>
    </row>
    <row r="47">
      <c r="A47" s="4" t="inlineStr">
        <is>
          <t>Minimum | PSUs</t>
        </is>
      </c>
    </row>
    <row r="48">
      <c r="A48" s="3" t="inlineStr">
        <is>
          <t>Accounting Policies</t>
        </is>
      </c>
    </row>
    <row r="49">
      <c r="A49" s="4" t="inlineStr">
        <is>
          <t>Award vesting period</t>
        </is>
      </c>
      <c r="B49" s="4" t="inlineStr">
        <is>
          <t>3 years</t>
        </is>
      </c>
    </row>
    <row r="50">
      <c r="A50" s="4" t="inlineStr">
        <is>
          <t>Maximum</t>
        </is>
      </c>
    </row>
    <row r="51">
      <c r="A51" s="3" t="inlineStr">
        <is>
          <t>Accounting Policies</t>
        </is>
      </c>
    </row>
    <row r="52">
      <c r="A52" s="4" t="inlineStr">
        <is>
          <t>Lessee, operating and finance lease, extension term</t>
        </is>
      </c>
      <c r="B52" s="4" t="inlineStr">
        <is>
          <t>99 years</t>
        </is>
      </c>
    </row>
    <row r="53">
      <c r="A53" s="4" t="inlineStr">
        <is>
          <t>Operating lease, term of contract</t>
        </is>
      </c>
      <c r="B53" s="4" t="inlineStr">
        <is>
          <t>20 years</t>
        </is>
      </c>
    </row>
    <row r="54">
      <c r="A54" s="4" t="inlineStr">
        <is>
          <t>Maximum | Preferred Rates And Benefits At Participating Properties</t>
        </is>
      </c>
    </row>
    <row r="55">
      <c r="A55" s="3" t="inlineStr">
        <is>
          <t>Accounting Policies</t>
        </is>
      </c>
    </row>
    <row r="56">
      <c r="A56" s="4" t="inlineStr">
        <is>
          <t>Remaining performance obligation, period</t>
        </is>
      </c>
      <c r="B56" s="4" t="inlineStr">
        <is>
          <t>25 years</t>
        </is>
      </c>
    </row>
    <row r="57">
      <c r="A57" s="4" t="inlineStr">
        <is>
          <t>Maximum | RSUs</t>
        </is>
      </c>
    </row>
    <row r="58">
      <c r="A58" s="3" t="inlineStr">
        <is>
          <t>Accounting Policies</t>
        </is>
      </c>
    </row>
    <row r="59">
      <c r="A59" s="4" t="inlineStr">
        <is>
          <t>Award vesting period</t>
        </is>
      </c>
      <c r="B59" s="4" t="inlineStr">
        <is>
          <t>4 years</t>
        </is>
      </c>
    </row>
    <row r="60">
      <c r="A60" s="4" t="inlineStr">
        <is>
          <t>Requisite service period</t>
        </is>
      </c>
      <c r="B60" s="4" t="inlineStr">
        <is>
          <t>5 years</t>
        </is>
      </c>
    </row>
    <row r="61">
      <c r="A61" s="4" t="inlineStr">
        <is>
          <t>Maximum | PSUs</t>
        </is>
      </c>
    </row>
    <row r="62">
      <c r="A62" s="3" t="inlineStr">
        <is>
          <t>Accounting Policies</t>
        </is>
      </c>
    </row>
    <row r="63">
      <c r="A63" s="4" t="inlineStr">
        <is>
          <t>Award vesting period</t>
        </is>
      </c>
      <c r="B63" s="4" t="inlineStr">
        <is>
          <t>6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Minimum | Buildings and improvements</t>
        </is>
      </c>
    </row>
    <row r="4">
      <c r="A4" s="3" t="inlineStr">
        <is>
          <t>Property, Plant and Equipment</t>
        </is>
      </c>
    </row>
    <row r="5">
      <c r="A5" s="4" t="inlineStr">
        <is>
          <t>Property, plant and equipment, useful life</t>
        </is>
      </c>
      <c r="B5" s="4" t="inlineStr">
        <is>
          <t>10 years</t>
        </is>
      </c>
    </row>
    <row r="6">
      <c r="A6" s="4" t="inlineStr">
        <is>
          <t>Minimum | Furniture and equipment</t>
        </is>
      </c>
    </row>
    <row r="7">
      <c r="A7" s="3" t="inlineStr">
        <is>
          <t>Property, Plant and Equipment</t>
        </is>
      </c>
    </row>
    <row r="8">
      <c r="A8" s="4" t="inlineStr">
        <is>
          <t>Property, plant and equipment, useful life</t>
        </is>
      </c>
      <c r="B8" s="4" t="inlineStr">
        <is>
          <t>3 years</t>
        </is>
      </c>
    </row>
    <row r="9">
      <c r="A9" s="4" t="inlineStr">
        <is>
          <t>Minimum | Computers</t>
        </is>
      </c>
    </row>
    <row r="10">
      <c r="A10" s="3" t="inlineStr">
        <is>
          <t>Property, Plant and Equipment</t>
        </is>
      </c>
    </row>
    <row r="11">
      <c r="A11" s="4" t="inlineStr">
        <is>
          <t>Property, plant and equipment, useful life</t>
        </is>
      </c>
      <c r="B11" s="4" t="inlineStr">
        <is>
          <t>3 years</t>
        </is>
      </c>
    </row>
    <row r="12">
      <c r="A12" s="4" t="inlineStr">
        <is>
          <t>Maximum | Buildings and improvements</t>
        </is>
      </c>
    </row>
    <row r="13">
      <c r="A13" s="3" t="inlineStr">
        <is>
          <t>Property, Plant and Equipment</t>
        </is>
      </c>
    </row>
    <row r="14">
      <c r="A14" s="4" t="inlineStr">
        <is>
          <t>Property, plant and equipment, useful life</t>
        </is>
      </c>
      <c r="B14" s="4" t="inlineStr">
        <is>
          <t>50 years</t>
        </is>
      </c>
    </row>
    <row r="15">
      <c r="A15" s="4" t="inlineStr">
        <is>
          <t>Maximum | Furniture and equipment</t>
        </is>
      </c>
    </row>
    <row r="16">
      <c r="A16" s="3" t="inlineStr">
        <is>
          <t>Property, Plant and Equipment</t>
        </is>
      </c>
    </row>
    <row r="17">
      <c r="A17" s="4" t="inlineStr">
        <is>
          <t>Property, plant and equipment, useful life</t>
        </is>
      </c>
      <c r="B17" s="4" t="inlineStr">
        <is>
          <t>20 years</t>
        </is>
      </c>
    </row>
    <row r="18">
      <c r="A18" s="4" t="inlineStr">
        <is>
          <t>Maximum | Computers</t>
        </is>
      </c>
    </row>
    <row r="19">
      <c r="A19" s="3" t="inlineStr">
        <is>
          <t>Property, Plant and Equipment</t>
        </is>
      </c>
    </row>
    <row r="20">
      <c r="A20" s="4" t="inlineStr">
        <is>
          <t>Property, plant and equipment, useful life</t>
        </is>
      </c>
      <c r="B20"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 Intangible Assets (Details)</t>
        </is>
      </c>
      <c r="B1" s="2" t="inlineStr">
        <is>
          <t>3 Months Ended</t>
        </is>
      </c>
      <c r="C1" s="2" t="inlineStr">
        <is>
          <t>12 Months Ended</t>
        </is>
      </c>
    </row>
    <row r="2">
      <c r="B2" s="2" t="inlineStr">
        <is>
          <t>Dec. 31, 2021</t>
        </is>
      </c>
      <c r="C2" s="2" t="inlineStr">
        <is>
          <t>Dec. 31, 2021</t>
        </is>
      </c>
    </row>
    <row r="3">
      <c r="A3" s="4" t="inlineStr">
        <is>
          <t>Management and franchise agreement intangibles | Maximum</t>
        </is>
      </c>
    </row>
    <row r="4">
      <c r="A4" s="3" t="inlineStr">
        <is>
          <t>Finite-Lived Intangible Assets [Line Items]</t>
        </is>
      </c>
    </row>
    <row r="5">
      <c r="A5" s="4" t="inlineStr">
        <is>
          <t>Finite-Lived intangible asset, useful life</t>
        </is>
      </c>
      <c r="C5" s="4" t="inlineStr">
        <is>
          <t>30 years</t>
        </is>
      </c>
    </row>
    <row r="6">
      <c r="A6" s="4" t="inlineStr">
        <is>
          <t>Customer relationships intangibles | Minimum</t>
        </is>
      </c>
    </row>
    <row r="7">
      <c r="A7" s="3" t="inlineStr">
        <is>
          <t>Finite-Lived Intangible Assets [Line Items]</t>
        </is>
      </c>
    </row>
    <row r="8">
      <c r="A8" s="4" t="inlineStr">
        <is>
          <t>Finite-Lived intangible asset, useful life</t>
        </is>
      </c>
      <c r="B8" s="4" t="inlineStr">
        <is>
          <t>5 years</t>
        </is>
      </c>
    </row>
    <row r="9">
      <c r="A9" s="4" t="inlineStr">
        <is>
          <t>Customer relationships intangibles | Maximum</t>
        </is>
      </c>
    </row>
    <row r="10">
      <c r="A10" s="3" t="inlineStr">
        <is>
          <t>Finite-Lived Intangible Assets [Line Items]</t>
        </is>
      </c>
    </row>
    <row r="11">
      <c r="A11" s="4" t="inlineStr">
        <is>
          <t>Finite-Lived intangible asset, useful life</t>
        </is>
      </c>
      <c r="B11" s="4" t="inlineStr">
        <is>
          <t>11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3028</v>
      </c>
      <c r="C4" s="7" t="n">
        <v>2066</v>
      </c>
      <c r="D4" s="7" t="n">
        <v>5020</v>
      </c>
    </row>
    <row r="5">
      <c r="A5" s="4" t="inlineStr">
        <is>
          <t>Owned and leased hotels revenues</t>
        </is>
      </c>
    </row>
    <row r="6">
      <c r="A6" s="3" t="inlineStr">
        <is>
          <t>Disaggregation of Revenue [Line Items]</t>
        </is>
      </c>
    </row>
    <row r="7">
      <c r="A7" s="4" t="inlineStr">
        <is>
          <t>Revenues</t>
        </is>
      </c>
      <c r="B7" s="6" t="n">
        <v>838</v>
      </c>
      <c r="C7" s="6" t="n">
        <v>513</v>
      </c>
      <c r="D7" s="6" t="n">
        <v>1848</v>
      </c>
    </row>
    <row r="8">
      <c r="A8" s="4" t="inlineStr">
        <is>
          <t>Rooms revenues</t>
        </is>
      </c>
    </row>
    <row r="9">
      <c r="A9" s="3" t="inlineStr">
        <is>
          <t>Disaggregation of Revenue [Line Items]</t>
        </is>
      </c>
    </row>
    <row r="10">
      <c r="A10" s="4" t="inlineStr">
        <is>
          <t>Revenues</t>
        </is>
      </c>
      <c r="B10" s="6" t="n">
        <v>502</v>
      </c>
      <c r="C10" s="6" t="n">
        <v>271</v>
      </c>
      <c r="D10" s="6" t="n">
        <v>1048</v>
      </c>
    </row>
    <row r="11">
      <c r="A11" s="4" t="inlineStr">
        <is>
          <t>Food and beverage</t>
        </is>
      </c>
    </row>
    <row r="12">
      <c r="A12" s="3" t="inlineStr">
        <is>
          <t>Disaggregation of Revenue [Line Items]</t>
        </is>
      </c>
    </row>
    <row r="13">
      <c r="A13" s="4" t="inlineStr">
        <is>
          <t>Revenues</t>
        </is>
      </c>
      <c r="B13" s="6" t="n">
        <v>196</v>
      </c>
      <c r="C13" s="6" t="n">
        <v>148</v>
      </c>
      <c r="D13" s="6" t="n">
        <v>619</v>
      </c>
    </row>
    <row r="14">
      <c r="A14" s="4" t="inlineStr">
        <is>
          <t>Other</t>
        </is>
      </c>
    </row>
    <row r="15">
      <c r="A15" s="3" t="inlineStr">
        <is>
          <t>Disaggregation of Revenue [Line Items]</t>
        </is>
      </c>
    </row>
    <row r="16">
      <c r="A16" s="4" t="inlineStr">
        <is>
          <t>Revenues</t>
        </is>
      </c>
      <c r="B16" s="6" t="n">
        <v>140</v>
      </c>
      <c r="C16" s="6" t="n">
        <v>94</v>
      </c>
      <c r="D16" s="6" t="n">
        <v>181</v>
      </c>
    </row>
    <row r="17">
      <c r="A17" s="4" t="inlineStr">
        <is>
          <t>Net management, franchise, and other fees</t>
        </is>
      </c>
    </row>
    <row r="18">
      <c r="A18" s="3" t="inlineStr">
        <is>
          <t>Disaggregation of Revenue [Line Items]</t>
        </is>
      </c>
    </row>
    <row r="19">
      <c r="A19" s="4" t="inlineStr">
        <is>
          <t>Revenues</t>
        </is>
      </c>
      <c r="B19" s="6" t="n">
        <v>383</v>
      </c>
      <c r="C19" s="6" t="n">
        <v>209</v>
      </c>
      <c r="D19" s="6" t="n">
        <v>586</v>
      </c>
    </row>
    <row r="20">
      <c r="A20" s="4" t="inlineStr">
        <is>
          <t>Management, franchise, and other fees</t>
        </is>
      </c>
    </row>
    <row r="21">
      <c r="A21" s="3" t="inlineStr">
        <is>
          <t>Disaggregation of Revenue [Line Items]</t>
        </is>
      </c>
    </row>
    <row r="22">
      <c r="A22" s="4" t="inlineStr">
        <is>
          <t>Revenues</t>
        </is>
      </c>
      <c r="B22" s="6" t="n">
        <v>418</v>
      </c>
      <c r="C22" s="6" t="n">
        <v>239</v>
      </c>
      <c r="D22" s="6" t="n">
        <v>608</v>
      </c>
    </row>
    <row r="23">
      <c r="A23" s="4" t="inlineStr">
        <is>
          <t>Base management fees</t>
        </is>
      </c>
    </row>
    <row r="24">
      <c r="A24" s="3" t="inlineStr">
        <is>
          <t>Disaggregation of Revenue [Line Items]</t>
        </is>
      </c>
    </row>
    <row r="25">
      <c r="A25" s="4" t="inlineStr">
        <is>
          <t>Revenues</t>
        </is>
      </c>
      <c r="B25" s="6" t="n">
        <v>169</v>
      </c>
      <c r="C25" s="6" t="n">
        <v>96</v>
      </c>
      <c r="D25" s="6" t="n">
        <v>260</v>
      </c>
    </row>
    <row r="26">
      <c r="A26" s="4" t="inlineStr">
        <is>
          <t>Incentive management fees</t>
        </is>
      </c>
    </row>
    <row r="27">
      <c r="A27" s="3" t="inlineStr">
        <is>
          <t>Disaggregation of Revenue [Line Items]</t>
        </is>
      </c>
    </row>
    <row r="28">
      <c r="A28" s="4" t="inlineStr">
        <is>
          <t>Revenues</t>
        </is>
      </c>
      <c r="B28" s="6" t="n">
        <v>58</v>
      </c>
      <c r="C28" s="6" t="n">
        <v>22</v>
      </c>
      <c r="D28" s="6" t="n">
        <v>151</v>
      </c>
    </row>
    <row r="29">
      <c r="A29" s="4" t="inlineStr">
        <is>
          <t>Franchise fees</t>
        </is>
      </c>
    </row>
    <row r="30">
      <c r="A30" s="3" t="inlineStr">
        <is>
          <t>Disaggregation of Revenue [Line Items]</t>
        </is>
      </c>
    </row>
    <row r="31">
      <c r="A31" s="4" t="inlineStr">
        <is>
          <t>Revenues</t>
        </is>
      </c>
      <c r="B31" s="6" t="n">
        <v>119</v>
      </c>
      <c r="C31" s="6" t="n">
        <v>63</v>
      </c>
      <c r="D31" s="6" t="n">
        <v>141</v>
      </c>
    </row>
    <row r="32">
      <c r="A32" s="4" t="inlineStr">
        <is>
          <t>Other fees</t>
        </is>
      </c>
    </row>
    <row r="33">
      <c r="A33" s="3" t="inlineStr">
        <is>
          <t>Disaggregation of Revenue [Line Items]</t>
        </is>
      </c>
    </row>
    <row r="34">
      <c r="A34" s="4" t="inlineStr">
        <is>
          <t>Revenues</t>
        </is>
      </c>
      <c r="B34" s="6" t="n">
        <v>72</v>
      </c>
      <c r="C34" s="6" t="n">
        <v>58</v>
      </c>
      <c r="D34" s="6" t="n">
        <v>56</v>
      </c>
    </row>
    <row r="35">
      <c r="A35" s="4" t="inlineStr">
        <is>
          <t>Contra revenue</t>
        </is>
      </c>
    </row>
    <row r="36">
      <c r="A36" s="3" t="inlineStr">
        <is>
          <t>Disaggregation of Revenue [Line Items]</t>
        </is>
      </c>
    </row>
    <row r="37">
      <c r="A37" s="4" t="inlineStr">
        <is>
          <t>Revenues</t>
        </is>
      </c>
      <c r="B37" s="6" t="n">
        <v>-35</v>
      </c>
      <c r="C37" s="6" t="n">
        <v>-30</v>
      </c>
      <c r="D37" s="6" t="n">
        <v>-22</v>
      </c>
    </row>
    <row r="38">
      <c r="A38" s="4" t="inlineStr">
        <is>
          <t>Distribution and destination management</t>
        </is>
      </c>
    </row>
    <row r="39">
      <c r="A39" s="3" t="inlineStr">
        <is>
          <t>Disaggregation of Revenue [Line Items]</t>
        </is>
      </c>
    </row>
    <row r="40">
      <c r="A40" s="4" t="inlineStr">
        <is>
          <t>Revenues</t>
        </is>
      </c>
      <c r="B40" s="6" t="n">
        <v>115</v>
      </c>
      <c r="C40" s="6" t="n">
        <v>0</v>
      </c>
      <c r="D40" s="6" t="n">
        <v>0</v>
      </c>
    </row>
    <row r="41">
      <c r="A41" s="4" t="inlineStr">
        <is>
          <t>Other revenues</t>
        </is>
      </c>
    </row>
    <row r="42">
      <c r="A42" s="3" t="inlineStr">
        <is>
          <t>Disaggregation of Revenue [Line Items]</t>
        </is>
      </c>
    </row>
    <row r="43">
      <c r="A43" s="4" t="inlineStr">
        <is>
          <t>Revenues</t>
        </is>
      </c>
      <c r="B43" s="6" t="n">
        <v>109</v>
      </c>
      <c r="C43" s="6" t="n">
        <v>58</v>
      </c>
      <c r="D43" s="6" t="n">
        <v>125</v>
      </c>
    </row>
    <row r="44">
      <c r="A44" s="4" t="inlineStr">
        <is>
          <t>Revenues for the reimbursement of costs incurred on behalf of managed and franchised properties</t>
        </is>
      </c>
    </row>
    <row r="45">
      <c r="A45" s="3" t="inlineStr">
        <is>
          <t>Disaggregation of Revenue [Line Items]</t>
        </is>
      </c>
    </row>
    <row r="46">
      <c r="A46" s="4" t="inlineStr">
        <is>
          <t>Revenues</t>
        </is>
      </c>
      <c r="B46" s="6" t="n">
        <v>1583</v>
      </c>
      <c r="C46" s="6" t="n">
        <v>1286</v>
      </c>
      <c r="D46" s="6" t="n">
        <v>2461</v>
      </c>
    </row>
    <row r="47">
      <c r="A47" s="4" t="inlineStr">
        <is>
          <t>Operating Segments | Owned and leased hotels</t>
        </is>
      </c>
    </row>
    <row r="48">
      <c r="A48" s="3" t="inlineStr">
        <is>
          <t>Disaggregation of Revenue [Line Items]</t>
        </is>
      </c>
    </row>
    <row r="49">
      <c r="A49" s="4" t="inlineStr">
        <is>
          <t>Revenues</t>
        </is>
      </c>
      <c r="B49" s="6" t="n">
        <v>855</v>
      </c>
      <c r="C49" s="6" t="n">
        <v>525</v>
      </c>
      <c r="D49" s="6" t="n">
        <v>1883</v>
      </c>
    </row>
    <row r="50">
      <c r="A50" s="4" t="inlineStr">
        <is>
          <t>Operating Segments | Owned and leased hotels | Owned and leased hotels revenues</t>
        </is>
      </c>
    </row>
    <row r="51">
      <c r="A51" s="3" t="inlineStr">
        <is>
          <t>Disaggregation of Revenue [Line Items]</t>
        </is>
      </c>
    </row>
    <row r="52">
      <c r="A52" s="4" t="inlineStr">
        <is>
          <t>Revenues</t>
        </is>
      </c>
      <c r="B52" s="6" t="n">
        <v>855</v>
      </c>
      <c r="C52" s="6" t="n">
        <v>525</v>
      </c>
      <c r="D52" s="6" t="n">
        <v>1883</v>
      </c>
    </row>
    <row r="53">
      <c r="A53" s="4" t="inlineStr">
        <is>
          <t>Operating Segments | Owned and leased hotels | Rooms revenues</t>
        </is>
      </c>
    </row>
    <row r="54">
      <c r="A54" s="3" t="inlineStr">
        <is>
          <t>Disaggregation of Revenue [Line Items]</t>
        </is>
      </c>
    </row>
    <row r="55">
      <c r="A55" s="4" t="inlineStr">
        <is>
          <t>Revenues</t>
        </is>
      </c>
      <c r="B55" s="6" t="n">
        <v>519</v>
      </c>
      <c r="C55" s="6" t="n">
        <v>283</v>
      </c>
      <c r="D55" s="6" t="n">
        <v>1083</v>
      </c>
    </row>
    <row r="56">
      <c r="A56" s="4" t="inlineStr">
        <is>
          <t>Operating Segments | Owned and leased hotels | Food and beverage</t>
        </is>
      </c>
    </row>
    <row r="57">
      <c r="A57" s="3" t="inlineStr">
        <is>
          <t>Disaggregation of Revenue [Line Items]</t>
        </is>
      </c>
    </row>
    <row r="58">
      <c r="A58" s="4" t="inlineStr">
        <is>
          <t>Revenues</t>
        </is>
      </c>
      <c r="B58" s="6" t="n">
        <v>196</v>
      </c>
      <c r="C58" s="6" t="n">
        <v>148</v>
      </c>
      <c r="D58" s="6" t="n">
        <v>619</v>
      </c>
    </row>
    <row r="59">
      <c r="A59" s="4" t="inlineStr">
        <is>
          <t>Operating Segments | Owned and leased hotels | Other</t>
        </is>
      </c>
    </row>
    <row r="60">
      <c r="A60" s="3" t="inlineStr">
        <is>
          <t>Disaggregation of Revenue [Line Items]</t>
        </is>
      </c>
    </row>
    <row r="61">
      <c r="A61" s="4" t="inlineStr">
        <is>
          <t>Revenues</t>
        </is>
      </c>
      <c r="B61" s="6" t="n">
        <v>140</v>
      </c>
      <c r="C61" s="6" t="n">
        <v>94</v>
      </c>
      <c r="D61" s="6" t="n">
        <v>181</v>
      </c>
    </row>
    <row r="62">
      <c r="A62" s="4" t="inlineStr">
        <is>
          <t>Operating Segments | Owned and leased hotels | Net management, franchise, and other fees</t>
        </is>
      </c>
    </row>
    <row r="63">
      <c r="A63" s="3" t="inlineStr">
        <is>
          <t>Disaggregation of Revenue [Line Items]</t>
        </is>
      </c>
    </row>
    <row r="64">
      <c r="A64" s="4" t="inlineStr">
        <is>
          <t>Revenues</t>
        </is>
      </c>
      <c r="B64" s="6" t="n">
        <v>0</v>
      </c>
      <c r="C64" s="6" t="n">
        <v>0</v>
      </c>
      <c r="D64" s="6" t="n">
        <v>0</v>
      </c>
    </row>
    <row r="65">
      <c r="A65" s="4" t="inlineStr">
        <is>
          <t>Operating Segments | Owned and leased hotels | Management, franchise, and other fees</t>
        </is>
      </c>
    </row>
    <row r="66">
      <c r="A66" s="3" t="inlineStr">
        <is>
          <t>Disaggregation of Revenue [Line Items]</t>
        </is>
      </c>
    </row>
    <row r="67">
      <c r="A67" s="4" t="inlineStr">
        <is>
          <t>Revenues</t>
        </is>
      </c>
      <c r="B67" s="6" t="n">
        <v>0</v>
      </c>
      <c r="C67" s="6" t="n">
        <v>0</v>
      </c>
      <c r="D67" s="6" t="n">
        <v>0</v>
      </c>
    </row>
    <row r="68">
      <c r="A68" s="4" t="inlineStr">
        <is>
          <t>Operating Segments | Owned and leased hotels | Base management fees</t>
        </is>
      </c>
    </row>
    <row r="69">
      <c r="A69" s="3" t="inlineStr">
        <is>
          <t>Disaggregation of Revenue [Line Items]</t>
        </is>
      </c>
    </row>
    <row r="70">
      <c r="A70" s="4" t="inlineStr">
        <is>
          <t>Revenues</t>
        </is>
      </c>
      <c r="B70" s="6" t="n">
        <v>0</v>
      </c>
      <c r="C70" s="6" t="n">
        <v>0</v>
      </c>
      <c r="D70" s="6" t="n">
        <v>0</v>
      </c>
    </row>
    <row r="71">
      <c r="A71" s="4" t="inlineStr">
        <is>
          <t>Operating Segments | Owned and leased hotels | Incentive management fees</t>
        </is>
      </c>
    </row>
    <row r="72">
      <c r="A72" s="3" t="inlineStr">
        <is>
          <t>Disaggregation of Revenue [Line Items]</t>
        </is>
      </c>
    </row>
    <row r="73">
      <c r="A73" s="4" t="inlineStr">
        <is>
          <t>Revenues</t>
        </is>
      </c>
      <c r="B73" s="6" t="n">
        <v>0</v>
      </c>
      <c r="C73" s="6" t="n">
        <v>0</v>
      </c>
      <c r="D73" s="6" t="n">
        <v>0</v>
      </c>
    </row>
    <row r="74">
      <c r="A74" s="4" t="inlineStr">
        <is>
          <t>Operating Segments | Owned and leased hotels | Franchise fees</t>
        </is>
      </c>
    </row>
    <row r="75">
      <c r="A75" s="3" t="inlineStr">
        <is>
          <t>Disaggregation of Revenue [Line Items]</t>
        </is>
      </c>
    </row>
    <row r="76">
      <c r="A76" s="4" t="inlineStr">
        <is>
          <t>Revenues</t>
        </is>
      </c>
      <c r="B76" s="6" t="n">
        <v>0</v>
      </c>
      <c r="C76" s="6" t="n">
        <v>0</v>
      </c>
      <c r="D76" s="6" t="n">
        <v>0</v>
      </c>
    </row>
    <row r="77">
      <c r="A77" s="4" t="inlineStr">
        <is>
          <t>Operating Segments | Owned and leased hotels | Other fees</t>
        </is>
      </c>
    </row>
    <row r="78">
      <c r="A78" s="3" t="inlineStr">
        <is>
          <t>Disaggregation of Revenue [Line Items]</t>
        </is>
      </c>
    </row>
    <row r="79">
      <c r="A79" s="4" t="inlineStr">
        <is>
          <t>Revenues</t>
        </is>
      </c>
      <c r="B79" s="6" t="n">
        <v>0</v>
      </c>
      <c r="C79" s="6" t="n">
        <v>0</v>
      </c>
      <c r="D79" s="6" t="n">
        <v>0</v>
      </c>
    </row>
    <row r="80">
      <c r="A80" s="4" t="inlineStr">
        <is>
          <t>Operating Segments | Owned and leased hotels | Contra revenue</t>
        </is>
      </c>
    </row>
    <row r="81">
      <c r="A81" s="3" t="inlineStr">
        <is>
          <t>Disaggregation of Revenue [Line Items]</t>
        </is>
      </c>
    </row>
    <row r="82">
      <c r="A82" s="4" t="inlineStr">
        <is>
          <t>Revenues</t>
        </is>
      </c>
      <c r="B82" s="6" t="n">
        <v>0</v>
      </c>
      <c r="C82" s="6" t="n">
        <v>0</v>
      </c>
      <c r="D82" s="6" t="n">
        <v>0</v>
      </c>
    </row>
    <row r="83">
      <c r="A83" s="4" t="inlineStr">
        <is>
          <t>Operating Segments | Owned and leased hotels | Distribution and destination management</t>
        </is>
      </c>
    </row>
    <row r="84">
      <c r="A84" s="3" t="inlineStr">
        <is>
          <t>Disaggregation of Revenue [Line Items]</t>
        </is>
      </c>
    </row>
    <row r="85">
      <c r="A85" s="4" t="inlineStr">
        <is>
          <t>Revenues</t>
        </is>
      </c>
      <c r="B85" s="6" t="n">
        <v>0</v>
      </c>
    </row>
    <row r="86">
      <c r="A86" s="4" t="inlineStr">
        <is>
          <t>Operating Segments | Owned and leased hotels | Other revenues</t>
        </is>
      </c>
    </row>
    <row r="87">
      <c r="A87" s="3" t="inlineStr">
        <is>
          <t>Disaggregation of Revenue [Line Items]</t>
        </is>
      </c>
    </row>
    <row r="88">
      <c r="A88" s="4" t="inlineStr">
        <is>
          <t>Revenues</t>
        </is>
      </c>
      <c r="B88" s="6" t="n">
        <v>0</v>
      </c>
      <c r="C88" s="6" t="n">
        <v>0</v>
      </c>
      <c r="D88" s="6" t="n">
        <v>0</v>
      </c>
    </row>
    <row r="89">
      <c r="A89" s="4" t="inlineStr">
        <is>
          <t>Operating Segments | Owned and leased hotels | Revenues for the reimbursement of costs incurred on behalf of managed and franchised properties</t>
        </is>
      </c>
    </row>
    <row r="90">
      <c r="A90" s="3" t="inlineStr">
        <is>
          <t>Disaggregation of Revenue [Line Items]</t>
        </is>
      </c>
    </row>
    <row r="91">
      <c r="A91" s="4" t="inlineStr">
        <is>
          <t>Revenues</t>
        </is>
      </c>
      <c r="B91" s="6" t="n">
        <v>0</v>
      </c>
      <c r="C91" s="6" t="n">
        <v>0</v>
      </c>
      <c r="D91" s="6" t="n">
        <v>0</v>
      </c>
    </row>
    <row r="92">
      <c r="A92" s="4" t="inlineStr">
        <is>
          <t>Operating Segments | Americas management and franchising</t>
        </is>
      </c>
    </row>
    <row r="93">
      <c r="A93" s="3" t="inlineStr">
        <is>
          <t>Disaggregation of Revenue [Line Items]</t>
        </is>
      </c>
    </row>
    <row r="94">
      <c r="A94" s="4" t="inlineStr">
        <is>
          <t>Revenues</t>
        </is>
      </c>
      <c r="B94" s="6" t="n">
        <v>1752</v>
      </c>
      <c r="C94" s="6" t="n">
        <v>1328</v>
      </c>
      <c r="D94" s="6" t="n">
        <v>2781</v>
      </c>
    </row>
    <row r="95">
      <c r="A95" s="4" t="inlineStr">
        <is>
          <t>Operating Segments | Americas management and franchising | Owned and leased hotels revenues</t>
        </is>
      </c>
    </row>
    <row r="96">
      <c r="A96" s="3" t="inlineStr">
        <is>
          <t>Disaggregation of Revenue [Line Items]</t>
        </is>
      </c>
    </row>
    <row r="97">
      <c r="A97" s="4" t="inlineStr">
        <is>
          <t>Revenues</t>
        </is>
      </c>
      <c r="B97" s="6" t="n">
        <v>0</v>
      </c>
      <c r="C97" s="6" t="n">
        <v>0</v>
      </c>
      <c r="D97" s="6" t="n">
        <v>0</v>
      </c>
    </row>
    <row r="98">
      <c r="A98" s="4" t="inlineStr">
        <is>
          <t>Operating Segments | Americas management and franchising | Rooms revenues</t>
        </is>
      </c>
    </row>
    <row r="99">
      <c r="A99" s="3" t="inlineStr">
        <is>
          <t>Disaggregation of Revenue [Line Items]</t>
        </is>
      </c>
    </row>
    <row r="100">
      <c r="A100" s="4" t="inlineStr">
        <is>
          <t>Revenues</t>
        </is>
      </c>
      <c r="B100" s="6" t="n">
        <v>0</v>
      </c>
      <c r="C100" s="6" t="n">
        <v>0</v>
      </c>
      <c r="D100" s="6" t="n">
        <v>0</v>
      </c>
    </row>
    <row r="101">
      <c r="A101" s="4" t="inlineStr">
        <is>
          <t>Operating Segments | Americas management and franchising | Food and beverage</t>
        </is>
      </c>
    </row>
    <row r="102">
      <c r="A102" s="3" t="inlineStr">
        <is>
          <t>Disaggregation of Revenue [Line Items]</t>
        </is>
      </c>
    </row>
    <row r="103">
      <c r="A103" s="4" t="inlineStr">
        <is>
          <t>Revenues</t>
        </is>
      </c>
      <c r="B103" s="6" t="n">
        <v>0</v>
      </c>
      <c r="C103" s="6" t="n">
        <v>0</v>
      </c>
      <c r="D103" s="6" t="n">
        <v>0</v>
      </c>
    </row>
    <row r="104">
      <c r="A104" s="4" t="inlineStr">
        <is>
          <t>Operating Segments | Americas management and franchising | Other</t>
        </is>
      </c>
    </row>
    <row r="105">
      <c r="A105" s="3" t="inlineStr">
        <is>
          <t>Disaggregation of Revenue [Line Items]</t>
        </is>
      </c>
    </row>
    <row r="106">
      <c r="A106" s="4" t="inlineStr">
        <is>
          <t>Revenues</t>
        </is>
      </c>
      <c r="B106" s="6" t="n">
        <v>0</v>
      </c>
      <c r="C106" s="6" t="n">
        <v>0</v>
      </c>
      <c r="D106" s="6" t="n">
        <v>0</v>
      </c>
    </row>
    <row r="107">
      <c r="A107" s="4" t="inlineStr">
        <is>
          <t>Operating Segments | Americas management and franchising | Net management, franchise, and other fees</t>
        </is>
      </c>
    </row>
    <row r="108">
      <c r="A108" s="3" t="inlineStr">
        <is>
          <t>Disaggregation of Revenue [Line Items]</t>
        </is>
      </c>
    </row>
    <row r="109">
      <c r="A109" s="4" t="inlineStr">
        <is>
          <t>Revenues</t>
        </is>
      </c>
      <c r="B109" s="6" t="n">
        <v>258</v>
      </c>
      <c r="C109" s="6" t="n">
        <v>134</v>
      </c>
      <c r="D109" s="6" t="n">
        <v>424</v>
      </c>
    </row>
    <row r="110">
      <c r="A110" s="4" t="inlineStr">
        <is>
          <t>Operating Segments | Americas management and franchising | Management, franchise, and other fees</t>
        </is>
      </c>
    </row>
    <row r="111">
      <c r="A111" s="3" t="inlineStr">
        <is>
          <t>Disaggregation of Revenue [Line Items]</t>
        </is>
      </c>
    </row>
    <row r="112">
      <c r="A112" s="4" t="inlineStr">
        <is>
          <t>Revenues</t>
        </is>
      </c>
      <c r="B112" s="6" t="n">
        <v>277</v>
      </c>
      <c r="C112" s="6" t="n">
        <v>152</v>
      </c>
      <c r="D112" s="6" t="n">
        <v>439</v>
      </c>
    </row>
    <row r="113">
      <c r="A113" s="4" t="inlineStr">
        <is>
          <t>Operating Segments | Americas management and franchising | Base management fees</t>
        </is>
      </c>
    </row>
    <row r="114">
      <c r="A114" s="3" t="inlineStr">
        <is>
          <t>Disaggregation of Revenue [Line Items]</t>
        </is>
      </c>
    </row>
    <row r="115">
      <c r="A115" s="4" t="inlineStr">
        <is>
          <t>Revenues</t>
        </is>
      </c>
      <c r="B115" s="6" t="n">
        <v>130</v>
      </c>
      <c r="C115" s="6" t="n">
        <v>72</v>
      </c>
      <c r="D115" s="6" t="n">
        <v>229</v>
      </c>
    </row>
    <row r="116">
      <c r="A116" s="4" t="inlineStr">
        <is>
          <t>Operating Segments | Americas management and franchising | Incentive management fees</t>
        </is>
      </c>
    </row>
    <row r="117">
      <c r="A117" s="3" t="inlineStr">
        <is>
          <t>Disaggregation of Revenue [Line Items]</t>
        </is>
      </c>
    </row>
    <row r="118">
      <c r="A118" s="4" t="inlineStr">
        <is>
          <t>Revenues</t>
        </is>
      </c>
      <c r="B118" s="6" t="n">
        <v>19</v>
      </c>
      <c r="C118" s="6" t="n">
        <v>4</v>
      </c>
      <c r="D118" s="6" t="n">
        <v>65</v>
      </c>
    </row>
    <row r="119">
      <c r="A119" s="4" t="inlineStr">
        <is>
          <t>Operating Segments | Americas management and franchising | Franchise fees</t>
        </is>
      </c>
    </row>
    <row r="120">
      <c r="A120" s="3" t="inlineStr">
        <is>
          <t>Disaggregation of Revenue [Line Items]</t>
        </is>
      </c>
    </row>
    <row r="121">
      <c r="A121" s="4" t="inlineStr">
        <is>
          <t>Revenues</t>
        </is>
      </c>
      <c r="B121" s="6" t="n">
        <v>115</v>
      </c>
      <c r="C121" s="6" t="n">
        <v>61</v>
      </c>
      <c r="D121" s="6" t="n">
        <v>136</v>
      </c>
    </row>
    <row r="122">
      <c r="A122" s="4" t="inlineStr">
        <is>
          <t>Operating Segments | Americas management and franchising | Other fees</t>
        </is>
      </c>
    </row>
    <row r="123">
      <c r="A123" s="3" t="inlineStr">
        <is>
          <t>Disaggregation of Revenue [Line Items]</t>
        </is>
      </c>
    </row>
    <row r="124">
      <c r="A124" s="4" t="inlineStr">
        <is>
          <t>Revenues</t>
        </is>
      </c>
      <c r="B124" s="6" t="n">
        <v>13</v>
      </c>
      <c r="C124" s="6" t="n">
        <v>15</v>
      </c>
      <c r="D124" s="6" t="n">
        <v>9</v>
      </c>
    </row>
    <row r="125">
      <c r="A125" s="4" t="inlineStr">
        <is>
          <t>Operating Segments | Americas management and franchising | Contra revenue</t>
        </is>
      </c>
    </row>
    <row r="126">
      <c r="A126" s="3" t="inlineStr">
        <is>
          <t>Disaggregation of Revenue [Line Items]</t>
        </is>
      </c>
    </row>
    <row r="127">
      <c r="A127" s="4" t="inlineStr">
        <is>
          <t>Revenues</t>
        </is>
      </c>
      <c r="B127" s="6" t="n">
        <v>-19</v>
      </c>
      <c r="C127" s="6" t="n">
        <v>-18</v>
      </c>
      <c r="D127" s="6" t="n">
        <v>-15</v>
      </c>
    </row>
    <row r="128">
      <c r="A128" s="4" t="inlineStr">
        <is>
          <t>Operating Segments | Americas management and franchising | Distribution and destination management</t>
        </is>
      </c>
    </row>
    <row r="129">
      <c r="A129" s="3" t="inlineStr">
        <is>
          <t>Disaggregation of Revenue [Line Items]</t>
        </is>
      </c>
    </row>
    <row r="130">
      <c r="A130" s="4" t="inlineStr">
        <is>
          <t>Revenues</t>
        </is>
      </c>
      <c r="B130" s="6" t="n">
        <v>0</v>
      </c>
    </row>
    <row r="131">
      <c r="A131" s="4" t="inlineStr">
        <is>
          <t>Operating Segments | Americas management and franchising | Other revenues</t>
        </is>
      </c>
    </row>
    <row r="132">
      <c r="A132" s="3" t="inlineStr">
        <is>
          <t>Disaggregation of Revenue [Line Items]</t>
        </is>
      </c>
    </row>
    <row r="133">
      <c r="A133" s="4" t="inlineStr">
        <is>
          <t>Revenues</t>
        </is>
      </c>
      <c r="B133" s="6" t="n">
        <v>84</v>
      </c>
      <c r="C133" s="6" t="n">
        <v>42</v>
      </c>
      <c r="D133" s="6" t="n">
        <v>89</v>
      </c>
    </row>
    <row r="134">
      <c r="A134" s="4" t="inlineStr">
        <is>
          <t>Operating Segments | Americas management and franchising | Revenues for the reimbursement of costs incurred on behalf of managed and franchised properties</t>
        </is>
      </c>
    </row>
    <row r="135">
      <c r="A135" s="3" t="inlineStr">
        <is>
          <t>Disaggregation of Revenue [Line Items]</t>
        </is>
      </c>
    </row>
    <row r="136">
      <c r="A136" s="4" t="inlineStr">
        <is>
          <t>Revenues</t>
        </is>
      </c>
      <c r="B136" s="6" t="n">
        <v>1410</v>
      </c>
      <c r="C136" s="6" t="n">
        <v>1152</v>
      </c>
      <c r="D136" s="6" t="n">
        <v>2268</v>
      </c>
    </row>
    <row r="137">
      <c r="A137" s="4" t="inlineStr">
        <is>
          <t>Operating Segments | ASPAC management and franchising</t>
        </is>
      </c>
    </row>
    <row r="138">
      <c r="A138" s="3" t="inlineStr">
        <is>
          <t>Disaggregation of Revenue [Line Items]</t>
        </is>
      </c>
    </row>
    <row r="139">
      <c r="A139" s="4" t="inlineStr">
        <is>
          <t>Revenues</t>
        </is>
      </c>
      <c r="B139" s="6" t="n">
        <v>164</v>
      </c>
      <c r="C139" s="6" t="n">
        <v>134</v>
      </c>
      <c r="D139" s="6" t="n">
        <v>247</v>
      </c>
    </row>
    <row r="140">
      <c r="A140" s="4" t="inlineStr">
        <is>
          <t>Operating Segments | ASPAC management and franchising | Owned and leased hotels revenues</t>
        </is>
      </c>
    </row>
    <row r="141">
      <c r="A141" s="3" t="inlineStr">
        <is>
          <t>Disaggregation of Revenue [Line Items]</t>
        </is>
      </c>
    </row>
    <row r="142">
      <c r="A142" s="4" t="inlineStr">
        <is>
          <t>Revenues</t>
        </is>
      </c>
      <c r="B142" s="6" t="n">
        <v>0</v>
      </c>
      <c r="C142" s="6" t="n">
        <v>0</v>
      </c>
      <c r="D142" s="6" t="n">
        <v>0</v>
      </c>
    </row>
    <row r="143">
      <c r="A143" s="4" t="inlineStr">
        <is>
          <t>Operating Segments | ASPAC management and franchising | Rooms revenues</t>
        </is>
      </c>
    </row>
    <row r="144">
      <c r="A144" s="3" t="inlineStr">
        <is>
          <t>Disaggregation of Revenue [Line Items]</t>
        </is>
      </c>
    </row>
    <row r="145">
      <c r="A145" s="4" t="inlineStr">
        <is>
          <t>Revenues</t>
        </is>
      </c>
      <c r="B145" s="6" t="n">
        <v>0</v>
      </c>
      <c r="C145" s="6" t="n">
        <v>0</v>
      </c>
      <c r="D145" s="6" t="n">
        <v>0</v>
      </c>
    </row>
    <row r="146">
      <c r="A146" s="4" t="inlineStr">
        <is>
          <t>Operating Segments | ASPAC management and franchising | Food and beverage</t>
        </is>
      </c>
    </row>
    <row r="147">
      <c r="A147" s="3" t="inlineStr">
        <is>
          <t>Disaggregation of Revenue [Line Items]</t>
        </is>
      </c>
    </row>
    <row r="148">
      <c r="A148" s="4" t="inlineStr">
        <is>
          <t>Revenues</t>
        </is>
      </c>
      <c r="B148" s="6" t="n">
        <v>0</v>
      </c>
      <c r="C148" s="6" t="n">
        <v>0</v>
      </c>
      <c r="D148" s="6" t="n">
        <v>0</v>
      </c>
    </row>
    <row r="149">
      <c r="A149" s="4" t="inlineStr">
        <is>
          <t>Operating Segments | ASPAC management and franchising | Other</t>
        </is>
      </c>
    </row>
    <row r="150">
      <c r="A150" s="3" t="inlineStr">
        <is>
          <t>Disaggregation of Revenue [Line Items]</t>
        </is>
      </c>
    </row>
    <row r="151">
      <c r="A151" s="4" t="inlineStr">
        <is>
          <t>Revenues</t>
        </is>
      </c>
      <c r="B151" s="6" t="n">
        <v>0</v>
      </c>
      <c r="C151" s="6" t="n">
        <v>0</v>
      </c>
      <c r="D151" s="6" t="n">
        <v>0</v>
      </c>
    </row>
    <row r="152">
      <c r="A152" s="4" t="inlineStr">
        <is>
          <t>Operating Segments | ASPAC management and franchising | Net management, franchise, and other fees</t>
        </is>
      </c>
    </row>
    <row r="153">
      <c r="A153" s="3" t="inlineStr">
        <is>
          <t>Disaggregation of Revenue [Line Items]</t>
        </is>
      </c>
    </row>
    <row r="154">
      <c r="A154" s="4" t="inlineStr">
        <is>
          <t>Revenues</t>
        </is>
      </c>
      <c r="B154" s="6" t="n">
        <v>68</v>
      </c>
      <c r="C154" s="6" t="n">
        <v>59</v>
      </c>
      <c r="D154" s="6" t="n">
        <v>134</v>
      </c>
    </row>
    <row r="155">
      <c r="A155" s="4" t="inlineStr">
        <is>
          <t>Operating Segments | ASPAC management and franchising | Management, franchise, and other fees</t>
        </is>
      </c>
    </row>
    <row r="156">
      <c r="A156" s="3" t="inlineStr">
        <is>
          <t>Disaggregation of Revenue [Line Items]</t>
        </is>
      </c>
    </row>
    <row r="157">
      <c r="A157" s="4" t="inlineStr">
        <is>
          <t>Revenues</t>
        </is>
      </c>
      <c r="B157" s="6" t="n">
        <v>72</v>
      </c>
      <c r="C157" s="6" t="n">
        <v>61</v>
      </c>
      <c r="D157" s="6" t="n">
        <v>136</v>
      </c>
    </row>
    <row r="158">
      <c r="A158" s="4" t="inlineStr">
        <is>
          <t>Operating Segments | ASPAC management and franchising | Base management fees</t>
        </is>
      </c>
    </row>
    <row r="159">
      <c r="A159" s="3" t="inlineStr">
        <is>
          <t>Disaggregation of Revenue [Line Items]</t>
        </is>
      </c>
    </row>
    <row r="160">
      <c r="A160" s="4" t="inlineStr">
        <is>
          <t>Revenues</t>
        </is>
      </c>
      <c r="B160" s="6" t="n">
        <v>37</v>
      </c>
      <c r="C160" s="6" t="n">
        <v>26</v>
      </c>
      <c r="D160" s="6" t="n">
        <v>46</v>
      </c>
    </row>
    <row r="161">
      <c r="A161" s="4" t="inlineStr">
        <is>
          <t>Operating Segments | ASPAC management and franchising | Incentive management fees</t>
        </is>
      </c>
    </row>
    <row r="162">
      <c r="A162" s="3" t="inlineStr">
        <is>
          <t>Disaggregation of Revenue [Line Items]</t>
        </is>
      </c>
    </row>
    <row r="163">
      <c r="A163" s="4" t="inlineStr">
        <is>
          <t>Revenues</t>
        </is>
      </c>
      <c r="B163" s="6" t="n">
        <v>21</v>
      </c>
      <c r="C163" s="6" t="n">
        <v>14</v>
      </c>
      <c r="D163" s="6" t="n">
        <v>72</v>
      </c>
    </row>
    <row r="164">
      <c r="A164" s="4" t="inlineStr">
        <is>
          <t>Operating Segments | ASPAC management and franchising | Franchise fees</t>
        </is>
      </c>
    </row>
    <row r="165">
      <c r="A165" s="3" t="inlineStr">
        <is>
          <t>Disaggregation of Revenue [Line Items]</t>
        </is>
      </c>
    </row>
    <row r="166">
      <c r="A166" s="4" t="inlineStr">
        <is>
          <t>Revenues</t>
        </is>
      </c>
      <c r="B166" s="6" t="n">
        <v>2</v>
      </c>
      <c r="C166" s="6" t="n">
        <v>1</v>
      </c>
      <c r="D166" s="6" t="n">
        <v>4</v>
      </c>
    </row>
    <row r="167">
      <c r="A167" s="4" t="inlineStr">
        <is>
          <t>Operating Segments | ASPAC management and franchising | Other fees</t>
        </is>
      </c>
    </row>
    <row r="168">
      <c r="A168" s="3" t="inlineStr">
        <is>
          <t>Disaggregation of Revenue [Line Items]</t>
        </is>
      </c>
    </row>
    <row r="169">
      <c r="A169" s="4" t="inlineStr">
        <is>
          <t>Revenues</t>
        </is>
      </c>
      <c r="B169" s="6" t="n">
        <v>12</v>
      </c>
      <c r="C169" s="6" t="n">
        <v>20</v>
      </c>
      <c r="D169" s="6" t="n">
        <v>14</v>
      </c>
    </row>
    <row r="170">
      <c r="A170" s="4" t="inlineStr">
        <is>
          <t>Operating Segments | ASPAC management and franchising | Contra revenue</t>
        </is>
      </c>
    </row>
    <row r="171">
      <c r="A171" s="3" t="inlineStr">
        <is>
          <t>Disaggregation of Revenue [Line Items]</t>
        </is>
      </c>
    </row>
    <row r="172">
      <c r="A172" s="4" t="inlineStr">
        <is>
          <t>Revenues</t>
        </is>
      </c>
      <c r="B172" s="6" t="n">
        <v>-4</v>
      </c>
      <c r="C172" s="6" t="n">
        <v>-2</v>
      </c>
      <c r="D172" s="6" t="n">
        <v>-2</v>
      </c>
    </row>
    <row r="173">
      <c r="A173" s="4" t="inlineStr">
        <is>
          <t>Operating Segments | ASPAC management and franchising | Distribution and destination management</t>
        </is>
      </c>
    </row>
    <row r="174">
      <c r="A174" s="3" t="inlineStr">
        <is>
          <t>Disaggregation of Revenue [Line Items]</t>
        </is>
      </c>
    </row>
    <row r="175">
      <c r="A175" s="4" t="inlineStr">
        <is>
          <t>Revenues</t>
        </is>
      </c>
      <c r="B175" s="6" t="n">
        <v>0</v>
      </c>
    </row>
    <row r="176">
      <c r="A176" s="4" t="inlineStr">
        <is>
          <t>Operating Segments | ASPAC management and franchising | Other revenues</t>
        </is>
      </c>
    </row>
    <row r="177">
      <c r="A177" s="3" t="inlineStr">
        <is>
          <t>Disaggregation of Revenue [Line Items]</t>
        </is>
      </c>
    </row>
    <row r="178">
      <c r="A178" s="4" t="inlineStr">
        <is>
          <t>Revenues</t>
        </is>
      </c>
      <c r="B178" s="6" t="n">
        <v>0</v>
      </c>
      <c r="C178" s="6" t="n">
        <v>0</v>
      </c>
      <c r="D178" s="6" t="n">
        <v>0</v>
      </c>
    </row>
    <row r="179">
      <c r="A179" s="4" t="inlineStr">
        <is>
          <t>Operating Segments | ASPAC management and franchising | Revenues for the reimbursement of costs incurred on behalf of managed and franchised properties</t>
        </is>
      </c>
    </row>
    <row r="180">
      <c r="A180" s="3" t="inlineStr">
        <is>
          <t>Disaggregation of Revenue [Line Items]</t>
        </is>
      </c>
    </row>
    <row r="181">
      <c r="A181" s="4" t="inlineStr">
        <is>
          <t>Revenues</t>
        </is>
      </c>
      <c r="B181" s="6" t="n">
        <v>96</v>
      </c>
      <c r="C181" s="6" t="n">
        <v>75</v>
      </c>
      <c r="D181" s="6" t="n">
        <v>113</v>
      </c>
    </row>
    <row r="182">
      <c r="A182" s="4" t="inlineStr">
        <is>
          <t>Operating Segments | EAME/SW Asia management and franchising</t>
        </is>
      </c>
    </row>
    <row r="183">
      <c r="A183" s="3" t="inlineStr">
        <is>
          <t>Disaggregation of Revenue [Line Items]</t>
        </is>
      </c>
    </row>
    <row r="184">
      <c r="A184" s="4" t="inlineStr">
        <is>
          <t>Revenues</t>
        </is>
      </c>
      <c r="B184" s="6" t="n">
        <v>97</v>
      </c>
      <c r="C184" s="6" t="n">
        <v>68</v>
      </c>
      <c r="D184" s="6" t="n">
        <v>152</v>
      </c>
    </row>
    <row r="185">
      <c r="A185" s="4" t="inlineStr">
        <is>
          <t>Operating Segments | EAME/SW Asia management and franchising | Owned and leased hotels revenues</t>
        </is>
      </c>
    </row>
    <row r="186">
      <c r="A186" s="3" t="inlineStr">
        <is>
          <t>Disaggregation of Revenue [Line Items]</t>
        </is>
      </c>
    </row>
    <row r="187">
      <c r="A187" s="4" t="inlineStr">
        <is>
          <t>Revenues</t>
        </is>
      </c>
      <c r="B187" s="6" t="n">
        <v>0</v>
      </c>
      <c r="C187" s="6" t="n">
        <v>0</v>
      </c>
      <c r="D187" s="6" t="n">
        <v>0</v>
      </c>
    </row>
    <row r="188">
      <c r="A188" s="4" t="inlineStr">
        <is>
          <t>Operating Segments | EAME/SW Asia management and franchising | Rooms revenues</t>
        </is>
      </c>
    </row>
    <row r="189">
      <c r="A189" s="3" t="inlineStr">
        <is>
          <t>Disaggregation of Revenue [Line Items]</t>
        </is>
      </c>
    </row>
    <row r="190">
      <c r="A190" s="4" t="inlineStr">
        <is>
          <t>Revenues</t>
        </is>
      </c>
      <c r="B190" s="6" t="n">
        <v>0</v>
      </c>
      <c r="C190" s="6" t="n">
        <v>0</v>
      </c>
      <c r="D190" s="6" t="n">
        <v>0</v>
      </c>
    </row>
    <row r="191">
      <c r="A191" s="4" t="inlineStr">
        <is>
          <t>Operating Segments | EAME/SW Asia management and franchising | Food and beverage</t>
        </is>
      </c>
    </row>
    <row r="192">
      <c r="A192" s="3" t="inlineStr">
        <is>
          <t>Disaggregation of Revenue [Line Items]</t>
        </is>
      </c>
    </row>
    <row r="193">
      <c r="A193" s="4" t="inlineStr">
        <is>
          <t>Revenues</t>
        </is>
      </c>
      <c r="B193" s="6" t="n">
        <v>0</v>
      </c>
      <c r="C193" s="6" t="n">
        <v>0</v>
      </c>
      <c r="D193" s="6" t="n">
        <v>0</v>
      </c>
    </row>
    <row r="194">
      <c r="A194" s="4" t="inlineStr">
        <is>
          <t>Operating Segments | EAME/SW Asia management and franchising | Other</t>
        </is>
      </c>
    </row>
    <row r="195">
      <c r="A195" s="3" t="inlineStr">
        <is>
          <t>Disaggregation of Revenue [Line Items]</t>
        </is>
      </c>
    </row>
    <row r="196">
      <c r="A196" s="4" t="inlineStr">
        <is>
          <t>Revenues</t>
        </is>
      </c>
      <c r="B196" s="6" t="n">
        <v>0</v>
      </c>
      <c r="C196" s="6" t="n">
        <v>0</v>
      </c>
      <c r="D196" s="6" t="n">
        <v>0</v>
      </c>
    </row>
    <row r="197">
      <c r="A197" s="4" t="inlineStr">
        <is>
          <t>Operating Segments | EAME/SW Asia management and franchising | Net management, franchise, and other fees</t>
        </is>
      </c>
    </row>
    <row r="198">
      <c r="A198" s="3" t="inlineStr">
        <is>
          <t>Disaggregation of Revenue [Line Items]</t>
        </is>
      </c>
    </row>
    <row r="199">
      <c r="A199" s="4" t="inlineStr">
        <is>
          <t>Revenues</t>
        </is>
      </c>
      <c r="B199" s="6" t="n">
        <v>31</v>
      </c>
      <c r="C199" s="6" t="n">
        <v>13</v>
      </c>
      <c r="D199" s="6" t="n">
        <v>78</v>
      </c>
    </row>
    <row r="200">
      <c r="A200" s="4" t="inlineStr">
        <is>
          <t>Operating Segments | EAME/SW Asia management and franchising | Management, franchise, and other fees</t>
        </is>
      </c>
    </row>
    <row r="201">
      <c r="A201" s="3" t="inlineStr">
        <is>
          <t>Disaggregation of Revenue [Line Items]</t>
        </is>
      </c>
    </row>
    <row r="202">
      <c r="A202" s="4" t="inlineStr">
        <is>
          <t>Revenues</t>
        </is>
      </c>
      <c r="B202" s="6" t="n">
        <v>43</v>
      </c>
      <c r="C202" s="6" t="n">
        <v>23</v>
      </c>
      <c r="D202" s="6" t="n">
        <v>83</v>
      </c>
    </row>
    <row r="203">
      <c r="A203" s="4" t="inlineStr">
        <is>
          <t>Operating Segments | EAME/SW Asia management and franchising | Base management fees</t>
        </is>
      </c>
    </row>
    <row r="204">
      <c r="A204" s="3" t="inlineStr">
        <is>
          <t>Disaggregation of Revenue [Line Items]</t>
        </is>
      </c>
    </row>
    <row r="205">
      <c r="A205" s="4" t="inlineStr">
        <is>
          <t>Revenues</t>
        </is>
      </c>
      <c r="B205" s="6" t="n">
        <v>22</v>
      </c>
      <c r="C205" s="6" t="n">
        <v>13</v>
      </c>
      <c r="D205" s="6" t="n">
        <v>37</v>
      </c>
    </row>
    <row r="206">
      <c r="A206" s="4" t="inlineStr">
        <is>
          <t>Operating Segments | EAME/SW Asia management and franchising | Incentive management fees</t>
        </is>
      </c>
    </row>
    <row r="207">
      <c r="A207" s="3" t="inlineStr">
        <is>
          <t>Disaggregation of Revenue [Line Items]</t>
        </is>
      </c>
    </row>
    <row r="208">
      <c r="A208" s="4" t="inlineStr">
        <is>
          <t>Revenues</t>
        </is>
      </c>
      <c r="B208" s="6" t="n">
        <v>15</v>
      </c>
      <c r="C208" s="6" t="n">
        <v>5</v>
      </c>
      <c r="D208" s="6" t="n">
        <v>38</v>
      </c>
    </row>
    <row r="209">
      <c r="A209" s="4" t="inlineStr">
        <is>
          <t>Operating Segments | EAME/SW Asia management and franchising | Franchise fees</t>
        </is>
      </c>
    </row>
    <row r="210">
      <c r="A210" s="3" t="inlineStr">
        <is>
          <t>Disaggregation of Revenue [Line Items]</t>
        </is>
      </c>
    </row>
    <row r="211">
      <c r="A211" s="4" t="inlineStr">
        <is>
          <t>Revenues</t>
        </is>
      </c>
      <c r="B211" s="6" t="n">
        <v>2</v>
      </c>
      <c r="C211" s="6" t="n">
        <v>1</v>
      </c>
      <c r="D211" s="6" t="n">
        <v>1</v>
      </c>
    </row>
    <row r="212">
      <c r="A212" s="4" t="inlineStr">
        <is>
          <t>Operating Segments | EAME/SW Asia management and franchising | Other fees</t>
        </is>
      </c>
    </row>
    <row r="213">
      <c r="A213" s="3" t="inlineStr">
        <is>
          <t>Disaggregation of Revenue [Line Items]</t>
        </is>
      </c>
    </row>
    <row r="214">
      <c r="A214" s="4" t="inlineStr">
        <is>
          <t>Revenues</t>
        </is>
      </c>
      <c r="B214" s="6" t="n">
        <v>4</v>
      </c>
      <c r="C214" s="6" t="n">
        <v>4</v>
      </c>
      <c r="D214" s="6" t="n">
        <v>7</v>
      </c>
    </row>
    <row r="215">
      <c r="A215" s="4" t="inlineStr">
        <is>
          <t>Operating Segments | EAME/SW Asia management and franchising | Contra revenue</t>
        </is>
      </c>
    </row>
    <row r="216">
      <c r="A216" s="3" t="inlineStr">
        <is>
          <t>Disaggregation of Revenue [Line Items]</t>
        </is>
      </c>
    </row>
    <row r="217">
      <c r="A217" s="4" t="inlineStr">
        <is>
          <t>Revenues</t>
        </is>
      </c>
      <c r="B217" s="6" t="n">
        <v>-12</v>
      </c>
      <c r="C217" s="6" t="n">
        <v>-10</v>
      </c>
      <c r="D217" s="6" t="n">
        <v>-5</v>
      </c>
    </row>
    <row r="218">
      <c r="A218" s="4" t="inlineStr">
        <is>
          <t>Operating Segments | EAME/SW Asia management and franchising | Distribution and destination management</t>
        </is>
      </c>
    </row>
    <row r="219">
      <c r="A219" s="3" t="inlineStr">
        <is>
          <t>Disaggregation of Revenue [Line Items]</t>
        </is>
      </c>
    </row>
    <row r="220">
      <c r="A220" s="4" t="inlineStr">
        <is>
          <t>Revenues</t>
        </is>
      </c>
      <c r="B220" s="6" t="n">
        <v>0</v>
      </c>
    </row>
    <row r="221">
      <c r="A221" s="4" t="inlineStr">
        <is>
          <t>Operating Segments | EAME/SW Asia management and franchising | Other revenues</t>
        </is>
      </c>
    </row>
    <row r="222">
      <c r="A222" s="3" t="inlineStr">
        <is>
          <t>Disaggregation of Revenue [Line Items]</t>
        </is>
      </c>
    </row>
    <row r="223">
      <c r="A223" s="4" t="inlineStr">
        <is>
          <t>Revenues</t>
        </is>
      </c>
      <c r="B223" s="6" t="n">
        <v>0</v>
      </c>
      <c r="C223" s="6" t="n">
        <v>0</v>
      </c>
      <c r="D223" s="6" t="n">
        <v>0</v>
      </c>
    </row>
    <row r="224">
      <c r="A224" s="4" t="inlineStr">
        <is>
          <t>Operating Segments | EAME/SW Asia management and franchising | Revenues for the reimbursement of costs incurred on behalf of managed and franchised properties</t>
        </is>
      </c>
    </row>
    <row r="225">
      <c r="A225" s="3" t="inlineStr">
        <is>
          <t>Disaggregation of Revenue [Line Items]</t>
        </is>
      </c>
    </row>
    <row r="226">
      <c r="A226" s="4" t="inlineStr">
        <is>
          <t>Revenues</t>
        </is>
      </c>
      <c r="B226" s="6" t="n">
        <v>66</v>
      </c>
      <c r="C226" s="6" t="n">
        <v>55</v>
      </c>
      <c r="D226" s="6" t="n">
        <v>74</v>
      </c>
    </row>
    <row r="227">
      <c r="A227" s="4" t="inlineStr">
        <is>
          <t>Operating Segments | Apple Leisure Group</t>
        </is>
      </c>
    </row>
    <row r="228">
      <c r="A228" s="3" t="inlineStr">
        <is>
          <t>Disaggregation of Revenue [Line Items]</t>
        </is>
      </c>
    </row>
    <row r="229">
      <c r="A229" s="4" t="inlineStr">
        <is>
          <t>Revenues</t>
        </is>
      </c>
      <c r="B229" s="6" t="n">
        <v>166</v>
      </c>
    </row>
    <row r="230">
      <c r="A230" s="4" t="inlineStr">
        <is>
          <t>Operating Segments | Apple Leisure Group | Owned and leased hotels revenues</t>
        </is>
      </c>
    </row>
    <row r="231">
      <c r="A231" s="3" t="inlineStr">
        <is>
          <t>Disaggregation of Revenue [Line Items]</t>
        </is>
      </c>
    </row>
    <row r="232">
      <c r="A232" s="4" t="inlineStr">
        <is>
          <t>Revenues</t>
        </is>
      </c>
      <c r="B232" s="6" t="n">
        <v>0</v>
      </c>
    </row>
    <row r="233">
      <c r="A233" s="4" t="inlineStr">
        <is>
          <t>Operating Segments | Apple Leisure Group | Rooms revenues</t>
        </is>
      </c>
    </row>
    <row r="234">
      <c r="A234" s="3" t="inlineStr">
        <is>
          <t>Disaggregation of Revenue [Line Items]</t>
        </is>
      </c>
    </row>
    <row r="235">
      <c r="A235" s="4" t="inlineStr">
        <is>
          <t>Revenues</t>
        </is>
      </c>
      <c r="B235" s="6" t="n">
        <v>0</v>
      </c>
    </row>
    <row r="236">
      <c r="A236" s="4" t="inlineStr">
        <is>
          <t>Operating Segments | Apple Leisure Group | Food and beverage</t>
        </is>
      </c>
    </row>
    <row r="237">
      <c r="A237" s="3" t="inlineStr">
        <is>
          <t>Disaggregation of Revenue [Line Items]</t>
        </is>
      </c>
    </row>
    <row r="238">
      <c r="A238" s="4" t="inlineStr">
        <is>
          <t>Revenues</t>
        </is>
      </c>
      <c r="B238" s="6" t="n">
        <v>0</v>
      </c>
    </row>
    <row r="239">
      <c r="A239" s="4" t="inlineStr">
        <is>
          <t>Operating Segments | Apple Leisure Group | Other</t>
        </is>
      </c>
    </row>
    <row r="240">
      <c r="A240" s="3" t="inlineStr">
        <is>
          <t>Disaggregation of Revenue [Line Items]</t>
        </is>
      </c>
    </row>
    <row r="241">
      <c r="A241" s="4" t="inlineStr">
        <is>
          <t>Revenues</t>
        </is>
      </c>
      <c r="B241" s="6" t="n">
        <v>0</v>
      </c>
    </row>
    <row r="242">
      <c r="A242" s="4" t="inlineStr">
        <is>
          <t>Operating Segments | Apple Leisure Group | Net management, franchise, and other fees</t>
        </is>
      </c>
    </row>
    <row r="243">
      <c r="A243" s="3" t="inlineStr">
        <is>
          <t>Disaggregation of Revenue [Line Items]</t>
        </is>
      </c>
    </row>
    <row r="244">
      <c r="A244" s="4" t="inlineStr">
        <is>
          <t>Revenues</t>
        </is>
      </c>
      <c r="B244" s="6" t="n">
        <v>21</v>
      </c>
    </row>
    <row r="245">
      <c r="A245" s="4" t="inlineStr">
        <is>
          <t>Operating Segments | Apple Leisure Group | Management, franchise, and other fees</t>
        </is>
      </c>
    </row>
    <row r="246">
      <c r="A246" s="3" t="inlineStr">
        <is>
          <t>Disaggregation of Revenue [Line Items]</t>
        </is>
      </c>
    </row>
    <row r="247">
      <c r="A247" s="4" t="inlineStr">
        <is>
          <t>Revenues</t>
        </is>
      </c>
      <c r="B247" s="6" t="n">
        <v>21</v>
      </c>
      <c r="C247" s="6" t="n">
        <v>0</v>
      </c>
      <c r="D247" s="6" t="n">
        <v>0</v>
      </c>
    </row>
    <row r="248">
      <c r="A248" s="4" t="inlineStr">
        <is>
          <t>Operating Segments | Apple Leisure Group | Base management fees</t>
        </is>
      </c>
    </row>
    <row r="249">
      <c r="A249" s="3" t="inlineStr">
        <is>
          <t>Disaggregation of Revenue [Line Items]</t>
        </is>
      </c>
    </row>
    <row r="250">
      <c r="A250" s="4" t="inlineStr">
        <is>
          <t>Revenues</t>
        </is>
      </c>
      <c r="B250" s="6" t="n">
        <v>5</v>
      </c>
    </row>
    <row r="251">
      <c r="A251" s="4" t="inlineStr">
        <is>
          <t>Operating Segments | Apple Leisure Group | Incentive management fees</t>
        </is>
      </c>
    </row>
    <row r="252">
      <c r="A252" s="3" t="inlineStr">
        <is>
          <t>Disaggregation of Revenue [Line Items]</t>
        </is>
      </c>
    </row>
    <row r="253">
      <c r="A253" s="4" t="inlineStr">
        <is>
          <t>Revenues</t>
        </is>
      </c>
      <c r="B253" s="6" t="n">
        <v>10</v>
      </c>
    </row>
    <row r="254">
      <c r="A254" s="4" t="inlineStr">
        <is>
          <t>Operating Segments | Apple Leisure Group | Franchise fees</t>
        </is>
      </c>
    </row>
    <row r="255">
      <c r="A255" s="3" t="inlineStr">
        <is>
          <t>Disaggregation of Revenue [Line Items]</t>
        </is>
      </c>
    </row>
    <row r="256">
      <c r="A256" s="4" t="inlineStr">
        <is>
          <t>Revenues</t>
        </is>
      </c>
      <c r="B256" s="6" t="n">
        <v>0</v>
      </c>
    </row>
    <row r="257">
      <c r="A257" s="4" t="inlineStr">
        <is>
          <t>Operating Segments | Apple Leisure Group | Other fees</t>
        </is>
      </c>
    </row>
    <row r="258">
      <c r="A258" s="3" t="inlineStr">
        <is>
          <t>Disaggregation of Revenue [Line Items]</t>
        </is>
      </c>
    </row>
    <row r="259">
      <c r="A259" s="4" t="inlineStr">
        <is>
          <t>Revenues</t>
        </is>
      </c>
      <c r="B259" s="6" t="n">
        <v>6</v>
      </c>
    </row>
    <row r="260">
      <c r="A260" s="4" t="inlineStr">
        <is>
          <t>Operating Segments | Apple Leisure Group | Contra revenue</t>
        </is>
      </c>
    </row>
    <row r="261">
      <c r="A261" s="3" t="inlineStr">
        <is>
          <t>Disaggregation of Revenue [Line Items]</t>
        </is>
      </c>
    </row>
    <row r="262">
      <c r="A262" s="4" t="inlineStr">
        <is>
          <t>Revenues</t>
        </is>
      </c>
      <c r="B262" s="6" t="n">
        <v>0</v>
      </c>
    </row>
    <row r="263">
      <c r="A263" s="4" t="inlineStr">
        <is>
          <t>Operating Segments | Apple Leisure Group | Distribution and destination management</t>
        </is>
      </c>
    </row>
    <row r="264">
      <c r="A264" s="3" t="inlineStr">
        <is>
          <t>Disaggregation of Revenue [Line Items]</t>
        </is>
      </c>
    </row>
    <row r="265">
      <c r="A265" s="4" t="inlineStr">
        <is>
          <t>Revenues</t>
        </is>
      </c>
      <c r="B265" s="6" t="n">
        <v>115</v>
      </c>
    </row>
    <row r="266">
      <c r="A266" s="4" t="inlineStr">
        <is>
          <t>Operating Segments | Apple Leisure Group | Other revenues</t>
        </is>
      </c>
    </row>
    <row r="267">
      <c r="A267" s="3" t="inlineStr">
        <is>
          <t>Disaggregation of Revenue [Line Items]</t>
        </is>
      </c>
    </row>
    <row r="268">
      <c r="A268" s="4" t="inlineStr">
        <is>
          <t>Revenues</t>
        </is>
      </c>
      <c r="B268" s="6" t="n">
        <v>19</v>
      </c>
      <c r="C268" s="6" t="n">
        <v>0</v>
      </c>
      <c r="D268" s="6" t="n">
        <v>0</v>
      </c>
    </row>
    <row r="269">
      <c r="A269" s="4" t="inlineStr">
        <is>
          <t>Operating Segments | Apple Leisure Group | Revenues for the reimbursement of costs incurred on behalf of managed and franchised properties</t>
        </is>
      </c>
    </row>
    <row r="270">
      <c r="A270" s="3" t="inlineStr">
        <is>
          <t>Disaggregation of Revenue [Line Items]</t>
        </is>
      </c>
    </row>
    <row r="271">
      <c r="A271" s="4" t="inlineStr">
        <is>
          <t>Revenues</t>
        </is>
      </c>
      <c r="B271" s="6" t="n">
        <v>11</v>
      </c>
      <c r="C271" s="6" t="n">
        <v>0</v>
      </c>
      <c r="D271" s="6" t="n">
        <v>0</v>
      </c>
    </row>
    <row r="272">
      <c r="A272" s="4" t="inlineStr">
        <is>
          <t>Operating Segments | Corporate and other</t>
        </is>
      </c>
    </row>
    <row r="273">
      <c r="A273" s="3" t="inlineStr">
        <is>
          <t>Disaggregation of Revenue [Line Items]</t>
        </is>
      </c>
    </row>
    <row r="274">
      <c r="A274" s="4" t="inlineStr">
        <is>
          <t>Revenues</t>
        </is>
      </c>
      <c r="B274" s="6" t="n">
        <v>41</v>
      </c>
      <c r="C274" s="6" t="n">
        <v>38</v>
      </c>
      <c r="D274" s="6" t="n">
        <v>67</v>
      </c>
    </row>
    <row r="275">
      <c r="A275" s="4" t="inlineStr">
        <is>
          <t>Operating Segments | Corporate and other | Owned and leased hotels revenues</t>
        </is>
      </c>
    </row>
    <row r="276">
      <c r="A276" s="3" t="inlineStr">
        <is>
          <t>Disaggregation of Revenue [Line Items]</t>
        </is>
      </c>
    </row>
    <row r="277">
      <c r="A277" s="4" t="inlineStr">
        <is>
          <t>Revenues</t>
        </is>
      </c>
      <c r="B277" s="6" t="n">
        <v>0</v>
      </c>
      <c r="C277" s="6" t="n">
        <v>0</v>
      </c>
      <c r="D277" s="6" t="n">
        <v>0</v>
      </c>
    </row>
    <row r="278">
      <c r="A278" s="4" t="inlineStr">
        <is>
          <t>Operating Segments | Corporate and other | Rooms revenues</t>
        </is>
      </c>
    </row>
    <row r="279">
      <c r="A279" s="3" t="inlineStr">
        <is>
          <t>Disaggregation of Revenue [Line Items]</t>
        </is>
      </c>
    </row>
    <row r="280">
      <c r="A280" s="4" t="inlineStr">
        <is>
          <t>Revenues</t>
        </is>
      </c>
      <c r="B280" s="6" t="n">
        <v>0</v>
      </c>
      <c r="C280" s="6" t="n">
        <v>0</v>
      </c>
      <c r="D280" s="6" t="n">
        <v>0</v>
      </c>
    </row>
    <row r="281">
      <c r="A281" s="4" t="inlineStr">
        <is>
          <t>Operating Segments | Corporate and other | Food and beverage</t>
        </is>
      </c>
    </row>
    <row r="282">
      <c r="A282" s="3" t="inlineStr">
        <is>
          <t>Disaggregation of Revenue [Line Items]</t>
        </is>
      </c>
    </row>
    <row r="283">
      <c r="A283" s="4" t="inlineStr">
        <is>
          <t>Revenues</t>
        </is>
      </c>
      <c r="B283" s="6" t="n">
        <v>0</v>
      </c>
      <c r="C283" s="6" t="n">
        <v>0</v>
      </c>
      <c r="D283" s="6" t="n">
        <v>0</v>
      </c>
    </row>
    <row r="284">
      <c r="A284" s="4" t="inlineStr">
        <is>
          <t>Operating Segments | Corporate and other | Other</t>
        </is>
      </c>
    </row>
    <row r="285">
      <c r="A285" s="3" t="inlineStr">
        <is>
          <t>Disaggregation of Revenue [Line Items]</t>
        </is>
      </c>
    </row>
    <row r="286">
      <c r="A286" s="4" t="inlineStr">
        <is>
          <t>Revenues</t>
        </is>
      </c>
      <c r="B286" s="6" t="n">
        <v>0</v>
      </c>
      <c r="C286" s="6" t="n">
        <v>0</v>
      </c>
      <c r="D286" s="6" t="n">
        <v>0</v>
      </c>
    </row>
    <row r="287">
      <c r="A287" s="4" t="inlineStr">
        <is>
          <t>Operating Segments | Corporate and other | Net management, franchise, and other fees</t>
        </is>
      </c>
    </row>
    <row r="288">
      <c r="A288" s="3" t="inlineStr">
        <is>
          <t>Disaggregation of Revenue [Line Items]</t>
        </is>
      </c>
    </row>
    <row r="289">
      <c r="A289" s="4" t="inlineStr">
        <is>
          <t>Revenues</t>
        </is>
      </c>
      <c r="B289" s="6" t="n">
        <v>37</v>
      </c>
      <c r="C289" s="6" t="n">
        <v>19</v>
      </c>
      <c r="D289" s="6" t="n">
        <v>26</v>
      </c>
    </row>
    <row r="290">
      <c r="A290" s="4" t="inlineStr">
        <is>
          <t>Operating Segments | Corporate and other | Management, franchise, and other fees</t>
        </is>
      </c>
    </row>
    <row r="291">
      <c r="A291" s="3" t="inlineStr">
        <is>
          <t>Disaggregation of Revenue [Line Items]</t>
        </is>
      </c>
    </row>
    <row r="292">
      <c r="A292" s="4" t="inlineStr">
        <is>
          <t>Revenues</t>
        </is>
      </c>
      <c r="B292" s="6" t="n">
        <v>37</v>
      </c>
      <c r="C292" s="6" t="n">
        <v>19</v>
      </c>
      <c r="D292" s="6" t="n">
        <v>26</v>
      </c>
    </row>
    <row r="293">
      <c r="A293" s="4" t="inlineStr">
        <is>
          <t>Operating Segments | Corporate and other | Base management fees</t>
        </is>
      </c>
    </row>
    <row r="294">
      <c r="A294" s="3" t="inlineStr">
        <is>
          <t>Disaggregation of Revenue [Line Items]</t>
        </is>
      </c>
    </row>
    <row r="295">
      <c r="A295" s="4" t="inlineStr">
        <is>
          <t>Revenues</t>
        </is>
      </c>
      <c r="B295" s="6" t="n">
        <v>0</v>
      </c>
      <c r="C295" s="6" t="n">
        <v>0</v>
      </c>
      <c r="D295" s="6" t="n">
        <v>0</v>
      </c>
    </row>
    <row r="296">
      <c r="A296" s="4" t="inlineStr">
        <is>
          <t>Operating Segments | Corporate and other | Incentive management fees</t>
        </is>
      </c>
    </row>
    <row r="297">
      <c r="A297" s="3" t="inlineStr">
        <is>
          <t>Disaggregation of Revenue [Line Items]</t>
        </is>
      </c>
    </row>
    <row r="298">
      <c r="A298" s="4" t="inlineStr">
        <is>
          <t>Revenues</t>
        </is>
      </c>
      <c r="B298" s="6" t="n">
        <v>0</v>
      </c>
      <c r="C298" s="6" t="n">
        <v>0</v>
      </c>
      <c r="D298" s="6" t="n">
        <v>0</v>
      </c>
    </row>
    <row r="299">
      <c r="A299" s="4" t="inlineStr">
        <is>
          <t>Operating Segments | Corporate and other | Franchise fees</t>
        </is>
      </c>
    </row>
    <row r="300">
      <c r="A300" s="3" t="inlineStr">
        <is>
          <t>Disaggregation of Revenue [Line Items]</t>
        </is>
      </c>
    </row>
    <row r="301">
      <c r="A301" s="4" t="inlineStr">
        <is>
          <t>Revenues</t>
        </is>
      </c>
      <c r="B301" s="6" t="n">
        <v>0</v>
      </c>
      <c r="C301" s="6" t="n">
        <v>0</v>
      </c>
      <c r="D301" s="6" t="n">
        <v>0</v>
      </c>
    </row>
    <row r="302">
      <c r="A302" s="4" t="inlineStr">
        <is>
          <t>Operating Segments | Corporate and other | Other fees</t>
        </is>
      </c>
    </row>
    <row r="303">
      <c r="A303" s="3" t="inlineStr">
        <is>
          <t>Disaggregation of Revenue [Line Items]</t>
        </is>
      </c>
    </row>
    <row r="304">
      <c r="A304" s="4" t="inlineStr">
        <is>
          <t>Revenues</t>
        </is>
      </c>
      <c r="B304" s="6" t="n">
        <v>37</v>
      </c>
      <c r="C304" s="6" t="n">
        <v>19</v>
      </c>
      <c r="D304" s="6" t="n">
        <v>26</v>
      </c>
    </row>
    <row r="305">
      <c r="A305" s="4" t="inlineStr">
        <is>
          <t>Operating Segments | Corporate and other | Contra revenue</t>
        </is>
      </c>
    </row>
    <row r="306">
      <c r="A306" s="3" t="inlineStr">
        <is>
          <t>Disaggregation of Revenue [Line Items]</t>
        </is>
      </c>
    </row>
    <row r="307">
      <c r="A307" s="4" t="inlineStr">
        <is>
          <t>Revenues</t>
        </is>
      </c>
      <c r="B307" s="6" t="n">
        <v>0</v>
      </c>
      <c r="C307" s="6" t="n">
        <v>0</v>
      </c>
      <c r="D307" s="6" t="n">
        <v>0</v>
      </c>
    </row>
    <row r="308">
      <c r="A308" s="4" t="inlineStr">
        <is>
          <t>Operating Segments | Corporate and other | Distribution and destination management</t>
        </is>
      </c>
    </row>
    <row r="309">
      <c r="A309" s="3" t="inlineStr">
        <is>
          <t>Disaggregation of Revenue [Line Items]</t>
        </is>
      </c>
    </row>
    <row r="310">
      <c r="A310" s="4" t="inlineStr">
        <is>
          <t>Revenues</t>
        </is>
      </c>
      <c r="B310" s="6" t="n">
        <v>0</v>
      </c>
    </row>
    <row r="311">
      <c r="A311" s="4" t="inlineStr">
        <is>
          <t>Operating Segments | Corporate and other | Other revenues</t>
        </is>
      </c>
    </row>
    <row r="312">
      <c r="A312" s="3" t="inlineStr">
        <is>
          <t>Disaggregation of Revenue [Line Items]</t>
        </is>
      </c>
    </row>
    <row r="313">
      <c r="A313" s="4" t="inlineStr">
        <is>
          <t>Revenues</t>
        </is>
      </c>
      <c r="B313" s="6" t="n">
        <v>4</v>
      </c>
      <c r="C313" s="6" t="n">
        <v>15</v>
      </c>
      <c r="D313" s="6" t="n">
        <v>35</v>
      </c>
    </row>
    <row r="314">
      <c r="A314" s="4" t="inlineStr">
        <is>
          <t>Operating Segments | Corporate and other | Revenues for the reimbursement of costs incurred on behalf of managed and franchised properties</t>
        </is>
      </c>
    </row>
    <row r="315">
      <c r="A315" s="3" t="inlineStr">
        <is>
          <t>Disaggregation of Revenue [Line Items]</t>
        </is>
      </c>
    </row>
    <row r="316">
      <c r="A316" s="4" t="inlineStr">
        <is>
          <t>Revenues</t>
        </is>
      </c>
      <c r="B316" s="6" t="n">
        <v>0</v>
      </c>
      <c r="C316" s="6" t="n">
        <v>4</v>
      </c>
      <c r="D316" s="6" t="n">
        <v>6</v>
      </c>
    </row>
    <row r="317">
      <c r="A317" s="4" t="inlineStr">
        <is>
          <t>Eliminations</t>
        </is>
      </c>
    </row>
    <row r="318">
      <c r="A318" s="3" t="inlineStr">
        <is>
          <t>Disaggregation of Revenue [Line Items]</t>
        </is>
      </c>
    </row>
    <row r="319">
      <c r="A319" s="4" t="inlineStr">
        <is>
          <t>Revenues</t>
        </is>
      </c>
      <c r="B319" s="6" t="n">
        <v>-47</v>
      </c>
      <c r="C319" s="6" t="n">
        <v>-27</v>
      </c>
      <c r="D319" s="6" t="n">
        <v>-110</v>
      </c>
    </row>
    <row r="320">
      <c r="A320" s="4" t="inlineStr">
        <is>
          <t>Eliminations | Owned and leased hotels revenues</t>
        </is>
      </c>
    </row>
    <row r="321">
      <c r="A321" s="3" t="inlineStr">
        <is>
          <t>Disaggregation of Revenue [Line Items]</t>
        </is>
      </c>
    </row>
    <row r="322">
      <c r="A322" s="4" t="inlineStr">
        <is>
          <t>Revenues</t>
        </is>
      </c>
      <c r="B322" s="6" t="n">
        <v>-17</v>
      </c>
      <c r="C322" s="6" t="n">
        <v>-12</v>
      </c>
      <c r="D322" s="6" t="n">
        <v>-35</v>
      </c>
    </row>
    <row r="323">
      <c r="A323" s="4" t="inlineStr">
        <is>
          <t>Eliminations | Rooms revenues</t>
        </is>
      </c>
    </row>
    <row r="324">
      <c r="A324" s="3" t="inlineStr">
        <is>
          <t>Disaggregation of Revenue [Line Items]</t>
        </is>
      </c>
    </row>
    <row r="325">
      <c r="A325" s="4" t="inlineStr">
        <is>
          <t>Revenues</t>
        </is>
      </c>
      <c r="B325" s="6" t="n">
        <v>-17</v>
      </c>
      <c r="C325" s="6" t="n">
        <v>-12</v>
      </c>
      <c r="D325" s="6" t="n">
        <v>-35</v>
      </c>
    </row>
    <row r="326">
      <c r="A326" s="4" t="inlineStr">
        <is>
          <t>Eliminations | Food and beverage</t>
        </is>
      </c>
    </row>
    <row r="327">
      <c r="A327" s="3" t="inlineStr">
        <is>
          <t>Disaggregation of Revenue [Line Items]</t>
        </is>
      </c>
    </row>
    <row r="328">
      <c r="A328" s="4" t="inlineStr">
        <is>
          <t>Revenues</t>
        </is>
      </c>
      <c r="B328" s="6" t="n">
        <v>0</v>
      </c>
      <c r="C328" s="6" t="n">
        <v>0</v>
      </c>
      <c r="D328" s="6" t="n">
        <v>0</v>
      </c>
    </row>
    <row r="329">
      <c r="A329" s="4" t="inlineStr">
        <is>
          <t>Eliminations | Other</t>
        </is>
      </c>
    </row>
    <row r="330">
      <c r="A330" s="3" t="inlineStr">
        <is>
          <t>Disaggregation of Revenue [Line Items]</t>
        </is>
      </c>
    </row>
    <row r="331">
      <c r="A331" s="4" t="inlineStr">
        <is>
          <t>Revenues</t>
        </is>
      </c>
      <c r="B331" s="6" t="n">
        <v>0</v>
      </c>
      <c r="C331" s="6" t="n">
        <v>0</v>
      </c>
      <c r="D331" s="6" t="n">
        <v>0</v>
      </c>
    </row>
    <row r="332">
      <c r="A332" s="4" t="inlineStr">
        <is>
          <t>Eliminations | Net management, franchise, and other fees</t>
        </is>
      </c>
    </row>
    <row r="333">
      <c r="A333" s="3" t="inlineStr">
        <is>
          <t>Disaggregation of Revenue [Line Items]</t>
        </is>
      </c>
    </row>
    <row r="334">
      <c r="A334" s="4" t="inlineStr">
        <is>
          <t>Revenues</t>
        </is>
      </c>
      <c r="B334" s="6" t="n">
        <v>-32</v>
      </c>
      <c r="C334" s="6" t="n">
        <v>-16</v>
      </c>
      <c r="D334" s="6" t="n">
        <v>-76</v>
      </c>
    </row>
    <row r="335">
      <c r="A335" s="4" t="inlineStr">
        <is>
          <t>Eliminations | Management, franchise, and other fees</t>
        </is>
      </c>
    </row>
    <row r="336">
      <c r="A336" s="3" t="inlineStr">
        <is>
          <t>Disaggregation of Revenue [Line Items]</t>
        </is>
      </c>
    </row>
    <row r="337">
      <c r="A337" s="4" t="inlineStr">
        <is>
          <t>Revenues</t>
        </is>
      </c>
      <c r="B337" s="6" t="n">
        <v>-32</v>
      </c>
      <c r="C337" s="6" t="n">
        <v>-16</v>
      </c>
      <c r="D337" s="6" t="n">
        <v>-76</v>
      </c>
    </row>
    <row r="338">
      <c r="A338" s="4" t="inlineStr">
        <is>
          <t>Eliminations | Base management fees</t>
        </is>
      </c>
    </row>
    <row r="339">
      <c r="A339" s="3" t="inlineStr">
        <is>
          <t>Disaggregation of Revenue [Line Items]</t>
        </is>
      </c>
    </row>
    <row r="340">
      <c r="A340" s="4" t="inlineStr">
        <is>
          <t>Revenues</t>
        </is>
      </c>
      <c r="B340" s="6" t="n">
        <v>-25</v>
      </c>
      <c r="C340" s="6" t="n">
        <v>-15</v>
      </c>
      <c r="D340" s="6" t="n">
        <v>-52</v>
      </c>
    </row>
    <row r="341">
      <c r="A341" s="4" t="inlineStr">
        <is>
          <t>Eliminations | Incentive management fees</t>
        </is>
      </c>
    </row>
    <row r="342">
      <c r="A342" s="3" t="inlineStr">
        <is>
          <t>Disaggregation of Revenue [Line Items]</t>
        </is>
      </c>
    </row>
    <row r="343">
      <c r="A343" s="4" t="inlineStr">
        <is>
          <t>Revenues</t>
        </is>
      </c>
      <c r="B343" s="6" t="n">
        <v>-7</v>
      </c>
      <c r="C343" s="6" t="n">
        <v>-1</v>
      </c>
      <c r="D343" s="6" t="n">
        <v>-24</v>
      </c>
    </row>
    <row r="344">
      <c r="A344" s="4" t="inlineStr">
        <is>
          <t>Eliminations | Franchise fees</t>
        </is>
      </c>
    </row>
    <row r="345">
      <c r="A345" s="3" t="inlineStr">
        <is>
          <t>Disaggregation of Revenue [Line Items]</t>
        </is>
      </c>
    </row>
    <row r="346">
      <c r="A346" s="4" t="inlineStr">
        <is>
          <t>Revenues</t>
        </is>
      </c>
      <c r="B346" s="6" t="n">
        <v>0</v>
      </c>
      <c r="C346" s="6" t="n">
        <v>0</v>
      </c>
      <c r="D346" s="6" t="n">
        <v>0</v>
      </c>
    </row>
    <row r="347">
      <c r="A347" s="4" t="inlineStr">
        <is>
          <t>Eliminations | Other fees</t>
        </is>
      </c>
    </row>
    <row r="348">
      <c r="A348" s="3" t="inlineStr">
        <is>
          <t>Disaggregation of Revenue [Line Items]</t>
        </is>
      </c>
    </row>
    <row r="349">
      <c r="A349" s="4" t="inlineStr">
        <is>
          <t>Revenues</t>
        </is>
      </c>
      <c r="B349" s="6" t="n">
        <v>0</v>
      </c>
      <c r="C349" s="6" t="n">
        <v>0</v>
      </c>
      <c r="D349" s="6" t="n">
        <v>0</v>
      </c>
    </row>
    <row r="350">
      <c r="A350" s="4" t="inlineStr">
        <is>
          <t>Eliminations | Contra revenue</t>
        </is>
      </c>
    </row>
    <row r="351">
      <c r="A351" s="3" t="inlineStr">
        <is>
          <t>Disaggregation of Revenue [Line Items]</t>
        </is>
      </c>
    </row>
    <row r="352">
      <c r="A352" s="4" t="inlineStr">
        <is>
          <t>Revenues</t>
        </is>
      </c>
      <c r="B352" s="6" t="n">
        <v>0</v>
      </c>
      <c r="C352" s="6" t="n">
        <v>0</v>
      </c>
      <c r="D352" s="6" t="n">
        <v>0</v>
      </c>
    </row>
    <row r="353">
      <c r="A353" s="4" t="inlineStr">
        <is>
          <t>Eliminations | Distribution and destination management</t>
        </is>
      </c>
    </row>
    <row r="354">
      <c r="A354" s="3" t="inlineStr">
        <is>
          <t>Disaggregation of Revenue [Line Items]</t>
        </is>
      </c>
    </row>
    <row r="355">
      <c r="A355" s="4" t="inlineStr">
        <is>
          <t>Revenues</t>
        </is>
      </c>
      <c r="B355" s="6" t="n">
        <v>0</v>
      </c>
    </row>
    <row r="356">
      <c r="A356" s="4" t="inlineStr">
        <is>
          <t>Eliminations | Other revenues</t>
        </is>
      </c>
    </row>
    <row r="357">
      <c r="A357" s="3" t="inlineStr">
        <is>
          <t>Disaggregation of Revenue [Line Items]</t>
        </is>
      </c>
    </row>
    <row r="358">
      <c r="A358" s="4" t="inlineStr">
        <is>
          <t>Revenues</t>
        </is>
      </c>
      <c r="B358" s="6" t="n">
        <v>2</v>
      </c>
      <c r="C358" s="6" t="n">
        <v>1</v>
      </c>
      <c r="D358" s="6" t="n">
        <v>1</v>
      </c>
    </row>
    <row r="359">
      <c r="A359" s="4" t="inlineStr">
        <is>
          <t>Eliminations | Revenues for the reimbursement of costs incurred on behalf of managed and franchised properties</t>
        </is>
      </c>
    </row>
    <row r="360">
      <c r="A360" s="3" t="inlineStr">
        <is>
          <t>Disaggregation of Revenue [Line Items]</t>
        </is>
      </c>
    </row>
    <row r="361">
      <c r="A361" s="4" t="inlineStr">
        <is>
          <t>Revenues</t>
        </is>
      </c>
      <c r="B361" s="6" t="n">
        <v>0</v>
      </c>
      <c r="C361" s="6" t="n">
        <v>0</v>
      </c>
      <c r="D361" s="6" t="n">
        <v>0</v>
      </c>
    </row>
    <row r="362">
      <c r="A362" s="4" t="inlineStr">
        <is>
          <t>Eliminations | Owned and leased hotels</t>
        </is>
      </c>
    </row>
    <row r="363">
      <c r="A363" s="3" t="inlineStr">
        <is>
          <t>Disaggregation of Revenue [Line Items]</t>
        </is>
      </c>
    </row>
    <row r="364">
      <c r="A364" s="4" t="inlineStr">
        <is>
          <t>Revenues</t>
        </is>
      </c>
      <c r="B364" s="6" t="n">
        <v>-17</v>
      </c>
      <c r="C364" s="6" t="n">
        <v>-12</v>
      </c>
      <c r="D364" s="6" t="n">
        <v>-35</v>
      </c>
    </row>
    <row r="365">
      <c r="A365" s="4" t="inlineStr">
        <is>
          <t>Eliminations | Americas management and franchising</t>
        </is>
      </c>
    </row>
    <row r="366">
      <c r="A366" s="3" t="inlineStr">
        <is>
          <t>Disaggregation of Revenue [Line Items]</t>
        </is>
      </c>
    </row>
    <row r="367">
      <c r="A367" s="4" t="inlineStr">
        <is>
          <t>Revenues</t>
        </is>
      </c>
      <c r="B367" s="6" t="n">
        <v>-29</v>
      </c>
      <c r="C367" s="6" t="n">
        <v>-14</v>
      </c>
      <c r="D367" s="6" t="n">
        <v>-64</v>
      </c>
    </row>
    <row r="368">
      <c r="A368" s="4" t="inlineStr">
        <is>
          <t>Eliminations | ASPAC management and franchising</t>
        </is>
      </c>
    </row>
    <row r="369">
      <c r="A369" s="3" t="inlineStr">
        <is>
          <t>Disaggregation of Revenue [Line Items]</t>
        </is>
      </c>
    </row>
    <row r="370">
      <c r="A370" s="4" t="inlineStr">
        <is>
          <t>Revenues</t>
        </is>
      </c>
      <c r="B370" s="6" t="n">
        <v>0</v>
      </c>
      <c r="C370" s="6" t="n">
        <v>0</v>
      </c>
      <c r="D370" s="6" t="n">
        <v>-2</v>
      </c>
    </row>
    <row r="371">
      <c r="A371" s="4" t="inlineStr">
        <is>
          <t>Eliminations | EAME/SW Asia management and franchising</t>
        </is>
      </c>
    </row>
    <row r="372">
      <c r="A372" s="3" t="inlineStr">
        <is>
          <t>Disaggregation of Revenue [Line Items]</t>
        </is>
      </c>
    </row>
    <row r="373">
      <c r="A373" s="4" t="inlineStr">
        <is>
          <t>Revenues</t>
        </is>
      </c>
      <c r="B373" s="6" t="n">
        <v>-3</v>
      </c>
      <c r="C373" s="6" t="n">
        <v>-2</v>
      </c>
      <c r="D373" s="6" t="n">
        <v>-10</v>
      </c>
    </row>
    <row r="374">
      <c r="A374" s="4" t="inlineStr">
        <is>
          <t>Eliminations | Corporate and other</t>
        </is>
      </c>
    </row>
    <row r="375">
      <c r="A375" s="3" t="inlineStr">
        <is>
          <t>Disaggregation of Revenue [Line Items]</t>
        </is>
      </c>
    </row>
    <row r="376">
      <c r="A376" s="4" t="inlineStr">
        <is>
          <t>Revenues</t>
        </is>
      </c>
      <c r="B376" s="7" t="n">
        <v>2</v>
      </c>
      <c r="C376" s="7" t="n">
        <v>1</v>
      </c>
      <c r="D376" s="7"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Contract Balances (Details) - USD ($) $ in Millions</t>
        </is>
      </c>
      <c r="B1" s="2" t="inlineStr">
        <is>
          <t>Dec. 31, 2021</t>
        </is>
      </c>
      <c r="C1" s="2" t="inlineStr">
        <is>
          <t>Dec. 31, 2020</t>
        </is>
      </c>
      <c r="D1" s="2" t="inlineStr">
        <is>
          <t>Dec. 31, 2019</t>
        </is>
      </c>
    </row>
    <row r="2">
      <c r="A2" s="3" t="inlineStr">
        <is>
          <t>Revenue, Initial Application Period Cumulative Effect Transition [Line Items]</t>
        </is>
      </c>
    </row>
    <row r="3">
      <c r="A3" s="4" t="inlineStr">
        <is>
          <t>Total contract liabilities</t>
        </is>
      </c>
      <c r="B3" s="7" t="n">
        <v>2527</v>
      </c>
      <c r="C3" s="7" t="n">
        <v>941</v>
      </c>
      <c r="D3" s="7" t="n">
        <v>920</v>
      </c>
    </row>
    <row r="4">
      <c r="A4" s="4" t="inlineStr">
        <is>
          <t>Deferred revenue related to the paid membership program</t>
        </is>
      </c>
    </row>
    <row r="5">
      <c r="A5" s="3" t="inlineStr">
        <is>
          <t>Revenue, Initial Application Period Cumulative Effect Transition [Line Items]</t>
        </is>
      </c>
    </row>
    <row r="6">
      <c r="A6" s="4" t="inlineStr">
        <is>
          <t>Total contract liabilities</t>
        </is>
      </c>
      <c r="B6" s="6" t="n">
        <v>833</v>
      </c>
      <c r="C6" s="6" t="n">
        <v>0</v>
      </c>
    </row>
    <row r="7">
      <c r="A7" s="4" t="inlineStr">
        <is>
          <t>Deferred revenue related to the loyalty program</t>
        </is>
      </c>
    </row>
    <row r="8">
      <c r="A8" s="3" t="inlineStr">
        <is>
          <t>Revenue, Initial Application Period Cumulative Effect Transition [Line Items]</t>
        </is>
      </c>
    </row>
    <row r="9">
      <c r="A9" s="4" t="inlineStr">
        <is>
          <t>Total contract liabilities</t>
        </is>
      </c>
      <c r="B9" s="6" t="n">
        <v>814</v>
      </c>
      <c r="C9" s="6" t="n">
        <v>733</v>
      </c>
    </row>
    <row r="10">
      <c r="A10" s="4" t="inlineStr">
        <is>
          <t>Deferred revenue related to travel distribution and destination management services</t>
        </is>
      </c>
    </row>
    <row r="11">
      <c r="A11" s="3" t="inlineStr">
        <is>
          <t>Revenue, Initial Application Period Cumulative Effect Transition [Line Items]</t>
        </is>
      </c>
    </row>
    <row r="12">
      <c r="A12" s="4" t="inlineStr">
        <is>
          <t>Total contract liabilities</t>
        </is>
      </c>
      <c r="B12" s="6" t="n">
        <v>629</v>
      </c>
      <c r="C12" s="6" t="n">
        <v>0</v>
      </c>
    </row>
    <row r="13">
      <c r="A13" s="4" t="inlineStr">
        <is>
          <t>Advanced deposits</t>
        </is>
      </c>
    </row>
    <row r="14">
      <c r="A14" s="3" t="inlineStr">
        <is>
          <t>Revenue, Initial Application Period Cumulative Effect Transition [Line Items]</t>
        </is>
      </c>
    </row>
    <row r="15">
      <c r="A15" s="4" t="inlineStr">
        <is>
          <t>Total contract liabilities</t>
        </is>
      </c>
      <c r="B15" s="6" t="n">
        <v>61</v>
      </c>
      <c r="C15" s="6" t="n">
        <v>44</v>
      </c>
    </row>
    <row r="16">
      <c r="A16" s="4" t="inlineStr">
        <is>
          <t>Deferred revenue related to insurance programs</t>
        </is>
      </c>
    </row>
    <row r="17">
      <c r="A17" s="3" t="inlineStr">
        <is>
          <t>Revenue, Initial Application Period Cumulative Effect Transition [Line Items]</t>
        </is>
      </c>
    </row>
    <row r="18">
      <c r="A18" s="4" t="inlineStr">
        <is>
          <t>Total contract liabilities</t>
        </is>
      </c>
      <c r="B18" s="6" t="n">
        <v>52</v>
      </c>
      <c r="C18" s="6" t="n">
        <v>47</v>
      </c>
    </row>
    <row r="19">
      <c r="A19" s="4" t="inlineStr">
        <is>
          <t>Initial fees received from franchise owners</t>
        </is>
      </c>
    </row>
    <row r="20">
      <c r="A20" s="3" t="inlineStr">
        <is>
          <t>Revenue, Initial Application Period Cumulative Effect Transition [Line Items]</t>
        </is>
      </c>
    </row>
    <row r="21">
      <c r="A21" s="4" t="inlineStr">
        <is>
          <t>Total contract liabilities</t>
        </is>
      </c>
      <c r="B21" s="6" t="n">
        <v>42</v>
      </c>
      <c r="C21" s="6" t="n">
        <v>41</v>
      </c>
    </row>
    <row r="22">
      <c r="A22" s="4" t="inlineStr">
        <is>
          <t>Other deferred revenue</t>
        </is>
      </c>
    </row>
    <row r="23">
      <c r="A23" s="3" t="inlineStr">
        <is>
          <t>Revenue, Initial Application Period Cumulative Effect Transition [Line Items]</t>
        </is>
      </c>
    </row>
    <row r="24">
      <c r="A24" s="4" t="inlineStr">
        <is>
          <t>Total contract liabilities</t>
        </is>
      </c>
      <c r="B24" s="7" t="n">
        <v>96</v>
      </c>
      <c r="C24" s="7" t="n">
        <v>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ctivity in Contract Liability Balances (Details) - USD ($) $ in Millions</t>
        </is>
      </c>
      <c r="B1" s="2" t="inlineStr">
        <is>
          <t>12 Months Ended</t>
        </is>
      </c>
    </row>
    <row r="2">
      <c r="B2" s="2" t="inlineStr">
        <is>
          <t>Dec. 31, 2021</t>
        </is>
      </c>
      <c r="C2" s="2" t="inlineStr">
        <is>
          <t>Dec. 31, 2020</t>
        </is>
      </c>
    </row>
    <row r="3">
      <c r="A3" s="3" t="inlineStr">
        <is>
          <t>Increase (Decrease) in Contract with Customer, Liability [Roll Forward]</t>
        </is>
      </c>
    </row>
    <row r="4">
      <c r="A4" s="4" t="inlineStr">
        <is>
          <t>Contract liabilities, beginning balance</t>
        </is>
      </c>
      <c r="B4" s="7" t="n">
        <v>941</v>
      </c>
      <c r="C4" s="7" t="n">
        <v>920</v>
      </c>
    </row>
    <row r="5">
      <c r="A5" s="4" t="inlineStr">
        <is>
          <t>Contract liabilities assumed in the ALG Acquisition</t>
        </is>
      </c>
      <c r="B5" s="6" t="n">
        <v>1384</v>
      </c>
      <c r="C5" s="6" t="n">
        <v>0</v>
      </c>
    </row>
    <row r="6">
      <c r="A6" s="4" t="inlineStr">
        <is>
          <t>Cash received and other</t>
        </is>
      </c>
      <c r="B6" s="6" t="n">
        <v>1259</v>
      </c>
      <c r="C6" s="6" t="n">
        <v>564</v>
      </c>
    </row>
    <row r="7">
      <c r="A7" s="4" t="inlineStr">
        <is>
          <t>Revenue recognized</t>
        </is>
      </c>
      <c r="B7" s="6" t="n">
        <v>-1057</v>
      </c>
      <c r="C7" s="6" t="n">
        <v>-543</v>
      </c>
    </row>
    <row r="8">
      <c r="A8" s="4" t="inlineStr">
        <is>
          <t>Contract liabilities, ending balance</t>
        </is>
      </c>
      <c r="B8" s="6" t="n">
        <v>2527</v>
      </c>
      <c r="C8" s="6" t="n">
        <v>941</v>
      </c>
    </row>
    <row r="9">
      <c r="A9" s="4" t="inlineStr">
        <is>
          <t>Revenue recognized from contract with customer beginning balance</t>
        </is>
      </c>
      <c r="B9" s="7" t="n">
        <v>289</v>
      </c>
      <c r="C9" s="7" t="n">
        <v>2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960</v>
      </c>
      <c r="C3" s="7" t="n">
        <v>1207</v>
      </c>
    </row>
    <row r="4">
      <c r="A4" s="4" t="inlineStr">
        <is>
          <t>Restricted cash</t>
        </is>
      </c>
      <c r="B4" s="6" t="n">
        <v>57</v>
      </c>
      <c r="C4" s="6" t="n">
        <v>11</v>
      </c>
    </row>
    <row r="5">
      <c r="A5" s="4" t="inlineStr">
        <is>
          <t>Short-term investments</t>
        </is>
      </c>
      <c r="B5" s="6" t="n">
        <v>227</v>
      </c>
      <c r="C5" s="6" t="n">
        <v>675</v>
      </c>
    </row>
    <row r="6">
      <c r="A6" s="4" t="inlineStr">
        <is>
          <t>Receivables, net of allowances of $53 and $56 at December 31, 2021 and December 31, 2020, respectively</t>
        </is>
      </c>
      <c r="B6" s="6" t="n">
        <v>633</v>
      </c>
      <c r="C6" s="6" t="n">
        <v>316</v>
      </c>
    </row>
    <row r="7">
      <c r="A7" s="4" t="inlineStr">
        <is>
          <t>Inventories</t>
        </is>
      </c>
      <c r="B7" s="6" t="n">
        <v>10</v>
      </c>
      <c r="C7" s="6" t="n">
        <v>9</v>
      </c>
    </row>
    <row r="8">
      <c r="A8" s="4" t="inlineStr">
        <is>
          <t>Prepaids and other assets</t>
        </is>
      </c>
      <c r="B8" s="6" t="n">
        <v>149</v>
      </c>
      <c r="C8" s="6" t="n">
        <v>64</v>
      </c>
    </row>
    <row r="9">
      <c r="A9" s="4" t="inlineStr">
        <is>
          <t>Prepaid income taxes</t>
        </is>
      </c>
      <c r="B9" s="6" t="n">
        <v>26</v>
      </c>
      <c r="C9" s="6" t="n">
        <v>281</v>
      </c>
    </row>
    <row r="10">
      <c r="A10" s="4" t="inlineStr">
        <is>
          <t>Total current assets</t>
        </is>
      </c>
      <c r="B10" s="6" t="n">
        <v>2062</v>
      </c>
      <c r="C10" s="6" t="n">
        <v>2563</v>
      </c>
    </row>
    <row r="11">
      <c r="A11" s="4" t="inlineStr">
        <is>
          <t>Equity method investments</t>
        </is>
      </c>
      <c r="B11" s="6" t="n">
        <v>216</v>
      </c>
      <c r="C11" s="6" t="n">
        <v>260</v>
      </c>
    </row>
    <row r="12">
      <c r="A12" s="4" t="inlineStr">
        <is>
          <t>Property and equipment, net</t>
        </is>
      </c>
      <c r="B12" s="6" t="n">
        <v>2848</v>
      </c>
      <c r="C12" s="6" t="n">
        <v>3126</v>
      </c>
    </row>
    <row r="13">
      <c r="A13" s="4" t="inlineStr">
        <is>
          <t>Financing receivables, net of allowances of $69 and $114 at December 31, 2021 and December 31, 2020, respectively</t>
        </is>
      </c>
      <c r="B13" s="6" t="n">
        <v>41</v>
      </c>
      <c r="C13" s="6" t="n">
        <v>29</v>
      </c>
    </row>
    <row r="14">
      <c r="A14" s="4" t="inlineStr">
        <is>
          <t>Operating lease right-of-use assets</t>
        </is>
      </c>
      <c r="B14" s="6" t="n">
        <v>446</v>
      </c>
      <c r="C14" s="6" t="n">
        <v>474</v>
      </c>
    </row>
    <row r="15">
      <c r="A15" s="4" t="inlineStr">
        <is>
          <t>Goodwill</t>
        </is>
      </c>
      <c r="B15" s="6" t="n">
        <v>2965</v>
      </c>
      <c r="C15" s="6" t="n">
        <v>288</v>
      </c>
    </row>
    <row r="16">
      <c r="A16" s="4" t="inlineStr">
        <is>
          <t>Intangibles, net</t>
        </is>
      </c>
      <c r="B16" s="6" t="n">
        <v>1977</v>
      </c>
      <c r="C16" s="6" t="n">
        <v>385</v>
      </c>
    </row>
    <row r="17">
      <c r="A17" s="4" t="inlineStr">
        <is>
          <t>Deferred tax assets</t>
        </is>
      </c>
      <c r="B17" s="6" t="n">
        <v>14</v>
      </c>
      <c r="C17" s="6" t="n">
        <v>207</v>
      </c>
    </row>
    <row r="18">
      <c r="A18" s="4" t="inlineStr">
        <is>
          <t>Other assets</t>
        </is>
      </c>
      <c r="B18" s="6" t="n">
        <v>2034</v>
      </c>
      <c r="C18" s="6" t="n">
        <v>1797</v>
      </c>
    </row>
    <row r="19">
      <c r="A19" s="4" t="inlineStr">
        <is>
          <t>TOTAL ASSETS</t>
        </is>
      </c>
      <c r="B19" s="6" t="n">
        <v>12603</v>
      </c>
      <c r="C19" s="6" t="n">
        <v>9129</v>
      </c>
    </row>
    <row r="20">
      <c r="A20" s="3" t="inlineStr">
        <is>
          <t>CURRENT LIABILITIES:</t>
        </is>
      </c>
    </row>
    <row r="21">
      <c r="A21" s="4" t="inlineStr">
        <is>
          <t>Current maturities of long-term debt</t>
        </is>
      </c>
      <c r="B21" s="6" t="n">
        <v>10</v>
      </c>
      <c r="C21" s="6" t="n">
        <v>260</v>
      </c>
    </row>
    <row r="22">
      <c r="A22" s="4" t="inlineStr">
        <is>
          <t>Accounts payable</t>
        </is>
      </c>
      <c r="B22" s="6" t="n">
        <v>523</v>
      </c>
      <c r="C22" s="6" t="n">
        <v>102</v>
      </c>
    </row>
    <row r="23">
      <c r="A23" s="4" t="inlineStr">
        <is>
          <t>Accrued expenses and other current liabilities</t>
        </is>
      </c>
      <c r="B23" s="6" t="n">
        <v>299</v>
      </c>
      <c r="C23" s="6" t="n">
        <v>200</v>
      </c>
    </row>
    <row r="24">
      <c r="A24" s="4" t="inlineStr">
        <is>
          <t>Current contract liabilities</t>
        </is>
      </c>
      <c r="B24" s="6" t="n">
        <v>1178</v>
      </c>
      <c r="C24" s="6" t="n">
        <v>282</v>
      </c>
    </row>
    <row r="25">
      <c r="A25" s="4" t="inlineStr">
        <is>
          <t>Accrued compensation and benefits</t>
        </is>
      </c>
      <c r="B25" s="6" t="n">
        <v>187</v>
      </c>
      <c r="C25" s="6" t="n">
        <v>111</v>
      </c>
    </row>
    <row r="26">
      <c r="A26" s="4" t="inlineStr">
        <is>
          <t>Current operating lease liabilities</t>
        </is>
      </c>
      <c r="B26" s="6" t="n">
        <v>35</v>
      </c>
      <c r="C26" s="6" t="n">
        <v>29</v>
      </c>
    </row>
    <row r="27">
      <c r="A27" s="4" t="inlineStr">
        <is>
          <t>Total current liabilities</t>
        </is>
      </c>
      <c r="B27" s="6" t="n">
        <v>2232</v>
      </c>
      <c r="C27" s="6" t="n">
        <v>984</v>
      </c>
    </row>
    <row r="28">
      <c r="A28" s="4" t="inlineStr">
        <is>
          <t>Long-term debt</t>
        </is>
      </c>
      <c r="B28" s="6" t="n">
        <v>3968</v>
      </c>
      <c r="C28" s="6" t="n">
        <v>2984</v>
      </c>
    </row>
    <row r="29">
      <c r="A29" s="4" t="inlineStr">
        <is>
          <t>Long-term contract liabilities</t>
        </is>
      </c>
      <c r="B29" s="6" t="n">
        <v>1349</v>
      </c>
      <c r="C29" s="6" t="n">
        <v>659</v>
      </c>
    </row>
    <row r="30">
      <c r="A30" s="4" t="inlineStr">
        <is>
          <t>Long-term operating lease liabilities</t>
        </is>
      </c>
      <c r="B30" s="6" t="n">
        <v>349</v>
      </c>
      <c r="C30" s="6" t="n">
        <v>377</v>
      </c>
    </row>
    <row r="31">
      <c r="A31" s="4" t="inlineStr">
        <is>
          <t>Other long-term liabilities</t>
        </is>
      </c>
      <c r="B31" s="6" t="n">
        <v>1139</v>
      </c>
      <c r="C31" s="6" t="n">
        <v>911</v>
      </c>
    </row>
    <row r="32">
      <c r="A32" s="4" t="inlineStr">
        <is>
          <t>Total liabilities</t>
        </is>
      </c>
      <c r="B32" s="6" t="n">
        <v>9037</v>
      </c>
      <c r="C32" s="6" t="n">
        <v>5915</v>
      </c>
    </row>
    <row r="33">
      <c r="A33" s="4" t="inlineStr">
        <is>
          <t>Commitments and contingencies (see Note 15)</t>
        </is>
      </c>
      <c r="B33" s="4" t="inlineStr">
        <is>
          <t xml:space="preserve"> </t>
        </is>
      </c>
      <c r="C33" s="4" t="inlineStr">
        <is>
          <t xml:space="preserve"> </t>
        </is>
      </c>
    </row>
    <row r="34">
      <c r="A34" s="3" t="inlineStr">
        <is>
          <t>EQUITY:</t>
        </is>
      </c>
    </row>
    <row r="35">
      <c r="A35" s="4" t="inlineStr">
        <is>
          <t>Preferred stock, $0.01 par value per share, 10,000,000 shares authorized and none outstanding as of December 31, 2021 and December 31, 2020</t>
        </is>
      </c>
      <c r="B35" s="6" t="n">
        <v>0</v>
      </c>
      <c r="C35" s="6" t="n">
        <v>0</v>
      </c>
    </row>
    <row r="36">
      <c r="A36" s="4" t="inlineStr">
        <is>
          <t>Common stock, value, issued</t>
        </is>
      </c>
      <c r="B36" s="6" t="n">
        <v>1</v>
      </c>
      <c r="C36" s="6" t="n">
        <v>1</v>
      </c>
    </row>
    <row r="37">
      <c r="A37" s="4" t="inlineStr">
        <is>
          <t>Additional paid-in capital</t>
        </is>
      </c>
      <c r="B37" s="6" t="n">
        <v>640</v>
      </c>
      <c r="C37" s="6" t="n">
        <v>13</v>
      </c>
    </row>
    <row r="38">
      <c r="A38" s="4" t="inlineStr">
        <is>
          <t>Retained earnings</t>
        </is>
      </c>
      <c r="B38" s="6" t="n">
        <v>3167</v>
      </c>
      <c r="C38" s="6" t="n">
        <v>3389</v>
      </c>
    </row>
    <row r="39">
      <c r="A39" s="4" t="inlineStr">
        <is>
          <t>Accumulated other comprehensive loss</t>
        </is>
      </c>
      <c r="B39" s="6" t="n">
        <v>-245</v>
      </c>
      <c r="C39" s="6" t="n">
        <v>-192</v>
      </c>
    </row>
    <row r="40">
      <c r="A40" s="4" t="inlineStr">
        <is>
          <t>Total stockholders' equity</t>
        </is>
      </c>
      <c r="B40" s="6" t="n">
        <v>3563</v>
      </c>
      <c r="C40" s="6" t="n">
        <v>3211</v>
      </c>
    </row>
    <row r="41">
      <c r="A41" s="4" t="inlineStr">
        <is>
          <t>Noncontrolling interests in consolidated subsidiaries</t>
        </is>
      </c>
      <c r="B41" s="6" t="n">
        <v>3</v>
      </c>
      <c r="C41" s="6" t="n">
        <v>3</v>
      </c>
    </row>
    <row r="42">
      <c r="A42" s="4" t="inlineStr">
        <is>
          <t>Total equity</t>
        </is>
      </c>
      <c r="B42" s="6" t="n">
        <v>3566</v>
      </c>
      <c r="C42" s="6" t="n">
        <v>3214</v>
      </c>
    </row>
    <row r="43">
      <c r="A43" s="4" t="inlineStr">
        <is>
          <t>TOTAL LIABILITIES AND EQUITY</t>
        </is>
      </c>
      <c r="B43" s="7" t="n">
        <v>12603</v>
      </c>
      <c r="C43" s="7" t="n">
        <v>91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 (Details) $ in Millions</t>
        </is>
      </c>
      <c r="B1" s="2" t="inlineStr">
        <is>
          <t>Dec. 31, 2021USD ($)</t>
        </is>
      </c>
    </row>
    <row r="2">
      <c r="A2" s="3" t="inlineStr">
        <is>
          <t>Revenue, Remaining Performance Obligation, Expected Timing of Satisfaction [Line Items]</t>
        </is>
      </c>
    </row>
    <row r="3">
      <c r="A3" s="4" t="inlineStr">
        <is>
          <t>Remaining performance obligation</t>
        </is>
      </c>
      <c r="B3" s="7" t="n">
        <v>945</v>
      </c>
    </row>
    <row r="4">
      <c r="A4" s="4" t="inlineStr">
        <is>
          <t>Revenue, Remaining Performance Obligation, Expected Timing of Satisfaction, Start Date: 2022-01-01</t>
        </is>
      </c>
    </row>
    <row r="5">
      <c r="A5" s="3" t="inlineStr">
        <is>
          <t>Revenue, Remaining Performance Obligation, Expected Timing of Satisfaction [Line Items]</t>
        </is>
      </c>
    </row>
    <row r="6">
      <c r="A6" s="4" t="inlineStr">
        <is>
          <t>Remaining performance obligation, percent recognized</t>
        </is>
      </c>
      <c r="B6" s="4" t="inlineStr">
        <is>
          <t>15.00%</t>
        </is>
      </c>
    </row>
    <row r="7">
      <c r="A7" s="4" t="inlineStr">
        <is>
          <t>Remaining performance obligation, period</t>
        </is>
      </c>
      <c r="B7" s="4" t="inlineStr">
        <is>
          <t>12 months</t>
        </is>
      </c>
    </row>
    <row r="8">
      <c r="A8" s="4" t="inlineStr">
        <is>
          <t>Revenue, Remaining Performance Obligation, Expected Timing of Satisfaction, Start Date: 2023-01-01</t>
        </is>
      </c>
    </row>
    <row r="9">
      <c r="A9" s="3" t="inlineStr">
        <is>
          <t>Revenue, Remaining Performance Obligation, Expected Timing of Satisfaction [Line Items]</t>
        </is>
      </c>
    </row>
    <row r="10">
      <c r="A10" s="4" t="inlineStr">
        <is>
          <t>Remaining performance obligation, period</t>
        </is>
      </c>
      <c r="B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and Equity Securities - Narrative (Details) - USD ($) $ in Millions</t>
        </is>
      </c>
      <c r="B1" s="2" t="inlineStr">
        <is>
          <t>12 Months Ended</t>
        </is>
      </c>
    </row>
    <row r="2">
      <c r="B2" s="2" t="inlineStr">
        <is>
          <t>Dec. 31, 2021</t>
        </is>
      </c>
      <c r="C2" s="2" t="inlineStr">
        <is>
          <t>Dec. 31, 2019</t>
        </is>
      </c>
      <c r="D2" s="2" t="inlineStr">
        <is>
          <t>Dec. 31, 2020</t>
        </is>
      </c>
    </row>
    <row r="3">
      <c r="A3" s="3" t="inlineStr">
        <is>
          <t>Schedule of Equity Method Investments</t>
        </is>
      </c>
    </row>
    <row r="4">
      <c r="A4" s="4" t="inlineStr">
        <is>
          <t>Equity method investments</t>
        </is>
      </c>
      <c r="B4" s="7" t="n">
        <v>216</v>
      </c>
      <c r="D4" s="7" t="n">
        <v>260</v>
      </c>
    </row>
    <row r="5">
      <c r="A5" s="4" t="inlineStr">
        <is>
          <t>Held-to-maturity, fair value</t>
        </is>
      </c>
      <c r="B5" s="6" t="n">
        <v>77</v>
      </c>
      <c r="D5" s="6" t="n">
        <v>100</v>
      </c>
    </row>
    <row r="6">
      <c r="A6" s="4" t="inlineStr">
        <is>
          <t>Equity securities without a readily determinable fair value</t>
        </is>
      </c>
      <c r="B6" s="6" t="n">
        <v>12</v>
      </c>
      <c r="D6" s="6" t="n">
        <v>12</v>
      </c>
    </row>
    <row r="7">
      <c r="A7" s="4" t="inlineStr">
        <is>
          <t>Grand Hyatt Sao Paulo</t>
        </is>
      </c>
    </row>
    <row r="8">
      <c r="A8" s="3" t="inlineStr">
        <is>
          <t>Schedule of Equity Method Investments</t>
        </is>
      </c>
    </row>
    <row r="9">
      <c r="A9" s="4" t="inlineStr">
        <is>
          <t>Cash acquired</t>
        </is>
      </c>
      <c r="B9" s="6" t="n">
        <v>6</v>
      </c>
    </row>
    <row r="10">
      <c r="A10" s="4" t="inlineStr">
        <is>
          <t>Repayment of third-party mortgage loan</t>
        </is>
      </c>
      <c r="B10" s="6" t="n">
        <v>78</v>
      </c>
    </row>
    <row r="11">
      <c r="A11" s="4" t="inlineStr">
        <is>
          <t>Gain on asset acquisition</t>
        </is>
      </c>
      <c r="B11" s="6" t="n">
        <v>69</v>
      </c>
    </row>
    <row r="12">
      <c r="A12" s="4" t="inlineStr">
        <is>
          <t>Loyalty program</t>
        </is>
      </c>
    </row>
    <row r="13">
      <c r="A13" s="3" t="inlineStr">
        <is>
          <t>Schedule of Equity Method Investments</t>
        </is>
      </c>
    </row>
    <row r="14">
      <c r="A14" s="4" t="inlineStr">
        <is>
          <t>Available-for-sale debt securities</t>
        </is>
      </c>
      <c r="B14" s="6" t="n">
        <v>141</v>
      </c>
      <c r="D14" s="6" t="n">
        <v>82</v>
      </c>
    </row>
    <row r="15">
      <c r="A15" s="4" t="inlineStr">
        <is>
          <t>Captive insurance company (Note 10)</t>
        </is>
      </c>
    </row>
    <row r="16">
      <c r="A16" s="3" t="inlineStr">
        <is>
          <t>Schedule of Equity Method Investments</t>
        </is>
      </c>
    </row>
    <row r="17">
      <c r="A17" s="4" t="inlineStr">
        <is>
          <t>Equity securities, fair value</t>
        </is>
      </c>
      <c r="B17" s="6" t="n">
        <v>89</v>
      </c>
      <c r="D17" s="7" t="n">
        <v>70</v>
      </c>
    </row>
    <row r="18">
      <c r="A18" s="4" t="inlineStr">
        <is>
          <t>Owned and leased hotels</t>
        </is>
      </c>
    </row>
    <row r="19">
      <c r="A19" s="3" t="inlineStr">
        <is>
          <t>Schedule of Equity Method Investments</t>
        </is>
      </c>
    </row>
    <row r="20">
      <c r="A20" s="4" t="inlineStr">
        <is>
          <t>Equity method investment, net sales proceeds</t>
        </is>
      </c>
      <c r="B20" s="6" t="n">
        <v>83</v>
      </c>
      <c r="C20" s="7" t="n">
        <v>25</v>
      </c>
    </row>
    <row r="21">
      <c r="A21" s="4" t="inlineStr">
        <is>
          <t>Equity method investment, realized gain on disposal</t>
        </is>
      </c>
      <c r="B21" s="7" t="n">
        <v>31</v>
      </c>
      <c r="C21" s="7" t="n">
        <v>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Carrying Value and Ownership Percentages of Equity Method Investments (Details) (Details) - USD ($) $ in Millions</t>
        </is>
      </c>
      <c r="B1" s="2" t="inlineStr">
        <is>
          <t>Dec. 31, 2021</t>
        </is>
      </c>
      <c r="C1" s="2" t="inlineStr">
        <is>
          <t>Dec. 31, 2020</t>
        </is>
      </c>
    </row>
    <row r="2">
      <c r="A2" s="3" t="inlineStr">
        <is>
          <t>Schedule of Equity Method Investments</t>
        </is>
      </c>
    </row>
    <row r="3">
      <c r="A3" s="4" t="inlineStr">
        <is>
          <t>Equity method investments</t>
        </is>
      </c>
      <c r="B3" s="7" t="n">
        <v>216</v>
      </c>
      <c r="C3" s="7" t="n">
        <v>260</v>
      </c>
    </row>
    <row r="4">
      <c r="A4" s="4" t="inlineStr">
        <is>
          <t>Hyatt of Baja, S. de. R.L. de C.V.</t>
        </is>
      </c>
    </row>
    <row r="5">
      <c r="A5" s="3" t="inlineStr">
        <is>
          <t>Schedule of Equity Method Investments</t>
        </is>
      </c>
    </row>
    <row r="6">
      <c r="A6" s="4" t="inlineStr">
        <is>
          <t>Ownership interest</t>
        </is>
      </c>
      <c r="B6" s="4" t="inlineStr">
        <is>
          <t>50.00%</t>
        </is>
      </c>
    </row>
    <row r="7">
      <c r="A7" s="4" t="inlineStr">
        <is>
          <t>Equity method investments</t>
        </is>
      </c>
      <c r="B7" s="7" t="n">
        <v>54</v>
      </c>
      <c r="C7" s="6" t="n">
        <v>50</v>
      </c>
    </row>
    <row r="8">
      <c r="A8" s="4" t="inlineStr">
        <is>
          <t>HP Boston Partners, LLC</t>
        </is>
      </c>
    </row>
    <row r="9">
      <c r="A9" s="3" t="inlineStr">
        <is>
          <t>Schedule of Equity Method Investments</t>
        </is>
      </c>
    </row>
    <row r="10">
      <c r="A10" s="4" t="inlineStr">
        <is>
          <t>Ownership interest</t>
        </is>
      </c>
      <c r="B10" s="4" t="inlineStr">
        <is>
          <t>50.00%</t>
        </is>
      </c>
    </row>
    <row r="11">
      <c r="A11" s="4" t="inlineStr">
        <is>
          <t>Equity method investments</t>
        </is>
      </c>
      <c r="B11" s="7" t="n">
        <v>27</v>
      </c>
      <c r="C11" s="6" t="n">
        <v>28</v>
      </c>
    </row>
    <row r="12">
      <c r="A12" s="4" t="inlineStr">
        <is>
          <t>Hotel am Belvedere Holding GmbH &amp; Co KG</t>
        </is>
      </c>
    </row>
    <row r="13">
      <c r="A13" s="3" t="inlineStr">
        <is>
          <t>Schedule of Equity Method Investments</t>
        </is>
      </c>
    </row>
    <row r="14">
      <c r="A14" s="4" t="inlineStr">
        <is>
          <t>Ownership interest</t>
        </is>
      </c>
      <c r="B14" s="4" t="inlineStr">
        <is>
          <t>50.00%</t>
        </is>
      </c>
    </row>
    <row r="15">
      <c r="A15" s="4" t="inlineStr">
        <is>
          <t>Equity method investments</t>
        </is>
      </c>
      <c r="B15" s="7" t="n">
        <v>18</v>
      </c>
      <c r="C15" s="6" t="n">
        <v>24</v>
      </c>
    </row>
    <row r="16">
      <c r="A16" s="4" t="inlineStr">
        <is>
          <t>HC Lenox JV LLC</t>
        </is>
      </c>
    </row>
    <row r="17">
      <c r="A17" s="3" t="inlineStr">
        <is>
          <t>Schedule of Equity Method Investments</t>
        </is>
      </c>
    </row>
    <row r="18">
      <c r="A18" s="4" t="inlineStr">
        <is>
          <t>Ownership interest</t>
        </is>
      </c>
      <c r="B18" s="4" t="inlineStr">
        <is>
          <t>50.00%</t>
        </is>
      </c>
    </row>
    <row r="19">
      <c r="A19" s="4" t="inlineStr">
        <is>
          <t>Equity method investments</t>
        </is>
      </c>
      <c r="B19" s="7" t="n">
        <v>15</v>
      </c>
      <c r="C19" s="6" t="n">
        <v>15</v>
      </c>
    </row>
    <row r="20">
      <c r="A20" s="4" t="inlineStr">
        <is>
          <t>H.E. Philadelphia HC Hotel, L.L.C.</t>
        </is>
      </c>
    </row>
    <row r="21">
      <c r="A21" s="3" t="inlineStr">
        <is>
          <t>Schedule of Equity Method Investments</t>
        </is>
      </c>
    </row>
    <row r="22">
      <c r="A22" s="4" t="inlineStr">
        <is>
          <t>Ownership interest</t>
        </is>
      </c>
      <c r="B22" s="4" t="inlineStr">
        <is>
          <t>42.30%</t>
        </is>
      </c>
    </row>
    <row r="23">
      <c r="A23" s="4" t="inlineStr">
        <is>
          <t>Equity method investments</t>
        </is>
      </c>
      <c r="B23" s="7" t="n">
        <v>14</v>
      </c>
      <c r="C23" s="6" t="n">
        <v>19</v>
      </c>
    </row>
    <row r="24">
      <c r="A24" s="4" t="inlineStr">
        <is>
          <t>Desarrolladora Hotelera Acueducto, S. de R.L. de C.V.</t>
        </is>
      </c>
    </row>
    <row r="25">
      <c r="A25" s="3" t="inlineStr">
        <is>
          <t>Schedule of Equity Method Investments</t>
        </is>
      </c>
    </row>
    <row r="26">
      <c r="A26" s="4" t="inlineStr">
        <is>
          <t>Ownership interest</t>
        </is>
      </c>
      <c r="B26" s="4" t="inlineStr">
        <is>
          <t>50.00%</t>
        </is>
      </c>
    </row>
    <row r="27">
      <c r="A27" s="4" t="inlineStr">
        <is>
          <t>Equity method investments</t>
        </is>
      </c>
      <c r="B27" s="7" t="n">
        <v>13</v>
      </c>
      <c r="C27" s="6" t="n">
        <v>13</v>
      </c>
    </row>
    <row r="28">
      <c r="A28" s="4" t="inlineStr">
        <is>
          <t>CBR HCN, LLC</t>
        </is>
      </c>
    </row>
    <row r="29">
      <c r="A29" s="3" t="inlineStr">
        <is>
          <t>Schedule of Equity Method Investments</t>
        </is>
      </c>
    </row>
    <row r="30">
      <c r="A30" s="4" t="inlineStr">
        <is>
          <t>Ownership interest</t>
        </is>
      </c>
      <c r="B30" s="4" t="inlineStr">
        <is>
          <t>40.00%</t>
        </is>
      </c>
    </row>
    <row r="31">
      <c r="A31" s="4" t="inlineStr">
        <is>
          <t>Equity method investments</t>
        </is>
      </c>
      <c r="B31" s="7" t="n">
        <v>13</v>
      </c>
      <c r="C31" s="6" t="n">
        <v>15</v>
      </c>
    </row>
    <row r="32">
      <c r="A32" s="4" t="inlineStr">
        <is>
          <t>HRM HoldCo, LLC</t>
        </is>
      </c>
    </row>
    <row r="33">
      <c r="A33" s="3" t="inlineStr">
        <is>
          <t>Schedule of Equity Method Investments</t>
        </is>
      </c>
    </row>
    <row r="34">
      <c r="A34" s="4" t="inlineStr">
        <is>
          <t>Ownership interest</t>
        </is>
      </c>
      <c r="B34" s="4" t="inlineStr">
        <is>
          <t>50.00%</t>
        </is>
      </c>
    </row>
    <row r="35">
      <c r="A35" s="4" t="inlineStr">
        <is>
          <t>Equity method investments</t>
        </is>
      </c>
      <c r="B35" s="7" t="n">
        <v>11</v>
      </c>
      <c r="C35" s="6" t="n">
        <v>0</v>
      </c>
    </row>
    <row r="36">
      <c r="A36" s="4" t="inlineStr">
        <is>
          <t>Juniper Hotels Private Limited</t>
        </is>
      </c>
    </row>
    <row r="37">
      <c r="A37" s="3" t="inlineStr">
        <is>
          <t>Schedule of Equity Method Investments</t>
        </is>
      </c>
    </row>
    <row r="38">
      <c r="A38" s="4" t="inlineStr">
        <is>
          <t>Ownership interest</t>
        </is>
      </c>
      <c r="B38" s="4" t="inlineStr">
        <is>
          <t>50.00%</t>
        </is>
      </c>
    </row>
    <row r="39">
      <c r="A39" s="4" t="inlineStr">
        <is>
          <t>Equity method investments</t>
        </is>
      </c>
      <c r="B39" s="7" t="n">
        <v>10</v>
      </c>
      <c r="C39" s="6" t="n">
        <v>0</v>
      </c>
    </row>
    <row r="40">
      <c r="A40" s="4" t="inlineStr">
        <is>
          <t>San Jose Hotel Partners, L.L.C.</t>
        </is>
      </c>
    </row>
    <row r="41">
      <c r="A41" s="3" t="inlineStr">
        <is>
          <t>Schedule of Equity Method Investments</t>
        </is>
      </c>
    </row>
    <row r="42">
      <c r="A42" s="4" t="inlineStr">
        <is>
          <t>Ownership interest</t>
        </is>
      </c>
      <c r="B42" s="4" t="inlineStr">
        <is>
          <t>0.00%</t>
        </is>
      </c>
    </row>
    <row r="43">
      <c r="A43" s="4" t="inlineStr">
        <is>
          <t>Equity method investments</t>
        </is>
      </c>
      <c r="B43" s="7" t="n">
        <v>0</v>
      </c>
      <c r="C43" s="6" t="n">
        <v>18</v>
      </c>
    </row>
    <row r="44">
      <c r="A44" s="4" t="inlineStr">
        <is>
          <t>33 Beale Street Hotel Company, LLC</t>
        </is>
      </c>
    </row>
    <row r="45">
      <c r="A45" s="3" t="inlineStr">
        <is>
          <t>Schedule of Equity Method Investments</t>
        </is>
      </c>
    </row>
    <row r="46">
      <c r="A46" s="4" t="inlineStr">
        <is>
          <t>Ownership interest</t>
        </is>
      </c>
      <c r="B46" s="4" t="inlineStr">
        <is>
          <t>0.00%</t>
        </is>
      </c>
    </row>
    <row r="47">
      <c r="A47" s="4" t="inlineStr">
        <is>
          <t>Equity method investments</t>
        </is>
      </c>
      <c r="B47" s="7" t="n">
        <v>0</v>
      </c>
      <c r="C47" s="6" t="n">
        <v>15</v>
      </c>
    </row>
    <row r="48">
      <c r="A48" s="4" t="inlineStr">
        <is>
          <t>Portland Hotel Properties, L.L.C.</t>
        </is>
      </c>
    </row>
    <row r="49">
      <c r="A49" s="3" t="inlineStr">
        <is>
          <t>Schedule of Equity Method Investments</t>
        </is>
      </c>
    </row>
    <row r="50">
      <c r="A50" s="4" t="inlineStr">
        <is>
          <t>Ownership interest</t>
        </is>
      </c>
      <c r="B50" s="4" t="inlineStr">
        <is>
          <t>0.00%</t>
        </is>
      </c>
    </row>
    <row r="51">
      <c r="A51" s="4" t="inlineStr">
        <is>
          <t>Equity method investments</t>
        </is>
      </c>
      <c r="B51" s="7" t="n">
        <v>0</v>
      </c>
      <c r="C51" s="6" t="n">
        <v>9</v>
      </c>
    </row>
    <row r="52">
      <c r="A52" s="4" t="inlineStr">
        <is>
          <t>HH Nashville JV Holdings, L.L.C.</t>
        </is>
      </c>
    </row>
    <row r="53">
      <c r="A53" s="3" t="inlineStr">
        <is>
          <t>Schedule of Equity Method Investments</t>
        </is>
      </c>
    </row>
    <row r="54">
      <c r="A54" s="4" t="inlineStr">
        <is>
          <t>Ownership interest</t>
        </is>
      </c>
      <c r="B54" s="4" t="inlineStr">
        <is>
          <t>0.00%</t>
        </is>
      </c>
    </row>
    <row r="55">
      <c r="A55" s="4" t="inlineStr">
        <is>
          <t>Equity method investments</t>
        </is>
      </c>
      <c r="B55" s="7" t="n">
        <v>0</v>
      </c>
      <c r="C55" s="6" t="n">
        <v>9</v>
      </c>
    </row>
    <row r="56">
      <c r="A56" s="4" t="inlineStr">
        <is>
          <t>Other</t>
        </is>
      </c>
    </row>
    <row r="57">
      <c r="A57" s="3" t="inlineStr">
        <is>
          <t>Schedule of Equity Method Investments</t>
        </is>
      </c>
    </row>
    <row r="58">
      <c r="A58" s="4" t="inlineStr">
        <is>
          <t>Equity method investments</t>
        </is>
      </c>
      <c r="B58" s="7" t="n">
        <v>41</v>
      </c>
      <c r="C58" s="7" t="n">
        <v>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Equity Securities - Summarized Financial Information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t>
        </is>
      </c>
    </row>
    <row r="4">
      <c r="A4" s="4" t="inlineStr">
        <is>
          <t>Net loss</t>
        </is>
      </c>
      <c r="B4" s="7" t="n">
        <v>-222</v>
      </c>
      <c r="C4" s="7" t="n">
        <v>-703</v>
      </c>
      <c r="D4" s="7" t="n">
        <v>766</v>
      </c>
    </row>
    <row r="5">
      <c r="A5" s="4" t="inlineStr">
        <is>
          <t>Current assets</t>
        </is>
      </c>
      <c r="B5" s="6" t="n">
        <v>2062</v>
      </c>
      <c r="C5" s="6" t="n">
        <v>2563</v>
      </c>
    </row>
    <row r="6">
      <c r="A6" s="4" t="inlineStr">
        <is>
          <t>TOTAL ASSETS</t>
        </is>
      </c>
      <c r="B6" s="6" t="n">
        <v>12603</v>
      </c>
      <c r="C6" s="6" t="n">
        <v>9129</v>
      </c>
    </row>
    <row r="7">
      <c r="A7" s="4" t="inlineStr">
        <is>
          <t>Current liabilities</t>
        </is>
      </c>
      <c r="B7" s="6" t="n">
        <v>2232</v>
      </c>
      <c r="C7" s="6" t="n">
        <v>984</v>
      </c>
    </row>
    <row r="8">
      <c r="A8" s="4" t="inlineStr">
        <is>
          <t>Total liabilities</t>
        </is>
      </c>
      <c r="B8" s="6" t="n">
        <v>9037</v>
      </c>
      <c r="C8" s="6" t="n">
        <v>5915</v>
      </c>
    </row>
    <row r="9">
      <c r="A9" s="4" t="inlineStr">
        <is>
          <t>Equity Method Investment, Nonconsolidated Investee or Group of Investees</t>
        </is>
      </c>
    </row>
    <row r="10">
      <c r="A10" s="3" t="inlineStr">
        <is>
          <t>Schedule of Equity Method Investments</t>
        </is>
      </c>
    </row>
    <row r="11">
      <c r="A11" s="4" t="inlineStr">
        <is>
          <t>Total revenues</t>
        </is>
      </c>
      <c r="B11" s="6" t="n">
        <v>261</v>
      </c>
      <c r="C11" s="6" t="n">
        <v>243</v>
      </c>
      <c r="D11" s="6" t="n">
        <v>496</v>
      </c>
    </row>
    <row r="12">
      <c r="A12" s="4" t="inlineStr">
        <is>
          <t>Gross operating profit</t>
        </is>
      </c>
      <c r="B12" s="6" t="n">
        <v>59</v>
      </c>
      <c r="C12" s="6" t="n">
        <v>30</v>
      </c>
      <c r="D12" s="6" t="n">
        <v>179</v>
      </c>
    </row>
    <row r="13">
      <c r="A13" s="4" t="inlineStr">
        <is>
          <t>Loss from continuing operations</t>
        </is>
      </c>
      <c r="B13" s="6" t="n">
        <v>-114</v>
      </c>
      <c r="C13" s="6" t="n">
        <v>-206</v>
      </c>
      <c r="D13" s="6" t="n">
        <v>-24</v>
      </c>
    </row>
    <row r="14">
      <c r="A14" s="4" t="inlineStr">
        <is>
          <t>Net loss</t>
        </is>
      </c>
      <c r="B14" s="6" t="n">
        <v>-114</v>
      </c>
      <c r="C14" s="6" t="n">
        <v>-206</v>
      </c>
      <c r="D14" s="7" t="n">
        <v>-24</v>
      </c>
    </row>
    <row r="15">
      <c r="A15" s="4" t="inlineStr">
        <is>
          <t>Current assets</t>
        </is>
      </c>
      <c r="B15" s="6" t="n">
        <v>168</v>
      </c>
      <c r="C15" s="6" t="n">
        <v>168</v>
      </c>
    </row>
    <row r="16">
      <c r="A16" s="4" t="inlineStr">
        <is>
          <t>Noncurrent assets</t>
        </is>
      </c>
      <c r="B16" s="6" t="n">
        <v>1712</v>
      </c>
      <c r="C16" s="6" t="n">
        <v>1754</v>
      </c>
    </row>
    <row r="17">
      <c r="A17" s="4" t="inlineStr">
        <is>
          <t>TOTAL ASSETS</t>
        </is>
      </c>
      <c r="B17" s="6" t="n">
        <v>1880</v>
      </c>
      <c r="C17" s="6" t="n">
        <v>1922</v>
      </c>
    </row>
    <row r="18">
      <c r="A18" s="4" t="inlineStr">
        <is>
          <t>Current liabilities</t>
        </is>
      </c>
      <c r="B18" s="6" t="n">
        <v>469</v>
      </c>
      <c r="C18" s="6" t="n">
        <v>177</v>
      </c>
    </row>
    <row r="19">
      <c r="A19" s="4" t="inlineStr">
        <is>
          <t>Noncurrent liabilities</t>
        </is>
      </c>
      <c r="B19" s="6" t="n">
        <v>1269</v>
      </c>
      <c r="C19" s="6" t="n">
        <v>1527</v>
      </c>
    </row>
    <row r="20">
      <c r="A20" s="4" t="inlineStr">
        <is>
          <t>Total liabilities</t>
        </is>
      </c>
      <c r="B20" s="7" t="n">
        <v>1738</v>
      </c>
      <c r="C20" s="7" t="n">
        <v>17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Held to Fund Operating Programs (Details) - USD ($) $ in Millions</t>
        </is>
      </c>
      <c r="B1" s="2" t="inlineStr">
        <is>
          <t>Dec. 31, 2021</t>
        </is>
      </c>
      <c r="C1" s="2" t="inlineStr">
        <is>
          <t>Dec. 31, 2020</t>
        </is>
      </c>
    </row>
    <row r="2">
      <c r="A2" s="4" t="inlineStr">
        <is>
          <t>Held for operating programs</t>
        </is>
      </c>
    </row>
    <row r="3">
      <c r="A3" s="3" t="inlineStr">
        <is>
          <t>Schedule of Investments</t>
        </is>
      </c>
    </row>
    <row r="4">
      <c r="A4" s="4" t="inlineStr">
        <is>
          <t>Total marketable securities held to fund operating programs</t>
        </is>
      </c>
      <c r="B4" s="7" t="n">
        <v>1292</v>
      </c>
      <c r="C4" s="7" t="n">
        <v>1304</v>
      </c>
    </row>
    <row r="5">
      <c r="A5" s="4" t="inlineStr">
        <is>
          <t>Less: current portion of marketable securities held to fund operating programs included in cash and cash equivalents and short-term investments</t>
        </is>
      </c>
      <c r="B5" s="6" t="n">
        <v>-173</v>
      </c>
      <c r="C5" s="6" t="n">
        <v>-238</v>
      </c>
    </row>
    <row r="6">
      <c r="A6" s="4" t="inlineStr">
        <is>
          <t>Marketable securities held to fund operating programs included in other assets</t>
        </is>
      </c>
      <c r="B6" s="6" t="n">
        <v>1119</v>
      </c>
      <c r="C6" s="6" t="n">
        <v>1066</v>
      </c>
    </row>
    <row r="7">
      <c r="A7" s="4" t="inlineStr">
        <is>
          <t>Loyalty program</t>
        </is>
      </c>
    </row>
    <row r="8">
      <c r="A8" s="3" t="inlineStr">
        <is>
          <t>Schedule of Investments</t>
        </is>
      </c>
    </row>
    <row r="9">
      <c r="A9" s="4" t="inlineStr">
        <is>
          <t>Total marketable securities held to fund operating programs</t>
        </is>
      </c>
      <c r="B9" s="6" t="n">
        <v>601</v>
      </c>
      <c r="C9" s="6" t="n">
        <v>567</v>
      </c>
    </row>
    <row r="10">
      <c r="A10" s="4" t="inlineStr">
        <is>
          <t>Deferred compensation plans held in rabbi trusts</t>
        </is>
      </c>
    </row>
    <row r="11">
      <c r="A11" s="3" t="inlineStr">
        <is>
          <t>Schedule of Investments</t>
        </is>
      </c>
    </row>
    <row r="12">
      <c r="A12" s="4" t="inlineStr">
        <is>
          <t>Total marketable securities held to fund operating programs</t>
        </is>
      </c>
      <c r="B12" s="6" t="n">
        <v>543</v>
      </c>
      <c r="C12" s="6" t="n">
        <v>511</v>
      </c>
    </row>
    <row r="13">
      <c r="A13" s="4" t="inlineStr">
        <is>
          <t>Captive insurance company (Note 10)</t>
        </is>
      </c>
    </row>
    <row r="14">
      <c r="A14" s="3" t="inlineStr">
        <is>
          <t>Schedule of Investments</t>
        </is>
      </c>
    </row>
    <row r="15">
      <c r="A15" s="4" t="inlineStr">
        <is>
          <t>Total marketable securities held to fund operating programs</t>
        </is>
      </c>
      <c r="B15" s="7" t="n">
        <v>148</v>
      </c>
      <c r="C15" s="7" t="n">
        <v>2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Equity Securities - Gain (loss) on Investments Held to Fund Operating Programs (Details) - USD ($) $ in Millions</t>
        </is>
      </c>
      <c r="B1" s="2" t="inlineStr">
        <is>
          <t>12 Months Ended</t>
        </is>
      </c>
    </row>
    <row r="2">
      <c r="B2" s="2" t="inlineStr">
        <is>
          <t>Dec. 31, 2021</t>
        </is>
      </c>
      <c r="C2" s="2" t="inlineStr">
        <is>
          <t>Dec. 31, 2020</t>
        </is>
      </c>
      <c r="D2" s="2" t="inlineStr">
        <is>
          <t>Dec. 31, 2019</t>
        </is>
      </c>
    </row>
    <row r="3">
      <c r="A3" s="3" t="inlineStr">
        <is>
          <t>Unrealized gains (losses), net</t>
        </is>
      </c>
    </row>
    <row r="4">
      <c r="A4" s="4" t="inlineStr">
        <is>
          <t>Net gains (losses) and interest income from marketable securities held to fund rabbi trusts</t>
        </is>
      </c>
      <c r="B4" s="7" t="n">
        <v>-7</v>
      </c>
      <c r="C4" s="7" t="n">
        <v>24</v>
      </c>
      <c r="D4" s="7" t="n">
        <v>42</v>
      </c>
    </row>
    <row r="5">
      <c r="A5" s="4" t="inlineStr">
        <is>
          <t>Other income (loss), net (Note 21)</t>
        </is>
      </c>
      <c r="B5" s="6" t="n">
        <v>-11</v>
      </c>
      <c r="C5" s="6" t="n">
        <v>17</v>
      </c>
      <c r="D5" s="6" t="n">
        <v>11</v>
      </c>
    </row>
    <row r="6">
      <c r="A6" s="4" t="inlineStr">
        <is>
          <t>Other comprehensive loss (Note 16)</t>
        </is>
      </c>
      <c r="B6" s="6" t="n">
        <v>-2</v>
      </c>
      <c r="C6" s="6" t="n">
        <v>0</v>
      </c>
      <c r="D6" s="6" t="n">
        <v>1</v>
      </c>
    </row>
    <row r="7">
      <c r="A7" s="3" t="inlineStr">
        <is>
          <t>Realized gains, net</t>
        </is>
      </c>
    </row>
    <row r="8">
      <c r="A8" s="4" t="inlineStr">
        <is>
          <t>Net gains (losses) and interest income from marketable securities held to fund rabbi trusts</t>
        </is>
      </c>
      <c r="B8" s="6" t="n">
        <v>50</v>
      </c>
      <c r="C8" s="6" t="n">
        <v>36</v>
      </c>
      <c r="D8" s="6" t="n">
        <v>20</v>
      </c>
    </row>
    <row r="9">
      <c r="A9" s="4" t="inlineStr">
        <is>
          <t>Other income (loss), net (Note 21)</t>
        </is>
      </c>
      <c r="B9" s="7" t="n">
        <v>2</v>
      </c>
      <c r="C9" s="7" t="n">
        <v>6</v>
      </c>
      <c r="D9" s="7" t="n">
        <v>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Held for Investment Purposes (Details) - USD ($) $ in Millions</t>
        </is>
      </c>
      <c r="B1" s="2" t="inlineStr">
        <is>
          <t>Dec. 31, 2021</t>
        </is>
      </c>
      <c r="C1" s="2" t="inlineStr">
        <is>
          <t>Dec. 31, 2020</t>
        </is>
      </c>
    </row>
    <row r="2">
      <c r="A2" s="3" t="inlineStr">
        <is>
          <t>Schedule of Investments</t>
        </is>
      </c>
    </row>
    <row r="3">
      <c r="A3" s="4" t="inlineStr">
        <is>
          <t>Common shares of Playa N.V. (Note 10)</t>
        </is>
      </c>
      <c r="B3" s="7" t="n">
        <v>97</v>
      </c>
      <c r="C3" s="7" t="n">
        <v>72</v>
      </c>
    </row>
    <row r="4">
      <c r="A4" s="4" t="inlineStr">
        <is>
          <t>Held for Investment Purposes</t>
        </is>
      </c>
    </row>
    <row r="5">
      <c r="A5" s="3" t="inlineStr">
        <is>
          <t>Schedule of Investments</t>
        </is>
      </c>
    </row>
    <row r="6">
      <c r="A6" s="4" t="inlineStr">
        <is>
          <t>Time deposits</t>
        </is>
      </c>
      <c r="B6" s="6" t="n">
        <v>255</v>
      </c>
      <c r="C6" s="6" t="n">
        <v>657</v>
      </c>
    </row>
    <row r="7">
      <c r="A7" s="4" t="inlineStr">
        <is>
          <t>Interest-bearing money market funds</t>
        </is>
      </c>
      <c r="B7" s="6" t="n">
        <v>231</v>
      </c>
      <c r="C7" s="6" t="n">
        <v>107</v>
      </c>
    </row>
    <row r="8">
      <c r="A8" s="4" t="inlineStr">
        <is>
          <t>Common shares of Playa N.V. (Note 10)</t>
        </is>
      </c>
      <c r="B8" s="6" t="n">
        <v>97</v>
      </c>
      <c r="C8" s="6" t="n">
        <v>72</v>
      </c>
    </row>
    <row r="9">
      <c r="A9" s="4" t="inlineStr">
        <is>
          <t>Total marketable securities held to fund operating programs</t>
        </is>
      </c>
      <c r="B9" s="6" t="n">
        <v>583</v>
      </c>
      <c r="C9" s="6" t="n">
        <v>836</v>
      </c>
    </row>
    <row r="10">
      <c r="A10" s="4" t="inlineStr">
        <is>
          <t>Less: current portion of marketable securities held for investment purposes included in cash and cash equivalents and short-term investments</t>
        </is>
      </c>
      <c r="B10" s="6" t="n">
        <v>-486</v>
      </c>
      <c r="C10" s="6" t="n">
        <v>-764</v>
      </c>
    </row>
    <row r="11">
      <c r="A11" s="4" t="inlineStr">
        <is>
          <t>Marketable securities held for investment purposes included in other assets</t>
        </is>
      </c>
      <c r="B11" s="7" t="n">
        <v>97</v>
      </c>
      <c r="C11" s="7" t="n">
        <v>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Equity Securities - Common Shares of Playa N.V (Details) - USD ($) $ in Millions</t>
        </is>
      </c>
      <c r="B1" s="2" t="inlineStr">
        <is>
          <t>12 Months Ended</t>
        </is>
      </c>
    </row>
    <row r="2">
      <c r="B2" s="2" t="inlineStr">
        <is>
          <t>Dec. 31, 2021</t>
        </is>
      </c>
      <c r="C2" s="2" t="inlineStr">
        <is>
          <t>Dec. 31, 2020</t>
        </is>
      </c>
      <c r="D2" s="2" t="inlineStr">
        <is>
          <t>Dec. 31, 2019</t>
        </is>
      </c>
    </row>
    <row r="3">
      <c r="A3" s="4" t="inlineStr">
        <is>
          <t>Playa Hotels &amp; Resorts N.V.</t>
        </is>
      </c>
    </row>
    <row r="4">
      <c r="A4" s="3" t="inlineStr">
        <is>
          <t>Schedule of Investments</t>
        </is>
      </c>
    </row>
    <row r="5">
      <c r="A5" s="4" t="inlineStr">
        <is>
          <t>Unrealized gains (losses) recognized in other income (loss), net</t>
        </is>
      </c>
      <c r="B5" s="7" t="n">
        <v>25</v>
      </c>
      <c r="C5" s="7" t="n">
        <v>-30</v>
      </c>
      <c r="D5" s="7" t="n">
        <v>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Fair Value of Investments (Details) - USD ($) $ in Millions</t>
        </is>
      </c>
      <c r="B1" s="2" t="inlineStr">
        <is>
          <t>Dec. 31, 2021</t>
        </is>
      </c>
      <c r="C1" s="2" t="inlineStr">
        <is>
          <t>Dec. 31, 2020</t>
        </is>
      </c>
    </row>
    <row r="2">
      <c r="A2" s="3" t="inlineStr">
        <is>
          <t>Fair Value, Assets and Liabilities Measured on Recurring and Nonrecurring Basis</t>
        </is>
      </c>
    </row>
    <row r="3">
      <c r="A3" s="4" t="inlineStr">
        <is>
          <t>Investments, fair value disclosure</t>
        </is>
      </c>
      <c r="B3" s="7" t="n">
        <v>1875</v>
      </c>
      <c r="C3" s="7" t="n">
        <v>2140</v>
      </c>
    </row>
    <row r="4">
      <c r="A4" s="4" t="inlineStr">
        <is>
          <t>Quoted prices in active markets for identical assets (Level One) | Interest-bearing money market funds</t>
        </is>
      </c>
    </row>
    <row r="5">
      <c r="A5" s="3" t="inlineStr">
        <is>
          <t>Fair Value, Assets and Liabilities Measured on Recurring and Nonrecurring Basis</t>
        </is>
      </c>
    </row>
    <row r="6">
      <c r="A6" s="4" t="inlineStr">
        <is>
          <t>Cash equivalents</t>
        </is>
      </c>
      <c r="B6" s="6" t="n">
        <v>397</v>
      </c>
      <c r="C6" s="6" t="n">
        <v>327</v>
      </c>
    </row>
    <row r="7">
      <c r="A7" s="4" t="inlineStr">
        <is>
          <t>Quoted prices in active markets for identical assets (Level One) | Mutual funds</t>
        </is>
      </c>
    </row>
    <row r="8">
      <c r="A8" s="3" t="inlineStr">
        <is>
          <t>Fair Value, Assets and Liabilities Measured on Recurring and Nonrecurring Basis</t>
        </is>
      </c>
    </row>
    <row r="9">
      <c r="A9" s="4" t="inlineStr">
        <is>
          <t>Cash equivalents</t>
        </is>
      </c>
      <c r="B9" s="6" t="n">
        <v>632</v>
      </c>
      <c r="C9" s="6" t="n">
        <v>581</v>
      </c>
    </row>
    <row r="10">
      <c r="A10" s="4" t="inlineStr">
        <is>
          <t>Quoted prices in active markets for identical assets (Level One) | Common shares</t>
        </is>
      </c>
    </row>
    <row r="11">
      <c r="A11" s="3" t="inlineStr">
        <is>
          <t>Fair Value, Assets and Liabilities Measured on Recurring and Nonrecurring Basis</t>
        </is>
      </c>
    </row>
    <row r="12">
      <c r="A12" s="4" t="inlineStr">
        <is>
          <t>Cash equivalents</t>
        </is>
      </c>
      <c r="B12" s="6" t="n">
        <v>97</v>
      </c>
      <c r="C12" s="6" t="n">
        <v>72</v>
      </c>
    </row>
    <row r="13">
      <c r="A13" s="4" t="inlineStr">
        <is>
          <t>Significant other observable inputs (Level Two) | Time deposits</t>
        </is>
      </c>
    </row>
    <row r="14">
      <c r="A14" s="3" t="inlineStr">
        <is>
          <t>Fair Value, Assets and Liabilities Measured on Recurring and Nonrecurring Basis</t>
        </is>
      </c>
    </row>
    <row r="15">
      <c r="A15" s="4" t="inlineStr">
        <is>
          <t>Available-for-sale debt securities</t>
        </is>
      </c>
      <c r="B15" s="6" t="n">
        <v>259</v>
      </c>
      <c r="C15" s="6" t="n">
        <v>662</v>
      </c>
    </row>
    <row r="16">
      <c r="A16" s="4" t="inlineStr">
        <is>
          <t>Significant other observable inputs (Level Two) | U.S. government obligations</t>
        </is>
      </c>
    </row>
    <row r="17">
      <c r="A17" s="3" t="inlineStr">
        <is>
          <t>Fair Value, Assets and Liabilities Measured on Recurring and Nonrecurring Basis</t>
        </is>
      </c>
    </row>
    <row r="18">
      <c r="A18" s="4" t="inlineStr">
        <is>
          <t>Available-for-sale debt securities</t>
        </is>
      </c>
      <c r="B18" s="6" t="n">
        <v>235</v>
      </c>
      <c r="C18" s="6" t="n">
        <v>208</v>
      </c>
    </row>
    <row r="19">
      <c r="A19" s="4" t="inlineStr">
        <is>
          <t>Significant other observable inputs (Level Two) | U.S. government agencies</t>
        </is>
      </c>
    </row>
    <row r="20">
      <c r="A20" s="3" t="inlineStr">
        <is>
          <t>Fair Value, Assets and Liabilities Measured on Recurring and Nonrecurring Basis</t>
        </is>
      </c>
    </row>
    <row r="21">
      <c r="A21" s="4" t="inlineStr">
        <is>
          <t>Available-for-sale debt securities</t>
        </is>
      </c>
      <c r="B21" s="6" t="n">
        <v>58</v>
      </c>
      <c r="C21" s="6" t="n">
        <v>65</v>
      </c>
    </row>
    <row r="22">
      <c r="A22" s="4" t="inlineStr">
        <is>
          <t>Significant other observable inputs (Level Two) | Corporate debt securities</t>
        </is>
      </c>
    </row>
    <row r="23">
      <c r="A23" s="3" t="inlineStr">
        <is>
          <t>Fair Value, Assets and Liabilities Measured on Recurring and Nonrecurring Basis</t>
        </is>
      </c>
    </row>
    <row r="24">
      <c r="A24" s="4" t="inlineStr">
        <is>
          <t>Available-for-sale debt securities</t>
        </is>
      </c>
      <c r="B24" s="6" t="n">
        <v>137</v>
      </c>
      <c r="C24" s="6" t="n">
        <v>159</v>
      </c>
    </row>
    <row r="25">
      <c r="A25" s="4" t="inlineStr">
        <is>
          <t>Significant other observable inputs (Level Two) | Mortgage-backed securities</t>
        </is>
      </c>
    </row>
    <row r="26">
      <c r="A26" s="3" t="inlineStr">
        <is>
          <t>Fair Value, Assets and Liabilities Measured on Recurring and Nonrecurring Basis</t>
        </is>
      </c>
    </row>
    <row r="27">
      <c r="A27" s="4" t="inlineStr">
        <is>
          <t>Available-for-sale debt securities</t>
        </is>
      </c>
      <c r="B27" s="6" t="n">
        <v>24</v>
      </c>
      <c r="C27" s="6" t="n">
        <v>24</v>
      </c>
    </row>
    <row r="28">
      <c r="A28" s="4" t="inlineStr">
        <is>
          <t>Significant other observable inputs (Level Two) | Asset-backed securities</t>
        </is>
      </c>
    </row>
    <row r="29">
      <c r="A29" s="3" t="inlineStr">
        <is>
          <t>Fair Value, Assets and Liabilities Measured on Recurring and Nonrecurring Basis</t>
        </is>
      </c>
    </row>
    <row r="30">
      <c r="A30" s="4" t="inlineStr">
        <is>
          <t>Available-for-sale debt securities</t>
        </is>
      </c>
      <c r="B30" s="6" t="n">
        <v>28</v>
      </c>
      <c r="C30" s="6" t="n">
        <v>35</v>
      </c>
    </row>
    <row r="31">
      <c r="A31" s="4" t="inlineStr">
        <is>
          <t>Significant other observable inputs (Level Two) | Municipal and provincial notes and bonds</t>
        </is>
      </c>
    </row>
    <row r="32">
      <c r="A32" s="3" t="inlineStr">
        <is>
          <t>Fair Value, Assets and Liabilities Measured on Recurring and Nonrecurring Basis</t>
        </is>
      </c>
    </row>
    <row r="33">
      <c r="A33" s="4" t="inlineStr">
        <is>
          <t>Available-for-sale debt securities</t>
        </is>
      </c>
      <c r="B33" s="6" t="n">
        <v>8</v>
      </c>
      <c r="C33" s="6" t="n">
        <v>7</v>
      </c>
    </row>
    <row r="34">
      <c r="A34" s="4" t="inlineStr">
        <is>
          <t>Cash and cash equivalents</t>
        </is>
      </c>
    </row>
    <row r="35">
      <c r="A35" s="3" t="inlineStr">
        <is>
          <t>Fair Value, Assets and Liabilities Measured on Recurring and Nonrecurring Basis</t>
        </is>
      </c>
    </row>
    <row r="36">
      <c r="A36" s="4" t="inlineStr">
        <is>
          <t>Investments, fair value disclosure</t>
        </is>
      </c>
      <c r="B36" s="6" t="n">
        <v>432</v>
      </c>
      <c r="C36" s="6" t="n">
        <v>327</v>
      </c>
    </row>
    <row r="37">
      <c r="A37" s="4" t="inlineStr">
        <is>
          <t>Cash and cash equivalents | Quoted prices in active markets for identical assets (Level One) | Interest-bearing money market funds</t>
        </is>
      </c>
    </row>
    <row r="38">
      <c r="A38" s="3" t="inlineStr">
        <is>
          <t>Fair Value, Assets and Liabilities Measured on Recurring and Nonrecurring Basis</t>
        </is>
      </c>
    </row>
    <row r="39">
      <c r="A39" s="4" t="inlineStr">
        <is>
          <t>Cash equivalents</t>
        </is>
      </c>
      <c r="B39" s="6" t="n">
        <v>397</v>
      </c>
      <c r="C39" s="6" t="n">
        <v>327</v>
      </c>
    </row>
    <row r="40">
      <c r="A40" s="4" t="inlineStr">
        <is>
          <t>Cash and cash equivalents | Quoted prices in active markets for identical assets (Level One) | Mutual funds</t>
        </is>
      </c>
    </row>
    <row r="41">
      <c r="A41" s="3" t="inlineStr">
        <is>
          <t>Fair Value, Assets and Liabilities Measured on Recurring and Nonrecurring Basis</t>
        </is>
      </c>
    </row>
    <row r="42">
      <c r="A42" s="4" t="inlineStr">
        <is>
          <t>Cash equivalents</t>
        </is>
      </c>
      <c r="B42" s="6" t="n">
        <v>0</v>
      </c>
      <c r="C42" s="6" t="n">
        <v>0</v>
      </c>
    </row>
    <row r="43">
      <c r="A43" s="4" t="inlineStr">
        <is>
          <t>Cash and cash equivalents | Quoted prices in active markets for identical assets (Level One) | Common shares</t>
        </is>
      </c>
    </row>
    <row r="44">
      <c r="A44" s="3" t="inlineStr">
        <is>
          <t>Fair Value, Assets and Liabilities Measured on Recurring and Nonrecurring Basis</t>
        </is>
      </c>
    </row>
    <row r="45">
      <c r="A45" s="4" t="inlineStr">
        <is>
          <t>Cash equivalents</t>
        </is>
      </c>
      <c r="B45" s="6" t="n">
        <v>0</v>
      </c>
      <c r="C45" s="6" t="n">
        <v>0</v>
      </c>
    </row>
    <row r="46">
      <c r="A46" s="4" t="inlineStr">
        <is>
          <t>Cash and cash equivalents | Significant other observable inputs (Level Two) | Time deposits</t>
        </is>
      </c>
    </row>
    <row r="47">
      <c r="A47" s="3" t="inlineStr">
        <is>
          <t>Fair Value, Assets and Liabilities Measured on Recurring and Nonrecurring Basis</t>
        </is>
      </c>
    </row>
    <row r="48">
      <c r="A48" s="4" t="inlineStr">
        <is>
          <t>Available-for-sale debt securities</t>
        </is>
      </c>
      <c r="B48" s="6" t="n">
        <v>35</v>
      </c>
      <c r="C48" s="6" t="n">
        <v>0</v>
      </c>
    </row>
    <row r="49">
      <c r="A49" s="4" t="inlineStr">
        <is>
          <t>Cash and cash equivalents | Significant other observable inputs (Level Two) | U.S. government obligations</t>
        </is>
      </c>
    </row>
    <row r="50">
      <c r="A50" s="3" t="inlineStr">
        <is>
          <t>Fair Value, Assets and Liabilities Measured on Recurring and Nonrecurring Basis</t>
        </is>
      </c>
    </row>
    <row r="51">
      <c r="A51" s="4" t="inlineStr">
        <is>
          <t>Available-for-sale debt securities</t>
        </is>
      </c>
      <c r="B51" s="6" t="n">
        <v>0</v>
      </c>
      <c r="C51" s="6" t="n">
        <v>0</v>
      </c>
    </row>
    <row r="52">
      <c r="A52" s="4" t="inlineStr">
        <is>
          <t>Cash and cash equivalents | Significant other observable inputs (Level Two) | U.S. government agencies</t>
        </is>
      </c>
    </row>
    <row r="53">
      <c r="A53" s="3" t="inlineStr">
        <is>
          <t>Fair Value, Assets and Liabilities Measured on Recurring and Nonrecurring Basis</t>
        </is>
      </c>
    </row>
    <row r="54">
      <c r="A54" s="4" t="inlineStr">
        <is>
          <t>Available-for-sale debt securities</t>
        </is>
      </c>
      <c r="B54" s="6" t="n">
        <v>0</v>
      </c>
      <c r="C54" s="6" t="n">
        <v>0</v>
      </c>
    </row>
    <row r="55">
      <c r="A55" s="4" t="inlineStr">
        <is>
          <t>Cash and cash equivalents | Significant other observable inputs (Level Two) | Corporate debt securities</t>
        </is>
      </c>
    </row>
    <row r="56">
      <c r="A56" s="3" t="inlineStr">
        <is>
          <t>Fair Value, Assets and Liabilities Measured on Recurring and Nonrecurring Basis</t>
        </is>
      </c>
    </row>
    <row r="57">
      <c r="A57" s="4" t="inlineStr">
        <is>
          <t>Available-for-sale debt securities</t>
        </is>
      </c>
      <c r="B57" s="6" t="n">
        <v>0</v>
      </c>
      <c r="C57" s="6" t="n">
        <v>0</v>
      </c>
    </row>
    <row r="58">
      <c r="A58" s="4" t="inlineStr">
        <is>
          <t>Cash and cash equivalents | Significant other observable inputs (Level Two) | Mortgage-backed securities</t>
        </is>
      </c>
    </row>
    <row r="59">
      <c r="A59" s="3" t="inlineStr">
        <is>
          <t>Fair Value, Assets and Liabilities Measured on Recurring and Nonrecurring Basis</t>
        </is>
      </c>
    </row>
    <row r="60">
      <c r="A60" s="4" t="inlineStr">
        <is>
          <t>Available-for-sale debt securities</t>
        </is>
      </c>
      <c r="B60" s="6" t="n">
        <v>0</v>
      </c>
      <c r="C60" s="6" t="n">
        <v>0</v>
      </c>
    </row>
    <row r="61">
      <c r="A61" s="4" t="inlineStr">
        <is>
          <t>Cash and cash equivalents | Significant other observable inputs (Level Two) | Asset-backed securities</t>
        </is>
      </c>
    </row>
    <row r="62">
      <c r="A62" s="3" t="inlineStr">
        <is>
          <t>Fair Value, Assets and Liabilities Measured on Recurring and Nonrecurring Basis</t>
        </is>
      </c>
    </row>
    <row r="63">
      <c r="A63" s="4" t="inlineStr">
        <is>
          <t>Available-for-sale debt securities</t>
        </is>
      </c>
      <c r="B63" s="6" t="n">
        <v>0</v>
      </c>
      <c r="C63" s="6" t="n">
        <v>0</v>
      </c>
    </row>
    <row r="64">
      <c r="A64" s="4" t="inlineStr">
        <is>
          <t>Cash and cash equivalents | Significant other observable inputs (Level Two) | Municipal and provincial notes and bonds</t>
        </is>
      </c>
    </row>
    <row r="65">
      <c r="A65" s="3" t="inlineStr">
        <is>
          <t>Fair Value, Assets and Liabilities Measured on Recurring and Nonrecurring Basis</t>
        </is>
      </c>
    </row>
    <row r="66">
      <c r="A66" s="4" t="inlineStr">
        <is>
          <t>Available-for-sale debt securities</t>
        </is>
      </c>
      <c r="B66" s="6" t="n">
        <v>0</v>
      </c>
      <c r="C66" s="6" t="n">
        <v>0</v>
      </c>
    </row>
    <row r="67">
      <c r="A67" s="4" t="inlineStr">
        <is>
          <t>Short-term investments</t>
        </is>
      </c>
    </row>
    <row r="68">
      <c r="A68" s="3" t="inlineStr">
        <is>
          <t>Fair Value, Assets and Liabilities Measured on Recurring and Nonrecurring Basis</t>
        </is>
      </c>
    </row>
    <row r="69">
      <c r="A69" s="4" t="inlineStr">
        <is>
          <t>Investments, fair value disclosure</t>
        </is>
      </c>
      <c r="B69" s="6" t="n">
        <v>227</v>
      </c>
      <c r="C69" s="6" t="n">
        <v>675</v>
      </c>
    </row>
    <row r="70">
      <c r="A70" s="4" t="inlineStr">
        <is>
          <t>Short-term investments | Quoted prices in active markets for identical assets (Level One) | Interest-bearing money market funds</t>
        </is>
      </c>
    </row>
    <row r="71">
      <c r="A71" s="3" t="inlineStr">
        <is>
          <t>Fair Value, Assets and Liabilities Measured on Recurring and Nonrecurring Basis</t>
        </is>
      </c>
    </row>
    <row r="72">
      <c r="A72" s="4" t="inlineStr">
        <is>
          <t>Cash equivalents</t>
        </is>
      </c>
      <c r="B72" s="6" t="n">
        <v>0</v>
      </c>
      <c r="C72" s="6" t="n">
        <v>0</v>
      </c>
    </row>
    <row r="73">
      <c r="A73" s="4" t="inlineStr">
        <is>
          <t>Short-term investments | Quoted prices in active markets for identical assets (Level One) | Mutual funds</t>
        </is>
      </c>
    </row>
    <row r="74">
      <c r="A74" s="3" t="inlineStr">
        <is>
          <t>Fair Value, Assets and Liabilities Measured on Recurring and Nonrecurring Basis</t>
        </is>
      </c>
    </row>
    <row r="75">
      <c r="A75" s="4" t="inlineStr">
        <is>
          <t>Cash equivalents</t>
        </is>
      </c>
      <c r="B75" s="6" t="n">
        <v>0</v>
      </c>
      <c r="C75" s="6" t="n">
        <v>0</v>
      </c>
    </row>
    <row r="76">
      <c r="A76" s="4" t="inlineStr">
        <is>
          <t>Short-term investments | Quoted prices in active markets for identical assets (Level One) | Common shares</t>
        </is>
      </c>
    </row>
    <row r="77">
      <c r="A77" s="3" t="inlineStr">
        <is>
          <t>Fair Value, Assets and Liabilities Measured on Recurring and Nonrecurring Basis</t>
        </is>
      </c>
    </row>
    <row r="78">
      <c r="A78" s="4" t="inlineStr">
        <is>
          <t>Cash equivalents</t>
        </is>
      </c>
      <c r="B78" s="6" t="n">
        <v>0</v>
      </c>
      <c r="C78" s="6" t="n">
        <v>0</v>
      </c>
    </row>
    <row r="79">
      <c r="A79" s="4" t="inlineStr">
        <is>
          <t>Short-term investments | Significant other observable inputs (Level Two) | Time deposits</t>
        </is>
      </c>
    </row>
    <row r="80">
      <c r="A80" s="3" t="inlineStr">
        <is>
          <t>Fair Value, Assets and Liabilities Measured on Recurring and Nonrecurring Basis</t>
        </is>
      </c>
    </row>
    <row r="81">
      <c r="A81" s="4" t="inlineStr">
        <is>
          <t>Available-for-sale debt securities</t>
        </is>
      </c>
      <c r="B81" s="6" t="n">
        <v>221</v>
      </c>
      <c r="C81" s="6" t="n">
        <v>659</v>
      </c>
    </row>
    <row r="82">
      <c r="A82" s="4" t="inlineStr">
        <is>
          <t>Short-term investments | Significant other observable inputs (Level Two) | U.S. government obligations</t>
        </is>
      </c>
    </row>
    <row r="83">
      <c r="A83" s="3" t="inlineStr">
        <is>
          <t>Fair Value, Assets and Liabilities Measured on Recurring and Nonrecurring Basis</t>
        </is>
      </c>
    </row>
    <row r="84">
      <c r="A84" s="4" t="inlineStr">
        <is>
          <t>Available-for-sale debt securities</t>
        </is>
      </c>
      <c r="B84" s="6" t="n">
        <v>0</v>
      </c>
      <c r="C84" s="6" t="n">
        <v>3</v>
      </c>
    </row>
    <row r="85">
      <c r="A85" s="4" t="inlineStr">
        <is>
          <t>Short-term investments | Significant other observable inputs (Level Two) | U.S. government agencies</t>
        </is>
      </c>
    </row>
    <row r="86">
      <c r="A86" s="3" t="inlineStr">
        <is>
          <t>Fair Value, Assets and Liabilities Measured on Recurring and Nonrecurring Basis</t>
        </is>
      </c>
    </row>
    <row r="87">
      <c r="A87" s="4" t="inlineStr">
        <is>
          <t>Available-for-sale debt securities</t>
        </is>
      </c>
      <c r="B87" s="6" t="n">
        <v>0</v>
      </c>
      <c r="C87" s="6" t="n">
        <v>0</v>
      </c>
    </row>
    <row r="88">
      <c r="A88" s="4" t="inlineStr">
        <is>
          <t>Short-term investments | Significant other observable inputs (Level Two) | Corporate debt securities</t>
        </is>
      </c>
    </row>
    <row r="89">
      <c r="A89" s="3" t="inlineStr">
        <is>
          <t>Fair Value, Assets and Liabilities Measured on Recurring and Nonrecurring Basis</t>
        </is>
      </c>
    </row>
    <row r="90">
      <c r="A90" s="4" t="inlineStr">
        <is>
          <t>Available-for-sale debt securities</t>
        </is>
      </c>
      <c r="B90" s="6" t="n">
        <v>6</v>
      </c>
      <c r="C90" s="6" t="n">
        <v>13</v>
      </c>
    </row>
    <row r="91">
      <c r="A91" s="4" t="inlineStr">
        <is>
          <t>Short-term investments | Significant other observable inputs (Level Two) | Mortgage-backed securities</t>
        </is>
      </c>
    </row>
    <row r="92">
      <c r="A92" s="3" t="inlineStr">
        <is>
          <t>Fair Value, Assets and Liabilities Measured on Recurring and Nonrecurring Basis</t>
        </is>
      </c>
    </row>
    <row r="93">
      <c r="A93" s="4" t="inlineStr">
        <is>
          <t>Available-for-sale debt securities</t>
        </is>
      </c>
      <c r="B93" s="6" t="n">
        <v>0</v>
      </c>
      <c r="C93" s="6" t="n">
        <v>0</v>
      </c>
    </row>
    <row r="94">
      <c r="A94" s="4" t="inlineStr">
        <is>
          <t>Short-term investments | Significant other observable inputs (Level Two) | Asset-backed securities</t>
        </is>
      </c>
    </row>
    <row r="95">
      <c r="A95" s="3" t="inlineStr">
        <is>
          <t>Fair Value, Assets and Liabilities Measured on Recurring and Nonrecurring Basis</t>
        </is>
      </c>
    </row>
    <row r="96">
      <c r="A96" s="4" t="inlineStr">
        <is>
          <t>Available-for-sale debt securities</t>
        </is>
      </c>
      <c r="B96" s="6" t="n">
        <v>0</v>
      </c>
      <c r="C96" s="6" t="n">
        <v>0</v>
      </c>
    </row>
    <row r="97">
      <c r="A97" s="4" t="inlineStr">
        <is>
          <t>Short-term investments | Significant other observable inputs (Level Two) | Municipal and provincial notes and bonds</t>
        </is>
      </c>
    </row>
    <row r="98">
      <c r="A98" s="3" t="inlineStr">
        <is>
          <t>Fair Value, Assets and Liabilities Measured on Recurring and Nonrecurring Basis</t>
        </is>
      </c>
    </row>
    <row r="99">
      <c r="A99" s="4" t="inlineStr">
        <is>
          <t>Available-for-sale debt securities</t>
        </is>
      </c>
      <c r="B99" s="6" t="n">
        <v>0</v>
      </c>
      <c r="C99" s="6" t="n">
        <v>0</v>
      </c>
    </row>
    <row r="100">
      <c r="A100" s="4" t="inlineStr">
        <is>
          <t>Other assets</t>
        </is>
      </c>
    </row>
    <row r="101">
      <c r="A101" s="3" t="inlineStr">
        <is>
          <t>Fair Value, Assets and Liabilities Measured on Recurring and Nonrecurring Basis</t>
        </is>
      </c>
    </row>
    <row r="102">
      <c r="A102" s="4" t="inlineStr">
        <is>
          <t>Investments, fair value disclosure</t>
        </is>
      </c>
      <c r="B102" s="6" t="n">
        <v>1216</v>
      </c>
      <c r="C102" s="6" t="n">
        <v>1138</v>
      </c>
    </row>
    <row r="103">
      <c r="A103" s="4" t="inlineStr">
        <is>
          <t>Other assets | Quoted prices in active markets for identical assets (Level One) | Interest-bearing money market funds</t>
        </is>
      </c>
    </row>
    <row r="104">
      <c r="A104" s="3" t="inlineStr">
        <is>
          <t>Fair Value, Assets and Liabilities Measured on Recurring and Nonrecurring Basis</t>
        </is>
      </c>
    </row>
    <row r="105">
      <c r="A105" s="4" t="inlineStr">
        <is>
          <t>Cash equivalents</t>
        </is>
      </c>
      <c r="B105" s="6" t="n">
        <v>0</v>
      </c>
      <c r="C105" s="6" t="n">
        <v>0</v>
      </c>
    </row>
    <row r="106">
      <c r="A106" s="4" t="inlineStr">
        <is>
          <t>Other assets | Quoted prices in active markets for identical assets (Level One) | Mutual funds</t>
        </is>
      </c>
    </row>
    <row r="107">
      <c r="A107" s="3" t="inlineStr">
        <is>
          <t>Fair Value, Assets and Liabilities Measured on Recurring and Nonrecurring Basis</t>
        </is>
      </c>
    </row>
    <row r="108">
      <c r="A108" s="4" t="inlineStr">
        <is>
          <t>Cash equivalents</t>
        </is>
      </c>
      <c r="B108" s="6" t="n">
        <v>632</v>
      </c>
      <c r="C108" s="6" t="n">
        <v>581</v>
      </c>
    </row>
    <row r="109">
      <c r="A109" s="4" t="inlineStr">
        <is>
          <t>Other assets | Quoted prices in active markets for identical assets (Level One) | Common shares</t>
        </is>
      </c>
    </row>
    <row r="110">
      <c r="A110" s="3" t="inlineStr">
        <is>
          <t>Fair Value, Assets and Liabilities Measured on Recurring and Nonrecurring Basis</t>
        </is>
      </c>
    </row>
    <row r="111">
      <c r="A111" s="4" t="inlineStr">
        <is>
          <t>Cash equivalents</t>
        </is>
      </c>
      <c r="B111" s="6" t="n">
        <v>97</v>
      </c>
      <c r="C111" s="6" t="n">
        <v>72</v>
      </c>
    </row>
    <row r="112">
      <c r="A112" s="4" t="inlineStr">
        <is>
          <t>Other assets | Significant other observable inputs (Level Two) | Time deposits</t>
        </is>
      </c>
    </row>
    <row r="113">
      <c r="A113" s="3" t="inlineStr">
        <is>
          <t>Fair Value, Assets and Liabilities Measured on Recurring and Nonrecurring Basis</t>
        </is>
      </c>
    </row>
    <row r="114">
      <c r="A114" s="4" t="inlineStr">
        <is>
          <t>Available-for-sale debt securities</t>
        </is>
      </c>
      <c r="B114" s="6" t="n">
        <v>3</v>
      </c>
      <c r="C114" s="6" t="n">
        <v>3</v>
      </c>
    </row>
    <row r="115">
      <c r="A115" s="4" t="inlineStr">
        <is>
          <t>Other assets | Significant other observable inputs (Level Two) | U.S. government obligations</t>
        </is>
      </c>
    </row>
    <row r="116">
      <c r="A116" s="3" t="inlineStr">
        <is>
          <t>Fair Value, Assets and Liabilities Measured on Recurring and Nonrecurring Basis</t>
        </is>
      </c>
    </row>
    <row r="117">
      <c r="A117" s="4" t="inlineStr">
        <is>
          <t>Available-for-sale debt securities</t>
        </is>
      </c>
      <c r="B117" s="6" t="n">
        <v>235</v>
      </c>
      <c r="C117" s="6" t="n">
        <v>205</v>
      </c>
    </row>
    <row r="118">
      <c r="A118" s="4" t="inlineStr">
        <is>
          <t>Other assets | Significant other observable inputs (Level Two) | U.S. government agencies</t>
        </is>
      </c>
    </row>
    <row r="119">
      <c r="A119" s="3" t="inlineStr">
        <is>
          <t>Fair Value, Assets and Liabilities Measured on Recurring and Nonrecurring Basis</t>
        </is>
      </c>
    </row>
    <row r="120">
      <c r="A120" s="4" t="inlineStr">
        <is>
          <t>Available-for-sale debt securities</t>
        </is>
      </c>
      <c r="B120" s="6" t="n">
        <v>58</v>
      </c>
      <c r="C120" s="6" t="n">
        <v>65</v>
      </c>
    </row>
    <row r="121">
      <c r="A121" s="4" t="inlineStr">
        <is>
          <t>Other assets | Significant other observable inputs (Level Two) | Corporate debt securities</t>
        </is>
      </c>
    </row>
    <row r="122">
      <c r="A122" s="3" t="inlineStr">
        <is>
          <t>Fair Value, Assets and Liabilities Measured on Recurring and Nonrecurring Basis</t>
        </is>
      </c>
    </row>
    <row r="123">
      <c r="A123" s="4" t="inlineStr">
        <is>
          <t>Available-for-sale debt securities</t>
        </is>
      </c>
      <c r="B123" s="6" t="n">
        <v>131</v>
      </c>
      <c r="C123" s="6" t="n">
        <v>146</v>
      </c>
    </row>
    <row r="124">
      <c r="A124" s="4" t="inlineStr">
        <is>
          <t>Other assets | Significant other observable inputs (Level Two) | Mortgage-backed securities</t>
        </is>
      </c>
    </row>
    <row r="125">
      <c r="A125" s="3" t="inlineStr">
        <is>
          <t>Fair Value, Assets and Liabilities Measured on Recurring and Nonrecurring Basis</t>
        </is>
      </c>
    </row>
    <row r="126">
      <c r="A126" s="4" t="inlineStr">
        <is>
          <t>Available-for-sale debt securities</t>
        </is>
      </c>
      <c r="B126" s="6" t="n">
        <v>24</v>
      </c>
      <c r="C126" s="6" t="n">
        <v>24</v>
      </c>
    </row>
    <row r="127">
      <c r="A127" s="4" t="inlineStr">
        <is>
          <t>Other assets | Significant other observable inputs (Level Two) | Asset-backed securities</t>
        </is>
      </c>
    </row>
    <row r="128">
      <c r="A128" s="3" t="inlineStr">
        <is>
          <t>Fair Value, Assets and Liabilities Measured on Recurring and Nonrecurring Basis</t>
        </is>
      </c>
    </row>
    <row r="129">
      <c r="A129" s="4" t="inlineStr">
        <is>
          <t>Available-for-sale debt securities</t>
        </is>
      </c>
      <c r="B129" s="6" t="n">
        <v>28</v>
      </c>
      <c r="C129" s="6" t="n">
        <v>35</v>
      </c>
    </row>
    <row r="130">
      <c r="A130" s="4" t="inlineStr">
        <is>
          <t>Other assets | Significant other observable inputs (Level Two) | Municipal and provincial notes and bonds</t>
        </is>
      </c>
    </row>
    <row r="131">
      <c r="A131" s="3" t="inlineStr">
        <is>
          <t>Fair Value, Assets and Liabilities Measured on Recurring and Nonrecurring Basis</t>
        </is>
      </c>
    </row>
    <row r="132">
      <c r="A132" s="4" t="inlineStr">
        <is>
          <t>Available-for-sale debt securities</t>
        </is>
      </c>
      <c r="B132" s="7" t="n">
        <v>8</v>
      </c>
      <c r="C132" s="7" t="n">
        <v>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Equity Securities - Schedule of Debt and Equity Securities HTM (Details) - USD ($) $ in Millions</t>
        </is>
      </c>
      <c r="B1" s="2" t="inlineStr">
        <is>
          <t>Dec. 31, 2021</t>
        </is>
      </c>
      <c r="C1" s="2" t="inlineStr">
        <is>
          <t>Dec. 31, 2020</t>
        </is>
      </c>
      <c r="D1" s="2" t="inlineStr">
        <is>
          <t>Dec. 31, 2019</t>
        </is>
      </c>
    </row>
    <row r="2">
      <c r="A2" s="3" t="inlineStr">
        <is>
          <t>Investments, Debt and Equity Securities [Abstract]</t>
        </is>
      </c>
    </row>
    <row r="3">
      <c r="A3" s="4" t="inlineStr">
        <is>
          <t>HTM debt securities</t>
        </is>
      </c>
      <c r="B3" s="7" t="n">
        <v>91</v>
      </c>
      <c r="C3" s="7" t="n">
        <v>102</v>
      </c>
    </row>
    <row r="4">
      <c r="A4" s="4" t="inlineStr">
        <is>
          <t>Less: allowance for credit losses</t>
        </is>
      </c>
      <c r="B4" s="6" t="n">
        <v>-38</v>
      </c>
      <c r="C4" s="6" t="n">
        <v>-21</v>
      </c>
      <c r="D4" s="7" t="n">
        <v>-12</v>
      </c>
    </row>
    <row r="5">
      <c r="A5" s="4" t="inlineStr">
        <is>
          <t>Total HTM debt securities, net of allowances</t>
        </is>
      </c>
      <c r="B5" s="7" t="n">
        <v>53</v>
      </c>
      <c r="C5" s="7" t="n">
        <v>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 Parentheticals - USD ($) $ in Millions</t>
        </is>
      </c>
      <c r="B1" s="2" t="inlineStr">
        <is>
          <t>Dec. 31, 2021</t>
        </is>
      </c>
      <c r="C1" s="2" t="inlineStr">
        <is>
          <t>Dec. 31, 2020</t>
        </is>
      </c>
    </row>
    <row r="2">
      <c r="A2" s="4" t="inlineStr">
        <is>
          <t>Allowance for doubtful accounts receivable, current</t>
        </is>
      </c>
      <c r="B2" s="7" t="n">
        <v>53</v>
      </c>
      <c r="C2" s="7" t="n">
        <v>56</v>
      </c>
    </row>
    <row r="3">
      <c r="A3" s="4" t="inlineStr">
        <is>
          <t>Financing receivable, allowance for credit loss</t>
        </is>
      </c>
      <c r="B3" s="7" t="n">
        <v>69</v>
      </c>
      <c r="C3" s="7" t="n">
        <v>114</v>
      </c>
    </row>
    <row r="4">
      <c r="A4" s="4" t="inlineStr">
        <is>
          <t>Preferred stock, par or stated value per share (in dollars per share)</t>
        </is>
      </c>
      <c r="B4" s="8" t="n">
        <v>0.01</v>
      </c>
      <c r="C4" s="8" t="n">
        <v>0.01</v>
      </c>
    </row>
    <row r="5">
      <c r="A5" s="4" t="inlineStr">
        <is>
          <t>Preferred stock, shares authorized (in shares)</t>
        </is>
      </c>
      <c r="B5" s="6" t="n">
        <v>10000000</v>
      </c>
      <c r="C5" s="6" t="n">
        <v>10000000</v>
      </c>
    </row>
    <row r="6">
      <c r="A6" s="4" t="inlineStr">
        <is>
          <t>Preferred stock, shares outstanding (in shares)</t>
        </is>
      </c>
      <c r="B6" s="6" t="n">
        <v>0</v>
      </c>
      <c r="C6" s="6" t="n">
        <v>0</v>
      </c>
    </row>
    <row r="7">
      <c r="A7" s="4" t="inlineStr">
        <is>
          <t>Class A common stock</t>
        </is>
      </c>
    </row>
    <row r="8">
      <c r="A8" s="4" t="inlineStr">
        <is>
          <t>Common stock, par or stated value per share (in dollars per share)</t>
        </is>
      </c>
      <c r="B8" s="8" t="n">
        <v>0.01</v>
      </c>
      <c r="C8" s="8" t="n">
        <v>0.01</v>
      </c>
    </row>
    <row r="9">
      <c r="A9" s="4" t="inlineStr">
        <is>
          <t>Common stock, shares authorized (in shares)</t>
        </is>
      </c>
      <c r="B9" s="6" t="n">
        <v>1000000000</v>
      </c>
      <c r="C9" s="6" t="n">
        <v>1000000000</v>
      </c>
    </row>
    <row r="10">
      <c r="A10" s="4" t="inlineStr">
        <is>
          <t>Common stock, shares, outstanding (in shares)</t>
        </is>
      </c>
      <c r="B10" s="6" t="n">
        <v>50322050</v>
      </c>
      <c r="C10" s="6" t="n">
        <v>39250241</v>
      </c>
    </row>
    <row r="11">
      <c r="A11" s="4" t="inlineStr">
        <is>
          <t>Common stock, shares, issued (in shares)</t>
        </is>
      </c>
      <c r="B11" s="6" t="n">
        <v>50322050</v>
      </c>
      <c r="C11" s="6" t="n">
        <v>39250241</v>
      </c>
    </row>
    <row r="12">
      <c r="A12" s="4" t="inlineStr">
        <is>
          <t>Class B common stock</t>
        </is>
      </c>
    </row>
    <row r="13">
      <c r="A13" s="4" t="inlineStr">
        <is>
          <t>Common stock, par or stated value per share (in dollars per share)</t>
        </is>
      </c>
      <c r="B13" s="8" t="n">
        <v>0.01</v>
      </c>
      <c r="C13" s="8" t="n">
        <v>0.01</v>
      </c>
    </row>
    <row r="14">
      <c r="A14" s="4" t="inlineStr">
        <is>
          <t>Common stock, shares authorized (in shares)</t>
        </is>
      </c>
      <c r="B14" s="6" t="n">
        <v>391647683</v>
      </c>
      <c r="C14" s="6" t="n">
        <v>394033330</v>
      </c>
    </row>
    <row r="15">
      <c r="A15" s="4" t="inlineStr">
        <is>
          <t>Common stock, shares, outstanding (in shares)</t>
        </is>
      </c>
      <c r="B15" s="6" t="n">
        <v>59653271</v>
      </c>
      <c r="C15" s="6" t="n">
        <v>62038918</v>
      </c>
    </row>
    <row r="16">
      <c r="A16" s="4" t="inlineStr">
        <is>
          <t>Common stock, shares, issued (in shares)</t>
        </is>
      </c>
      <c r="B16" s="6" t="n">
        <v>59653271</v>
      </c>
      <c r="C16" s="6" t="n">
        <v>620389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Equity Securities - Activity in HTM Debt Security Allowance (Details) - USD ($) $ in Millions</t>
        </is>
      </c>
      <c r="B1" s="2" t="inlineStr">
        <is>
          <t>12 Months Ended</t>
        </is>
      </c>
    </row>
    <row r="2">
      <c r="B2" s="2" t="inlineStr">
        <is>
          <t>Dec. 31, 2021</t>
        </is>
      </c>
      <c r="C2" s="2" t="inlineStr">
        <is>
          <t>Dec. 31, 2020</t>
        </is>
      </c>
    </row>
    <row r="3">
      <c r="A3" s="3" t="inlineStr">
        <is>
          <t>Debt Securities, Held-to-maturity, Allowance for Credit Loss [Roll Forward]</t>
        </is>
      </c>
    </row>
    <row r="4">
      <c r="A4" s="4" t="inlineStr">
        <is>
          <t>Beginning balance</t>
        </is>
      </c>
      <c r="B4" s="7" t="n">
        <v>21</v>
      </c>
      <c r="C4" s="7" t="n">
        <v>12</v>
      </c>
    </row>
    <row r="5">
      <c r="A5" s="4" t="inlineStr">
        <is>
          <t>Credit losses</t>
        </is>
      </c>
      <c r="B5" s="6" t="n">
        <v>19</v>
      </c>
      <c r="C5" s="6" t="n">
        <v>9</v>
      </c>
    </row>
    <row r="6">
      <c r="A6" s="4" t="inlineStr">
        <is>
          <t>Write-offs</t>
        </is>
      </c>
      <c r="B6" s="6" t="n">
        <v>-2</v>
      </c>
      <c r="C6" s="6" t="n">
        <v>0</v>
      </c>
    </row>
    <row r="7">
      <c r="A7" s="4" t="inlineStr">
        <is>
          <t>Ending balance</t>
        </is>
      </c>
      <c r="B7" s="7" t="n">
        <v>38</v>
      </c>
      <c r="C7" s="7" t="n">
        <v>2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Dec. 31, 2021</t>
        </is>
      </c>
      <c r="C1" s="2" t="inlineStr">
        <is>
          <t>Dec. 31, 2020</t>
        </is>
      </c>
    </row>
    <row r="2">
      <c r="A2" s="3" t="inlineStr">
        <is>
          <t>Property, Plant and Equipment [Abstract]</t>
        </is>
      </c>
    </row>
    <row r="3">
      <c r="A3" s="4" t="inlineStr">
        <is>
          <t>Land</t>
        </is>
      </c>
      <c r="B3" s="7" t="n">
        <v>676</v>
      </c>
      <c r="C3" s="7" t="n">
        <v>658</v>
      </c>
    </row>
    <row r="4">
      <c r="A4" s="4" t="inlineStr">
        <is>
          <t>Buildings</t>
        </is>
      </c>
      <c r="B4" s="6" t="n">
        <v>3065</v>
      </c>
      <c r="C4" s="6" t="n">
        <v>3381</v>
      </c>
    </row>
    <row r="5">
      <c r="A5" s="4" t="inlineStr">
        <is>
          <t>Leasehold improvements</t>
        </is>
      </c>
      <c r="B5" s="6" t="n">
        <v>192</v>
      </c>
      <c r="C5" s="6" t="n">
        <v>187</v>
      </c>
    </row>
    <row r="6">
      <c r="A6" s="4" t="inlineStr">
        <is>
          <t>Furniture, equipment, and computers</t>
        </is>
      </c>
      <c r="B6" s="6" t="n">
        <v>1186</v>
      </c>
      <c r="C6" s="6" t="n">
        <v>1216</v>
      </c>
    </row>
    <row r="7">
      <c r="A7" s="4" t="inlineStr">
        <is>
          <t>Construction in progress</t>
        </is>
      </c>
      <c r="B7" s="6" t="n">
        <v>47</v>
      </c>
      <c r="C7" s="6" t="n">
        <v>32</v>
      </c>
    </row>
    <row r="8">
      <c r="A8" s="4" t="inlineStr">
        <is>
          <t>Property and equipment, gross</t>
        </is>
      </c>
      <c r="B8" s="6" t="n">
        <v>5166</v>
      </c>
      <c r="C8" s="6" t="n">
        <v>5474</v>
      </c>
    </row>
    <row r="9">
      <c r="A9" s="4" t="inlineStr">
        <is>
          <t>Less: accumulated depreciation</t>
        </is>
      </c>
      <c r="B9" s="6" t="n">
        <v>-2318</v>
      </c>
      <c r="C9" s="6" t="n">
        <v>-2348</v>
      </c>
    </row>
    <row r="10">
      <c r="A10" s="4" t="inlineStr">
        <is>
          <t>Total property and equipment, net</t>
        </is>
      </c>
      <c r="B10" s="7" t="n">
        <v>2848</v>
      </c>
      <c r="C10" s="7" t="n">
        <v>31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262</v>
      </c>
      <c r="C4" s="7" t="n">
        <v>283</v>
      </c>
      <c r="D4" s="7" t="n">
        <v>3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Asset impairments</t>
        </is>
      </c>
      <c r="B4" s="7" t="n">
        <v>8000000</v>
      </c>
      <c r="C4" s="7" t="n">
        <v>62000000</v>
      </c>
      <c r="D4" s="7" t="n">
        <v>18000000</v>
      </c>
    </row>
    <row r="5">
      <c r="A5" s="4" t="inlineStr">
        <is>
          <t>Property and equipment</t>
        </is>
      </c>
    </row>
    <row r="6">
      <c r="A6" s="3" t="inlineStr">
        <is>
          <t>Property, Plant and Equipment [Line Items]</t>
        </is>
      </c>
    </row>
    <row r="7">
      <c r="A7" s="4" t="inlineStr">
        <is>
          <t>Asset impairments</t>
        </is>
      </c>
      <c r="B7" s="7" t="n">
        <v>0</v>
      </c>
      <c r="C7" s="7" t="n">
        <v>9000000</v>
      </c>
      <c r="D7"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ceivables - Accounts Receivable (Details) - USD ($) $ in Millions</t>
        </is>
      </c>
      <c r="B1" s="2" t="inlineStr">
        <is>
          <t>12 Months Ended</t>
        </is>
      </c>
    </row>
    <row r="2">
      <c r="B2" s="2" t="inlineStr">
        <is>
          <t>Dec. 31, 2021</t>
        </is>
      </c>
      <c r="C2" s="2" t="inlineStr">
        <is>
          <t>Dec. 31, 2020</t>
        </is>
      </c>
    </row>
    <row r="3">
      <c r="A3" s="3" t="inlineStr">
        <is>
          <t>Receivables [Abstract]</t>
        </is>
      </c>
    </row>
    <row r="4">
      <c r="A4" s="4" t="inlineStr">
        <is>
          <t>Net receivables</t>
        </is>
      </c>
      <c r="B4" s="7" t="n">
        <v>633</v>
      </c>
      <c r="C4" s="7" t="n">
        <v>316</v>
      </c>
    </row>
    <row r="5">
      <c r="A5" s="3" t="inlineStr">
        <is>
          <t>Accounts Receivable, Allowance for Credit Loss [Roll Forward]</t>
        </is>
      </c>
    </row>
    <row r="6">
      <c r="A6" s="4" t="inlineStr">
        <is>
          <t>Accounts receivable, allowance for credit loss, beginning balance</t>
        </is>
      </c>
      <c r="B6" s="6" t="n">
        <v>56</v>
      </c>
      <c r="C6" s="6" t="n">
        <v>32</v>
      </c>
    </row>
    <row r="7">
      <c r="A7" s="4" t="inlineStr">
        <is>
          <t>Provisions</t>
        </is>
      </c>
      <c r="B7" s="6" t="n">
        <v>4</v>
      </c>
      <c r="C7" s="6" t="n">
        <v>37</v>
      </c>
    </row>
    <row r="8">
      <c r="A8" s="4" t="inlineStr">
        <is>
          <t>Write-offs</t>
        </is>
      </c>
      <c r="B8" s="6" t="n">
        <v>-7</v>
      </c>
      <c r="C8" s="6" t="n">
        <v>-13</v>
      </c>
    </row>
    <row r="9">
      <c r="A9" s="4" t="inlineStr">
        <is>
          <t>Accounts receivable, allowance for credit loss, ending balance</t>
        </is>
      </c>
      <c r="B9" s="7" t="n">
        <v>53</v>
      </c>
      <c r="C9" s="7" t="n">
        <v>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Schedule of Financing Receivables (Details) - USD ($) $ in Millions</t>
        </is>
      </c>
      <c r="B1" s="2" t="inlineStr">
        <is>
          <t>Dec. 31, 2021</t>
        </is>
      </c>
      <c r="C1" s="2" t="inlineStr">
        <is>
          <t>Dec. 31, 2020</t>
        </is>
      </c>
      <c r="D1" s="2" t="inlineStr">
        <is>
          <t>Dec. 31, 2019</t>
        </is>
      </c>
    </row>
    <row r="2">
      <c r="A2" s="3" t="inlineStr">
        <is>
          <t>Accounts, Notes, Loans, and Financing Receivable</t>
        </is>
      </c>
    </row>
    <row r="3">
      <c r="A3" s="4" t="inlineStr">
        <is>
          <t>Less: allowance for credit losses</t>
        </is>
      </c>
      <c r="B3" s="7" t="n">
        <v>-69</v>
      </c>
      <c r="C3" s="7" t="n">
        <v>-114</v>
      </c>
    </row>
    <row r="4">
      <c r="A4" s="4" t="inlineStr">
        <is>
          <t>Total long-term financing receivables, net of allowances</t>
        </is>
      </c>
      <c r="B4" s="6" t="n">
        <v>41</v>
      </c>
      <c r="C4" s="6" t="n">
        <v>29</v>
      </c>
    </row>
    <row r="5">
      <c r="A5" s="4" t="inlineStr">
        <is>
          <t>Unsecured Financing</t>
        </is>
      </c>
    </row>
    <row r="6">
      <c r="A6" s="3" t="inlineStr">
        <is>
          <t>Accounts, Notes, Loans, and Financing Receivable</t>
        </is>
      </c>
    </row>
    <row r="7">
      <c r="A7" s="4" t="inlineStr">
        <is>
          <t>Unsecured financing to hotel owners</t>
        </is>
      </c>
      <c r="B7" s="6" t="n">
        <v>133</v>
      </c>
      <c r="C7" s="6" t="n">
        <v>145</v>
      </c>
    </row>
    <row r="8">
      <c r="A8" s="4" t="inlineStr">
        <is>
          <t>Less: current portion of financing receivables, included in receivables, net</t>
        </is>
      </c>
      <c r="B8" s="6" t="n">
        <v>-23</v>
      </c>
      <c r="C8" s="6" t="n">
        <v>-2</v>
      </c>
    </row>
    <row r="9">
      <c r="A9" s="4" t="inlineStr">
        <is>
          <t>Less: allowance for credit losses</t>
        </is>
      </c>
      <c r="B9" s="6" t="n">
        <v>-69</v>
      </c>
      <c r="C9" s="6" t="n">
        <v>-114</v>
      </c>
      <c r="D9" s="7" t="n">
        <v>-100</v>
      </c>
    </row>
    <row r="10">
      <c r="A10" s="4" t="inlineStr">
        <is>
          <t>Total long-term financing receivables, net of allowances</t>
        </is>
      </c>
      <c r="B10" s="7" t="n">
        <v>41</v>
      </c>
      <c r="C10" s="7" t="n">
        <v>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ceivables - Allowance For Credit Losses (Details) - USD ($) $ in Millions</t>
        </is>
      </c>
      <c r="B1" s="2" t="inlineStr">
        <is>
          <t>12 Months Ended</t>
        </is>
      </c>
    </row>
    <row r="2">
      <c r="B2" s="2" t="inlineStr">
        <is>
          <t>Dec. 31, 2021</t>
        </is>
      </c>
      <c r="C2" s="2" t="inlineStr">
        <is>
          <t>Dec. 31, 2020</t>
        </is>
      </c>
    </row>
    <row r="3">
      <c r="A3" s="3" t="inlineStr">
        <is>
          <t>Allowance for Losses and Impairments</t>
        </is>
      </c>
    </row>
    <row r="4">
      <c r="A4" s="4" t="inlineStr">
        <is>
          <t>Allowance beginning balance</t>
        </is>
      </c>
      <c r="B4" s="7" t="n">
        <v>114</v>
      </c>
    </row>
    <row r="5">
      <c r="A5" s="4" t="inlineStr">
        <is>
          <t>Allowance ending balance</t>
        </is>
      </c>
      <c r="B5" s="6" t="n">
        <v>69</v>
      </c>
      <c r="C5" s="7" t="n">
        <v>114</v>
      </c>
    </row>
    <row r="6">
      <c r="A6" s="4" t="inlineStr">
        <is>
          <t>Unsecured Financing</t>
        </is>
      </c>
    </row>
    <row r="7">
      <c r="A7" s="3" t="inlineStr">
        <is>
          <t>Allowance for Losses and Impairments</t>
        </is>
      </c>
    </row>
    <row r="8">
      <c r="A8" s="4" t="inlineStr">
        <is>
          <t>Allowance beginning balance</t>
        </is>
      </c>
      <c r="B8" s="6" t="n">
        <v>114</v>
      </c>
      <c r="C8" s="6" t="n">
        <v>100</v>
      </c>
    </row>
    <row r="9">
      <c r="A9" s="4" t="inlineStr">
        <is>
          <t>Provisions</t>
        </is>
      </c>
      <c r="B9" s="6" t="n">
        <v>7</v>
      </c>
      <c r="C9" s="6" t="n">
        <v>29</v>
      </c>
    </row>
    <row r="10">
      <c r="A10" s="4" t="inlineStr">
        <is>
          <t>Allowance on PCD assets acquired in the ALG Acquisition</t>
        </is>
      </c>
      <c r="B10" s="6" t="n">
        <v>12</v>
      </c>
      <c r="C10" s="6" t="n">
        <v>0</v>
      </c>
    </row>
    <row r="11">
      <c r="A11" s="4" t="inlineStr">
        <is>
          <t>Write-offs</t>
        </is>
      </c>
      <c r="B11" s="6" t="n">
        <v>-61</v>
      </c>
      <c r="C11" s="6" t="n">
        <v>-17</v>
      </c>
    </row>
    <row r="12">
      <c r="A12" s="4" t="inlineStr">
        <is>
          <t>Foreign currency exchange, net</t>
        </is>
      </c>
      <c r="B12" s="6" t="n">
        <v>-3</v>
      </c>
      <c r="C12" s="6" t="n">
        <v>2</v>
      </c>
    </row>
    <row r="13">
      <c r="A13" s="4" t="inlineStr">
        <is>
          <t>Allowance ending balance</t>
        </is>
      </c>
      <c r="B13" s="6" t="n">
        <v>69</v>
      </c>
      <c r="C13" s="7" t="n">
        <v>114</v>
      </c>
    </row>
    <row r="14">
      <c r="A14" s="4" t="inlineStr">
        <is>
          <t>Write-offs, legally waived</t>
        </is>
      </c>
      <c r="B14" s="7" t="n">
        <v>6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ceivables - Credit Monitoring (Details) - USD ($) $ in Millions</t>
        </is>
      </c>
      <c r="B1" s="2" t="inlineStr">
        <is>
          <t>Dec. 31, 2021</t>
        </is>
      </c>
      <c r="C1" s="2" t="inlineStr">
        <is>
          <t>Dec. 31, 2020</t>
        </is>
      </c>
      <c r="D1" s="2" t="inlineStr">
        <is>
          <t>Dec. 31, 2019</t>
        </is>
      </c>
    </row>
    <row r="2">
      <c r="A2" s="3" t="inlineStr">
        <is>
          <t>Total Unsecured Financing Receivables</t>
        </is>
      </c>
    </row>
    <row r="3">
      <c r="A3" s="4" t="inlineStr">
        <is>
          <t>Related allowance</t>
        </is>
      </c>
      <c r="B3" s="7" t="n">
        <v>-69</v>
      </c>
      <c r="C3" s="7" t="n">
        <v>-114</v>
      </c>
    </row>
    <row r="4">
      <c r="A4" s="4" t="inlineStr">
        <is>
          <t>Unsecured Financing</t>
        </is>
      </c>
    </row>
    <row r="5">
      <c r="A5" s="3" t="inlineStr">
        <is>
          <t>Total Unsecured Financing Receivables</t>
        </is>
      </c>
    </row>
    <row r="6">
      <c r="A6" s="4" t="inlineStr">
        <is>
          <t>Gross loan balance (principal and interest)</t>
        </is>
      </c>
      <c r="B6" s="6" t="n">
        <v>133</v>
      </c>
      <c r="C6" s="6" t="n">
        <v>145</v>
      </c>
    </row>
    <row r="7">
      <c r="A7" s="4" t="inlineStr">
        <is>
          <t>Related allowance</t>
        </is>
      </c>
      <c r="B7" s="6" t="n">
        <v>-69</v>
      </c>
      <c r="C7" s="6" t="n">
        <v>-114</v>
      </c>
      <c r="D7" s="7" t="n">
        <v>-100</v>
      </c>
    </row>
    <row r="8">
      <c r="A8" s="4" t="inlineStr">
        <is>
          <t>Net financing receivables</t>
        </is>
      </c>
      <c r="B8" s="6" t="n">
        <v>64</v>
      </c>
      <c r="C8" s="6" t="n">
        <v>31</v>
      </c>
    </row>
    <row r="9">
      <c r="A9" s="4" t="inlineStr">
        <is>
          <t>Gross receivables on nonaccrual status</t>
        </is>
      </c>
      <c r="B9" s="6" t="n">
        <v>47</v>
      </c>
      <c r="C9" s="6" t="n">
        <v>111</v>
      </c>
    </row>
    <row r="10">
      <c r="A10" s="4" t="inlineStr">
        <is>
          <t>Unsecured Financing | Loans</t>
        </is>
      </c>
    </row>
    <row r="11">
      <c r="A11" s="3" t="inlineStr">
        <is>
          <t>Total Unsecured Financing Receivables</t>
        </is>
      </c>
    </row>
    <row r="12">
      <c r="A12" s="4" t="inlineStr">
        <is>
          <t>Gross loan balance (principal and interest)</t>
        </is>
      </c>
      <c r="B12" s="6" t="n">
        <v>130</v>
      </c>
      <c r="C12" s="6" t="n">
        <v>83</v>
      </c>
    </row>
    <row r="13">
      <c r="A13" s="4" t="inlineStr">
        <is>
          <t>Related allowance</t>
        </is>
      </c>
      <c r="B13" s="6" t="n">
        <v>-67</v>
      </c>
      <c r="C13" s="6" t="n">
        <v>-54</v>
      </c>
    </row>
    <row r="14">
      <c r="A14" s="4" t="inlineStr">
        <is>
          <t>Net financing receivables</t>
        </is>
      </c>
      <c r="B14" s="6" t="n">
        <v>63</v>
      </c>
      <c r="C14" s="6" t="n">
        <v>29</v>
      </c>
    </row>
    <row r="15">
      <c r="A15" s="4" t="inlineStr">
        <is>
          <t>Gross receivables on nonaccrual status</t>
        </is>
      </c>
      <c r="B15" s="6" t="n">
        <v>47</v>
      </c>
      <c r="C15" s="6" t="n">
        <v>53</v>
      </c>
    </row>
    <row r="16">
      <c r="A16" s="4" t="inlineStr">
        <is>
          <t>Unsecured Financing | Other financing arrangements</t>
        </is>
      </c>
    </row>
    <row r="17">
      <c r="A17" s="3" t="inlineStr">
        <is>
          <t>Total Unsecured Financing Receivables</t>
        </is>
      </c>
    </row>
    <row r="18">
      <c r="A18" s="4" t="inlineStr">
        <is>
          <t>Gross loan balance (principal and interest)</t>
        </is>
      </c>
      <c r="B18" s="6" t="n">
        <v>3</v>
      </c>
      <c r="C18" s="6" t="n">
        <v>62</v>
      </c>
    </row>
    <row r="19">
      <c r="A19" s="4" t="inlineStr">
        <is>
          <t>Related allowance</t>
        </is>
      </c>
      <c r="B19" s="6" t="n">
        <v>-2</v>
      </c>
      <c r="C19" s="6" t="n">
        <v>-60</v>
      </c>
    </row>
    <row r="20">
      <c r="A20" s="4" t="inlineStr">
        <is>
          <t>Net financing receivables</t>
        </is>
      </c>
      <c r="B20" s="6" t="n">
        <v>1</v>
      </c>
      <c r="C20" s="6" t="n">
        <v>2</v>
      </c>
    </row>
    <row r="21">
      <c r="A21" s="4" t="inlineStr">
        <is>
          <t>Gross receivables on nonaccrual status</t>
        </is>
      </c>
      <c r="B21" s="7" t="n">
        <v>0</v>
      </c>
      <c r="C21" s="7" t="n">
        <v>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eivables - Fair Value Narrative (Details) - USD ($) $ in Millions</t>
        </is>
      </c>
      <c r="B1" s="2" t="inlineStr">
        <is>
          <t>Dec. 31, 2021</t>
        </is>
      </c>
      <c r="C1" s="2" t="inlineStr">
        <is>
          <t>Dec. 31, 2020</t>
        </is>
      </c>
    </row>
    <row r="2">
      <c r="A2" s="4" t="inlineStr">
        <is>
          <t>Significant unobservable inputs (Level Three)</t>
        </is>
      </c>
    </row>
    <row r="3">
      <c r="A3" s="3" t="inlineStr">
        <is>
          <t>Total Unsecured Financing Receivables</t>
        </is>
      </c>
    </row>
    <row r="4">
      <c r="A4" s="4" t="inlineStr">
        <is>
          <t>Level three financing receivables</t>
        </is>
      </c>
      <c r="B4" s="7" t="n">
        <v>88</v>
      </c>
      <c r="C4" s="7" t="n">
        <v>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 Acquisitions Narrative (Details) - USD ($) $ in Millions</t>
        </is>
      </c>
      <c r="B1" s="2" t="inlineStr">
        <is>
          <t>Nov. 01, 2021</t>
        </is>
      </c>
      <c r="C1" s="2" t="inlineStr">
        <is>
          <t>Dec. 31, 2021</t>
        </is>
      </c>
      <c r="D1" s="2" t="inlineStr">
        <is>
          <t>Dec. 31, 2021</t>
        </is>
      </c>
      <c r="E1" s="2" t="inlineStr">
        <is>
          <t>Dec. 31, 2020</t>
        </is>
      </c>
      <c r="F1" s="2" t="inlineStr">
        <is>
          <t>Dec. 31, 2019</t>
        </is>
      </c>
    </row>
    <row r="2">
      <c r="A2" s="3" t="inlineStr">
        <is>
          <t>Business Acquisition</t>
        </is>
      </c>
    </row>
    <row r="3">
      <c r="A3" s="4" t="inlineStr">
        <is>
          <t>Acquisitions, net of cash acquired</t>
        </is>
      </c>
      <c r="D3" s="7" t="n">
        <v>2916</v>
      </c>
      <c r="E3" s="7" t="n">
        <v>0</v>
      </c>
      <c r="F3" s="7" t="n">
        <v>18</v>
      </c>
    </row>
    <row r="4">
      <c r="A4" s="4" t="inlineStr">
        <is>
          <t>Gain on sale of property</t>
        </is>
      </c>
      <c r="D4" s="6" t="n">
        <v>414</v>
      </c>
      <c r="E4" s="7" t="n">
        <v>-36</v>
      </c>
      <c r="F4" s="7" t="n">
        <v>723</v>
      </c>
    </row>
    <row r="5">
      <c r="A5" s="4" t="inlineStr">
        <is>
          <t>Land</t>
        </is>
      </c>
    </row>
    <row r="6">
      <c r="A6" s="3" t="inlineStr">
        <is>
          <t>Business Acquisition</t>
        </is>
      </c>
    </row>
    <row r="7">
      <c r="A7" s="4" t="inlineStr">
        <is>
          <t>Asset acquisition</t>
        </is>
      </c>
      <c r="D7" s="7" t="n">
        <v>7</v>
      </c>
    </row>
    <row r="8">
      <c r="A8" s="4" t="inlineStr">
        <is>
          <t>Grand Hyatt Sao Paulo</t>
        </is>
      </c>
    </row>
    <row r="9">
      <c r="A9" s="3" t="inlineStr">
        <is>
          <t>Business Acquisition</t>
        </is>
      </c>
    </row>
    <row r="10">
      <c r="A10" s="4" t="inlineStr">
        <is>
          <t>Ownership interest</t>
        </is>
      </c>
      <c r="C10" s="4" t="inlineStr">
        <is>
          <t>50.00%</t>
        </is>
      </c>
      <c r="D10" s="4" t="inlineStr">
        <is>
          <t>50.00%</t>
        </is>
      </c>
    </row>
    <row r="11">
      <c r="A11" s="4" t="inlineStr">
        <is>
          <t>Alila Ventana Big Su</t>
        </is>
      </c>
    </row>
    <row r="12">
      <c r="A12" s="3" t="inlineStr">
        <is>
          <t>Business Acquisition</t>
        </is>
      </c>
    </row>
    <row r="13">
      <c r="A13" s="4" t="inlineStr">
        <is>
          <t>Asset acquisition</t>
        </is>
      </c>
      <c r="D13" s="7" t="n">
        <v>146</v>
      </c>
    </row>
    <row r="14">
      <c r="A14" s="4" t="inlineStr">
        <is>
          <t>Property and equipment acquired</t>
        </is>
      </c>
      <c r="D14" s="6" t="n">
        <v>149</v>
      </c>
    </row>
    <row r="15">
      <c r="A15" s="4" t="inlineStr">
        <is>
          <t>Assets disposals</t>
        </is>
      </c>
      <c r="D15" s="6" t="n">
        <v>148</v>
      </c>
    </row>
    <row r="16">
      <c r="A16" s="4" t="inlineStr">
        <is>
          <t>Gain on sale of property</t>
        </is>
      </c>
      <c r="D16" s="6" t="n">
        <v>2</v>
      </c>
    </row>
    <row r="17">
      <c r="A17" s="4" t="inlineStr">
        <is>
          <t>Grand Hyatt Sao Paulo</t>
        </is>
      </c>
    </row>
    <row r="18">
      <c r="A18" s="3" t="inlineStr">
        <is>
          <t>Business Acquisition</t>
        </is>
      </c>
    </row>
    <row r="19">
      <c r="A19" s="4" t="inlineStr">
        <is>
          <t>Property and equipment acquired</t>
        </is>
      </c>
      <c r="D19" s="7" t="n">
        <v>101</v>
      </c>
    </row>
    <row r="20">
      <c r="A20" s="4" t="inlineStr">
        <is>
          <t>Asset acquisition, voting rights acquired</t>
        </is>
      </c>
      <c r="C20" s="4" t="inlineStr">
        <is>
          <t>50.00%</t>
        </is>
      </c>
      <c r="D20" s="4" t="inlineStr">
        <is>
          <t>50.00%</t>
        </is>
      </c>
    </row>
    <row r="21">
      <c r="A21" s="4" t="inlineStr">
        <is>
          <t>Cash acquired</t>
        </is>
      </c>
      <c r="C21" s="7" t="n">
        <v>6</v>
      </c>
      <c r="D21" s="7" t="n">
        <v>6</v>
      </c>
    </row>
    <row r="22">
      <c r="A22" s="4" t="inlineStr">
        <is>
          <t>Repayment of third-party mortgage loan</t>
        </is>
      </c>
      <c r="C22" s="6" t="n">
        <v>78</v>
      </c>
      <c r="D22" s="6" t="n">
        <v>78</v>
      </c>
    </row>
    <row r="23">
      <c r="A23" s="4" t="inlineStr">
        <is>
          <t>Gain on asset acquisition</t>
        </is>
      </c>
      <c r="D23" s="6" t="n">
        <v>69</v>
      </c>
    </row>
    <row r="24">
      <c r="A24" s="4" t="inlineStr">
        <is>
          <t>Reversal of long term liabilities</t>
        </is>
      </c>
      <c r="D24" s="6" t="n">
        <v>42</v>
      </c>
    </row>
    <row r="25">
      <c r="A25" s="4" t="inlineStr">
        <is>
          <t>Currency translation loss reclassified</t>
        </is>
      </c>
      <c r="D25" s="6" t="n">
        <v>22</v>
      </c>
    </row>
    <row r="26">
      <c r="A26" s="4" t="inlineStr">
        <is>
          <t>Deferred tax liabilities</t>
        </is>
      </c>
      <c r="C26" s="7" t="n">
        <v>11</v>
      </c>
      <c r="D26" s="7" t="n">
        <v>11</v>
      </c>
    </row>
    <row r="27">
      <c r="A27" s="4" t="inlineStr">
        <is>
          <t>Casablanca Global G P Limited</t>
        </is>
      </c>
    </row>
    <row r="28">
      <c r="A28" s="3" t="inlineStr">
        <is>
          <t>Business Acquisition</t>
        </is>
      </c>
    </row>
    <row r="29">
      <c r="A29" s="4" t="inlineStr">
        <is>
          <t>Business acquisition, remaining interest percent acquired in acquisition</t>
        </is>
      </c>
      <c r="C29" s="4" t="inlineStr">
        <is>
          <t>100.00%</t>
        </is>
      </c>
      <c r="D29" s="4" t="inlineStr">
        <is>
          <t>100.00%</t>
        </is>
      </c>
    </row>
    <row r="30">
      <c r="A30" s="4" t="inlineStr">
        <is>
          <t>Apple Leisure Group</t>
        </is>
      </c>
    </row>
    <row r="31">
      <c r="A31" s="3" t="inlineStr">
        <is>
          <t>Business Acquisition</t>
        </is>
      </c>
    </row>
    <row r="32">
      <c r="A32" s="4" t="inlineStr">
        <is>
          <t>Business acquisition, remaining interest percent acquired in acquisition</t>
        </is>
      </c>
      <c r="C32" s="4" t="inlineStr">
        <is>
          <t>100.00%</t>
        </is>
      </c>
      <c r="D32" s="4" t="inlineStr">
        <is>
          <t>100.00%</t>
        </is>
      </c>
    </row>
    <row r="33">
      <c r="A33" s="4" t="inlineStr">
        <is>
          <t>Purchase price</t>
        </is>
      </c>
      <c r="B33" s="7" t="n">
        <v>2700</v>
      </c>
    </row>
    <row r="34">
      <c r="A34" s="4" t="inlineStr">
        <is>
          <t>Contingent liability</t>
        </is>
      </c>
      <c r="C34" s="7" t="n">
        <v>69</v>
      </c>
      <c r="D34" s="7" t="n">
        <v>69</v>
      </c>
    </row>
    <row r="35">
      <c r="A35" s="4" t="inlineStr">
        <is>
          <t>Acquisitions, net of cash acquired</t>
        </is>
      </c>
      <c r="B35" s="6" t="n">
        <v>2679</v>
      </c>
    </row>
    <row r="36">
      <c r="A36" s="4" t="inlineStr">
        <is>
          <t>Pro forma revenue of acquiree since acquisition date</t>
        </is>
      </c>
      <c r="C36" s="6" t="n">
        <v>165</v>
      </c>
    </row>
    <row r="37">
      <c r="A37" s="4" t="inlineStr">
        <is>
          <t>Pro forma loss of acquiree since acquisition date</t>
        </is>
      </c>
      <c r="C37" s="6" t="n">
        <v>28</v>
      </c>
    </row>
    <row r="38">
      <c r="A38" s="4" t="inlineStr">
        <is>
          <t>Pro forma amortization acquiree since acquisition date</t>
        </is>
      </c>
      <c r="C38" s="7" t="n">
        <v>22</v>
      </c>
    </row>
    <row r="39">
      <c r="A39" s="4" t="inlineStr">
        <is>
          <t>Acquisition related costs</t>
        </is>
      </c>
      <c r="D39" s="7" t="n">
        <v>45</v>
      </c>
    </row>
    <row r="40">
      <c r="A40" s="4" t="inlineStr">
        <is>
          <t>Net assets acquired</t>
        </is>
      </c>
      <c r="B40" s="7" t="n">
        <v>31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222</v>
      </c>
      <c r="C4" s="7" t="n">
        <v>-703</v>
      </c>
      <c r="D4" s="7" t="n">
        <v>766</v>
      </c>
    </row>
    <row r="5">
      <c r="A5" s="3" t="inlineStr">
        <is>
          <t>Adjustments to reconcile net income (loss) to net cash provided by (used in) operating activities:</t>
        </is>
      </c>
    </row>
    <row r="6">
      <c r="A6" s="4" t="inlineStr">
        <is>
          <t>(Gains) losses on sales of real estate and other</t>
        </is>
      </c>
      <c r="B6" s="6" t="n">
        <v>-414</v>
      </c>
      <c r="C6" s="6" t="n">
        <v>36</v>
      </c>
      <c r="D6" s="6" t="n">
        <v>-723</v>
      </c>
    </row>
    <row r="7">
      <c r="A7" s="4" t="inlineStr">
        <is>
          <t>Depreciation and amortization</t>
        </is>
      </c>
      <c r="B7" s="6" t="n">
        <v>310</v>
      </c>
      <c r="C7" s="6" t="n">
        <v>310</v>
      </c>
      <c r="D7" s="6" t="n">
        <v>329</v>
      </c>
    </row>
    <row r="8">
      <c r="A8" s="4" t="inlineStr">
        <is>
          <t>Release of contingent consideration liability</t>
        </is>
      </c>
      <c r="B8" s="6" t="n">
        <v>0</v>
      </c>
      <c r="C8" s="6" t="n">
        <v>-1</v>
      </c>
      <c r="D8" s="6" t="n">
        <v>-30</v>
      </c>
    </row>
    <row r="9">
      <c r="A9" s="4" t="inlineStr">
        <is>
          <t>Amortization of share awards</t>
        </is>
      </c>
      <c r="B9" s="6" t="n">
        <v>59</v>
      </c>
      <c r="C9" s="6" t="n">
        <v>28</v>
      </c>
      <c r="D9" s="6" t="n">
        <v>35</v>
      </c>
    </row>
    <row r="10">
      <c r="A10" s="4" t="inlineStr">
        <is>
          <t>Amortization of operating lease right-of-use assets</t>
        </is>
      </c>
      <c r="B10" s="6" t="n">
        <v>27</v>
      </c>
      <c r="C10" s="6" t="n">
        <v>31</v>
      </c>
      <c r="D10" s="6" t="n">
        <v>35</v>
      </c>
    </row>
    <row r="11">
      <c r="A11" s="4" t="inlineStr">
        <is>
          <t>Deferred income taxes</t>
        </is>
      </c>
      <c r="B11" s="6" t="n">
        <v>200</v>
      </c>
      <c r="C11" s="6" t="n">
        <v>-59</v>
      </c>
      <c r="D11" s="6" t="n">
        <v>28</v>
      </c>
    </row>
    <row r="12">
      <c r="A12" s="4" t="inlineStr">
        <is>
          <t>Asset impairments</t>
        </is>
      </c>
      <c r="B12" s="6" t="n">
        <v>8</v>
      </c>
      <c r="C12" s="6" t="n">
        <v>62</v>
      </c>
      <c r="D12" s="6" t="n">
        <v>18</v>
      </c>
    </row>
    <row r="13">
      <c r="A13" s="4" t="inlineStr">
        <is>
          <t>Equity (earnings) losses from unconsolidated hospitality ventures</t>
        </is>
      </c>
      <c r="B13" s="6" t="n">
        <v>-28</v>
      </c>
      <c r="C13" s="6" t="n">
        <v>70</v>
      </c>
      <c r="D13" s="6" t="n">
        <v>10</v>
      </c>
    </row>
    <row r="14">
      <c r="A14" s="4" t="inlineStr">
        <is>
          <t>Contra revenue</t>
        </is>
      </c>
      <c r="B14" s="6" t="n">
        <v>35</v>
      </c>
      <c r="C14" s="6" t="n">
        <v>30</v>
      </c>
      <c r="D14" s="6" t="n">
        <v>22</v>
      </c>
    </row>
    <row r="15">
      <c r="A15" s="4" t="inlineStr">
        <is>
          <t>Gain on sale of contractual right</t>
        </is>
      </c>
      <c r="B15" s="6" t="n">
        <v>0</v>
      </c>
      <c r="C15" s="6" t="n">
        <v>0</v>
      </c>
      <c r="D15" s="6" t="n">
        <v>-16</v>
      </c>
    </row>
    <row r="16">
      <c r="A16" s="4" t="inlineStr">
        <is>
          <t>Unrealized (gains) losses, net</t>
        </is>
      </c>
      <c r="B16" s="6" t="n">
        <v>-14</v>
      </c>
      <c r="C16" s="6" t="n">
        <v>13</v>
      </c>
      <c r="D16" s="6" t="n">
        <v>-26</v>
      </c>
    </row>
    <row r="17">
      <c r="A17" s="4" t="inlineStr">
        <is>
          <t>Other</t>
        </is>
      </c>
      <c r="B17" s="6" t="n">
        <v>-34</v>
      </c>
      <c r="C17" s="6" t="n">
        <v>-4</v>
      </c>
      <c r="D17" s="6" t="n">
        <v>-39</v>
      </c>
    </row>
    <row r="18">
      <c r="A18" s="3" t="inlineStr">
        <is>
          <t>Increase (decrease) in cash attributable to changes in assets and liabilities and other</t>
        </is>
      </c>
    </row>
    <row r="19">
      <c r="A19" s="4" t="inlineStr">
        <is>
          <t>Receivables, net</t>
        </is>
      </c>
      <c r="B19" s="6" t="n">
        <v>-85</v>
      </c>
      <c r="C19" s="6" t="n">
        <v>120</v>
      </c>
      <c r="D19" s="6" t="n">
        <v>-26</v>
      </c>
    </row>
    <row r="20">
      <c r="A20" s="4" t="inlineStr">
        <is>
          <t>Prepaid income taxes</t>
        </is>
      </c>
      <c r="B20" s="6" t="n">
        <v>255</v>
      </c>
      <c r="C20" s="6" t="n">
        <v>-241</v>
      </c>
      <c r="D20" s="6" t="n">
        <v>10</v>
      </c>
    </row>
    <row r="21">
      <c r="A21" s="4" t="inlineStr">
        <is>
          <t>Prepaids and other assets</t>
        </is>
      </c>
      <c r="B21" s="6" t="n">
        <v>-54</v>
      </c>
      <c r="C21" s="6" t="n">
        <v>-24</v>
      </c>
      <c r="D21" s="6" t="n">
        <v>-32</v>
      </c>
    </row>
    <row r="22">
      <c r="A22" s="4" t="inlineStr">
        <is>
          <t>Accounts payable, accrued expenses, and other current liabilities</t>
        </is>
      </c>
      <c r="B22" s="6" t="n">
        <v>87</v>
      </c>
      <c r="C22" s="6" t="n">
        <v>-256</v>
      </c>
      <c r="D22" s="6" t="n">
        <v>-33</v>
      </c>
    </row>
    <row r="23">
      <c r="A23" s="4" t="inlineStr">
        <is>
          <t>Contract liabilities</t>
        </is>
      </c>
      <c r="B23" s="6" t="n">
        <v>213</v>
      </c>
      <c r="C23" s="6" t="n">
        <v>73</v>
      </c>
      <c r="D23" s="6" t="n">
        <v>133</v>
      </c>
    </row>
    <row r="24">
      <c r="A24" s="4" t="inlineStr">
        <is>
          <t>Operating lease liabilities</t>
        </is>
      </c>
      <c r="B24" s="6" t="n">
        <v>-25</v>
      </c>
      <c r="C24" s="6" t="n">
        <v>-23</v>
      </c>
      <c r="D24" s="6" t="n">
        <v>-34</v>
      </c>
    </row>
    <row r="25">
      <c r="A25" s="4" t="inlineStr">
        <is>
          <t>Accrued compensation and benefits</t>
        </is>
      </c>
      <c r="B25" s="6" t="n">
        <v>33</v>
      </c>
      <c r="C25" s="6" t="n">
        <v>-47</v>
      </c>
      <c r="D25" s="6" t="n">
        <v>-1</v>
      </c>
    </row>
    <row r="26">
      <c r="A26" s="4" t="inlineStr">
        <is>
          <t>Other long-term liabilities</t>
        </is>
      </c>
      <c r="B26" s="6" t="n">
        <v>-25</v>
      </c>
      <c r="C26" s="6" t="n">
        <v>-27</v>
      </c>
      <c r="D26" s="6" t="n">
        <v>-9</v>
      </c>
    </row>
    <row r="27">
      <c r="A27" s="4" t="inlineStr">
        <is>
          <t>Other, net</t>
        </is>
      </c>
      <c r="B27" s="6" t="n">
        <v>-11</v>
      </c>
      <c r="C27" s="6" t="n">
        <v>1</v>
      </c>
      <c r="D27" s="6" t="n">
        <v>-21</v>
      </c>
    </row>
    <row r="28">
      <c r="A28" s="4" t="inlineStr">
        <is>
          <t>Net cash provided by (used in) operating activities</t>
        </is>
      </c>
      <c r="B28" s="6" t="n">
        <v>315</v>
      </c>
      <c r="C28" s="6" t="n">
        <v>-611</v>
      </c>
      <c r="D28" s="6" t="n">
        <v>396</v>
      </c>
    </row>
    <row r="29">
      <c r="A29" s="3" t="inlineStr">
        <is>
          <t>CASH FLOWS FROM INVESTING ACTIVITIES:</t>
        </is>
      </c>
    </row>
    <row r="30">
      <c r="A30" s="4" t="inlineStr">
        <is>
          <t>Purchases of marketable securities and short-term investments</t>
        </is>
      </c>
      <c r="B30" s="6" t="n">
        <v>-793</v>
      </c>
      <c r="C30" s="6" t="n">
        <v>-1143</v>
      </c>
      <c r="D30" s="6" t="n">
        <v>-350</v>
      </c>
    </row>
    <row r="31">
      <c r="A31" s="4" t="inlineStr">
        <is>
          <t>Proceeds from marketable securities and short-term investments</t>
        </is>
      </c>
      <c r="B31" s="6" t="n">
        <v>1240</v>
      </c>
      <c r="C31" s="6" t="n">
        <v>542</v>
      </c>
      <c r="D31" s="6" t="n">
        <v>349</v>
      </c>
    </row>
    <row r="32">
      <c r="A32" s="4" t="inlineStr">
        <is>
          <t>Contributions to equity method and other investments</t>
        </is>
      </c>
      <c r="B32" s="6" t="n">
        <v>-29</v>
      </c>
      <c r="C32" s="6" t="n">
        <v>-65</v>
      </c>
      <c r="D32" s="6" t="n">
        <v>-48</v>
      </c>
    </row>
    <row r="33">
      <c r="A33" s="4" t="inlineStr">
        <is>
          <t>Return of equity method and other investments</t>
        </is>
      </c>
      <c r="B33" s="6" t="n">
        <v>98</v>
      </c>
      <c r="C33" s="6" t="n">
        <v>5</v>
      </c>
      <c r="D33" s="6" t="n">
        <v>28</v>
      </c>
    </row>
    <row r="34">
      <c r="A34" s="4" t="inlineStr">
        <is>
          <t>Acquisitions, net of cash acquired</t>
        </is>
      </c>
      <c r="B34" s="6" t="n">
        <v>-2916</v>
      </c>
      <c r="C34" s="6" t="n">
        <v>0</v>
      </c>
      <c r="D34" s="6" t="n">
        <v>-18</v>
      </c>
    </row>
    <row r="35">
      <c r="A35" s="4" t="inlineStr">
        <is>
          <t>Capital expenditures</t>
        </is>
      </c>
      <c r="B35" s="6" t="n">
        <v>-111</v>
      </c>
      <c r="C35" s="6" t="n">
        <v>-122</v>
      </c>
      <c r="D35" s="6" t="n">
        <v>-369</v>
      </c>
    </row>
    <row r="36">
      <c r="A36" s="4" t="inlineStr">
        <is>
          <t>Issuance of financing receivables</t>
        </is>
      </c>
      <c r="B36" s="6" t="n">
        <v>-21</v>
      </c>
      <c r="C36" s="6" t="n">
        <v>-32</v>
      </c>
      <c r="D36" s="6" t="n">
        <v>-18</v>
      </c>
    </row>
    <row r="37">
      <c r="A37" s="4" t="inlineStr">
        <is>
          <t>Proceeds from financing receivables</t>
        </is>
      </c>
      <c r="B37" s="6" t="n">
        <v>7</v>
      </c>
      <c r="C37" s="6" t="n">
        <v>0</v>
      </c>
      <c r="D37" s="6" t="n">
        <v>46</v>
      </c>
    </row>
    <row r="38">
      <c r="A38" s="4" t="inlineStr">
        <is>
          <t>Proceeds from sales of real estate and other, net of cash disposed</t>
        </is>
      </c>
      <c r="B38" s="6" t="n">
        <v>758</v>
      </c>
      <c r="C38" s="6" t="n">
        <v>85</v>
      </c>
      <c r="D38" s="6" t="n">
        <v>940</v>
      </c>
    </row>
    <row r="39">
      <c r="A39" s="4" t="inlineStr">
        <is>
          <t>Proceeds from sale of contractual right</t>
        </is>
      </c>
      <c r="B39" s="6" t="n">
        <v>0</v>
      </c>
      <c r="C39" s="6" t="n">
        <v>0</v>
      </c>
      <c r="D39" s="6" t="n">
        <v>21</v>
      </c>
    </row>
    <row r="40">
      <c r="A40" s="4" t="inlineStr">
        <is>
          <t>Other investing activities</t>
        </is>
      </c>
      <c r="B40" s="6" t="n">
        <v>-5</v>
      </c>
      <c r="C40" s="6" t="n">
        <v>-6</v>
      </c>
      <c r="D40" s="6" t="n">
        <v>4</v>
      </c>
    </row>
    <row r="41">
      <c r="A41" s="4" t="inlineStr">
        <is>
          <t>Net cash provided by (used in) investing activities</t>
        </is>
      </c>
      <c r="B41" s="6" t="n">
        <v>-1772</v>
      </c>
      <c r="C41" s="6" t="n">
        <v>-736</v>
      </c>
      <c r="D41" s="6" t="n">
        <v>585</v>
      </c>
    </row>
    <row r="42">
      <c r="A42" s="3" t="inlineStr">
        <is>
          <t>CASH FLOWS FROM FINANCING ACTIVITIES:</t>
        </is>
      </c>
    </row>
    <row r="43">
      <c r="A43" s="4" t="inlineStr">
        <is>
          <t>Proceeds from long-term debt, net of issuance costs of $11, $15, and $—, respectively</t>
        </is>
      </c>
      <c r="B43" s="6" t="n">
        <v>1949</v>
      </c>
      <c r="C43" s="6" t="n">
        <v>2035</v>
      </c>
      <c r="D43" s="6" t="n">
        <v>400</v>
      </c>
    </row>
    <row r="44">
      <c r="A44" s="4" t="inlineStr">
        <is>
          <t>Repayments of debt</t>
        </is>
      </c>
      <c r="B44" s="6" t="n">
        <v>-1218</v>
      </c>
      <c r="C44" s="6" t="n">
        <v>-406</v>
      </c>
      <c r="D44" s="6" t="n">
        <v>-409</v>
      </c>
    </row>
    <row r="45">
      <c r="A45" s="4" t="inlineStr">
        <is>
          <t>Repurchase of common stock</t>
        </is>
      </c>
      <c r="B45" s="6" t="n">
        <v>0</v>
      </c>
      <c r="C45" s="6" t="n">
        <v>-69</v>
      </c>
      <c r="D45" s="6" t="n">
        <v>-421</v>
      </c>
    </row>
    <row r="46">
      <c r="A46" s="4" t="inlineStr">
        <is>
          <t>Proceeds from issuance of Class A common stock, net of offering costs of $25, $—, and $—, respectively</t>
        </is>
      </c>
      <c r="B46" s="6" t="n">
        <v>575</v>
      </c>
      <c r="C46" s="6" t="n">
        <v>0</v>
      </c>
      <c r="D46" s="6" t="n">
        <v>0</v>
      </c>
    </row>
    <row r="47">
      <c r="A47" s="4" t="inlineStr">
        <is>
          <t>Contingent consideration paid</t>
        </is>
      </c>
      <c r="B47" s="6" t="n">
        <v>0</v>
      </c>
      <c r="C47" s="6" t="n">
        <v>0</v>
      </c>
      <c r="D47" s="6" t="n">
        <v>-24</v>
      </c>
    </row>
    <row r="48">
      <c r="A48" s="4" t="inlineStr">
        <is>
          <t>Dividends paid</t>
        </is>
      </c>
      <c r="B48" s="6" t="n">
        <v>0</v>
      </c>
      <c r="C48" s="6" t="n">
        <v>-20</v>
      </c>
      <c r="D48" s="6" t="n">
        <v>-80</v>
      </c>
    </row>
    <row r="49">
      <c r="A49" s="4" t="inlineStr">
        <is>
          <t>Other financing activities</t>
        </is>
      </c>
      <c r="B49" s="6" t="n">
        <v>-18</v>
      </c>
      <c r="C49" s="6" t="n">
        <v>-15</v>
      </c>
      <c r="D49" s="6" t="n">
        <v>-7</v>
      </c>
    </row>
    <row r="50">
      <c r="A50" s="4" t="inlineStr">
        <is>
          <t>Net cash provided by (used in) financing activities</t>
        </is>
      </c>
      <c r="B50" s="6" t="n">
        <v>1288</v>
      </c>
      <c r="C50" s="6" t="n">
        <v>1525</v>
      </c>
      <c r="D50" s="6" t="n">
        <v>-541</v>
      </c>
    </row>
    <row r="51">
      <c r="A51" s="4" t="inlineStr">
        <is>
          <t>EFFECT OF EXCHANGE RATE CHANGES ON CASH</t>
        </is>
      </c>
      <c r="B51" s="6" t="n">
        <v>-3</v>
      </c>
      <c r="C51" s="6" t="n">
        <v>-4</v>
      </c>
      <c r="D51" s="6" t="n">
        <v>1</v>
      </c>
    </row>
    <row r="52">
      <c r="A52" s="4" t="inlineStr">
        <is>
          <t>NET INCREASE (DECREASE) IN CASH, CASH EQUIVALENTS, AND RESTRICTED CASH</t>
        </is>
      </c>
      <c r="B52" s="6" t="n">
        <v>-172</v>
      </c>
      <c r="C52" s="6" t="n">
        <v>174</v>
      </c>
      <c r="D52" s="6" t="n">
        <v>441</v>
      </c>
    </row>
    <row r="53">
      <c r="A53" s="4" t="inlineStr">
        <is>
          <t>CASH, CASH EQUIVALENTS, AND RESTRICTED CASH—BEGINNING OF YEAR</t>
        </is>
      </c>
      <c r="B53" s="6" t="n">
        <v>1237</v>
      </c>
      <c r="C53" s="6" t="n">
        <v>1063</v>
      </c>
      <c r="D53" s="6" t="n">
        <v>622</v>
      </c>
    </row>
    <row r="54">
      <c r="A54" s="4" t="inlineStr">
        <is>
          <t>CASH, CASH EQUIVALENTS, AND RESTRICTED CASH—END OF YEAR</t>
        </is>
      </c>
      <c r="B54" s="6" t="n">
        <v>1065</v>
      </c>
      <c r="C54" s="6" t="n">
        <v>1237</v>
      </c>
      <c r="D54" s="6" t="n">
        <v>1063</v>
      </c>
    </row>
    <row r="55">
      <c r="A55" s="3" t="inlineStr">
        <is>
          <t>SUPPLEMENTAL DISCLOSURE OF CASH FLOW INFORMATION:</t>
        </is>
      </c>
    </row>
    <row r="56">
      <c r="A56" s="4" t="inlineStr">
        <is>
          <t>Cash and cash equivalents</t>
        </is>
      </c>
      <c r="B56" s="6" t="n">
        <v>960</v>
      </c>
      <c r="C56" s="6" t="n">
        <v>1207</v>
      </c>
      <c r="D56" s="6" t="n">
        <v>893</v>
      </c>
    </row>
    <row r="57">
      <c r="A57" s="4" t="inlineStr">
        <is>
          <t>Restricted cash</t>
        </is>
      </c>
      <c r="B57" s="6" t="n">
        <v>57</v>
      </c>
      <c r="C57" s="6" t="n">
        <v>11</v>
      </c>
      <c r="D57" s="6" t="n">
        <v>150</v>
      </c>
    </row>
    <row r="58">
      <c r="A58" s="4" t="inlineStr">
        <is>
          <t>Restricted cash included in other assets (see Note 2)</t>
        </is>
      </c>
      <c r="B58" s="6" t="n">
        <v>48</v>
      </c>
      <c r="C58" s="6" t="n">
        <v>19</v>
      </c>
      <c r="D58" s="6" t="n">
        <v>20</v>
      </c>
    </row>
    <row r="59">
      <c r="A59" s="4" t="inlineStr">
        <is>
          <t>Total cash, cash equivalents, and restricted cash</t>
        </is>
      </c>
      <c r="B59" s="6" t="n">
        <v>1065</v>
      </c>
      <c r="C59" s="6" t="n">
        <v>1237</v>
      </c>
      <c r="D59" s="6" t="n">
        <v>1063</v>
      </c>
    </row>
    <row r="60">
      <c r="A60" s="4" t="inlineStr">
        <is>
          <t>Cash paid during the period for interest</t>
        </is>
      </c>
      <c r="B60" s="6" t="n">
        <v>145</v>
      </c>
      <c r="C60" s="6" t="n">
        <v>105</v>
      </c>
      <c r="D60" s="6" t="n">
        <v>79</v>
      </c>
    </row>
    <row r="61">
      <c r="A61" s="4" t="inlineStr">
        <is>
          <t>Cash paid (received) during the period for income taxes</t>
        </is>
      </c>
      <c r="B61" s="6" t="n">
        <v>-210</v>
      </c>
      <c r="C61" s="6" t="n">
        <v>63</v>
      </c>
      <c r="D61" s="6" t="n">
        <v>175</v>
      </c>
    </row>
    <row r="62">
      <c r="A62" s="4" t="inlineStr">
        <is>
          <t>Cash paid for amounts included in the measurement of operating lease liabilities</t>
        </is>
      </c>
      <c r="B62" s="6" t="n">
        <v>41</v>
      </c>
      <c r="C62" s="6" t="n">
        <v>42</v>
      </c>
      <c r="D62" s="6" t="n">
        <v>50</v>
      </c>
    </row>
    <row r="63">
      <c r="A63" s="3" t="inlineStr">
        <is>
          <t>Non-cash investing and financing activities are as follows:</t>
        </is>
      </c>
    </row>
    <row r="64">
      <c r="A64" s="4" t="inlineStr">
        <is>
          <t>Non-cash contributions to equity method investments (see Note 4, Note 7, Note 15)</t>
        </is>
      </c>
      <c r="B64" s="6" t="n">
        <v>61</v>
      </c>
      <c r="C64" s="6" t="n">
        <v>35</v>
      </c>
      <c r="D64" s="6" t="n">
        <v>9</v>
      </c>
    </row>
    <row r="65">
      <c r="A65" s="4" t="inlineStr">
        <is>
          <t>Non-cash issuance of financing receivables (see Note 6, Note 7)</t>
        </is>
      </c>
      <c r="B65" s="6" t="n">
        <v>11</v>
      </c>
      <c r="C65" s="6" t="n">
        <v>0</v>
      </c>
      <c r="D65" s="6" t="n">
        <v>1</v>
      </c>
    </row>
    <row r="66">
      <c r="A66" s="4" t="inlineStr">
        <is>
          <t>Change in accrued capital expenditures</t>
        </is>
      </c>
      <c r="B66" s="6" t="n">
        <v>2</v>
      </c>
      <c r="C66" s="6" t="n">
        <v>-12</v>
      </c>
      <c r="D66" s="6" t="n">
        <v>-7</v>
      </c>
    </row>
    <row r="67">
      <c r="A67" s="4" t="inlineStr">
        <is>
          <t>Non-cash right-of-use assets obtained in exchange for operating lease liabilities</t>
        </is>
      </c>
      <c r="B67" s="7" t="n">
        <v>16</v>
      </c>
      <c r="C67" s="7" t="n">
        <v>14</v>
      </c>
      <c r="D67" s="7" t="n">
        <v>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Net Assets Acquired (Details) - USD ($) $ in Millions</t>
        </is>
      </c>
      <c r="B1" s="2" t="inlineStr">
        <is>
          <t>Nov. 01, 2021</t>
        </is>
      </c>
      <c r="C1" s="2" t="inlineStr">
        <is>
          <t>Dec. 31, 2021</t>
        </is>
      </c>
      <c r="D1" s="2" t="inlineStr">
        <is>
          <t>Dec. 31, 2020</t>
        </is>
      </c>
      <c r="E1" s="2" t="inlineStr">
        <is>
          <t>Dec. 31, 2019</t>
        </is>
      </c>
    </row>
    <row r="2">
      <c r="A2" s="3" t="inlineStr">
        <is>
          <t>Acquired Indefinite-lived Intangible Assets [Line Items]</t>
        </is>
      </c>
    </row>
    <row r="3">
      <c r="A3" s="4" t="inlineStr">
        <is>
          <t>Cash paid, net of cash acquired</t>
        </is>
      </c>
      <c r="C3" s="7" t="n">
        <v>2916</v>
      </c>
      <c r="D3" s="7" t="n">
        <v>0</v>
      </c>
      <c r="E3" s="7" t="n">
        <v>18</v>
      </c>
    </row>
    <row r="4">
      <c r="A4" s="4" t="inlineStr">
        <is>
          <t>Apple Leisure Group</t>
        </is>
      </c>
    </row>
    <row r="5">
      <c r="A5" s="3" t="inlineStr">
        <is>
          <t>Acquired Indefinite-lived Intangible Assets [Line Items]</t>
        </is>
      </c>
    </row>
    <row r="6">
      <c r="A6" s="4" t="inlineStr">
        <is>
          <t>Cash paid, net of cash acquired</t>
        </is>
      </c>
      <c r="B6" s="7" t="n">
        <v>2679</v>
      </c>
    </row>
    <row r="7">
      <c r="A7" s="4" t="inlineStr">
        <is>
          <t>Cash and cash equivalents acquired</t>
        </is>
      </c>
      <c r="B7" s="6" t="n">
        <v>460</v>
      </c>
    </row>
    <row r="8">
      <c r="A8" s="4" t="inlineStr">
        <is>
          <t>Restricted cash acquired</t>
        </is>
      </c>
      <c r="B8" s="6" t="n">
        <v>16</v>
      </c>
    </row>
    <row r="9">
      <c r="A9" s="4" t="inlineStr">
        <is>
          <t>Purchase price adjustments</t>
        </is>
      </c>
      <c r="B9" s="6" t="n">
        <v>39</v>
      </c>
    </row>
    <row r="10">
      <c r="A10" s="4" t="inlineStr">
        <is>
          <t>Net assets acquired</t>
        </is>
      </c>
      <c r="B10" s="7" t="n">
        <v>31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spositions - Schedule of Identifiable Assets Acquired and Liabilities Assumed (Details) - USD ($) $ in Millions</t>
        </is>
      </c>
      <c r="B1" s="2" t="inlineStr">
        <is>
          <t>12 Months Ended</t>
        </is>
      </c>
    </row>
    <row r="2">
      <c r="B2" s="2" t="inlineStr">
        <is>
          <t>Dec. 31, 2021</t>
        </is>
      </c>
      <c r="C2" s="2" t="inlineStr">
        <is>
          <t>Nov. 01, 2021</t>
        </is>
      </c>
      <c r="D2" s="2" t="inlineStr">
        <is>
          <t>Dec. 31, 2020</t>
        </is>
      </c>
      <c r="E2" s="2" t="inlineStr">
        <is>
          <t>Dec. 31, 2019</t>
        </is>
      </c>
    </row>
    <row r="3">
      <c r="A3" s="3" t="inlineStr">
        <is>
          <t>Business Acquisition</t>
        </is>
      </c>
    </row>
    <row r="4">
      <c r="A4" s="4" t="inlineStr">
        <is>
          <t>Goodwill</t>
        </is>
      </c>
      <c r="B4" s="7" t="n">
        <v>2965</v>
      </c>
      <c r="D4" s="7" t="n">
        <v>288</v>
      </c>
      <c r="E4" s="7" t="n">
        <v>326</v>
      </c>
    </row>
    <row r="5">
      <c r="A5" s="4" t="inlineStr">
        <is>
          <t>Apple Leisure Group</t>
        </is>
      </c>
    </row>
    <row r="6">
      <c r="A6" s="3" t="inlineStr">
        <is>
          <t>Business Acquisition</t>
        </is>
      </c>
    </row>
    <row r="7">
      <c r="A7" s="4" t="inlineStr">
        <is>
          <t>Cash and cash equivalents</t>
        </is>
      </c>
      <c r="C7" s="7" t="n">
        <v>460</v>
      </c>
    </row>
    <row r="8">
      <c r="A8" s="4" t="inlineStr">
        <is>
          <t>Restricted cash</t>
        </is>
      </c>
      <c r="C8" s="6" t="n">
        <v>16</v>
      </c>
    </row>
    <row r="9">
      <c r="A9" s="4" t="inlineStr">
        <is>
          <t>Receivables</t>
        </is>
      </c>
      <c r="C9" s="6" t="n">
        <v>168</v>
      </c>
    </row>
    <row r="10">
      <c r="A10" s="4" t="inlineStr">
        <is>
          <t>Prepaids and other assets</t>
        </is>
      </c>
      <c r="C10" s="6" t="n">
        <v>74</v>
      </c>
    </row>
    <row r="11">
      <c r="A11" s="4" t="inlineStr">
        <is>
          <t>Property and equipment</t>
        </is>
      </c>
      <c r="C11" s="6" t="n">
        <v>22</v>
      </c>
    </row>
    <row r="12">
      <c r="A12" s="4" t="inlineStr">
        <is>
          <t>Financing receivables, net</t>
        </is>
      </c>
      <c r="C12" s="6" t="n">
        <v>19</v>
      </c>
    </row>
    <row r="13">
      <c r="A13" s="4" t="inlineStr">
        <is>
          <t>Operating lease right-of-use assets</t>
        </is>
      </c>
      <c r="C13" s="6" t="n">
        <v>79</v>
      </c>
    </row>
    <row r="14">
      <c r="A14" s="4" t="inlineStr">
        <is>
          <t>Goodwill</t>
        </is>
      </c>
      <c r="C14" s="6" t="n">
        <v>2677</v>
      </c>
    </row>
    <row r="15">
      <c r="A15" s="4" t="inlineStr">
        <is>
          <t>Indefinite-lived intangibles</t>
        </is>
      </c>
      <c r="C15" s="6" t="n">
        <v>516</v>
      </c>
    </row>
    <row r="16">
      <c r="A16" s="4" t="inlineStr">
        <is>
          <t>Other assets</t>
        </is>
      </c>
      <c r="C16" s="6" t="n">
        <v>42</v>
      </c>
    </row>
    <row r="17">
      <c r="A17" s="4" t="inlineStr">
        <is>
          <t>Total assets acquired</t>
        </is>
      </c>
      <c r="C17" s="6" t="n">
        <v>5205</v>
      </c>
    </row>
    <row r="18">
      <c r="A18" s="4" t="inlineStr">
        <is>
          <t>Accounts payable</t>
        </is>
      </c>
      <c r="C18" s="6" t="n">
        <v>264</v>
      </c>
    </row>
    <row r="19">
      <c r="A19" s="4" t="inlineStr">
        <is>
          <t>Accrued expenses and other current liabilities</t>
        </is>
      </c>
      <c r="C19" s="6" t="n">
        <v>97</v>
      </c>
    </row>
    <row r="20">
      <c r="A20" s="4" t="inlineStr">
        <is>
          <t>Current contract liabilities</t>
        </is>
      </c>
      <c r="C20" s="6" t="n">
        <v>646</v>
      </c>
    </row>
    <row r="21">
      <c r="A21" s="4" t="inlineStr">
        <is>
          <t>Accrued compensation and benefits</t>
        </is>
      </c>
      <c r="C21" s="6" t="n">
        <v>49</v>
      </c>
    </row>
    <row r="22">
      <c r="A22" s="4" t="inlineStr">
        <is>
          <t>Current operating lease liabilities</t>
        </is>
      </c>
      <c r="C22" s="6" t="n">
        <v>9</v>
      </c>
    </row>
    <row r="23">
      <c r="A23" s="4" t="inlineStr">
        <is>
          <t>Long-term contract liabilities</t>
        </is>
      </c>
      <c r="C23" s="6" t="n">
        <v>738</v>
      </c>
    </row>
    <row r="24">
      <c r="A24" s="4" t="inlineStr">
        <is>
          <t>Long-term operating lease liabilities</t>
        </is>
      </c>
      <c r="C24" s="6" t="n">
        <v>70</v>
      </c>
    </row>
    <row r="25">
      <c r="A25" s="4" t="inlineStr">
        <is>
          <t>Other long-term liabilities</t>
        </is>
      </c>
      <c r="C25" s="6" t="n">
        <v>138</v>
      </c>
    </row>
    <row r="26">
      <c r="A26" s="4" t="inlineStr">
        <is>
          <t>Total liabilities assumed</t>
        </is>
      </c>
      <c r="C26" s="6" t="n">
        <v>2011</v>
      </c>
    </row>
    <row r="27">
      <c r="A27" s="4" t="inlineStr">
        <is>
          <t>Total net assets acquired attributable to Hyatt Hotels Corporation</t>
        </is>
      </c>
      <c r="C27" s="6" t="n">
        <v>3194</v>
      </c>
    </row>
    <row r="28">
      <c r="A28" s="4" t="inlineStr">
        <is>
          <t>Goodwill expected to be tax deductible</t>
        </is>
      </c>
      <c r="B28" s="7" t="n">
        <v>36</v>
      </c>
    </row>
    <row r="29">
      <c r="A29" s="4" t="inlineStr">
        <is>
          <t>Management And Franchise Agreement | Apple Leisure Group</t>
        </is>
      </c>
    </row>
    <row r="30">
      <c r="A30" s="3" t="inlineStr">
        <is>
          <t>Business Acquisition</t>
        </is>
      </c>
    </row>
    <row r="31">
      <c r="A31" s="4" t="inlineStr">
        <is>
          <t>Finite-lived intangibles</t>
        </is>
      </c>
      <c r="C31" s="6" t="n">
        <v>496</v>
      </c>
    </row>
    <row r="32">
      <c r="A32" s="4" t="inlineStr">
        <is>
          <t>Customer relationships intangibles</t>
        </is>
      </c>
    </row>
    <row r="33">
      <c r="A33" s="3" t="inlineStr">
        <is>
          <t>Business Acquisition</t>
        </is>
      </c>
    </row>
    <row r="34">
      <c r="A34" s="4" t="inlineStr">
        <is>
          <t>Weighted-average useful lives in years</t>
        </is>
      </c>
      <c r="B34" s="4" t="inlineStr">
        <is>
          <t>9 years</t>
        </is>
      </c>
    </row>
    <row r="35">
      <c r="A35" s="4" t="inlineStr">
        <is>
          <t>Customer relationships intangibles | Apple Leisure Group</t>
        </is>
      </c>
    </row>
    <row r="36">
      <c r="A36" s="3" t="inlineStr">
        <is>
          <t>Business Acquisition</t>
        </is>
      </c>
    </row>
    <row r="37">
      <c r="A37" s="4" t="inlineStr">
        <is>
          <t>Finite-lived intangibles</t>
        </is>
      </c>
      <c r="C37" s="6" t="n">
        <v>586</v>
      </c>
    </row>
    <row r="38">
      <c r="A38" s="4" t="inlineStr">
        <is>
          <t>Other | Apple Leisure Group</t>
        </is>
      </c>
    </row>
    <row r="39">
      <c r="A39" s="3" t="inlineStr">
        <is>
          <t>Business Acquisition</t>
        </is>
      </c>
    </row>
    <row r="40">
      <c r="A40" s="4" t="inlineStr">
        <is>
          <t>Finite-lived intangibles</t>
        </is>
      </c>
      <c r="C40" s="7" t="n">
        <v>50</v>
      </c>
    </row>
    <row r="41">
      <c r="A41" s="4" t="inlineStr">
        <is>
          <t>Minimum | Management And Franchise Agreement | Apple Leisure Group</t>
        </is>
      </c>
    </row>
    <row r="42">
      <c r="A42" s="3" t="inlineStr">
        <is>
          <t>Business Acquisition</t>
        </is>
      </c>
    </row>
    <row r="43">
      <c r="A43" s="4" t="inlineStr">
        <is>
          <t>Weighted-average useful lives in years</t>
        </is>
      </c>
      <c r="B43" s="4" t="inlineStr">
        <is>
          <t>1 year</t>
        </is>
      </c>
    </row>
    <row r="44">
      <c r="A44" s="4" t="inlineStr">
        <is>
          <t>Minimum | Customer relationships intangibles | Apple Leisure Group</t>
        </is>
      </c>
    </row>
    <row r="45">
      <c r="A45" s="3" t="inlineStr">
        <is>
          <t>Business Acquisition</t>
        </is>
      </c>
    </row>
    <row r="46">
      <c r="A46" s="4" t="inlineStr">
        <is>
          <t>Weighted-average useful lives in years</t>
        </is>
      </c>
      <c r="B46" s="4" t="inlineStr">
        <is>
          <t>5 years</t>
        </is>
      </c>
    </row>
    <row r="47">
      <c r="A47" s="4" t="inlineStr">
        <is>
          <t>Maximum | Management And Franchise Agreement | Apple Leisure Group</t>
        </is>
      </c>
    </row>
    <row r="48">
      <c r="A48" s="3" t="inlineStr">
        <is>
          <t>Business Acquisition</t>
        </is>
      </c>
    </row>
    <row r="49">
      <c r="A49" s="4" t="inlineStr">
        <is>
          <t>Weighted-average useful lives in years</t>
        </is>
      </c>
      <c r="B49" s="4" t="inlineStr">
        <is>
          <t>20 years</t>
        </is>
      </c>
    </row>
    <row r="50">
      <c r="A50" s="4" t="inlineStr">
        <is>
          <t>Maximum | Customer relationships intangibles | Apple Leisure Group</t>
        </is>
      </c>
    </row>
    <row r="51">
      <c r="A51" s="3" t="inlineStr">
        <is>
          <t>Business Acquisition</t>
        </is>
      </c>
    </row>
    <row r="52">
      <c r="A52" s="4" t="inlineStr">
        <is>
          <t>Weighted-average useful lives in years</t>
        </is>
      </c>
      <c r="B52" s="4" t="inlineStr">
        <is>
          <t>11 years</t>
        </is>
      </c>
    </row>
    <row r="53">
      <c r="A53" s="4" t="inlineStr">
        <is>
          <t>Weighted average | Management And Franchise Agreement | Apple Leisure Group</t>
        </is>
      </c>
    </row>
    <row r="54">
      <c r="A54" s="3" t="inlineStr">
        <is>
          <t>Business Acquisition</t>
        </is>
      </c>
    </row>
    <row r="55">
      <c r="A55" s="4" t="inlineStr">
        <is>
          <t>Weighted-average useful lives in years</t>
        </is>
      </c>
      <c r="B55" s="4" t="inlineStr">
        <is>
          <t>12 years</t>
        </is>
      </c>
    </row>
    <row r="56">
      <c r="A56" s="4" t="inlineStr">
        <is>
          <t>Weighted average | Customer relationships intangibles | Apple Leisure Group</t>
        </is>
      </c>
    </row>
    <row r="57">
      <c r="A57" s="3" t="inlineStr">
        <is>
          <t>Business Acquisition</t>
        </is>
      </c>
    </row>
    <row r="58">
      <c r="A58" s="4" t="inlineStr">
        <is>
          <t>Weighted-average useful lives in years</t>
        </is>
      </c>
      <c r="B58" s="4" t="inlineStr">
        <is>
          <t>9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Pro Forma Combined Results (Details) - Apple Leisure Group - USD ($) $ in Millions</t>
        </is>
      </c>
      <c r="B1" s="2" t="inlineStr">
        <is>
          <t>12 Months Ended</t>
        </is>
      </c>
    </row>
    <row r="2">
      <c r="B2" s="2" t="inlineStr">
        <is>
          <t>Dec. 31, 2021</t>
        </is>
      </c>
      <c r="C2" s="2" t="inlineStr">
        <is>
          <t>Dec. 31, 2020</t>
        </is>
      </c>
    </row>
    <row r="3">
      <c r="A3" s="3" t="inlineStr">
        <is>
          <t>Business Acquisition</t>
        </is>
      </c>
    </row>
    <row r="4">
      <c r="A4" s="4" t="inlineStr">
        <is>
          <t>Total revenues</t>
        </is>
      </c>
      <c r="B4" s="7" t="n">
        <v>3732</v>
      </c>
      <c r="C4" s="7" t="n">
        <v>2515</v>
      </c>
    </row>
    <row r="5">
      <c r="A5" s="4" t="inlineStr">
        <is>
          <t>Net loss</t>
        </is>
      </c>
      <c r="B5" s="7" t="n">
        <v>-227</v>
      </c>
      <c r="C5" s="7" t="n">
        <v>-158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Schedule of Assets Acquired and Liabilities Assumed (Details) - Grand Hyatt Sao Paulo $ in Millions</t>
        </is>
      </c>
      <c r="B1" s="2" t="inlineStr">
        <is>
          <t>12 Months Ended</t>
        </is>
      </c>
    </row>
    <row r="2">
      <c r="B2" s="2" t="inlineStr">
        <is>
          <t>Dec. 31, 2021USD ($)</t>
        </is>
      </c>
    </row>
    <row r="3">
      <c r="A3" s="3" t="inlineStr">
        <is>
          <t>Asset Acquisition [Line Items]</t>
        </is>
      </c>
    </row>
    <row r="4">
      <c r="A4" s="4" t="inlineStr">
        <is>
          <t>Cash paid</t>
        </is>
      </c>
      <c r="B4" s="7" t="n">
        <v>6</v>
      </c>
    </row>
    <row r="5">
      <c r="A5" s="4" t="inlineStr">
        <is>
          <t>Repayment of third-party mortgage loan</t>
        </is>
      </c>
      <c r="B5" s="6" t="n">
        <v>78</v>
      </c>
    </row>
    <row r="6">
      <c r="A6" s="4" t="inlineStr">
        <is>
          <t>Fair value of our previously-held equity method investment</t>
        </is>
      </c>
      <c r="B6" s="6" t="n">
        <v>6</v>
      </c>
    </row>
    <row r="7">
      <c r="A7" s="4" t="inlineStr">
        <is>
          <t>Net assets acquired</t>
        </is>
      </c>
      <c r="B7" s="7" t="n">
        <v>9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spositions - Dispositions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ignificant Acquisitions and Disposals</t>
        </is>
      </c>
    </row>
    <row r="4">
      <c r="A4" s="4" t="inlineStr">
        <is>
          <t>Equity method investments</t>
        </is>
      </c>
      <c r="B4" s="7" t="n">
        <v>216</v>
      </c>
      <c r="C4" s="7" t="n">
        <v>260</v>
      </c>
    </row>
    <row r="5">
      <c r="A5" s="4" t="inlineStr">
        <is>
          <t>Equity securities without a readily determinable fair value</t>
        </is>
      </c>
      <c r="B5" s="6" t="n">
        <v>12</v>
      </c>
      <c r="C5" s="6" t="n">
        <v>12</v>
      </c>
    </row>
    <row r="6">
      <c r="A6" s="4" t="inlineStr">
        <is>
          <t>Non-cash right-of-use assets obtained in exchange for operating lease liabilities</t>
        </is>
      </c>
      <c r="B6" s="7" t="n">
        <v>16</v>
      </c>
      <c r="C6" s="7" t="n">
        <v>14</v>
      </c>
      <c r="D6" s="7" t="n">
        <v>8</v>
      </c>
    </row>
    <row r="7">
      <c r="A7" s="4" t="inlineStr">
        <is>
          <t>Weighted-average remaining lease term - operating leases</t>
        </is>
      </c>
      <c r="B7" s="4" t="inlineStr">
        <is>
          <t>19 years</t>
        </is>
      </c>
      <c r="C7" s="4" t="inlineStr">
        <is>
          <t>22 years</t>
        </is>
      </c>
    </row>
    <row r="8">
      <c r="A8" s="4" t="inlineStr">
        <is>
          <t>Weighted-average discount rate - operating leases</t>
        </is>
      </c>
      <c r="B8" s="4" t="inlineStr">
        <is>
          <t>3.80%</t>
        </is>
      </c>
      <c r="C8" s="4" t="inlineStr">
        <is>
          <t>3.90%</t>
        </is>
      </c>
    </row>
    <row r="9">
      <c r="A9" s="4" t="inlineStr">
        <is>
          <t>Proceeds from sales of real estate, net</t>
        </is>
      </c>
      <c r="B9" s="7" t="n">
        <v>758</v>
      </c>
      <c r="C9" s="7" t="n">
        <v>85</v>
      </c>
      <c r="D9" s="6" t="n">
        <v>940</v>
      </c>
    </row>
    <row r="10">
      <c r="A10" s="4" t="inlineStr">
        <is>
          <t>Hospitality Venture</t>
        </is>
      </c>
    </row>
    <row r="11">
      <c r="A11" s="3" t="inlineStr">
        <is>
          <t>Significant Acquisitions and Disposals</t>
        </is>
      </c>
    </row>
    <row r="12">
      <c r="A12" s="4" t="inlineStr">
        <is>
          <t>Financing receivable</t>
        </is>
      </c>
      <c r="B12" s="6" t="n">
        <v>11</v>
      </c>
    </row>
    <row r="13">
      <c r="A13" s="4" t="inlineStr">
        <is>
          <t>Global Contact Center, Omaha, Nebraska</t>
        </is>
      </c>
    </row>
    <row r="14">
      <c r="A14" s="3" t="inlineStr">
        <is>
          <t>Significant Acquisitions and Disposals</t>
        </is>
      </c>
    </row>
    <row r="15">
      <c r="A15" s="4" t="inlineStr">
        <is>
          <t>Non-cash right-of-use assets obtained in exchange for operating lease liabilities</t>
        </is>
      </c>
      <c r="C15" s="7" t="n">
        <v>4</v>
      </c>
    </row>
    <row r="16">
      <c r="A16" s="4" t="inlineStr">
        <is>
          <t>Weighted-average remaining lease term - operating leases</t>
        </is>
      </c>
      <c r="C16" s="4" t="inlineStr">
        <is>
          <t>9 years</t>
        </is>
      </c>
    </row>
    <row r="17">
      <c r="A17" s="4" t="inlineStr">
        <is>
          <t>Weighted-average discount rate - operating leases</t>
        </is>
      </c>
      <c r="C17" s="4" t="inlineStr">
        <is>
          <t>3.25%</t>
        </is>
      </c>
    </row>
    <row r="18">
      <c r="A18" s="4" t="inlineStr">
        <is>
          <t>Operating lease, term of contract</t>
        </is>
      </c>
      <c r="C18" s="4" t="inlineStr">
        <is>
          <t>5 years</t>
        </is>
      </c>
    </row>
    <row r="19">
      <c r="A19" s="4" t="inlineStr">
        <is>
          <t>Disposal group, disposed of by other than sale | Hyatt Regency Miami</t>
        </is>
      </c>
    </row>
    <row r="20">
      <c r="A20" s="3" t="inlineStr">
        <is>
          <t>Significant Acquisitions and Disposals</t>
        </is>
      </c>
    </row>
    <row r="21">
      <c r="A21" s="4" t="inlineStr">
        <is>
          <t>Proceeds from sale of real estate</t>
        </is>
      </c>
      <c r="B21" s="6" t="n">
        <v>22</v>
      </c>
    </row>
    <row r="22">
      <c r="A22" s="4" t="inlineStr">
        <is>
          <t>Gains (losses) on sales of real estate</t>
        </is>
      </c>
      <c r="B22" s="6" t="n">
        <v>2</v>
      </c>
    </row>
    <row r="23">
      <c r="A23" s="4" t="inlineStr">
        <is>
          <t>Disposal group, disposed of by sale | Hyatt Regency Bishkek</t>
        </is>
      </c>
    </row>
    <row r="24">
      <c r="A24" s="3" t="inlineStr">
        <is>
          <t>Significant Acquisitions and Disposals</t>
        </is>
      </c>
    </row>
    <row r="25">
      <c r="A25" s="4" t="inlineStr">
        <is>
          <t>Proceeds from sale of real estate</t>
        </is>
      </c>
      <c r="B25" s="6" t="n">
        <v>3</v>
      </c>
    </row>
    <row r="26">
      <c r="A26" s="4" t="inlineStr">
        <is>
          <t>Currency translation gains (losses) from comprehensive income (loss)</t>
        </is>
      </c>
      <c r="B26" s="6" t="n">
        <v>7</v>
      </c>
    </row>
    <row r="27">
      <c r="A27" s="4" t="inlineStr">
        <is>
          <t>Disposal group, disposed of by sale | Hyatt Regency Lake Tahoe Resort, Spa and Casino</t>
        </is>
      </c>
    </row>
    <row r="28">
      <c r="A28" s="3" t="inlineStr">
        <is>
          <t>Significant Acquisitions and Disposals</t>
        </is>
      </c>
    </row>
    <row r="29">
      <c r="A29" s="4" t="inlineStr">
        <is>
          <t>Proceeds from sale of real estate</t>
        </is>
      </c>
      <c r="B29" s="6" t="n">
        <v>343</v>
      </c>
    </row>
    <row r="30">
      <c r="A30" s="4" t="inlineStr">
        <is>
          <t>Gains (losses) on sales of real estate</t>
        </is>
      </c>
      <c r="B30" s="6" t="n">
        <v>305</v>
      </c>
    </row>
    <row r="31">
      <c r="A31" s="4" t="inlineStr">
        <is>
          <t>Disposal group, disposed of by sale | Hyatt Regency Lost Pines Resort and Spa</t>
        </is>
      </c>
    </row>
    <row r="32">
      <c r="A32" s="3" t="inlineStr">
        <is>
          <t>Significant Acquisitions and Disposals</t>
        </is>
      </c>
    </row>
    <row r="33">
      <c r="A33" s="4" t="inlineStr">
        <is>
          <t>Proceeds from sale of real estate</t>
        </is>
      </c>
      <c r="B33" s="6" t="n">
        <v>268</v>
      </c>
    </row>
    <row r="34">
      <c r="A34" s="4" t="inlineStr">
        <is>
          <t>Gains (losses) on sales of real estate</t>
        </is>
      </c>
      <c r="B34" s="7" t="n">
        <v>104</v>
      </c>
    </row>
    <row r="35">
      <c r="A35" s="4" t="inlineStr">
        <is>
          <t>Disposal group, disposed of by sale | Hyatt Regency Baku</t>
        </is>
      </c>
    </row>
    <row r="36">
      <c r="A36" s="3" t="inlineStr">
        <is>
          <t>Significant Acquisitions and Disposals</t>
        </is>
      </c>
    </row>
    <row r="37">
      <c r="A37" s="4" t="inlineStr">
        <is>
          <t>Proceeds from sale of real estate</t>
        </is>
      </c>
      <c r="C37" s="7" t="n">
        <v>11</v>
      </c>
    </row>
    <row r="38">
      <c r="A38" s="4" t="inlineStr">
        <is>
          <t>Gains (losses) on sales of real estate</t>
        </is>
      </c>
      <c r="C38" s="6" t="n">
        <v>-30</v>
      </c>
    </row>
    <row r="39">
      <c r="A39" s="4" t="inlineStr">
        <is>
          <t>Currency translation gains (losses) from comprehensive income (loss)</t>
        </is>
      </c>
      <c r="C39" s="6" t="n">
        <v>-24</v>
      </c>
    </row>
    <row r="40">
      <c r="A40" s="4" t="inlineStr">
        <is>
          <t>Transaction costs</t>
        </is>
      </c>
      <c r="C40" s="6" t="n">
        <v>4</v>
      </c>
    </row>
    <row r="41">
      <c r="A41" s="4" t="inlineStr">
        <is>
          <t>Disposal group, disposed of by sale | Exhale Spa and Fitness</t>
        </is>
      </c>
    </row>
    <row r="42">
      <c r="A42" s="3" t="inlineStr">
        <is>
          <t>Significant Acquisitions and Disposals</t>
        </is>
      </c>
    </row>
    <row r="43">
      <c r="A43" s="4" t="inlineStr">
        <is>
          <t>Gains (losses) on sales of real estate</t>
        </is>
      </c>
      <c r="C43" s="6" t="n">
        <v>-11</v>
      </c>
    </row>
    <row r="44">
      <c r="A44" s="4" t="inlineStr">
        <is>
          <t>Disposal group, disposed of by sale | Land and Construction in Progress, Sold in 2020</t>
        </is>
      </c>
    </row>
    <row r="45">
      <c r="A45" s="3" t="inlineStr">
        <is>
          <t>Significant Acquisitions and Disposals</t>
        </is>
      </c>
    </row>
    <row r="46">
      <c r="A46" s="4" t="inlineStr">
        <is>
          <t>Gains (losses) on sales of real estate</t>
        </is>
      </c>
      <c r="C46" s="6" t="n">
        <v>-3</v>
      </c>
    </row>
    <row r="47">
      <c r="A47" s="4" t="inlineStr">
        <is>
          <t>Currency translation gains (losses) from comprehensive income (loss)</t>
        </is>
      </c>
      <c r="C47" s="7" t="n">
        <v>-1</v>
      </c>
    </row>
    <row r="48">
      <c r="A48" s="4" t="inlineStr">
        <is>
          <t>Disposal group, disposed of by sale | Property Under Development, Hotel Philadelphia, Pennsylvania and Adjacent Parking and Retail Space</t>
        </is>
      </c>
    </row>
    <row r="49">
      <c r="A49" s="3" t="inlineStr">
        <is>
          <t>Significant Acquisitions and Disposals</t>
        </is>
      </c>
    </row>
    <row r="50">
      <c r="A50" s="4" t="inlineStr">
        <is>
          <t>Ownership interest</t>
        </is>
      </c>
      <c r="C50" s="4" t="inlineStr">
        <is>
          <t>42.00%</t>
        </is>
      </c>
    </row>
    <row r="51">
      <c r="A51" s="4" t="inlineStr">
        <is>
          <t>Gains (losses) on sales of real estate</t>
        </is>
      </c>
      <c r="C51" s="7" t="n">
        <v>4</v>
      </c>
    </row>
    <row r="52">
      <c r="A52" s="4" t="inlineStr">
        <is>
          <t>Consideration in exchange for third party investment</t>
        </is>
      </c>
      <c r="C52" s="4" t="inlineStr">
        <is>
          <t>58.00%</t>
        </is>
      </c>
    </row>
    <row r="53">
      <c r="A53" s="4" t="inlineStr">
        <is>
          <t>Proceeds from sales of real estate and other</t>
        </is>
      </c>
      <c r="C53" s="7" t="n">
        <v>72</v>
      </c>
    </row>
    <row r="54">
      <c r="A54" s="4" t="inlineStr">
        <is>
          <t>Disposal group, disposed of by sale | Global Contact Center, Omaha, Nebraska</t>
        </is>
      </c>
    </row>
    <row r="55">
      <c r="A55" s="3" t="inlineStr">
        <is>
          <t>Significant Acquisitions and Disposals</t>
        </is>
      </c>
    </row>
    <row r="56">
      <c r="A56" s="4" t="inlineStr">
        <is>
          <t>Proceeds from sale of real estate</t>
        </is>
      </c>
      <c r="C56" s="6" t="n">
        <v>6</v>
      </c>
    </row>
    <row r="57">
      <c r="A57" s="4" t="inlineStr">
        <is>
          <t>Gains (losses) on sales of real estate</t>
        </is>
      </c>
      <c r="C57" s="6" t="n">
        <v>4</v>
      </c>
    </row>
    <row r="58">
      <c r="A58" s="4" t="inlineStr">
        <is>
          <t>Disposal group, disposed of by sale | Grand Hyatt Seoul</t>
        </is>
      </c>
    </row>
    <row r="59">
      <c r="A59" s="3" t="inlineStr">
        <is>
          <t>Significant Acquisitions and Disposals</t>
        </is>
      </c>
    </row>
    <row r="60">
      <c r="A60" s="4" t="inlineStr">
        <is>
          <t>Proceeds from sale of real estate</t>
        </is>
      </c>
      <c r="D60" s="6" t="n">
        <v>467</v>
      </c>
    </row>
    <row r="61">
      <c r="A61" s="4" t="inlineStr">
        <is>
          <t>Gains (losses) on sales of real estate</t>
        </is>
      </c>
      <c r="D61" s="6" t="n">
        <v>349</v>
      </c>
    </row>
    <row r="62">
      <c r="A62" s="4" t="inlineStr">
        <is>
          <t>Disposal group, disposed of by sale | Contractual Rights</t>
        </is>
      </c>
    </row>
    <row r="63">
      <c r="A63" s="3" t="inlineStr">
        <is>
          <t>Significant Acquisitions and Disposals</t>
        </is>
      </c>
    </row>
    <row r="64">
      <c r="A64" s="4" t="inlineStr">
        <is>
          <t>Gains (losses) on sales of real estate</t>
        </is>
      </c>
      <c r="D64" s="6" t="n">
        <v>16</v>
      </c>
    </row>
    <row r="65">
      <c r="A65" s="4" t="inlineStr">
        <is>
          <t>Advanced deposits</t>
        </is>
      </c>
      <c r="D65" s="6" t="n">
        <v>21</v>
      </c>
    </row>
    <row r="66">
      <c r="A66" s="4" t="inlineStr">
        <is>
          <t>Disposal group, disposed of by sale | Hyatt Regency Atlanta</t>
        </is>
      </c>
    </row>
    <row r="67">
      <c r="A67" s="3" t="inlineStr">
        <is>
          <t>Significant Acquisitions and Disposals</t>
        </is>
      </c>
    </row>
    <row r="68">
      <c r="A68" s="4" t="inlineStr">
        <is>
          <t>Gains (losses) on sales of real estate</t>
        </is>
      </c>
      <c r="D68" s="6" t="n">
        <v>272</v>
      </c>
    </row>
    <row r="69">
      <c r="A69" s="4" t="inlineStr">
        <is>
          <t>Proceeds from sales of real estate, net</t>
        </is>
      </c>
      <c r="D69" s="6" t="n">
        <v>346</v>
      </c>
    </row>
    <row r="70">
      <c r="A70" s="4" t="inlineStr">
        <is>
          <t>Disposal group, disposed of by sale | Property Adjacent to Grand Hyatt San Francisco</t>
        </is>
      </c>
    </row>
    <row r="71">
      <c r="A71" s="3" t="inlineStr">
        <is>
          <t>Significant Acquisitions and Disposals</t>
        </is>
      </c>
    </row>
    <row r="72">
      <c r="A72" s="4" t="inlineStr">
        <is>
          <t>Gains (losses) on sales of real estate</t>
        </is>
      </c>
      <c r="D72" s="6" t="n">
        <v>101</v>
      </c>
    </row>
    <row r="73">
      <c r="A73" s="4" t="inlineStr">
        <is>
          <t>Proceeds from sales of real estate, net</t>
        </is>
      </c>
      <c r="D73" s="6" t="n">
        <v>115</v>
      </c>
    </row>
    <row r="74">
      <c r="A74" s="4" t="inlineStr">
        <is>
          <t>Disposal group, disposed of by sale | Hyatt Regency Mexico City</t>
        </is>
      </c>
    </row>
    <row r="75">
      <c r="A75" s="3" t="inlineStr">
        <is>
          <t>Significant Acquisitions and Disposals</t>
        </is>
      </c>
    </row>
    <row r="76">
      <c r="A76" s="4" t="inlineStr">
        <is>
          <t>Proceeds from sale of real estate</t>
        </is>
      </c>
      <c r="E76" s="7" t="n">
        <v>405</v>
      </c>
    </row>
    <row r="77">
      <c r="A77" s="4" t="inlineStr">
        <is>
          <t>Proceeds from sales of real estate, net</t>
        </is>
      </c>
      <c r="D77" s="6" t="n">
        <v>360</v>
      </c>
    </row>
    <row r="78">
      <c r="A78" s="4" t="inlineStr">
        <is>
          <t>Consideration from sales of assets, unsecured financing receivable</t>
        </is>
      </c>
      <c r="D78" s="6" t="n">
        <v>46</v>
      </c>
    </row>
    <row r="79">
      <c r="A79" s="4" t="inlineStr">
        <is>
          <t>Hospitality Venture</t>
        </is>
      </c>
    </row>
    <row r="80">
      <c r="A80" s="3" t="inlineStr">
        <is>
          <t>Significant Acquisitions and Disposals</t>
        </is>
      </c>
    </row>
    <row r="81">
      <c r="A81" s="4" t="inlineStr">
        <is>
          <t>Ownership interest</t>
        </is>
      </c>
      <c r="B81" s="4" t="inlineStr">
        <is>
          <t>50.00%</t>
        </is>
      </c>
    </row>
    <row r="82">
      <c r="A82" s="4" t="inlineStr">
        <is>
          <t>Equity method investments</t>
        </is>
      </c>
      <c r="B82" s="7" t="n">
        <v>11</v>
      </c>
    </row>
    <row r="83">
      <c r="A83" s="4" t="inlineStr">
        <is>
          <t>Unconsolidated Hospitality Venture | Disposal group, disposed of by sale | Property Under Development, Hotel Philadelphia, Pennsylvania and Adjacent Parking and Retail Space</t>
        </is>
      </c>
    </row>
    <row r="84">
      <c r="A84" s="3" t="inlineStr">
        <is>
          <t>Significant Acquisitions and Disposals</t>
        </is>
      </c>
    </row>
    <row r="85">
      <c r="A85" s="4" t="inlineStr">
        <is>
          <t>Equity method investments</t>
        </is>
      </c>
      <c r="C85" s="6" t="n">
        <v>22</v>
      </c>
    </row>
    <row r="86">
      <c r="A86" s="4" t="inlineStr">
        <is>
          <t>Equity securities without a readily determinable fair value</t>
        </is>
      </c>
      <c r="C86" s="7" t="n">
        <v>5</v>
      </c>
    </row>
    <row r="87">
      <c r="A87" s="4" t="inlineStr">
        <is>
          <t>Land Held for Development</t>
        </is>
      </c>
    </row>
    <row r="88">
      <c r="A88" s="3" t="inlineStr">
        <is>
          <t>Significant Acquisitions and Disposals</t>
        </is>
      </c>
    </row>
    <row r="89">
      <c r="A89" s="4" t="inlineStr">
        <is>
          <t>Payments to acquire land</t>
        </is>
      </c>
      <c r="D89" s="7" t="n">
        <v>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Like-Kind Exchanges Narrative (Details) - Disposal group, disposed of by sale - USD ($) $ in Millions</t>
        </is>
      </c>
      <c r="B1" s="2" t="inlineStr">
        <is>
          <t>12 Months Ended</t>
        </is>
      </c>
    </row>
    <row r="2">
      <c r="B2" s="2" t="inlineStr">
        <is>
          <t>Dec. 31, 2021</t>
        </is>
      </c>
      <c r="C2" s="2" t="inlineStr">
        <is>
          <t>Dec. 31, 2020</t>
        </is>
      </c>
    </row>
    <row r="3">
      <c r="A3" s="4" t="inlineStr">
        <is>
          <t>Grand Hyatt San Francisco, Andaz Maui at Wailea Resort, and Hyatt Regency Coconut Point Resort &amp; Spa</t>
        </is>
      </c>
    </row>
    <row r="4">
      <c r="A4" s="3" t="inlineStr">
        <is>
          <t>Income Statement, Balance Sheet and Additional Disclosures by Disposal Groups, Including Discontinued Operations</t>
        </is>
      </c>
    </row>
    <row r="5">
      <c r="A5" s="4" t="inlineStr">
        <is>
          <t>Sales proceeds transferred to escrow as restricted cash</t>
        </is>
      </c>
      <c r="C5" s="7" t="n">
        <v>115</v>
      </c>
    </row>
    <row r="6">
      <c r="A6" s="4" t="inlineStr">
        <is>
          <t>Hyatt Regency Scottsdale Resort &amp; Spa at Gainey Ranch</t>
        </is>
      </c>
    </row>
    <row r="7">
      <c r="A7" s="3" t="inlineStr">
        <is>
          <t>Income Statement, Balance Sheet and Additional Disclosures by Disposal Groups, Including Discontinued Operations</t>
        </is>
      </c>
    </row>
    <row r="8">
      <c r="A8" s="4" t="inlineStr">
        <is>
          <t>Like-kind exchange, period for replacement property</t>
        </is>
      </c>
      <c r="B8" s="4" t="inlineStr">
        <is>
          <t>180 day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Rent Expens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Minimum rentals</t>
        </is>
      </c>
      <c r="B4" s="7" t="n">
        <v>41</v>
      </c>
      <c r="C4" s="7" t="n">
        <v>45</v>
      </c>
      <c r="D4" s="7" t="n">
        <v>50</v>
      </c>
    </row>
    <row r="5">
      <c r="A5" s="4" t="inlineStr">
        <is>
          <t>Contingent rentals</t>
        </is>
      </c>
      <c r="B5" s="6" t="n">
        <v>71</v>
      </c>
      <c r="C5" s="6" t="n">
        <v>38</v>
      </c>
      <c r="D5" s="6" t="n">
        <v>97</v>
      </c>
    </row>
    <row r="6">
      <c r="A6" s="4" t="inlineStr">
        <is>
          <t>Total operating lease expense</t>
        </is>
      </c>
      <c r="B6" s="7" t="n">
        <v>112</v>
      </c>
      <c r="C6" s="7" t="n">
        <v>83</v>
      </c>
      <c r="D6" s="7" t="n">
        <v>14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Details) - USD ($) $ in Millions</t>
        </is>
      </c>
      <c r="B1" s="2" t="inlineStr">
        <is>
          <t>12 Months Ended</t>
        </is>
      </c>
    </row>
    <row r="2">
      <c r="B2" s="2" t="inlineStr">
        <is>
          <t>Dec. 31, 2021</t>
        </is>
      </c>
      <c r="C2" s="2" t="inlineStr">
        <is>
          <t>Dec. 31, 2020</t>
        </is>
      </c>
    </row>
    <row r="3">
      <c r="A3" s="3" t="inlineStr">
        <is>
          <t>Leases [Abstract]</t>
        </is>
      </c>
    </row>
    <row r="4">
      <c r="A4" s="4" t="inlineStr">
        <is>
          <t>Finance Lease, Right-of-Use Asset, Statement of Financial Position [Extensible List]</t>
        </is>
      </c>
      <c r="B4" s="4" t="inlineStr">
        <is>
          <t>Property and equipment, net</t>
        </is>
      </c>
      <c r="C4" s="4" t="inlineStr">
        <is>
          <t>Property and equipment, net</t>
        </is>
      </c>
    </row>
    <row r="5">
      <c r="A5" s="4" t="inlineStr">
        <is>
          <t>Property and equipment, net</t>
        </is>
      </c>
      <c r="B5" s="7" t="n">
        <v>6</v>
      </c>
      <c r="C5" s="7" t="n">
        <v>8</v>
      </c>
    </row>
    <row r="6">
      <c r="A6" s="4" t="inlineStr">
        <is>
          <t>Finance Lease, Liability, Current, Statement of Financial Position [Extensible List]</t>
        </is>
      </c>
      <c r="B6" s="4" t="inlineStr">
        <is>
          <t>Current maturities of long-term debt</t>
        </is>
      </c>
      <c r="C6" s="4" t="inlineStr">
        <is>
          <t>Current maturities of long-term debt</t>
        </is>
      </c>
    </row>
    <row r="7">
      <c r="A7" s="4" t="inlineStr">
        <is>
          <t>Current maturities of long-term debt</t>
        </is>
      </c>
      <c r="B7" s="7" t="n">
        <v>1</v>
      </c>
      <c r="C7" s="7" t="n">
        <v>2</v>
      </c>
    </row>
    <row r="8">
      <c r="A8" s="4" t="inlineStr">
        <is>
          <t>Finance Lease, Liability, Noncurrent, Statement of Financial Position [Extensible List]</t>
        </is>
      </c>
      <c r="B8" s="4" t="inlineStr">
        <is>
          <t>Total long-term debt</t>
        </is>
      </c>
      <c r="C8" s="4" t="inlineStr">
        <is>
          <t>Total long-term debt</t>
        </is>
      </c>
    </row>
    <row r="9">
      <c r="A9" s="4" t="inlineStr">
        <is>
          <t>Long-term debt</t>
        </is>
      </c>
      <c r="B9" s="7" t="n">
        <v>6</v>
      </c>
      <c r="C9" s="7" t="n">
        <v>7</v>
      </c>
    </row>
    <row r="10">
      <c r="A10" s="4" t="inlineStr">
        <is>
          <t>Total finance lease liabilities</t>
        </is>
      </c>
      <c r="B10" s="6" t="n">
        <v>7</v>
      </c>
      <c r="C10" s="6" t="n">
        <v>9</v>
      </c>
    </row>
    <row r="11">
      <c r="A11" s="4" t="inlineStr">
        <is>
          <t>Finance lease, amortization</t>
        </is>
      </c>
      <c r="B11" s="7" t="n">
        <v>15</v>
      </c>
      <c r="C11" s="7" t="n">
        <v>1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Weighted Average Remaining Lease Term and Discount Rates (Details)</t>
        </is>
      </c>
      <c r="B1" s="2" t="inlineStr">
        <is>
          <t>Dec. 31, 2021</t>
        </is>
      </c>
      <c r="C1" s="2" t="inlineStr">
        <is>
          <t>Dec. 31, 2020</t>
        </is>
      </c>
    </row>
    <row r="2">
      <c r="A2" s="3" t="inlineStr">
        <is>
          <t>Leases [Abstract]</t>
        </is>
      </c>
    </row>
    <row r="3">
      <c r="A3" s="4" t="inlineStr">
        <is>
          <t>Weighted-average remaining lease term - operating leases</t>
        </is>
      </c>
      <c r="B3" s="4" t="inlineStr">
        <is>
          <t>19 years</t>
        </is>
      </c>
      <c r="C3" s="4" t="inlineStr">
        <is>
          <t>22 years</t>
        </is>
      </c>
    </row>
    <row r="4">
      <c r="A4" s="4" t="inlineStr">
        <is>
          <t>Weighted-average remaining lease term - finance leases</t>
        </is>
      </c>
      <c r="B4" s="4" t="inlineStr">
        <is>
          <t>5 years</t>
        </is>
      </c>
      <c r="C4" s="4" t="inlineStr">
        <is>
          <t>6 years</t>
        </is>
      </c>
    </row>
    <row r="5">
      <c r="A5" s="4" t="inlineStr">
        <is>
          <t>Weighted-average discount rate - operating leases</t>
        </is>
      </c>
      <c r="B5" s="4" t="inlineStr">
        <is>
          <t>3.80%</t>
        </is>
      </c>
      <c r="C5" s="4" t="inlineStr">
        <is>
          <t>3.90%</t>
        </is>
      </c>
    </row>
    <row r="6">
      <c r="A6" s="4" t="inlineStr">
        <is>
          <t>Weighted-average discount rate - finance leases</t>
        </is>
      </c>
      <c r="B6" s="4" t="inlineStr">
        <is>
          <t>0.60%</t>
        </is>
      </c>
      <c r="C6" s="4" t="inlineStr">
        <is>
          <t>0.6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in Accordance with ASC 842 (Details) - USD ($) $ in Millions</t>
        </is>
      </c>
      <c r="B1" s="2" t="inlineStr">
        <is>
          <t>Dec. 31, 2021</t>
        </is>
      </c>
      <c r="C1" s="2" t="inlineStr">
        <is>
          <t>Dec. 31, 2020</t>
        </is>
      </c>
    </row>
    <row r="2">
      <c r="A2" s="3" t="inlineStr">
        <is>
          <t>Operating leases</t>
        </is>
      </c>
    </row>
    <row r="3">
      <c r="A3" s="4" t="inlineStr">
        <is>
          <t>2022</t>
        </is>
      </c>
      <c r="B3" s="7" t="n">
        <v>47</v>
      </c>
    </row>
    <row r="4">
      <c r="A4" s="4" t="inlineStr">
        <is>
          <t>2023</t>
        </is>
      </c>
      <c r="B4" s="6" t="n">
        <v>47</v>
      </c>
    </row>
    <row r="5">
      <c r="A5" s="4" t="inlineStr">
        <is>
          <t>2024</t>
        </is>
      </c>
      <c r="B5" s="6" t="n">
        <v>44</v>
      </c>
    </row>
    <row r="6">
      <c r="A6" s="4" t="inlineStr">
        <is>
          <t>2025</t>
        </is>
      </c>
      <c r="B6" s="6" t="n">
        <v>37</v>
      </c>
    </row>
    <row r="7">
      <c r="A7" s="4" t="inlineStr">
        <is>
          <t>2026</t>
        </is>
      </c>
      <c r="B7" s="6" t="n">
        <v>32</v>
      </c>
    </row>
    <row r="8">
      <c r="A8" s="4" t="inlineStr">
        <is>
          <t>Thereafter</t>
        </is>
      </c>
      <c r="B8" s="6" t="n">
        <v>345</v>
      </c>
    </row>
    <row r="9">
      <c r="A9" s="4" t="inlineStr">
        <is>
          <t>Total minimum lease payments</t>
        </is>
      </c>
      <c r="B9" s="6" t="n">
        <v>552</v>
      </c>
    </row>
    <row r="10">
      <c r="A10" s="4" t="inlineStr">
        <is>
          <t>Less: amount representing interest</t>
        </is>
      </c>
      <c r="B10" s="6" t="n">
        <v>-168</v>
      </c>
    </row>
    <row r="11">
      <c r="A11" s="4" t="inlineStr">
        <is>
          <t>Present value of minimum lease payments</t>
        </is>
      </c>
      <c r="B11" s="6" t="n">
        <v>384</v>
      </c>
    </row>
    <row r="12">
      <c r="A12" s="3" t="inlineStr">
        <is>
          <t>Finance leases</t>
        </is>
      </c>
    </row>
    <row r="13">
      <c r="A13" s="4" t="inlineStr">
        <is>
          <t>2022</t>
        </is>
      </c>
      <c r="B13" s="6" t="n">
        <v>2</v>
      </c>
    </row>
    <row r="14">
      <c r="A14" s="4" t="inlineStr">
        <is>
          <t>2023</t>
        </is>
      </c>
      <c r="B14" s="6" t="n">
        <v>2</v>
      </c>
    </row>
    <row r="15">
      <c r="A15" s="4" t="inlineStr">
        <is>
          <t>2024</t>
        </is>
      </c>
      <c r="B15" s="6" t="n">
        <v>2</v>
      </c>
    </row>
    <row r="16">
      <c r="A16" s="4" t="inlineStr">
        <is>
          <t>2025</t>
        </is>
      </c>
      <c r="B16" s="6" t="n">
        <v>1</v>
      </c>
    </row>
    <row r="17">
      <c r="A17" s="4" t="inlineStr">
        <is>
          <t>2026</t>
        </is>
      </c>
      <c r="B17" s="6" t="n">
        <v>1</v>
      </c>
    </row>
    <row r="18">
      <c r="A18" s="4" t="inlineStr">
        <is>
          <t>Thereafter</t>
        </is>
      </c>
      <c r="B18" s="6" t="n">
        <v>0</v>
      </c>
    </row>
    <row r="19">
      <c r="A19" s="4" t="inlineStr">
        <is>
          <t>Total minimum lease payments</t>
        </is>
      </c>
      <c r="B19" s="6" t="n">
        <v>8</v>
      </c>
    </row>
    <row r="20">
      <c r="A20" s="4" t="inlineStr">
        <is>
          <t>Less: amount representing interest</t>
        </is>
      </c>
      <c r="B20" s="6" t="n">
        <v>-1</v>
      </c>
    </row>
    <row r="21">
      <c r="A21" s="4" t="inlineStr">
        <is>
          <t>Present value of minimum lease payments</t>
        </is>
      </c>
      <c r="B21" s="7" t="n">
        <v>7</v>
      </c>
      <c r="C21" s="7" t="n">
        <v>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Parenthetical - USD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Debt issuance cost</t>
        </is>
      </c>
      <c r="B4" s="7" t="n">
        <v>11</v>
      </c>
      <c r="C4" s="7" t="n">
        <v>15</v>
      </c>
      <c r="D4" s="7" t="n">
        <v>0</v>
      </c>
    </row>
    <row r="5">
      <c r="A5" s="4" t="inlineStr">
        <is>
          <t>Common stock net issuance costs</t>
        </is>
      </c>
      <c r="B5" s="7" t="n">
        <v>25</v>
      </c>
      <c r="C5" s="7" t="n">
        <v>0</v>
      </c>
      <c r="D5"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Rental Incom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Rental income</t>
        </is>
      </c>
      <c r="B4" s="7" t="n">
        <v>13</v>
      </c>
      <c r="C4" s="7" t="n">
        <v>16</v>
      </c>
      <c r="D4" s="7" t="n">
        <v>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Future Minimum Lease Receipts Under ASC 842 (Details) $ in Millions</t>
        </is>
      </c>
      <c r="B1" s="2" t="inlineStr">
        <is>
          <t>Dec. 31, 2021USD ($)</t>
        </is>
      </c>
    </row>
    <row r="2">
      <c r="A2" s="3" t="inlineStr">
        <is>
          <t>Leases [Abstract]</t>
        </is>
      </c>
    </row>
    <row r="3">
      <c r="A3" s="4" t="inlineStr">
        <is>
          <t>2022</t>
        </is>
      </c>
      <c r="B3" s="7" t="n">
        <v>10</v>
      </c>
    </row>
    <row r="4">
      <c r="A4" s="4" t="inlineStr">
        <is>
          <t>2023</t>
        </is>
      </c>
      <c r="B4" s="6" t="n">
        <v>8</v>
      </c>
    </row>
    <row r="5">
      <c r="A5" s="4" t="inlineStr">
        <is>
          <t>2024</t>
        </is>
      </c>
      <c r="B5" s="6" t="n">
        <v>5</v>
      </c>
    </row>
    <row r="6">
      <c r="A6" s="4" t="inlineStr">
        <is>
          <t>2025</t>
        </is>
      </c>
      <c r="B6" s="6" t="n">
        <v>4</v>
      </c>
    </row>
    <row r="7">
      <c r="A7" s="4" t="inlineStr">
        <is>
          <t>2026</t>
        </is>
      </c>
      <c r="B7" s="6" t="n">
        <v>4</v>
      </c>
    </row>
    <row r="8">
      <c r="A8" s="4" t="inlineStr">
        <is>
          <t>Thereafter</t>
        </is>
      </c>
      <c r="B8" s="6" t="n">
        <v>17</v>
      </c>
    </row>
    <row r="9">
      <c r="A9" s="4" t="inlineStr">
        <is>
          <t>Total minimum lease receipts</t>
        </is>
      </c>
      <c r="B9" s="7" t="n">
        <v>4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Changes Table (Details) - USD ($) $ in Millions</t>
        </is>
      </c>
      <c r="B1" s="2" t="inlineStr">
        <is>
          <t>12 Months Ended</t>
        </is>
      </c>
    </row>
    <row r="2">
      <c r="B2" s="2" t="inlineStr">
        <is>
          <t>Dec. 31, 2021</t>
        </is>
      </c>
      <c r="C2" s="2" t="inlineStr">
        <is>
          <t>Dec. 31, 2020</t>
        </is>
      </c>
    </row>
    <row r="3">
      <c r="A3" s="3" t="inlineStr">
        <is>
          <t>Goodwill</t>
        </is>
      </c>
    </row>
    <row r="4">
      <c r="A4" s="4" t="inlineStr">
        <is>
          <t>Goodwill, beginning balance</t>
        </is>
      </c>
      <c r="B4" s="7" t="n">
        <v>446</v>
      </c>
      <c r="C4" s="7" t="n">
        <v>446</v>
      </c>
    </row>
    <row r="5">
      <c r="A5" s="4" t="inlineStr">
        <is>
          <t>Accumulated impairment losses, beginning balance</t>
        </is>
      </c>
      <c r="B5" s="6" t="n">
        <v>-158</v>
      </c>
      <c r="C5" s="6" t="n">
        <v>-120</v>
      </c>
    </row>
    <row r="6">
      <c r="A6" s="4" t="inlineStr">
        <is>
          <t>Impairment losses</t>
        </is>
      </c>
      <c r="C6" s="6" t="n">
        <v>-38</v>
      </c>
    </row>
    <row r="7">
      <c r="A7" s="4" t="inlineStr">
        <is>
          <t>Additions</t>
        </is>
      </c>
      <c r="B7" s="6" t="n">
        <v>2677</v>
      </c>
    </row>
    <row r="8">
      <c r="A8" s="4" t="inlineStr">
        <is>
          <t>Goodwill, net, beginning balance</t>
        </is>
      </c>
      <c r="B8" s="6" t="n">
        <v>288</v>
      </c>
      <c r="C8" s="6" t="n">
        <v>326</v>
      </c>
    </row>
    <row r="9">
      <c r="A9" s="4" t="inlineStr">
        <is>
          <t>Goodwill, ending balance</t>
        </is>
      </c>
      <c r="B9" s="6" t="n">
        <v>3123</v>
      </c>
      <c r="C9" s="6" t="n">
        <v>446</v>
      </c>
    </row>
    <row r="10">
      <c r="A10" s="4" t="inlineStr">
        <is>
          <t>Accumulated impairment losses, ending balance</t>
        </is>
      </c>
      <c r="B10" s="6" t="n">
        <v>-158</v>
      </c>
      <c r="C10" s="6" t="n">
        <v>-158</v>
      </c>
    </row>
    <row r="11">
      <c r="A11" s="4" t="inlineStr">
        <is>
          <t>Goodwill, net, ending balance</t>
        </is>
      </c>
      <c r="B11" s="6" t="n">
        <v>2965</v>
      </c>
      <c r="C11" s="6" t="n">
        <v>288</v>
      </c>
    </row>
    <row r="12">
      <c r="A12" s="4" t="inlineStr">
        <is>
          <t>Owned and leased hotels</t>
        </is>
      </c>
    </row>
    <row r="13">
      <c r="A13" s="3" t="inlineStr">
        <is>
          <t>Goodwill</t>
        </is>
      </c>
    </row>
    <row r="14">
      <c r="A14" s="4" t="inlineStr">
        <is>
          <t>Impairment losses</t>
        </is>
      </c>
      <c r="B14" s="6" t="n">
        <v>0</v>
      </c>
    </row>
    <row r="15">
      <c r="A15" s="4" t="inlineStr">
        <is>
          <t>Operating Segments | Owned and leased hotels</t>
        </is>
      </c>
    </row>
    <row r="16">
      <c r="A16" s="3" t="inlineStr">
        <is>
          <t>Goodwill</t>
        </is>
      </c>
    </row>
    <row r="17">
      <c r="A17" s="4" t="inlineStr">
        <is>
          <t>Goodwill, beginning balance</t>
        </is>
      </c>
      <c r="B17" s="6" t="n">
        <v>210</v>
      </c>
      <c r="C17" s="6" t="n">
        <v>210</v>
      </c>
    </row>
    <row r="18">
      <c r="A18" s="4" t="inlineStr">
        <is>
          <t>Accumulated impairment losses, beginning balance</t>
        </is>
      </c>
      <c r="B18" s="6" t="n">
        <v>-154</v>
      </c>
      <c r="C18" s="6" t="n">
        <v>-116</v>
      </c>
    </row>
    <row r="19">
      <c r="A19" s="4" t="inlineStr">
        <is>
          <t>Impairment losses</t>
        </is>
      </c>
      <c r="C19" s="6" t="n">
        <v>-38</v>
      </c>
    </row>
    <row r="20">
      <c r="A20" s="4" t="inlineStr">
        <is>
          <t>Additions</t>
        </is>
      </c>
      <c r="B20" s="6" t="n">
        <v>0</v>
      </c>
    </row>
    <row r="21">
      <c r="A21" s="4" t="inlineStr">
        <is>
          <t>Goodwill, net, beginning balance</t>
        </is>
      </c>
      <c r="B21" s="6" t="n">
        <v>56</v>
      </c>
      <c r="C21" s="6" t="n">
        <v>94</v>
      </c>
    </row>
    <row r="22">
      <c r="A22" s="4" t="inlineStr">
        <is>
          <t>Goodwill, ending balance</t>
        </is>
      </c>
      <c r="B22" s="6" t="n">
        <v>210</v>
      </c>
      <c r="C22" s="6" t="n">
        <v>210</v>
      </c>
    </row>
    <row r="23">
      <c r="A23" s="4" t="inlineStr">
        <is>
          <t>Accumulated impairment losses, ending balance</t>
        </is>
      </c>
      <c r="B23" s="6" t="n">
        <v>-154</v>
      </c>
      <c r="C23" s="6" t="n">
        <v>-154</v>
      </c>
    </row>
    <row r="24">
      <c r="A24" s="4" t="inlineStr">
        <is>
          <t>Goodwill, net, ending balance</t>
        </is>
      </c>
      <c r="B24" s="6" t="n">
        <v>56</v>
      </c>
      <c r="C24" s="6" t="n">
        <v>56</v>
      </c>
    </row>
    <row r="25">
      <c r="A25" s="4" t="inlineStr">
        <is>
          <t>Operating Segments | Americas management and franchising</t>
        </is>
      </c>
    </row>
    <row r="26">
      <c r="A26" s="3" t="inlineStr">
        <is>
          <t>Goodwill</t>
        </is>
      </c>
    </row>
    <row r="27">
      <c r="A27" s="4" t="inlineStr">
        <is>
          <t>Goodwill, beginning balance</t>
        </is>
      </c>
      <c r="B27" s="6" t="n">
        <v>232</v>
      </c>
      <c r="C27" s="6" t="n">
        <v>232</v>
      </c>
    </row>
    <row r="28">
      <c r="A28" s="4" t="inlineStr">
        <is>
          <t>Accumulated impairment losses, beginning balance</t>
        </is>
      </c>
      <c r="B28" s="6" t="n">
        <v>0</v>
      </c>
      <c r="C28" s="6" t="n">
        <v>0</v>
      </c>
    </row>
    <row r="29">
      <c r="A29" s="4" t="inlineStr">
        <is>
          <t>Impairment losses</t>
        </is>
      </c>
      <c r="C29" s="6" t="n">
        <v>0</v>
      </c>
    </row>
    <row r="30">
      <c r="A30" s="4" t="inlineStr">
        <is>
          <t>Additions</t>
        </is>
      </c>
      <c r="B30" s="6" t="n">
        <v>0</v>
      </c>
    </row>
    <row r="31">
      <c r="A31" s="4" t="inlineStr">
        <is>
          <t>Goodwill, net, beginning balance</t>
        </is>
      </c>
      <c r="B31" s="6" t="n">
        <v>232</v>
      </c>
      <c r="C31" s="6" t="n">
        <v>232</v>
      </c>
    </row>
    <row r="32">
      <c r="A32" s="4" t="inlineStr">
        <is>
          <t>Goodwill, ending balance</t>
        </is>
      </c>
      <c r="B32" s="6" t="n">
        <v>232</v>
      </c>
      <c r="C32" s="6" t="n">
        <v>232</v>
      </c>
    </row>
    <row r="33">
      <c r="A33" s="4" t="inlineStr">
        <is>
          <t>Accumulated impairment losses, ending balance</t>
        </is>
      </c>
      <c r="B33" s="6" t="n">
        <v>0</v>
      </c>
      <c r="C33" s="6" t="n">
        <v>0</v>
      </c>
    </row>
    <row r="34">
      <c r="A34" s="4" t="inlineStr">
        <is>
          <t>Goodwill, net, ending balance</t>
        </is>
      </c>
      <c r="B34" s="6" t="n">
        <v>232</v>
      </c>
      <c r="C34" s="6" t="n">
        <v>232</v>
      </c>
    </row>
    <row r="35">
      <c r="A35" s="4" t="inlineStr">
        <is>
          <t>Operating Segments | ASPAC management and franchising</t>
        </is>
      </c>
    </row>
    <row r="36">
      <c r="A36" s="3" t="inlineStr">
        <is>
          <t>Goodwill</t>
        </is>
      </c>
    </row>
    <row r="37">
      <c r="A37" s="4" t="inlineStr">
        <is>
          <t>Goodwill, beginning balance</t>
        </is>
      </c>
      <c r="B37" s="6" t="n">
        <v>0</v>
      </c>
      <c r="C37" s="6" t="n">
        <v>0</v>
      </c>
    </row>
    <row r="38">
      <c r="A38" s="4" t="inlineStr">
        <is>
          <t>Accumulated impairment losses, beginning balance</t>
        </is>
      </c>
      <c r="B38" s="6" t="n">
        <v>0</v>
      </c>
      <c r="C38" s="6" t="n">
        <v>0</v>
      </c>
    </row>
    <row r="39">
      <c r="A39" s="4" t="inlineStr">
        <is>
          <t>Impairment losses</t>
        </is>
      </c>
      <c r="C39" s="6" t="n">
        <v>0</v>
      </c>
    </row>
    <row r="40">
      <c r="A40" s="4" t="inlineStr">
        <is>
          <t>Additions</t>
        </is>
      </c>
      <c r="B40" s="6" t="n">
        <v>0</v>
      </c>
    </row>
    <row r="41">
      <c r="A41" s="4" t="inlineStr">
        <is>
          <t>Goodwill, net, beginning balance</t>
        </is>
      </c>
      <c r="B41" s="6" t="n">
        <v>0</v>
      </c>
      <c r="C41" s="6" t="n">
        <v>0</v>
      </c>
    </row>
    <row r="42">
      <c r="A42" s="4" t="inlineStr">
        <is>
          <t>Goodwill, ending balance</t>
        </is>
      </c>
      <c r="B42" s="6" t="n">
        <v>0</v>
      </c>
      <c r="C42" s="6" t="n">
        <v>0</v>
      </c>
    </row>
    <row r="43">
      <c r="A43" s="4" t="inlineStr">
        <is>
          <t>Accumulated impairment losses, ending balance</t>
        </is>
      </c>
      <c r="B43" s="6" t="n">
        <v>0</v>
      </c>
      <c r="C43" s="6" t="n">
        <v>0</v>
      </c>
    </row>
    <row r="44">
      <c r="A44" s="4" t="inlineStr">
        <is>
          <t>Goodwill, net, ending balance</t>
        </is>
      </c>
      <c r="B44" s="6" t="n">
        <v>0</v>
      </c>
      <c r="C44" s="6" t="n">
        <v>0</v>
      </c>
    </row>
    <row r="45">
      <c r="A45" s="4" t="inlineStr">
        <is>
          <t>Operating Segments | EAME/SW Asia management and franchising</t>
        </is>
      </c>
    </row>
    <row r="46">
      <c r="A46" s="3" t="inlineStr">
        <is>
          <t>Goodwill</t>
        </is>
      </c>
    </row>
    <row r="47">
      <c r="A47" s="4" t="inlineStr">
        <is>
          <t>Goodwill, beginning balance</t>
        </is>
      </c>
      <c r="B47" s="6" t="n">
        <v>0</v>
      </c>
    </row>
    <row r="48">
      <c r="A48" s="4" t="inlineStr">
        <is>
          <t>Accumulated impairment losses, beginning balance</t>
        </is>
      </c>
      <c r="B48" s="6" t="n">
        <v>0</v>
      </c>
      <c r="C48" s="6" t="n">
        <v>0</v>
      </c>
    </row>
    <row r="49">
      <c r="A49" s="4" t="inlineStr">
        <is>
          <t>Impairment losses</t>
        </is>
      </c>
      <c r="C49" s="6" t="n">
        <v>0</v>
      </c>
    </row>
    <row r="50">
      <c r="A50" s="4" t="inlineStr">
        <is>
          <t>Additions</t>
        </is>
      </c>
      <c r="B50" s="6" t="n">
        <v>0</v>
      </c>
    </row>
    <row r="51">
      <c r="A51" s="4" t="inlineStr">
        <is>
          <t>Goodwill, ending balance</t>
        </is>
      </c>
      <c r="B51" s="6" t="n">
        <v>0</v>
      </c>
      <c r="C51" s="6" t="n">
        <v>0</v>
      </c>
    </row>
    <row r="52">
      <c r="A52" s="4" t="inlineStr">
        <is>
          <t>Accumulated impairment losses, ending balance</t>
        </is>
      </c>
      <c r="B52" s="6" t="n">
        <v>0</v>
      </c>
      <c r="C52" s="6" t="n">
        <v>0</v>
      </c>
    </row>
    <row r="53">
      <c r="A53" s="4" t="inlineStr">
        <is>
          <t>Goodwill, net, ending balance</t>
        </is>
      </c>
      <c r="B53" s="6" t="n">
        <v>0</v>
      </c>
    </row>
    <row r="54">
      <c r="A54" s="4" t="inlineStr">
        <is>
          <t>Operating Segments | Apple Leisure Group</t>
        </is>
      </c>
    </row>
    <row r="55">
      <c r="A55" s="3" t="inlineStr">
        <is>
          <t>Goodwill</t>
        </is>
      </c>
    </row>
    <row r="56">
      <c r="A56" s="4" t="inlineStr">
        <is>
          <t>Goodwill, beginning balance</t>
        </is>
      </c>
      <c r="B56" s="6" t="n">
        <v>0</v>
      </c>
    </row>
    <row r="57">
      <c r="A57" s="4" t="inlineStr">
        <is>
          <t>Accumulated impairment losses, beginning balance</t>
        </is>
      </c>
      <c r="B57" s="6" t="n">
        <v>0</v>
      </c>
      <c r="C57" s="6" t="n">
        <v>0</v>
      </c>
    </row>
    <row r="58">
      <c r="A58" s="4" t="inlineStr">
        <is>
          <t>Impairment losses</t>
        </is>
      </c>
      <c r="C58" s="6" t="n">
        <v>0</v>
      </c>
    </row>
    <row r="59">
      <c r="A59" s="4" t="inlineStr">
        <is>
          <t>Additions</t>
        </is>
      </c>
      <c r="B59" s="6" t="n">
        <v>2677</v>
      </c>
    </row>
    <row r="60">
      <c r="A60" s="4" t="inlineStr">
        <is>
          <t>Goodwill, ending balance</t>
        </is>
      </c>
      <c r="B60" s="6" t="n">
        <v>2677</v>
      </c>
      <c r="C60" s="6" t="n">
        <v>0</v>
      </c>
    </row>
    <row r="61">
      <c r="A61" s="4" t="inlineStr">
        <is>
          <t>Accumulated impairment losses, ending balance</t>
        </is>
      </c>
      <c r="B61" s="6" t="n">
        <v>0</v>
      </c>
      <c r="C61" s="6" t="n">
        <v>0</v>
      </c>
    </row>
    <row r="62">
      <c r="A62" s="4" t="inlineStr">
        <is>
          <t>Goodwill, net, ending balance</t>
        </is>
      </c>
      <c r="B62" s="6" t="n">
        <v>2677</v>
      </c>
    </row>
    <row r="63">
      <c r="A63" s="4" t="inlineStr">
        <is>
          <t>Corporate and other</t>
        </is>
      </c>
    </row>
    <row r="64">
      <c r="A64" s="3" t="inlineStr">
        <is>
          <t>Goodwill</t>
        </is>
      </c>
    </row>
    <row r="65">
      <c r="A65" s="4" t="inlineStr">
        <is>
          <t>Goodwill, beginning balance</t>
        </is>
      </c>
      <c r="B65" s="6" t="n">
        <v>4</v>
      </c>
      <c r="C65" s="6" t="n">
        <v>4</v>
      </c>
    </row>
    <row r="66">
      <c r="A66" s="4" t="inlineStr">
        <is>
          <t>Accumulated impairment losses, beginning balance</t>
        </is>
      </c>
      <c r="B66" s="6" t="n">
        <v>-4</v>
      </c>
      <c r="C66" s="6" t="n">
        <v>-4</v>
      </c>
    </row>
    <row r="67">
      <c r="A67" s="4" t="inlineStr">
        <is>
          <t>Impairment losses</t>
        </is>
      </c>
      <c r="C67" s="6" t="n">
        <v>0</v>
      </c>
    </row>
    <row r="68">
      <c r="A68" s="4" t="inlineStr">
        <is>
          <t>Additions</t>
        </is>
      </c>
      <c r="B68" s="6" t="n">
        <v>0</v>
      </c>
    </row>
    <row r="69">
      <c r="A69" s="4" t="inlineStr">
        <is>
          <t>Goodwill, net, beginning balance</t>
        </is>
      </c>
      <c r="B69" s="6" t="n">
        <v>0</v>
      </c>
      <c r="C69" s="6" t="n">
        <v>0</v>
      </c>
    </row>
    <row r="70">
      <c r="A70" s="4" t="inlineStr">
        <is>
          <t>Goodwill, ending balance</t>
        </is>
      </c>
      <c r="B70" s="6" t="n">
        <v>4</v>
      </c>
      <c r="C70" s="6" t="n">
        <v>4</v>
      </c>
    </row>
    <row r="71">
      <c r="A71" s="4" t="inlineStr">
        <is>
          <t>Accumulated impairment losses, ending balance</t>
        </is>
      </c>
      <c r="B71" s="6" t="n">
        <v>-4</v>
      </c>
      <c r="C71" s="6" t="n">
        <v>-4</v>
      </c>
    </row>
    <row r="72">
      <c r="A72" s="4" t="inlineStr">
        <is>
          <t>Goodwill, net, ending balance</t>
        </is>
      </c>
      <c r="B72" s="7" t="n">
        <v>0</v>
      </c>
      <c r="C72" s="7"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1" customWidth="1" min="2" max="2"/>
    <col width="25" customWidth="1" min="3" max="3"/>
    <col width="21" customWidth="1" min="4" max="4"/>
  </cols>
  <sheetData>
    <row r="1">
      <c r="A1" s="1" t="inlineStr">
        <is>
          <t>Goodwill and Intangible Assets, Net - Narrative (Details) $ in Millions</t>
        </is>
      </c>
      <c r="B1" s="2" t="inlineStr">
        <is>
          <t>12 Months Ended</t>
        </is>
      </c>
    </row>
    <row r="2">
      <c r="B2" s="2" t="inlineStr">
        <is>
          <t>Dec. 31, 2021USD ($)</t>
        </is>
      </c>
      <c r="C2" s="2" t="inlineStr">
        <is>
          <t>Dec. 31, 2020USD ($)unit</t>
        </is>
      </c>
      <c r="D2" s="2" t="inlineStr">
        <is>
          <t>Dec. 31, 2019USD ($)</t>
        </is>
      </c>
    </row>
    <row r="3">
      <c r="A3" s="3" t="inlineStr">
        <is>
          <t>Finite-Lived Intangible Assets [Line Items]</t>
        </is>
      </c>
    </row>
    <row r="4">
      <c r="A4" s="4" t="inlineStr">
        <is>
          <t>Number of reporting units | unit</t>
        </is>
      </c>
      <c r="C4" s="6" t="n">
        <v>2</v>
      </c>
    </row>
    <row r="5">
      <c r="A5" s="4" t="inlineStr">
        <is>
          <t>Goodwill impairment losses</t>
        </is>
      </c>
      <c r="C5" s="7" t="n">
        <v>38</v>
      </c>
    </row>
    <row r="6">
      <c r="A6" s="4" t="inlineStr">
        <is>
          <t>Owned and leased hotels</t>
        </is>
      </c>
    </row>
    <row r="7">
      <c r="A7" s="3" t="inlineStr">
        <is>
          <t>Finite-Lived Intangible Assets [Line Items]</t>
        </is>
      </c>
    </row>
    <row r="8">
      <c r="A8" s="4" t="inlineStr">
        <is>
          <t>Goodwill impairment losses</t>
        </is>
      </c>
      <c r="B8" s="7" t="n">
        <v>0</v>
      </c>
    </row>
    <row r="9">
      <c r="A9" s="4" t="inlineStr">
        <is>
          <t>Management and franchise agreement intangibles</t>
        </is>
      </c>
    </row>
    <row r="10">
      <c r="A10" s="3" t="inlineStr">
        <is>
          <t>Finite-Lived Intangible Assets [Line Items]</t>
        </is>
      </c>
    </row>
    <row r="11">
      <c r="A11" s="4" t="inlineStr">
        <is>
          <t>Intangible assets impairment losses</t>
        </is>
      </c>
      <c r="B11" s="7" t="n">
        <v>8</v>
      </c>
      <c r="C11" s="7" t="n">
        <v>14</v>
      </c>
      <c r="D11" s="7" t="n">
        <v>1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Intangible Assets Table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Finite-Lived Intangible Assets, Net</t>
        </is>
      </c>
      <c r="B4" s="7" t="n">
        <v>1290</v>
      </c>
    </row>
    <row r="5">
      <c r="A5" s="3" t="inlineStr">
        <is>
          <t>Intangible Assets, Net (Excluding Goodwill) [Abstract]</t>
        </is>
      </c>
    </row>
    <row r="6">
      <c r="A6" s="4" t="inlineStr">
        <is>
          <t>Intangibles</t>
        </is>
      </c>
      <c r="B6" s="6" t="n">
        <v>2125</v>
      </c>
      <c r="C6" s="7" t="n">
        <v>498</v>
      </c>
    </row>
    <row r="7">
      <c r="A7" s="4" t="inlineStr">
        <is>
          <t>Less: accumulated amortization</t>
        </is>
      </c>
      <c r="B7" s="6" t="n">
        <v>-148</v>
      </c>
      <c r="C7" s="6" t="n">
        <v>-113</v>
      </c>
    </row>
    <row r="8">
      <c r="A8" s="4" t="inlineStr">
        <is>
          <t>Intangibles, net</t>
        </is>
      </c>
      <c r="B8" s="6" t="n">
        <v>1977</v>
      </c>
      <c r="C8" s="6" t="n">
        <v>385</v>
      </c>
    </row>
    <row r="9">
      <c r="A9" s="4" t="inlineStr">
        <is>
          <t>Brand and other indefinite-lived intangibles</t>
        </is>
      </c>
    </row>
    <row r="10">
      <c r="A10" s="3" t="inlineStr">
        <is>
          <t>Indefinite-lived Intangible Assets [Line Items]</t>
        </is>
      </c>
    </row>
    <row r="11">
      <c r="A11" s="4" t="inlineStr">
        <is>
          <t>Indefinite-lived Intangible Assets (Excluding Goodwill)</t>
        </is>
      </c>
      <c r="B11" s="6" t="n">
        <v>646</v>
      </c>
      <c r="C11" s="6" t="n">
        <v>130</v>
      </c>
    </row>
    <row r="12">
      <c r="A12" s="4" t="inlineStr">
        <is>
          <t>Management and franchise agreement intangibles</t>
        </is>
      </c>
    </row>
    <row r="13">
      <c r="A13" s="3" t="inlineStr">
        <is>
          <t>Finite-Lived Intangible Assets [Line Items]</t>
        </is>
      </c>
    </row>
    <row r="14">
      <c r="A14" s="4" t="inlineStr">
        <is>
          <t>Finite-Lived Intangible Assets, Net</t>
        </is>
      </c>
      <c r="B14" s="7" t="n">
        <v>835</v>
      </c>
      <c r="C14" s="6" t="n">
        <v>354</v>
      </c>
    </row>
    <row r="15">
      <c r="A15" s="4" t="inlineStr">
        <is>
          <t>Weighted-average useful lives in years</t>
        </is>
      </c>
      <c r="B15" s="4" t="inlineStr">
        <is>
          <t>15 years</t>
        </is>
      </c>
    </row>
    <row r="16">
      <c r="A16" s="4" t="inlineStr">
        <is>
          <t>Customer relationships intangibles</t>
        </is>
      </c>
    </row>
    <row r="17">
      <c r="A17" s="3" t="inlineStr">
        <is>
          <t>Finite-Lived Intangible Assets [Line Items]</t>
        </is>
      </c>
    </row>
    <row r="18">
      <c r="A18" s="4" t="inlineStr">
        <is>
          <t>Finite-Lived Intangible Assets, Net</t>
        </is>
      </c>
      <c r="B18" s="7" t="n">
        <v>586</v>
      </c>
      <c r="C18" s="6" t="n">
        <v>0</v>
      </c>
    </row>
    <row r="19">
      <c r="A19" s="4" t="inlineStr">
        <is>
          <t>Weighted-average useful lives in years</t>
        </is>
      </c>
      <c r="B19" s="4" t="inlineStr">
        <is>
          <t>9 years</t>
        </is>
      </c>
    </row>
    <row r="20">
      <c r="A20" s="4" t="inlineStr">
        <is>
          <t>Other intangibles</t>
        </is>
      </c>
    </row>
    <row r="21">
      <c r="A21" s="3" t="inlineStr">
        <is>
          <t>Finite-Lived Intangible Assets [Line Items]</t>
        </is>
      </c>
    </row>
    <row r="22">
      <c r="A22" s="4" t="inlineStr">
        <is>
          <t>Finite-Lived Intangible Assets, Net</t>
        </is>
      </c>
      <c r="B22" s="7" t="n">
        <v>58</v>
      </c>
      <c r="C22" s="7" t="n">
        <v>14</v>
      </c>
    </row>
    <row r="23">
      <c r="A23" s="4" t="inlineStr">
        <is>
          <t>Weighted-average useful lives in years</t>
        </is>
      </c>
      <c r="B23" s="4" t="inlineStr">
        <is>
          <t>6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mortization Expense Tabl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7" t="n">
        <v>48</v>
      </c>
      <c r="C4" s="7" t="n">
        <v>27</v>
      </c>
      <c r="D4" s="7" t="n">
        <v>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Future Amortization Table (Details) $ in Millions</t>
        </is>
      </c>
      <c r="B1" s="2" t="inlineStr">
        <is>
          <t>Dec. 31, 2021USD ($)</t>
        </is>
      </c>
    </row>
    <row r="2">
      <c r="A2" s="3" t="inlineStr">
        <is>
          <t>Estimate Amortization Expense For Definite-lived Intangibles</t>
        </is>
      </c>
    </row>
    <row r="3">
      <c r="A3" s="4" t="inlineStr">
        <is>
          <t>2022</t>
        </is>
      </c>
      <c r="B3" s="7" t="n">
        <v>147</v>
      </c>
    </row>
    <row r="4">
      <c r="A4" s="4" t="inlineStr">
        <is>
          <t>2023</t>
        </is>
      </c>
      <c r="B4" s="6" t="n">
        <v>146</v>
      </c>
    </row>
    <row r="5">
      <c r="A5" s="4" t="inlineStr">
        <is>
          <t>2024</t>
        </is>
      </c>
      <c r="B5" s="6" t="n">
        <v>145</v>
      </c>
    </row>
    <row r="6">
      <c r="A6" s="4" t="inlineStr">
        <is>
          <t>2025</t>
        </is>
      </c>
      <c r="B6" s="6" t="n">
        <v>144</v>
      </c>
    </row>
    <row r="7">
      <c r="A7" s="4" t="inlineStr">
        <is>
          <t>2026</t>
        </is>
      </c>
      <c r="B7" s="6" t="n">
        <v>142</v>
      </c>
    </row>
    <row r="8">
      <c r="A8" s="4" t="inlineStr">
        <is>
          <t>Thereafter</t>
        </is>
      </c>
      <c r="B8" s="6" t="n">
        <v>566</v>
      </c>
    </row>
    <row r="9">
      <c r="A9" s="4" t="inlineStr">
        <is>
          <t>Total amortization expense</t>
        </is>
      </c>
      <c r="B9" s="7" t="n">
        <v>12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Dec. 31, 2021</t>
        </is>
      </c>
      <c r="C1" s="2" t="inlineStr">
        <is>
          <t>Dec. 31, 2020</t>
        </is>
      </c>
    </row>
    <row r="2">
      <c r="A2" s="3" t="inlineStr">
        <is>
          <t>Other Assets, Noncurrent [Abstract]</t>
        </is>
      </c>
    </row>
    <row r="3">
      <c r="A3" s="4" t="inlineStr">
        <is>
          <t>Management and franchise agreement assets constituting payments to customers</t>
        </is>
      </c>
      <c r="B3" s="7" t="n">
        <v>571</v>
      </c>
      <c r="C3" s="7" t="n">
        <v>470</v>
      </c>
    </row>
    <row r="4">
      <c r="A4" s="4" t="inlineStr">
        <is>
          <t>Marketable securities held to fund rabbi trusts (Note 4)</t>
        </is>
      </c>
      <c r="B4" s="6" t="n">
        <v>543</v>
      </c>
      <c r="C4" s="6" t="n">
        <v>511</v>
      </c>
    </row>
    <row r="5">
      <c r="A5" s="4" t="inlineStr">
        <is>
          <t>Marketable securities held to fund the loyalty program (Note 4)</t>
        </is>
      </c>
      <c r="B5" s="6" t="n">
        <v>439</v>
      </c>
      <c r="C5" s="6" t="n">
        <v>441</v>
      </c>
    </row>
    <row r="6">
      <c r="A6" s="4" t="inlineStr">
        <is>
          <t>Marketable securities held for captive insurance company (Note 4)</t>
        </is>
      </c>
      <c r="B6" s="6" t="n">
        <v>137</v>
      </c>
      <c r="C6" s="6" t="n">
        <v>114</v>
      </c>
    </row>
    <row r="7">
      <c r="A7" s="4" t="inlineStr">
        <is>
          <t>Common shares of Playa N.V. (Note 4)</t>
        </is>
      </c>
      <c r="B7" s="6" t="n">
        <v>97</v>
      </c>
      <c r="C7" s="6" t="n">
        <v>72</v>
      </c>
    </row>
    <row r="8">
      <c r="A8" s="4" t="inlineStr">
        <is>
          <t>Long-term investments (Note 4)</t>
        </is>
      </c>
      <c r="B8" s="6" t="n">
        <v>65</v>
      </c>
      <c r="C8" s="6" t="n">
        <v>93</v>
      </c>
    </row>
    <row r="9">
      <c r="A9" s="4" t="inlineStr">
        <is>
          <t>Other</t>
        </is>
      </c>
      <c r="B9" s="6" t="n">
        <v>182</v>
      </c>
      <c r="C9" s="6" t="n">
        <v>96</v>
      </c>
    </row>
    <row r="10">
      <c r="A10" s="4" t="inlineStr">
        <is>
          <t>Total other assets</t>
        </is>
      </c>
      <c r="B10" s="7" t="n">
        <v>2034</v>
      </c>
      <c r="C10" s="7" t="n">
        <v>17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1" customWidth="1" min="7" max="7"/>
    <col width="21" customWidth="1" min="8" max="8"/>
    <col width="21" customWidth="1" min="9" max="9"/>
  </cols>
  <sheetData>
    <row r="1">
      <c r="A1" s="1" t="inlineStr">
        <is>
          <t>Debt - Schedule of Debt (Details) R$ in Millions</t>
        </is>
      </c>
      <c r="B1" s="2" t="inlineStr">
        <is>
          <t>Dec. 31, 2021USD ($)</t>
        </is>
      </c>
      <c r="C1" s="2" t="inlineStr">
        <is>
          <t>Dec. 31, 2021BRL (R$)</t>
        </is>
      </c>
      <c r="D1" s="2" t="inlineStr">
        <is>
          <t>Dec. 31, 2020USD ($)</t>
        </is>
      </c>
      <c r="E1" s="2" t="inlineStr">
        <is>
          <t>Dec. 31, 2020BRL (R$)</t>
        </is>
      </c>
      <c r="F1" s="2" t="inlineStr">
        <is>
          <t>Dec. 31, 2018USD ($)</t>
        </is>
      </c>
      <c r="G1" s="2" t="inlineStr">
        <is>
          <t>Dec. 31, 2016USD ($)</t>
        </is>
      </c>
      <c r="H1" s="2" t="inlineStr">
        <is>
          <t>Dec. 31, 2013USD ($)</t>
        </is>
      </c>
      <c r="I1" s="2" t="inlineStr">
        <is>
          <t>Dec. 31, 2011USD ($)</t>
        </is>
      </c>
    </row>
    <row r="2">
      <c r="A2" s="3" t="inlineStr">
        <is>
          <t>Debt Instrument</t>
        </is>
      </c>
    </row>
    <row r="3">
      <c r="A3" s="4" t="inlineStr">
        <is>
          <t>Long-term debt gross</t>
        </is>
      </c>
      <c r="B3" s="7" t="n">
        <v>4000000000</v>
      </c>
      <c r="D3" s="7" t="n">
        <v>3261000000</v>
      </c>
    </row>
    <row r="4">
      <c r="A4" s="4" t="inlineStr">
        <is>
          <t>Other</t>
        </is>
      </c>
      <c r="B4" s="6" t="n">
        <v>1000000</v>
      </c>
      <c r="D4" s="6" t="n">
        <v>1000000</v>
      </c>
    </row>
    <row r="5">
      <c r="A5" s="4" t="inlineStr">
        <is>
          <t>Finance lease obligations</t>
        </is>
      </c>
      <c r="B5" s="6" t="n">
        <v>7000000</v>
      </c>
      <c r="D5" s="6" t="n">
        <v>9000000</v>
      </c>
    </row>
    <row r="6">
      <c r="A6" s="4" t="inlineStr">
        <is>
          <t>Total debt</t>
        </is>
      </c>
      <c r="B6" s="6" t="n">
        <v>4007000000</v>
      </c>
      <c r="D6" s="6" t="n">
        <v>3270000000</v>
      </c>
    </row>
    <row r="7">
      <c r="A7" s="4" t="inlineStr">
        <is>
          <t>Less: current maturities</t>
        </is>
      </c>
      <c r="B7" s="6" t="n">
        <v>-10000000</v>
      </c>
      <c r="D7" s="6" t="n">
        <v>-260000000</v>
      </c>
    </row>
    <row r="8">
      <c r="A8" s="4" t="inlineStr">
        <is>
          <t>Less: unamortized discounts and deferred financing fees</t>
        </is>
      </c>
      <c r="B8" s="6" t="n">
        <v>-29000000</v>
      </c>
      <c r="D8" s="6" t="n">
        <v>-26000000</v>
      </c>
    </row>
    <row r="9">
      <c r="A9" s="4" t="inlineStr">
        <is>
          <t>Total long-term debt</t>
        </is>
      </c>
      <c r="B9" s="6" t="n">
        <v>3968000000</v>
      </c>
      <c r="D9" s="6" t="n">
        <v>2984000000</v>
      </c>
    </row>
    <row r="10">
      <c r="A10" s="4" t="inlineStr">
        <is>
          <t>Senior Notes</t>
        </is>
      </c>
    </row>
    <row r="11">
      <c r="A11" s="3" t="inlineStr">
        <is>
          <t>Debt Instrument</t>
        </is>
      </c>
    </row>
    <row r="12">
      <c r="A12" s="4" t="inlineStr">
        <is>
          <t>Less: unamortized discounts and deferred financing fees</t>
        </is>
      </c>
      <c r="B12" s="6" t="n">
        <v>-11000000</v>
      </c>
      <c r="D12" s="6" t="n">
        <v>-15000000</v>
      </c>
    </row>
    <row r="13">
      <c r="A13" s="4" t="inlineStr">
        <is>
          <t>$250 million senior unsecured notes maturing in 2021—5.375% | Senior Notes</t>
        </is>
      </c>
    </row>
    <row r="14">
      <c r="A14" s="3" t="inlineStr">
        <is>
          <t>Debt Instrument</t>
        </is>
      </c>
    </row>
    <row r="15">
      <c r="A15" s="4" t="inlineStr">
        <is>
          <t>Debt instrument, face amount</t>
        </is>
      </c>
      <c r="B15" s="7" t="n">
        <v>250000000</v>
      </c>
      <c r="I15" s="7" t="n">
        <v>250000000</v>
      </c>
    </row>
    <row r="16">
      <c r="A16" s="4" t="inlineStr">
        <is>
          <t>Debt instrument, interest rate, stated percentage</t>
        </is>
      </c>
      <c r="B16" s="4" t="inlineStr">
        <is>
          <t>5.375%</t>
        </is>
      </c>
      <c r="C16" s="4" t="inlineStr">
        <is>
          <t>5.375%</t>
        </is>
      </c>
      <c r="I16" s="4" t="inlineStr">
        <is>
          <t>5.375%</t>
        </is>
      </c>
    </row>
    <row r="17">
      <c r="A17" s="4" t="inlineStr">
        <is>
          <t>Long-term debt gross</t>
        </is>
      </c>
      <c r="D17" s="6" t="n">
        <v>250000000</v>
      </c>
    </row>
    <row r="18">
      <c r="A18" s="4" t="inlineStr">
        <is>
          <t>$750 million senior unsecured notes maturing in 2022—three-month LIBOR plus 3.000% | Senior Notes</t>
        </is>
      </c>
    </row>
    <row r="19">
      <c r="A19" s="3" t="inlineStr">
        <is>
          <t>Debt Instrument</t>
        </is>
      </c>
    </row>
    <row r="20">
      <c r="A20" s="4" t="inlineStr">
        <is>
          <t>Debt instrument, face amount</t>
        </is>
      </c>
      <c r="B20" s="7" t="n">
        <v>750000000</v>
      </c>
      <c r="D20" s="7" t="n">
        <v>750000000</v>
      </c>
    </row>
    <row r="21">
      <c r="A21" s="4" t="inlineStr">
        <is>
          <t>Debt instrument, interest rate, stated percentage</t>
        </is>
      </c>
      <c r="B21" s="4" t="inlineStr">
        <is>
          <t>3.00%</t>
        </is>
      </c>
      <c r="C21" s="4" t="inlineStr">
        <is>
          <t>3.00%</t>
        </is>
      </c>
      <c r="D21" s="4" t="inlineStr">
        <is>
          <t>3.00%</t>
        </is>
      </c>
      <c r="E21" s="4" t="inlineStr">
        <is>
          <t>3.00%</t>
        </is>
      </c>
    </row>
    <row r="22">
      <c r="A22" s="4" t="inlineStr">
        <is>
          <t>Long-term debt gross</t>
        </is>
      </c>
      <c r="D22" s="7" t="n">
        <v>750000000</v>
      </c>
    </row>
    <row r="23">
      <c r="A23" s="4" t="inlineStr">
        <is>
          <t>$300 million senior unsecured notes maturing in 2023—floating rate notes | Senior Notes</t>
        </is>
      </c>
    </row>
    <row r="24">
      <c r="A24" s="3" t="inlineStr">
        <is>
          <t>Debt Instrument</t>
        </is>
      </c>
    </row>
    <row r="25">
      <c r="A25" s="4" t="inlineStr">
        <is>
          <t>Debt instrument, face amount</t>
        </is>
      </c>
      <c r="B25" s="7" t="n">
        <v>300000000</v>
      </c>
    </row>
    <row r="26">
      <c r="A26" s="4" t="inlineStr">
        <is>
          <t>Long-term debt gross</t>
        </is>
      </c>
      <c r="B26" s="6" t="n">
        <v>300000000</v>
      </c>
      <c r="D26" s="6" t="n">
        <v>0</v>
      </c>
    </row>
    <row r="27">
      <c r="A27" s="4" t="inlineStr">
        <is>
          <t>$350 million senior unsecured notes maturing in 2023—3.375% | Senior Notes</t>
        </is>
      </c>
    </row>
    <row r="28">
      <c r="A28" s="3" t="inlineStr">
        <is>
          <t>Debt Instrument</t>
        </is>
      </c>
    </row>
    <row r="29">
      <c r="A29" s="4" t="inlineStr">
        <is>
          <t>Debt instrument, face amount</t>
        </is>
      </c>
      <c r="B29" s="7" t="n">
        <v>350000000</v>
      </c>
      <c r="H29" s="7" t="n">
        <v>350000000</v>
      </c>
    </row>
    <row r="30">
      <c r="A30" s="4" t="inlineStr">
        <is>
          <t>Debt instrument, interest rate, stated percentage</t>
        </is>
      </c>
      <c r="B30" s="4" t="inlineStr">
        <is>
          <t>3.375%</t>
        </is>
      </c>
      <c r="C30" s="4" t="inlineStr">
        <is>
          <t>3.375%</t>
        </is>
      </c>
      <c r="H30" s="4" t="inlineStr">
        <is>
          <t>3.375%</t>
        </is>
      </c>
    </row>
    <row r="31">
      <c r="A31" s="4" t="inlineStr">
        <is>
          <t>Long-term debt gross</t>
        </is>
      </c>
      <c r="B31" s="7" t="n">
        <v>350000000</v>
      </c>
      <c r="D31" s="6" t="n">
        <v>350000000</v>
      </c>
    </row>
    <row r="32">
      <c r="A32" s="4" t="inlineStr">
        <is>
          <t>$700 million senior unsecured notes maturing in 2023—1.300% | Senior Notes</t>
        </is>
      </c>
    </row>
    <row r="33">
      <c r="A33" s="3" t="inlineStr">
        <is>
          <t>Debt Instrument</t>
        </is>
      </c>
    </row>
    <row r="34">
      <c r="A34" s="4" t="inlineStr">
        <is>
          <t>Debt instrument, face amount</t>
        </is>
      </c>
      <c r="B34" s="7" t="n">
        <v>700000000</v>
      </c>
    </row>
    <row r="35">
      <c r="A35" s="4" t="inlineStr">
        <is>
          <t>Debt instrument, interest rate, stated percentage</t>
        </is>
      </c>
      <c r="B35" s="4" t="inlineStr">
        <is>
          <t>1.30%</t>
        </is>
      </c>
      <c r="C35" s="4" t="inlineStr">
        <is>
          <t>1.30%</t>
        </is>
      </c>
    </row>
    <row r="36">
      <c r="A36" s="4" t="inlineStr">
        <is>
          <t>Long-term debt gross</t>
        </is>
      </c>
      <c r="B36" s="7" t="n">
        <v>700000000</v>
      </c>
      <c r="D36" s="6" t="n">
        <v>0</v>
      </c>
    </row>
    <row r="37">
      <c r="A37" s="4" t="inlineStr">
        <is>
          <t>$750 million senior unsecured notes maturing in 2024—1.800% | Senior Notes</t>
        </is>
      </c>
    </row>
    <row r="38">
      <c r="A38" s="3" t="inlineStr">
        <is>
          <t>Debt Instrument</t>
        </is>
      </c>
    </row>
    <row r="39">
      <c r="A39" s="4" t="inlineStr">
        <is>
          <t>Debt instrument, face amount</t>
        </is>
      </c>
      <c r="B39" s="7" t="n">
        <v>750000000</v>
      </c>
    </row>
    <row r="40">
      <c r="A40" s="4" t="inlineStr">
        <is>
          <t>Debt instrument, interest rate, stated percentage</t>
        </is>
      </c>
      <c r="B40" s="4" t="inlineStr">
        <is>
          <t>1.80%</t>
        </is>
      </c>
      <c r="C40" s="4" t="inlineStr">
        <is>
          <t>1.80%</t>
        </is>
      </c>
    </row>
    <row r="41">
      <c r="A41" s="4" t="inlineStr">
        <is>
          <t>Long-term debt gross</t>
        </is>
      </c>
      <c r="B41" s="7" t="n">
        <v>750000000</v>
      </c>
      <c r="D41" s="6" t="n">
        <v>0</v>
      </c>
    </row>
    <row r="42">
      <c r="A42" s="4" t="inlineStr">
        <is>
          <t>$450 million senior unsecured notes maturing in 2025—5.375% | Senior Notes</t>
        </is>
      </c>
    </row>
    <row r="43">
      <c r="A43" s="3" t="inlineStr">
        <is>
          <t>Debt Instrument</t>
        </is>
      </c>
    </row>
    <row r="44">
      <c r="A44" s="4" t="inlineStr">
        <is>
          <t>Debt instrument, face amount</t>
        </is>
      </c>
      <c r="B44" s="7" t="n">
        <v>450000000</v>
      </c>
      <c r="D44" s="7" t="n">
        <v>450000000</v>
      </c>
    </row>
    <row r="45">
      <c r="A45" s="4" t="inlineStr">
        <is>
          <t>Debt instrument, interest rate, stated percentage</t>
        </is>
      </c>
      <c r="B45" s="4" t="inlineStr">
        <is>
          <t>5.375%</t>
        </is>
      </c>
      <c r="C45" s="4" t="inlineStr">
        <is>
          <t>5.375%</t>
        </is>
      </c>
      <c r="D45" s="4" t="inlineStr">
        <is>
          <t>5.375%</t>
        </is>
      </c>
      <c r="E45" s="4" t="inlineStr">
        <is>
          <t>5.375%</t>
        </is>
      </c>
    </row>
    <row r="46">
      <c r="A46" s="4" t="inlineStr">
        <is>
          <t>Long-term debt gross</t>
        </is>
      </c>
      <c r="B46" s="7" t="n">
        <v>450000000</v>
      </c>
      <c r="D46" s="7" t="n">
        <v>450000000</v>
      </c>
    </row>
    <row r="47">
      <c r="A47" s="4" t="inlineStr">
        <is>
          <t>$400 million senior unsecured notes maturing in 2026—4.850% | Senior Notes</t>
        </is>
      </c>
    </row>
    <row r="48">
      <c r="A48" s="3" t="inlineStr">
        <is>
          <t>Debt Instrument</t>
        </is>
      </c>
    </row>
    <row r="49">
      <c r="A49" s="4" t="inlineStr">
        <is>
          <t>Debt instrument, face amount</t>
        </is>
      </c>
      <c r="B49" s="7" t="n">
        <v>400000000</v>
      </c>
      <c r="G49" s="7" t="n">
        <v>400000000</v>
      </c>
    </row>
    <row r="50">
      <c r="A50" s="4" t="inlineStr">
        <is>
          <t>Debt instrument, interest rate, stated percentage</t>
        </is>
      </c>
      <c r="B50" s="4" t="inlineStr">
        <is>
          <t>4.85%</t>
        </is>
      </c>
      <c r="C50" s="4" t="inlineStr">
        <is>
          <t>4.85%</t>
        </is>
      </c>
      <c r="G50" s="4" t="inlineStr">
        <is>
          <t>4.85%</t>
        </is>
      </c>
    </row>
    <row r="51">
      <c r="A51" s="4" t="inlineStr">
        <is>
          <t>Long-term debt gross</t>
        </is>
      </c>
      <c r="B51" s="7" t="n">
        <v>400000000</v>
      </c>
      <c r="D51" s="6" t="n">
        <v>400000000</v>
      </c>
    </row>
    <row r="52">
      <c r="A52" s="4" t="inlineStr">
        <is>
          <t>$400 million senior unsecured notes maturing in 2028—4.375% | Senior Notes</t>
        </is>
      </c>
    </row>
    <row r="53">
      <c r="A53" s="3" t="inlineStr">
        <is>
          <t>Debt Instrument</t>
        </is>
      </c>
    </row>
    <row r="54">
      <c r="A54" s="4" t="inlineStr">
        <is>
          <t>Debt instrument, face amount</t>
        </is>
      </c>
      <c r="F54" s="7" t="n">
        <v>400000000</v>
      </c>
    </row>
    <row r="55">
      <c r="A55" s="4" t="inlineStr">
        <is>
          <t>Debt instrument, interest rate, stated percentage</t>
        </is>
      </c>
      <c r="F55" s="4" t="inlineStr">
        <is>
          <t>4.375%</t>
        </is>
      </c>
    </row>
    <row r="56">
      <c r="A56" s="4" t="inlineStr">
        <is>
          <t>Long-term debt gross</t>
        </is>
      </c>
      <c r="B56" s="6" t="n">
        <v>400000000</v>
      </c>
      <c r="D56" s="6" t="n">
        <v>400000000</v>
      </c>
    </row>
    <row r="57">
      <c r="A57" s="4" t="inlineStr">
        <is>
          <t>$450 million senior unsecured notes maturing in 2030—5.750% | Senior Notes</t>
        </is>
      </c>
    </row>
    <row r="58">
      <c r="A58" s="3" t="inlineStr">
        <is>
          <t>Debt Instrument</t>
        </is>
      </c>
    </row>
    <row r="59">
      <c r="A59" s="4" t="inlineStr">
        <is>
          <t>Debt instrument, face amount</t>
        </is>
      </c>
      <c r="B59" s="7" t="n">
        <v>450000000</v>
      </c>
      <c r="D59" s="7" t="n">
        <v>450000000</v>
      </c>
    </row>
    <row r="60">
      <c r="A60" s="4" t="inlineStr">
        <is>
          <t>Debt instrument, interest rate, stated percentage</t>
        </is>
      </c>
      <c r="B60" s="4" t="inlineStr">
        <is>
          <t>5.75%</t>
        </is>
      </c>
      <c r="C60" s="4" t="inlineStr">
        <is>
          <t>5.75%</t>
        </is>
      </c>
      <c r="D60" s="4" t="inlineStr">
        <is>
          <t>5.75%</t>
        </is>
      </c>
      <c r="E60" s="4" t="inlineStr">
        <is>
          <t>5.75%</t>
        </is>
      </c>
    </row>
    <row r="61">
      <c r="A61" s="4" t="inlineStr">
        <is>
          <t>Long-term debt gross</t>
        </is>
      </c>
      <c r="B61" s="7" t="n">
        <v>450000000</v>
      </c>
      <c r="D61" s="7" t="n">
        <v>450000000</v>
      </c>
    </row>
    <row r="62">
      <c r="A62" s="4" t="inlineStr">
        <is>
          <t>Tax-Exempt Contract Revenue Empowerment Zone Bonds, Series 2005A | Contract Revenue Bonds</t>
        </is>
      </c>
    </row>
    <row r="63">
      <c r="A63" s="3" t="inlineStr">
        <is>
          <t>Debt Instrument</t>
        </is>
      </c>
    </row>
    <row r="64">
      <c r="A64" s="4" t="inlineStr">
        <is>
          <t>Long-term debt gross</t>
        </is>
      </c>
      <c r="B64" s="6" t="n">
        <v>130000000</v>
      </c>
      <c r="D64" s="6" t="n">
        <v>130000000</v>
      </c>
    </row>
    <row r="65">
      <c r="A65" s="4" t="inlineStr">
        <is>
          <t>Contract Revenue Bonds, Senior Taxable Series 2005B | Contract Revenue Bonds</t>
        </is>
      </c>
    </row>
    <row r="66">
      <c r="A66" s="3" t="inlineStr">
        <is>
          <t>Debt Instrument</t>
        </is>
      </c>
    </row>
    <row r="67">
      <c r="A67" s="4" t="inlineStr">
        <is>
          <t>Long-term debt gross</t>
        </is>
      </c>
      <c r="B67" s="6" t="n">
        <v>38000000</v>
      </c>
      <c r="D67" s="6" t="n">
        <v>43000000</v>
      </c>
    </row>
    <row r="68">
      <c r="A68" s="4" t="inlineStr">
        <is>
          <t>Floating average rate construction loan</t>
        </is>
      </c>
    </row>
    <row r="69">
      <c r="A69" s="3" t="inlineStr">
        <is>
          <t>Debt Instrument</t>
        </is>
      </c>
    </row>
    <row r="70">
      <c r="A70" s="4" t="inlineStr">
        <is>
          <t>Floating average rate construction loan</t>
        </is>
      </c>
      <c r="B70" s="7" t="n">
        <v>31000000</v>
      </c>
      <c r="C70" s="10" t="inlineStr">
        <is>
          <t>R$ 173</t>
        </is>
      </c>
      <c r="D70" s="7" t="n">
        <v>37000000</v>
      </c>
      <c r="E70" s="10" t="inlineStr">
        <is>
          <t>R$ 193</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Maturities (Details) - USD ($) $ in Millions</t>
        </is>
      </c>
      <c r="B1" s="2" t="inlineStr">
        <is>
          <t>Dec. 31, 2021</t>
        </is>
      </c>
      <c r="C1" s="2" t="inlineStr">
        <is>
          <t>Dec. 31, 2020</t>
        </is>
      </c>
    </row>
    <row r="2">
      <c r="A2" s="3" t="inlineStr">
        <is>
          <t>Maturities of Debt</t>
        </is>
      </c>
    </row>
    <row r="3">
      <c r="A3" s="4" t="inlineStr">
        <is>
          <t>2022</t>
        </is>
      </c>
      <c r="B3" s="7" t="n">
        <v>10</v>
      </c>
    </row>
    <row r="4">
      <c r="A4" s="4" t="inlineStr">
        <is>
          <t>2023</t>
        </is>
      </c>
      <c r="B4" s="6" t="n">
        <v>1360</v>
      </c>
    </row>
    <row r="5">
      <c r="A5" s="4" t="inlineStr">
        <is>
          <t>2024</t>
        </is>
      </c>
      <c r="B5" s="6" t="n">
        <v>761</v>
      </c>
    </row>
    <row r="6">
      <c r="A6" s="4" t="inlineStr">
        <is>
          <t>2025</t>
        </is>
      </c>
      <c r="B6" s="6" t="n">
        <v>461</v>
      </c>
    </row>
    <row r="7">
      <c r="A7" s="4" t="inlineStr">
        <is>
          <t>2026</t>
        </is>
      </c>
      <c r="B7" s="6" t="n">
        <v>412</v>
      </c>
    </row>
    <row r="8">
      <c r="A8" s="4" t="inlineStr">
        <is>
          <t>Thereafter</t>
        </is>
      </c>
      <c r="B8" s="6" t="n">
        <v>1003</v>
      </c>
    </row>
    <row r="9">
      <c r="A9" s="4" t="inlineStr">
        <is>
          <t>Total debt</t>
        </is>
      </c>
      <c r="B9" s="7" t="n">
        <v>4007</v>
      </c>
      <c r="C9" s="7" t="n">
        <v>327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0:04:36Z</dcterms:created>
  <dcterms:modified xmlns:dcterms="http://purl.org/dc/terms/" xmlns:xsi="http://www.w3.org/2001/XMLSchema-instance" xsi:type="dcterms:W3CDTF">2022-02-17T20:04:36Z</dcterms:modified>
</cp:coreProperties>
</file>